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EARN" sheetId="4" r:id="rId4"/>
    <s:sheet name="CONSOLIDATED STATEMENTS OF COMP" sheetId="5" r:id="rId5"/>
    <s:sheet name="CONSOLIDATED STATEMENTS OF EQUI" sheetId="6" r:id="rId6"/>
    <s:sheet name="CONSOLIDATED STATEMENTS OF CASH" sheetId="7" r:id="rId7"/>
    <s:sheet name="CONSOLIDATED BUSINESS SEGMENTS" sheetId="8" r:id="rId8"/>
    <s:sheet name="NATURE OF OPERATIONS AND BASIS " sheetId="9" r:id="rId9"/>
    <s:sheet name="SUMMARY OF SIGNIFICANT ACCOUNTI" sheetId="10" r:id="rId10"/>
    <s:sheet name="RECENTLY IMPLEMENTED ACCOUNTING" sheetId="11" r:id="rId11"/>
    <s:sheet name="CHANGES IN FUTURE ACCOUNTING ST" sheetId="12" r:id="rId12"/>
    <s:sheet name="PURCHASE OF U.S. PAPER MILLS" sheetId="13" r:id="rId13"/>
    <s:sheet name="MEASUREMENT UNCERTAINTY - IMPAI" sheetId="14" r:id="rId14"/>
    <s:sheet name="VARIABLE INTEREST ENTITIES" sheetId="15" r:id="rId15"/>
    <s:sheet name="ASSETS HELD FOR SALE AND DISCON" sheetId="16" r:id="rId16"/>
    <s:sheet name="ACCOUNTS RECEIVABLE" sheetId="17" r:id="rId17"/>
    <s:sheet name="INVENTORIES" sheetId="18" r:id="rId18"/>
    <s:sheet name="PREPAIDS AND OTHER" sheetId="19" r:id="rId19"/>
    <s:sheet name="PROPERTY, PLANT AND EQUIPMENT" sheetId="20" r:id="rId20"/>
    <s:sheet name="OTHER ASSETS" sheetId="21" r:id="rId21"/>
    <s:sheet name="ACCOUNTS PAYABLE AND ACCRUED LI" sheetId="22" r:id="rId22"/>
    <s:sheet name="LONG-TERM DEBT" sheetId="23" r:id="rId23"/>
    <s:sheet name="EMPLOYEE FUTURE BENEFITS" sheetId="24" r:id="rId24"/>
    <s:sheet name="OTHER LONG-TERM OBLIGATIONS" sheetId="25" r:id="rId25"/>
    <s:sheet name="INCOME TAXES" sheetId="26" r:id="rId26"/>
    <s:sheet name="ACCUMULATED OTHER COMPREHENSIVE" sheetId="27" r:id="rId27"/>
    <s:sheet name="RESTRUCTURING" sheetId="28" r:id="rId28"/>
    <s:sheet name="INTEREST EXPENSE, NET" sheetId="29" r:id="rId29"/>
    <s:sheet name="OTHER INCOME, NET" sheetId="30" r:id="rId30"/>
    <s:sheet name="EARNINGS PER SHARE" sheetId="31" r:id="rId31"/>
    <s:sheet name="STOCK-BASED COMPENSATION PLANS" sheetId="32" r:id="rId32"/>
    <s:sheet name="FAIR VALUE MEASUREMENT" sheetId="33" r:id="rId33"/>
    <s:sheet name="FINANCIAL INSTRUMENTS" sheetId="34" r:id="rId34"/>
    <s:sheet name="COMMITMENTS" sheetId="35" r:id="rId35"/>
    <s:sheet name="CONTINGENCIES" sheetId="36" r:id="rId36"/>
    <s:sheet name="CONDENSED CONSOLIDATING FINANCI" sheetId="37" r:id="rId37"/>
    <s:sheet name="SUMMARY OF SIGNIFICANT ACCOUN38" sheetId="38" r:id="rId38"/>
    <s:sheet name="CONSOLIDATED BUSINESS SEGMENTS " sheetId="39" r:id="rId39"/>
    <s:sheet name="SUMMARY OF SIGNIFICANT ACCOUN40" sheetId="40" r:id="rId40"/>
    <s:sheet name="PURCHASE OF U.S. PAPER MILLS (T" sheetId="41" r:id="rId41"/>
    <s:sheet name="MEASUREMENT UNCERTAINTY - IMP42" sheetId="42" r:id="rId42"/>
    <s:sheet name="VARIABLE INTEREST ENTITIES (Tab" sheetId="43" r:id="rId43"/>
    <s:sheet name="ASSETS HELD FOR SALE AND DISC44" sheetId="44" r:id="rId44"/>
    <s:sheet name="ACCOUNTS RECEIVABLE (Tables)" sheetId="45" r:id="rId45"/>
    <s:sheet name="INVENTORIES (Tables)" sheetId="46" r:id="rId46"/>
    <s:sheet name="PREPAIDS AND OTHER (Tables)" sheetId="47" r:id="rId47"/>
    <s:sheet name="PROPERTY, PLANT AND EQUIPMENT (" sheetId="48" r:id="rId48"/>
    <s:sheet name="OTHER ASSETS (Tables)" sheetId="49" r:id="rId49"/>
    <s:sheet name="ACCOUNTS PAYABLE AND ACCRUED 50" sheetId="50" r:id="rId50"/>
    <s:sheet name="LONG-TERM DEBT (Tables)" sheetId="51" r:id="rId51"/>
    <s:sheet name="EMPLOYEE FUTURE BENEFITS (Table" sheetId="52" r:id="rId52"/>
    <s:sheet name="OTHER LONG-TERM OBLIGATIONS (Ta" sheetId="53" r:id="rId53"/>
    <s:sheet name="INCOME TAXES (Tables)" sheetId="54" r:id="rId54"/>
    <s:sheet name="ACCUMULATED OTHER COMPREHENSI55" sheetId="55" r:id="rId55"/>
    <s:sheet name="RESTRUCTURING (Tables)" sheetId="56" r:id="rId56"/>
    <s:sheet name="INTEREST EXPENSE, NET (Tables)" sheetId="57" r:id="rId57"/>
    <s:sheet name="OTHER INCOME, NET (Tables)" sheetId="58" r:id="rId58"/>
    <s:sheet name="EARNINGS PER SHARE (Tables)" sheetId="59" r:id="rId59"/>
    <s:sheet name="STOCK-BASED COMPENSATION PLANS " sheetId="60" r:id="rId60"/>
    <s:sheet name="FAIR VALUE MEASUREMENT (Tables)" sheetId="61" r:id="rId61"/>
    <s:sheet name="FINANCIAL INSTRUMENTS (Tables)" sheetId="62" r:id="rId62"/>
    <s:sheet name="COMMITMENTS (Tables)" sheetId="63" r:id="rId63"/>
    <s:sheet name="CONDENSED CONSOLIDATING FINAN64" sheetId="64" r:id="rId64"/>
    <s:sheet name="CONSOLIDATED BUSINESS SEGMENT65" sheetId="65" r:id="rId65"/>
    <s:sheet name="CONSOLIDATED GEOGRAPHIC BUSINES" sheetId="66" r:id="rId66"/>
    <s:sheet name="SUMMARY OF SIGNIFICANT ACCOUN67" sheetId="67" r:id="rId67"/>
    <s:sheet name="SUMMARY OF SIGNIFICANT ACCOUN68" sheetId="68" r:id="rId68"/>
    <s:sheet name="PURCHASE OF U.S. PAPER MILLS (D" sheetId="69" r:id="rId69"/>
    <s:sheet name="PURCHASE OF U.S. PAPER MILLS 70" sheetId="70" r:id="rId70"/>
    <s:sheet name="PURCHASE OF U.S. PAPER MILLS 71" sheetId="71" r:id="rId71"/>
    <s:sheet name="MEASUREMENT UNCERTAINTY - IMP72" sheetId="72" r:id="rId72"/>
    <s:sheet name="MEASUREMENT UNCERTAINTY - IMP73" sheetId="73" r:id="rId73"/>
    <s:sheet name="VARIABLE INTEREST ENTITIES (Det" sheetId="74" r:id="rId74"/>
    <s:sheet name="VARIABLE INTEREST ENTITIES (D75" sheetId="75" r:id="rId75"/>
    <s:sheet name="VARIABLE INTEREST ENTITIES (D76" sheetId="76" r:id="rId76"/>
    <s:sheet name="ASSETS HELD FOR SALE AND DISC77" sheetId="77" r:id="rId77"/>
    <s:sheet name="ASSETS HELD FOR SALE AND DISC78" sheetId="78" r:id="rId78"/>
    <s:sheet name="ASSETS HELD FOR SALE AND DISC79" sheetId="79" r:id="rId79"/>
    <s:sheet name="ASSETS HELD FOR SALE AND DISC80" sheetId="80" r:id="rId80"/>
    <s:sheet name="ACCOUNTS RECEIVABLE (Details)" sheetId="81" r:id="rId81"/>
    <s:sheet name="INVENTORIES (Details)" sheetId="82" r:id="rId82"/>
    <s:sheet name="INVENTORIES (Details Textual)" sheetId="83" r:id="rId83"/>
    <s:sheet name="PREPAIDS AND OTHER (Details)" sheetId="84" r:id="rId84"/>
    <s:sheet name="PROPERTY,PLANT AND EQUIPMENT (D" sheetId="85" r:id="rId85"/>
    <s:sheet name="PROPERTY,PLANT AND EQUIPMENT 86" sheetId="86" r:id="rId86"/>
    <s:sheet name="OTHER ASSETS (Details)" sheetId="87" r:id="rId87"/>
    <s:sheet name="OTHER ASSETS (Details Textual)" sheetId="88" r:id="rId88"/>
    <s:sheet name="ACCOUNTS PAYABLE AND ACCRUED 89" sheetId="89" r:id="rId89"/>
    <s:sheet name="LONG-TERM DEBT (Details)" sheetId="90" r:id="rId90"/>
    <s:sheet name="LONG-TERM DEBT (Details 1)" sheetId="91" r:id="rId91"/>
    <s:sheet name="LONG-TERM DEBT (Details 2)" sheetId="92" r:id="rId92"/>
    <s:sheet name="LONG-TERM DEBT (Details Textual" sheetId="93" r:id="rId93"/>
    <s:sheet name="EMPLOYEE FUTURE BENEFITS (Detai" sheetId="94" r:id="rId94"/>
    <s:sheet name="EMPLOYEE FUTURE BENEFITS (Det95" sheetId="95" r:id="rId95"/>
    <s:sheet name="EMPLOYEE FUTURE BENEFITS (Det96" sheetId="96" r:id="rId96"/>
    <s:sheet name="EMPLOYEE FUTURE BENEFITS (Det97" sheetId="97" r:id="rId97"/>
    <s:sheet name="EMPLOYEE FUTURE BENEFITS (Det98" sheetId="98" r:id="rId98"/>
    <s:sheet name="EMPLOYEE FUTURE BENEFITS (Det99" sheetId="99" r:id="rId99"/>
    <s:sheet name="EMPLOYEE FUTURE BENEFITS (De100" sheetId="100" r:id="rId100"/>
    <s:sheet name="EMPLOYEE FUTURE BENEFITS (De101" sheetId="101" r:id="rId101"/>
    <s:sheet name="EMPLOYEE FUTURE BENEFITS (De102" sheetId="102" r:id="rId102"/>
    <s:sheet name="EMPLOYEE FUTURE BENEFITS (De103" sheetId="103" r:id="rId103"/>
    <s:sheet name="EMPLOYEE FUTURE BENEFITS (De104" sheetId="104" r:id="rId104"/>
    <s:sheet name="EMPLOYEE FUTURE BENEFITS (De105" sheetId="105" r:id="rId105"/>
    <s:sheet name="OTHER LONG-TERM OBLIGATIONS (De" sheetId="106" r:id="rId106"/>
    <s:sheet name="OTHER LONG-TERM OBLIGATIONS 107" sheetId="107" r:id="rId107"/>
    <s:sheet name="OTHER LONG-TERM OBLIGATIONS 108" sheetId="108" r:id="rId108"/>
    <s:sheet name="INCOME TAXES (Details)" sheetId="109" r:id="rId109"/>
    <s:sheet name="INCOME TAXES (Details 1)" sheetId="110" r:id="rId110"/>
    <s:sheet name="INCOME TAXES (Details 2)" sheetId="111" r:id="rId111"/>
    <s:sheet name="INCOME TAXES (Details 3)" sheetId="112" r:id="rId112"/>
    <s:sheet name="INCOME TAXES (Details 4)" sheetId="113" r:id="rId113"/>
    <s:sheet name="INCOME TAXES (Details 5)" sheetId="114" r:id="rId114"/>
    <s:sheet name="INCOME TAXES (Details Textual)" sheetId="115" r:id="rId115"/>
    <s:sheet name="ACCUMULATED OTHER COMPREHENS116" sheetId="116" r:id="rId116"/>
    <s:sheet name="RESTRUCTURING (Details)" sheetId="117" r:id="rId117"/>
    <s:sheet name="RESTRUCTURING (Details Textual)" sheetId="118" r:id="rId118"/>
    <s:sheet name="INTEREST EXPENSE, NET (Details)" sheetId="119" r:id="rId119"/>
    <s:sheet name="OTHER INCOME, NET (Details)" sheetId="120" r:id="rId120"/>
    <s:sheet name="OTHER INCOME, NET (Details Text" sheetId="121" r:id="rId121"/>
    <s:sheet name="EARNINGS PER SHARE (Details)" sheetId="122" r:id="rId122"/>
    <s:sheet name="STOCK-BASED COMPENSATION PLA123" sheetId="123" r:id="rId123"/>
    <s:sheet name="STOCK-BASED COMPENSATION PLA124" sheetId="124" r:id="rId124"/>
    <s:sheet name="STOCK-BASED COMPENSATION PLA125" sheetId="125" r:id="rId125"/>
    <s:sheet name="STOCK-BASED COMPENSATION PLA126" sheetId="126" r:id="rId126"/>
    <s:sheet name="FAIR VALUE MEASUREMENT (Details" sheetId="127" r:id="rId127"/>
    <s:sheet name="FAIR VALUE MEASUREMENT (Deta128" sheetId="128" r:id="rId128"/>
    <s:sheet name="FINANCIAL INSTRUMENTS (Details)" sheetId="129" r:id="rId129"/>
    <s:sheet name="FINANCIAL INSTRUMENTS (Details " sheetId="130" r:id="rId130"/>
    <s:sheet name="FINANCIAL INSTRUMENTS (Detai131" sheetId="131" r:id="rId131"/>
    <s:sheet name="FINANCIAL INSTRUMENTS (Detai132" sheetId="132" r:id="rId132"/>
    <s:sheet name="FINANCIAL INSTRUMENTS (Detai133" sheetId="133" r:id="rId133"/>
    <s:sheet name="COMMITMENTS (Details)" sheetId="134" r:id="rId134"/>
    <s:sheet name="COMMITMENTS (Details Textual)" sheetId="135" r:id="rId135"/>
    <s:sheet name="CONTINGENCIES (Details Textual)" sheetId="136" r:id="rId136"/>
    <s:sheet name="CONDENSED CONSOLIDATING FINA137" sheetId="137" r:id="rId137"/>
    <s:sheet name="CONDENSED CONSOLIDATING FINA138" sheetId="138" r:id="rId138"/>
    <s:sheet name="CONDENSED CONSOLIDATING FINA139" sheetId="139" r:id="rId139"/>
    <s:sheet name="CONDENSED CONSOLIDATING FINA140" sheetId="140" r:id="rId140"/>
  </s:sheets>
  <s:definedNames/>
  <s:calcPr calcId="124519" calcMode="auto" fullCalcOnLoad="1"/>
</s:workbook>
</file>

<file path=xl/sharedStrings.xml><?xml version="1.0" encoding="utf-8"?>
<sst xmlns="http://schemas.openxmlformats.org/spreadsheetml/2006/main" uniqueCount="1332">
  <si>
    <t>Document And Entity Information</t>
  </si>
  <si>
    <t>12 Months Ended</t>
  </si>
  <si>
    <t>Dec. 31, 2015shares</t>
  </si>
  <si>
    <t>Document Information [Line Items]</t>
  </si>
  <si>
    <t>Entity Registrant Name</t>
  </si>
  <si>
    <t>CATALYST PAPER CORP</t>
  </si>
  <si>
    <t>Entity Central Index Key</t>
  </si>
  <si>
    <t>Current Fiscal Year End Date</t>
  </si>
  <si>
    <t>--12-31</t>
  </si>
  <si>
    <t>Entity Filer Category</t>
  </si>
  <si>
    <t>Non-accelerated Filer</t>
  </si>
  <si>
    <t>Trading Symbol</t>
  </si>
  <si>
    <t>CTLFQ</t>
  </si>
  <si>
    <t>Entity Common Stock, Shares Outstanding</t>
  </si>
  <si>
    <t>Document Type</t>
  </si>
  <si>
    <t>20-F</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CONSOLIDATED BALANCE SHEETS - CAD CAD in Millions</t>
  </si>
  <si>
    <t>Dec. 31, 2015</t>
  </si>
  <si>
    <t>Dec. 31, 2014</t>
  </si>
  <si>
    <t>Current assets</t>
  </si>
  <si>
    <t>Cash and cash equivalents</t>
  </si>
  <si>
    <t>Accounts receivable (note 9)</t>
  </si>
  <si>
    <t>Inventories (note 10)</t>
  </si>
  <si>
    <t>Prepaids and other (note 11)</t>
  </si>
  <si>
    <t>Assets held for sale (note 8)</t>
  </si>
  <si>
    <t>Total Current Assets</t>
  </si>
  <si>
    <t>Property, plant and equipment (note 12)</t>
  </si>
  <si>
    <t>Other assets (note 13)</t>
  </si>
  <si>
    <t>Total Assets</t>
  </si>
  <si>
    <t>Current liabilities</t>
  </si>
  <si>
    <t>Accounts payable and accrued liabilities (note 14)</t>
  </si>
  <si>
    <t>Current portion of long-term debt (note 15)</t>
  </si>
  <si>
    <t>Total Current Liabilities</t>
  </si>
  <si>
    <t>Long-term debt (note 15)</t>
  </si>
  <si>
    <t>Employee future benefits (note 16)</t>
  </si>
  <si>
    <t>Other long-term obligations (note 17)</t>
  </si>
  <si>
    <t>Total Liabilities</t>
  </si>
  <si>
    <t>Shareholders’ equity (deficiency)</t>
  </si>
  <si>
    <t>Common stock: no par value; unlimited shares authorized; issued and outstanding: 14,527,571 shares (December 31, 2014 - 14,527,571)</t>
  </si>
  <si>
    <t>Preferred stock: par value determined at time of issue; authorized 100,000,000 shares; issued and outstanding: nil shares</t>
  </si>
  <si>
    <t>Deficit</t>
  </si>
  <si>
    <t>Accumulated other comprehensive income (loss) (note 19)</t>
  </si>
  <si>
    <t>Shareholders' equity (deficiency)</t>
  </si>
  <si>
    <t>Total Liabilities and Equity</t>
  </si>
  <si>
    <t>CONSOLIDATED BALANCE SHEETS [Parenthetical] - shares</t>
  </si>
  <si>
    <t>Common stock, issued</t>
  </si>
  <si>
    <t>Common stock, outstanding</t>
  </si>
  <si>
    <t>Preferred stock, authorized</t>
  </si>
  <si>
    <t>Preferred stock, issued</t>
  </si>
  <si>
    <t>Preferred stock, outstanding</t>
  </si>
  <si>
    <t>CONSOLIDATED STATEMENTS OF EARNINGS (LOSS) - CAD shares in Millions, CAD in Millions</t>
  </si>
  <si>
    <t>3 Months Ended</t>
  </si>
  <si>
    <t>Dec. 31, 2012</t>
  </si>
  <si>
    <t>Dec. 31, 2013</t>
  </si>
  <si>
    <t>Sales</t>
  </si>
  <si>
    <t>Operating expenses</t>
  </si>
  <si>
    <t>Cost of sales, excluding depreciation and amortization</t>
  </si>
  <si>
    <t>Depreciation and amortization</t>
  </si>
  <si>
    <t>Selling, general and administrative</t>
  </si>
  <si>
    <t>Restructuring (note 20)</t>
  </si>
  <si>
    <t>Impairment and other closure costs (note 6)</t>
  </si>
  <si>
    <t>Costs and Expenses</t>
  </si>
  <si>
    <t>Operating loss</t>
  </si>
  <si>
    <t>Interest expense, net (note 21)</t>
  </si>
  <si>
    <t>Foreign exchange loss on long-term debt</t>
  </si>
  <si>
    <t>Other income, net (note 22)</t>
  </si>
  <si>
    <t>Loss before reorganization items and income taxes</t>
  </si>
  <si>
    <t>Reorganization items, net</t>
  </si>
  <si>
    <t>Loss before income taxes</t>
  </si>
  <si>
    <t>Income tax expense (recovery) (note 18)</t>
  </si>
  <si>
    <t>Loss from continuing operations</t>
  </si>
  <si>
    <t>Earnings from discontinued operations, net of tax (note 8)</t>
  </si>
  <si>
    <t>Net loss</t>
  </si>
  <si>
    <t>Net earnings attributable to non-controlling interest</t>
  </si>
  <si>
    <t>Net loss attributable to the company</t>
  </si>
  <si>
    <t>Basic and diluted net loss per share from continuing operations attributable to the company’s common shareholders (note 23) (in dollars)</t>
  </si>
  <si>
    <t>Basic and diluted net earnings per share from discontinued operations attributable to the company’s common shareholders (note 23) (in dollars)</t>
  </si>
  <si>
    <t>Weighted average number of the company’s common shares outstanding (note 23) (in millions)</t>
  </si>
  <si>
    <t>CONSOLIDATED STATEMENTS OF COMPREHENSIVE INCOME (LOSS) - CAD CAD in Millions</t>
  </si>
  <si>
    <t>Employee future benefits liability adjustment</t>
  </si>
  <si>
    <t>Gross amount (note 16)</t>
  </si>
  <si>
    <t>Tax (expense) recovery</t>
  </si>
  <si>
    <t>Net amount</t>
  </si>
  <si>
    <t>Reclassification of amortization of employee future benefits</t>
  </si>
  <si>
    <t>Gross amount</t>
  </si>
  <si>
    <t>Foreign currency translation adjustments</t>
  </si>
  <si>
    <t>Other comprehensive income (loss), net of tax</t>
  </si>
  <si>
    <t>Total comprehensive loss</t>
  </si>
  <si>
    <t>Comprehensive (income) loss attributable to non-controlling interest:</t>
  </si>
  <si>
    <t>Comprehensive loss attributable to non-controlling interest</t>
  </si>
  <si>
    <t>Comprehensive loss attributable to the company</t>
  </si>
  <si>
    <t>CONSOLIDATED STATEMENTS OF EQUITY (DEFICIENCY) - CAD CAD in Millions</t>
  </si>
  <si>
    <t>Total</t>
  </si>
  <si>
    <t>Common Stock [Member]</t>
  </si>
  <si>
    <t>Additional Paid-In Capital [Member]</t>
  </si>
  <si>
    <t>Retained Earnings [Member]</t>
  </si>
  <si>
    <t>Accumulated Other Comprehensive Income (Loss) [Member]</t>
  </si>
  <si>
    <t>Noncontrolling Interest [Member]</t>
  </si>
  <si>
    <t>Balance at Dec. 31, 2012</t>
  </si>
  <si>
    <t>Balance (in shares) at Dec. 31, 2012</t>
  </si>
  <si>
    <t>De-recognition of non-controlling interest</t>
  </si>
  <si>
    <t>Other comprehensive income, net of tax</t>
  </si>
  <si>
    <t>Balance at Dec. 31, 2013</t>
  </si>
  <si>
    <t>Balance (in shares) at Dec. 31, 2013</t>
  </si>
  <si>
    <t>Balance at Dec. 31, 2014</t>
  </si>
  <si>
    <t>Balance (in shares) at Dec. 31, 2014</t>
  </si>
  <si>
    <t>Balance at Dec. 31, 2015</t>
  </si>
  <si>
    <t>Balance (in shares) at Dec. 31, 2015</t>
  </si>
  <si>
    <t>CONSOLIDATED STATEMENTS OF CASH FLOWS CAD in Millions, $ in Millions</t>
  </si>
  <si>
    <t>Dec. 31, 2015CAD</t>
  </si>
  <si>
    <t>Dec. 31, 2014CAD</t>
  </si>
  <si>
    <t>Dec. 31, 2013CAD</t>
  </si>
  <si>
    <t>Cash flows provided (used) by: Operations</t>
  </si>
  <si>
    <t>Items not requiring (providing) cash:</t>
  </si>
  <si>
    <t>Deferred income taxes (note 18)</t>
  </si>
  <si>
    <t>Non-cash reorganization items</t>
  </si>
  <si>
    <t>Employee future benefits, expense under cash contributions</t>
  </si>
  <si>
    <t>Gain on disposal of property, plant and equipment</t>
  </si>
  <si>
    <t>Gain on disposal of non-core assets</t>
  </si>
  <si>
    <t>Settlement gain on special pension portability election</t>
  </si>
  <si>
    <t>Bargain purchase gain of U.S. mills</t>
  </si>
  <si>
    <t>Increase (decrease) in other long-term obligations</t>
  </si>
  <si>
    <t>Other</t>
  </si>
  <si>
    <t>Changes in non-cash working capital</t>
  </si>
  <si>
    <t>Accounts receivable</t>
  </si>
  <si>
    <t>Inventories</t>
  </si>
  <si>
    <t>Prepaids and other</t>
  </si>
  <si>
    <t>Accounts payable and accrued liabilities</t>
  </si>
  <si>
    <t>Cash flows provided (used) by operating activities</t>
  </si>
  <si>
    <t>Investing</t>
  </si>
  <si>
    <t>Additions to property, plant and equipment</t>
  </si>
  <si>
    <t>Proceeds from sale of property, plant and equipment</t>
  </si>
  <si>
    <t>Proceeds from sale of non-core assets</t>
  </si>
  <si>
    <t>Purchase of U.S. paper mills</t>
  </si>
  <si>
    <t>Decrease in restricted cash</t>
  </si>
  <si>
    <t>Increase in other assets</t>
  </si>
  <si>
    <t>Cash flows provided (used) by investing activities</t>
  </si>
  <si>
    <t>Financing</t>
  </si>
  <si>
    <t>Increase (decrease) in revolving loan (note 15)</t>
  </si>
  <si>
    <t>Proceeds from (repayment of) secured term loan (note 15)</t>
  </si>
  <si>
    <t>Proceeds from issuance of secured Offered Notes</t>
  </si>
  <si>
    <t>Redemption of floating rate notes (note 15)</t>
  </si>
  <si>
    <t>Purchase of long-term debt (note 15)</t>
  </si>
  <si>
    <t>Deferred financing costs</t>
  </si>
  <si>
    <t>Decrease in other long-term debt</t>
  </si>
  <si>
    <t>Cash flows provided (used) by financing activities</t>
  </si>
  <si>
    <t>Cash and cash equivalents, increase (decrease) in the period</t>
  </si>
  <si>
    <t>Cash and cash equivalents, beginning of period</t>
  </si>
  <si>
    <t>Cash and cash equivalents, end of period</t>
  </si>
  <si>
    <t>Supplemental disclosures:</t>
  </si>
  <si>
    <t>Income taxes paid</t>
  </si>
  <si>
    <t>Net interest paid</t>
  </si>
  <si>
    <t>CONSOLIDATED BUSINESS SEGMENTS</t>
  </si>
  <si>
    <t>Consolidated Business Segments [Member]</t>
  </si>
  <si>
    <t>Segment Reporting [Abstract]</t>
  </si>
  <si>
    <t>Segment Reporting Disclosure [Text Block]</t>
  </si>
  <si>
    <t xml:space="preserve"> CONSOLIDATED BUSINESS SEGMENTS (In millions of Canadian dollars) Year ended December 31, 2015 Coated Uncoated Newsprint Pulp Corporate Consolidated Sales to external customers $ 1,033.8 $ 382.5 $ 235.5 $ 278.8 $ 60.5 $ 1,991.1 Inter-segment sales    24.3 (24.3)  Depreciation and amortization 24.0 25.5 7.3 3.6 1.0 61.4 Restructuring (note 20)  1.8    1.8 Operating earnings (loss) (25.1) (11.2) (10.4) 39.0 (5.0) (12.7) Total assets 258.8 350.1 196.3 83.2 30.7 919.1 Additions to property, plant and equipment 20.1 4.3 5.5 3.0 1.6 34.5 Year ended December 31, 2014 Coated Uncoated Newsprint Pulp Corporate Consolidated Sales to external customers $ 181.7 $ 425.0 $ 237.9 $ 264.7 $  $ 1,109.3 Inter-segment sales    27.9 (27.9)  Depreciation and amortization 6.5 28.4 7.3 2.4  44.6 Restructuring (note 20)  0.5    0.5 Impairment and other closure costs (note 6)  16.5    16.5 Operating earnings (loss) (6.9) (44.0) (0.6) 38.0  (13.5) Total assets 105.4 335.0 147.6 80.7  668.7 Additions to property, plant and equipment 4.8 9.1 3.3 4.7  21.9 Year ended December 31, 2013 Coated Uncoated Newsprint Pulp Corporate Consolidated Sales to external customers $ 176.4 $ 458.7 $ 192.3 $ 224.0 $  $ 1,051.4 Inter-segment sales    24.8 (24.8)  Depreciation and amortization 8.0 32.4 5.1 1.5  47.0 Restructuring (note 20) 0.1 0.5 0.4 0.2  1.2 Impairment and other closure costs (note 6) 27.0 59.9    86.9 Operating earnings (loss) (5.1) (97.2) 8.4 6.1  (87.8) Total assets 116.6 347.4 149.9 86.2  700.1 Additions to property, plant and equipment 3.8 11.6 2.0 6.0  23.4 The accompanying notes are an integral part of the audited consolidated financial statements.</t>
  </si>
  <si>
    <t>Consolidated Geographic Business Segments [Member]</t>
  </si>
  <si>
    <t xml:space="preserve"> CONSOLIDATED GEOGRAPHIC BUSINESS SEGMENTS Year ended December 31, 2015 Coated Papers Uncoated Papers Newsprint Pulp Other Total Sales by shipment destination: Canada $ 57.8 $ 42.5 $ 41.4 $  $ 1.0 $ 142.7 United States 907.7 293.0 57.3 10.1 44.6 1,312.7 Asia and Australasia 7.7 19.0 64.4 267.5 12.7 371.3 Latin America 59.3 27.8 72.4  2.2 161.7 Europe and other 1.3 0.2  1.2  2.7 $ 1,033.8 $ 382.5 $ 235.5 $ 278.8 $ 60.5 $ 1,991.1 Year ended December 31, 2014 Coated Uncoated Newsprint Pulp Total Sales by shipment destination: Canada $ 11.9 $ 48.6 $ 48.1 $  $ 108.6 United States 155.5 322.0 53.4 1.1 532.0 Asia and Australasia 8.4 25.7 64.1 263.3 361.5 Latin America 5.9 28.3 72.3 0.2 106.7 Europe and other  0.4  0.1 0.5 $ 181.7 $ 425.0 $ 237.9 $ 264.7 $ 1,109.3 Year ended December 31, 2013 Coated Uncoated Newsprint Pulp Total Sales by shipment destination: Canada $ 10.6 $ 69.3 $ 41.7 $  $ 121.6 United States 148.1 335.7 40.1  523.9 Asia and Australasia 10.8 26.1 42.3 223.8 303.0 Latin America 6.9 27.6 68.2  102.7 Europe and other    0.2 0.2 $ 176.4 $ 458.7 $ 192.3 $ 224.0 $ 1,051.4 December 31, December 31, 2015 2014 Property, plant and equipment by geographic location: Canada $ 350.2 $ 379.3 USA 106.7  $ 456.9 $ 379.3 The accompanying notes are an integral part of the audited consolidated financial statements.</t>
  </si>
  <si>
    <t>NATURE OF OPERATIONS AND BASIS OF PREPARATION</t>
  </si>
  <si>
    <t>Organization, Consolidation and Presentation Of Financial Statements [Abstract]</t>
  </si>
  <si>
    <t>Organization, Consolidation and Presentation of Financial Statements Disclosure [Text Block]</t>
  </si>
  <si>
    <t xml:space="preserve"> 1. NATURE OF OPERATIONS AND BASIS OF PREPARATION Catalyst Paper Corporation, together with its subsidiaries and partnership (collectively, the “company”) is a specialty mechanical printing papers and newsprint producer in North America. As of January 1, 2015, the company changed its operating segments to reflect its new reporting structure and expanded product range resulting from the acquisition of the Biron and Rumford mills on January 7, 2015 (see note 5, Purchase of U.S. Paper Mills Coated paper  Manufacture and sale of coated free sheet, coated groundwood and one-sided specialty coated paper. Uncoated paper  Manufacture and sale of uncoated mechanical and directory printing papers Newsprint  Manufacture and sale of newsprint Pulp  Manufacture and sale of long-fibre Northern Bleached Softwood Kraft (NBSK) The business segments of the company are strategic business units that offer different products. They are managed separately because each business requires different technology, capital expenditures, labour expertise and marketing strategies. Each segment is a significant component of the company’s sales and operating earnings. In 2015, the company owned and operated five manufacturing facilities, three in the province of British Columbia (B.C.), Canada, one in Rumford, Maine, U.S. and one in Biron, Wisconsin, U.S. Inter-segment sales consist of pulp transfers at market prices. The primary market for the company’s paper products is North America. The primary markets for the company’s pulp products are Asia and Australasia . </t>
  </si>
  <si>
    <t>SUMMARY OF SIGNIFICANT ACCOUNTING POLICIES</t>
  </si>
  <si>
    <t>Accounting Policies [Abstract]</t>
  </si>
  <si>
    <t>Significant Accounting Policies [Text Block]</t>
  </si>
  <si>
    <t xml:space="preserve"> 2. SUMMARY OF SIGNIFICANT ACCOUNTING POLICIES The consolidated financial statements of the company are prepared in accordance with United States generally accepted accounting principles (U.S. GAAP). (a) Basis of consolidation The consolidated financial statements include the accounts of the company and, from their respective dates of acquisition of control or formation, its wholly-owned subsidiaries and partnerships. All inter-company transactions and amounts have been eliminated on consolidation. (b) Variable interest entities Variable interest entities (VIE) are entities in which equity investors do not have a controlling financial interest or the equity investment at risk is not sufficient to permit the entity to finance its activities without additional subordinated financial support provided by other parties. The company consolidated the accounts of VIEs where it has been determined that the company is the primary beneficiary, defined as the party that has the power to direct the activities of the VIE that most significantly impact the VIE’s economic performance and has an obligation to absorb losses and receive benefits of that VIE. On March 20, 2013, the company sold its 50.001 33.0 100 100 The company is no longer the primary beneficiary of PREI subsequent to the sale of its equity interest and the settlement of its affiliate loans. Although the power purchase agreement continues, the company does not own any of PREI’s equity, does not control its Board of directors, and does not direct PREI’s activities and operations to ensure that the terms of the power purchase agreement are met. Subsequent to the sale of the company’s interest in PREI, the power purchase agreement meets the definition of a lease under U.S. GAAP. The arrangement meets the criteria of a lease as fulfillment of the power purchase agreement is dependent on identified land and depreciable assets, consisting of PREI’s integrated hydroelectric power generation, transmission and distribution system, and the power purchase agreement stipulates that the company buy 100 The lease was determined to be an operating lease, as opposed to a capital lease, and future operating lease payments will be recognized as a component of energy cost. The balances and accounts of PREI and the 50 (c) Use of estimates 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inventory obsolescence, estimated useful lives of assets, environmental and legal liabilities, impairment of long-lived assets, derivative financial instruments, pension and post-retirement benefits, bad debt and doubtful accounts, income taxes, restructuring costs, and commitment and contingencies, based on currently available information. The enterprise value that was established as of the valuation date of September 30, 2012 incorporated numerous major assumptions including, but not limited to, the following: · management’s best estimate of future operating performance as of the valuation date, · internal forecasts and external forecasts based on published reports of future exchange rates and product prices, · a discount rate of 15 · the corporate income tax rate of approximately 25 · a capital cost allowance (CCA) rate of 20 Actual amounts could differ from estimates. (d) Segmented reporting As of January 1, 2015, we changed our operating segments to reflect our new reporting structure and expanded product range and production capacity resulting from the acquisition of the Biron and Rumford mills on January 7, 2015. Our operating segments, formerly categorized as specialty printing papers, newsprint and pulp, have been expanded to four categories: coated paper, uncoated paper, newsprint, and pulp. We have restated comparative segmented results accordingly. (e) Going concern The company is required to assess its ability to continue as a going concern or whether substantial doubt exists as to the company’s ability to continue as a going concern into the foreseeable future. The company has forecasted its cash flows for the next 12 months and believes that it has adequate liquidity in cash and available borrowings under its credit facilities to finance its operations without support from other parties over the next year. The company has concluded that substantial doubt does not exist as to the company’s ability to continue as a going concern over the next fiscal year. (f) Revenue recognition The company recognizes revenues upon shipment when persuasive evidence of an arrangement exists, prices are fixed or determinable, title of ownership has transferred to the customer and collection is reasonably assured. Sales are reported net of discounts, allowances and rebates. (g) Shipping and handling costs The company classifies shipping and handling costs to cost of sales, excluding depreciation and amortization as incurred. (h) Translation of foreign currencies The majority of the company’s sales are denominated in foreign currencies, principally U.S. dollars (US$). The company’s functional currency is the Canadian dollar. 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earnings (loss) for the period. On January 7, 2015, the company’s foreign subsidiary acquired the assets of the Biron and Rumford paper mills in Wisconsin and Maine, respectively. As a result, commencing in 2015, the company has a foreign subsidiary that is considered to be integrated within its foreign jurisdiction, and accordingly, uses the U.S. dollar as its functional currency. Foreign exchange gains and losses arising from the translation of the foreign subsidiary’s accounts into Canadian dollars (CDN$) are reported as a component of other comprehensive income (loss). (i) Derivative financial instruments The company uses derivative financial instruments in the management of foreign currency and price risk associated with its revenues, energy costs and long-term debt. It also uses interest rate swaps to manage its net exposure to interest rate changes. The company’s policy is to use derivatives for managing existing financial exposures and not for trading or speculative purposes. The company accounts for its derivatives at fair value at each balance sheet date. (j) Cash and cash equivalents Cash and cash equivalents include cash and short-term investments with original maturities of less than three months when acquired and are presented at fair value. (k) Inventories Specialty printing papers, newsprint and pulp inventories are valued at the lower of three-month moving average cost or market. Wood chips, pulp logs and other raw materials are valued at the lower of cost or market. For raw materials to be used in the production of finished goods, market is determined on an as-converted-to-finished-goods basis. Work-in-progress and operating and maintenance supplies and spare parts inventories are valued at cost. Cost is defined as all costs that relate to bringing the inventory to its present condition and location under normal operating conditions and includes manufacturing costs, such as raw materials, labour and production overhead, and depreciation and amortization costs. In addition, cost includes freight costs to move inventory offsite. (l) Repairs and maintenance costs Repairs and maintenance, including costs associated with planned major maintenance, are charged to cost of sales, excluding depreciation and amortization as incurred. (m) Property, plant and equipment Property, plant and equipment are stated at cost, less accumulated depreciation and amortization, including asset impairment charges. Interest costs for capital projects are capitalized. Buildings, machinery and equipment are generally amortized on a straight-line basis at rates that reflect estimates of the economic lives of the assets. Buildings 2.5%  5.0% Paper machinery and equipment 5.0%  10.0% Pulp machinery and equipment 5.0%  10.0% The company adjusted the estimated remaining economic life of certain assets as of December 31, 2015, based on a review of the physical condition and expected future operational and commercial lives of its major classes of assets. The estimated impact on annual depreciation from the adjustment is $ 6.0 No depreciation is charged on capital projects during the period of construction. Start-up costs incurred in achieving normal operating capacity on major capital projects are expensed as incurred. Leasehold improvements are normally amortized over the lesser of their expected average service life and the term of the lease. When property, plant and equipment are sold by the company, the historical cost less accumulated depreciation and amortization is netted against the sale proceeds and the difference is included in Other income (expense), net. (n) Assets held for sale and discontinued operations Assets and liabilities that meet the held-for-sale criteria are reported separately from continuing operations in the consolidated balance sheet. Assets held for sale and liabilities associated with assets held for sale are reported separately under current assets and current liabilities, and are not offset and reported as a single amount in the consolidated balance sheet. Assets and liabilities are classified prospectively in the consolidated balance sheet as held for sale. The results of discontinued operations, net of tax, are presented separately from the results of continuing operations in the consolidated statements of earnings (loss). Per share information and changes to other comprehensive income (loss) related to discontinued operations are presented separately from continuing operations. Cash flows from discontinued operations are not presented separately from cash flows from continuing operations in the consolidated statements of cash flows. All comparative periods are restated in the period that a component is classified as a discontinued operation. (o) Impairment of long-lived assets Long-lived assets are tested for recoverability when events or changes in circumstances indicate their carrying value may not be recoverable. A long-lived asset is potentially not recoverable when its carrying value is greater than the sum of the undiscounted cash flows expected to result from its use and eventual disposition. The impairment loss, if any, is measured as the amount by which the long-lived asset’s carrying amount exceeds its fair value. (p) Environmental costs Environmental expenditures are expensed or capitalized depending upon their future economic benefit. Expenditures that prevent future environmental contamination are capitalized as part of Property, plant and equipment, and depreciation and amortization is subsequently charged to earnings over the estimated future benefit period of the assets. Expenditures that relate to an existing condition caused by past operations are expensed. Liabilities are recorded on a discounted basis when rehabilitation efforts are likely to occur and the costs can be reasonably estimated. (q) Asset retirement obligations Asset retirement obligations are recognized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credit-adjusted risk-free interest rate. The company’s obligations for the proper removal and disposal of asbestos products in its mills meet the definition of a conditional asset retirement obligation. That is, the company is subject to regulations that are in place to ensure that asbestos fibres do not become friable, or loose. The regulations require that friable asbestos be repaired or removed in accordance with the regulations. The company’s asbestos can generally be found on steam and condensate piping systems throughout its facilities, as well as in transite cladding on buildings and in building insulation. As a result of the longevity of the company’s mills, due in part to the company’s maintenance procedures, and the fact that the company does not have plans for major changes that would require the removal of asbestos, the timing of the removal of asbestos in the company’s mills is indeterminate. As a result, the company is currently unable to estimate the fair value of its asbestos removal and disposal obligation. The company’s obligations to cover (cap) the surface areas of the landfills that are in operation at its mill sites meet the definition of an asset retirement obligation. Capping will prevent future environmental contamination when the landfills are no longer in active use. The company presently has active landfills at its Crofton and Powell River mill sites. (r) Deferred financing costs Deferred costs related to the company’s long-term debt are included in other assets and amortized over the legal life of the related liability. Financing costs associated with modifications of long-term debt are expensed as incurred. (s) Stock-based compensation and other stock-based payments Phantom share units granted to the company’s key employees are accounted for using the fair value-based method. Under this method, compensation cost is measured at fair value at the date of grant, and is expensed over the award’s vesting period. Accrued compensation cost is recognized as a liability as potential entitlements are payable in cash, and therefore, compensation cost must be re-measured at fair value as of each reporting date with prospective adjustment to the amount of the compensation expense. (t) Income taxes Income taxes are accounted for using the asset and liability method. Deferred income tax assets and liabilities are based on temporary differences (differences between the accounting basis and the tax basis of the assets and liabilities) and non-capital loss carry-forwards and are measured using the enacted tax rates and laws expected to apply when these differences reverse. Future tax benefits, including non-capital loss carry-forwards, are recognized to the extent that realization of such benefits is considered more likely than not. The effect on deferred tax assets and liabilities of a change in tax rates is recognized in earnings in the period that enactment occurs. (u) Employee future benefits The company maintains pension benefit plans for all salaried employees, which include defined benefit and defined contribution segments. The company also sponsors other post-retirement benefit plans, covering health and dental benefits. The company recognizes assets or liabilities for the respective overfunded or underfunded statuses of its defined benefit pension plans and other post-retirement benefit plans on its consolidated balance sheet. Changes in the funding statuses that have not been recognized in the company’s net periodic benefit costs are reflected in Accumulated other comprehensive income (loss) in the company’s consolidated balance sheet. Net periodic benefit costs are recognized as employees render the services necessary to earn the pension and other post-retirement benefits. The estimated cost for pensions and other employee future benefits provided to employees by the company is accrued using actuarial techniques and assumptions during the employees’ active years of service. The net periodic benefit cost includes: ⋅ the cost of benefits provided in exchange for employees’ services rendered during the year; ⋅ the interest cost of benefit obligations; ⋅ the expected long-term return on plan assets based on the fair value for all asset classes; ⋅ gains or losses on settlements or curtailments; ⋅ the straight-line amortization of prior service costs and plan amendments included in accumulated other comprehensive income (AOCI) over the expected average remaining service lifetime (EARSL) of employees who are active as of the date such costs are first recognized, unless all, or almost all, of the employees are no longer active, in which case such costs are amortized over the average remaining life expectancy of the former employees; and ⋅ the straight-line amortization of cumulative unrecognized net actuarial gains and losses in excess of 10% of the greater of the accrued benefit obligation and the fair value of plan assets at the beginning of the year over the EARSL of the active employees who are active as of the date such amounts are recognized, unless all, or almost all, of the employees are no longer active, in which case such costs are amortized over the average life expectancy of the former employees. The defined benefit plan obligations are determined in accordance with the projected benefit method, prorated on services. Amounts paid to the company’s defined contribution plans for salaried employees and to multi-employer industry-wide pension plans are expensed as incurred. (v) Earnings (loss) per share Basic earnings (loss) per share is computed by dividing net earnings (loss) attributable to the company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loss per share are the same. (w) Comparative figures Comparative figures disclosed in the consolidated financial statements have been reclassified to conform to the presentation adopted for the current year.</t>
  </si>
  <si>
    <t>RECENTLY IMPLEMENTED ACCOUNTING STANDARDS</t>
  </si>
  <si>
    <t>Accounting Changes and Error Corrections [Abstract]</t>
  </si>
  <si>
    <t>New Accounting Pronouncements and Changes in Accounting Principles [Text Block]</t>
  </si>
  <si>
    <t xml:space="preserve"> 3. RECENTLY IMPLEMENTED ACCOUNTING STANDARDS The company elected to adopt ASU 2015-16, issued September 25, 2015, to simplify the accounting for adjustments made to provisional amounts related to its acquisition of the U.S. paper mills on January 7, 2015. ASU 2015-16 requires that the acquirer recognize adjustments to provisional amounts that are identified during the measurement period in the reporting period in which the adjustment amount is determined. There were no further new pronouncements issued by the Financial Accounting Standards Board (FASB) that impacted the company’s consolidated financial results for the year.</t>
  </si>
  <si>
    <t>CHANGES IN FUTURE ACCOUNTING STANDARDS</t>
  </si>
  <si>
    <t>Description of New Accounting Pronouncements Not yet Adopted [Text Block]</t>
  </si>
  <si>
    <t xml:space="preserve"> 4. CHANGES IN FUTURE ACCOUNTING STANDARDS In May 2014, FASB issued a new standard on revenue recognition ASC Topic 606 Revenue from Contracts with Customers In April 2015, FASB updated standard No. 2015-03 Interest  Imputation of Interest (Subtopic 835-30) to simplify the presentation of debt issuance costs. The company intends to adopt the new standard in its financial statements for the annual period beginning on January 1, 2016. The extent of the impact of adoption of the standard has not yet been determined. There were no other new pronouncements issued by the FASB that may materially impact the company’s consolidated financial statements for future periods.</t>
  </si>
  <si>
    <t>PURCHASE OF U.S. PAPER MILLS</t>
  </si>
  <si>
    <t>Business Combination, Recognized Identifiable Assets Acquired and Liabilities Assumed, Net [Abstract]</t>
  </si>
  <si>
    <t>Business Combination Disclosure [Text Block]</t>
  </si>
  <si>
    <t xml:space="preserve"> 5. PURCHASE of U.S. PAPER MILLS On January 7, 2015, the company acquired, through a wholly owned subsidiary, the Biron paper mill located in Wisconsin, U.S. and the Rumford pulp and paper mill located in Maine, U.S. for consideration of $ 73.9 62.4 175.0 225.0 25.0 260.5 20 20.0 We account for this business combination using the acquisition method and the results of the Biron and Rumford mills have been included in the consolidated earnings of the company since its date of acquisition on January 7, 2015. Fair value valuation We engaged an independent financial advisor to assist us in the determination of the fair value of the purchased assets and assumed liabilities. The fair value was estimated using three valuation methods: (i) discounted cash flow analysis (DCF), (ii) guideline public company multiples analysis, and (iii) precedent transactions analysis. The fair value was determined primarily based on the DCF analysis. The DCF analysis determines the value of an asset or business by calculating the present value of expected future cash flows to be generated by that asset or business. The company’s discount rate, defined as the blended rate of return required by debt and equity investors, was estimated to be 13 137.5 116.0 The guideline public company multiples analysis estimates the value of the assets and liabilities based on a relative comparison with other publicly traded companies with similar operating and financial characteristics. Under this valuation methodology, the enterprise values the assets and liabilities of these publicly traded companies. The implied multiple as of January 7, 2015 was estimated to be 4.4 X 2015 projected EBITDA and 5.7 X 2015 projected EBITDA for the Biron mill and Rumford mill, respectively. The precedent transactions analysis estimates fair value based on a relative comparison with transactions in the forestry industry and speciality paper making industry, over the most recent two years to the acquisition date. Based on the transactions identified and reviewed, the implied fair value/production capacity multiple as of January 7, 2015 was US$ 136 112 Allocation of purchase price to assets and liabilities The fair value of the purchased assets and assumed liabilities was assigned to assets and liabilities in accordance with the acquisition method of accounting for business combinations, which requires recording assets and liabilities other than deferred income taxes and pension and OPEB projected benefit obligations be initially recorded at their fair value. The amount of deferred income taxes for the purchased assets and assumed liabilities was determined in accordance with FASB ASC 740. See note 19, Income taxes Fair value estimates were based on the following approaches: ⋅ Inventories: Fair value of finished goods inventories was based on estimated selling prices less selling costs, shipping costs and a seller’s profit allowance. The fair values of raw materials and work in process inventories were estimated to approximate their carrying values. The fair value of mill stores and other supplies inventories was based on replacement cost for high-turnover items and on replacement cost less economic obsolescence for low-turnover items. ⋅ Fixed assets: Fair value of construction in progress was estimated to approximate carrying value. The fair value of land was based on the most recent property tax assessments. The fair value of other fixed assets was based on the cost valuation method and the income valuation method. The cost valuation method estimates fair value based on the estimated replacement cost of an asset, adjusted for various factors including physical deterioration, technological obsolescence, economic life, and significant maintenance or betterment projects expected in the foreseeable future and the income valuation method estimates fair value based on a DCF analysis. ⋅ All other assets and liabilities assumed were recorded at the book value on the date of acquisition, which approximated fair value. As of September 30, 2015, adjustments were made to the preliminary fair value allocation to the pension liability, other post-employment benefits (OPEB) liability, and the long-term environmental remedial obligations assumed as of the date of acquisition date of January 7, 2015. The present value of the future pension liability was reduced by $4.4 million and an OPEB liability was recognized with a fair value of $3.1 million based on finalized actuarial assumptions, and the long-term environmental remedial obligations were reduced by $1.4 million based on the final determination of the expected date of future remediation of the Rumford landfill site, with a related increase to the bargain purchase gain and an increase to taxes previously reported. As of June 30, 2015, an adjustment was made to the preliminary fair value allocation to workers compensation and accrued payroll liabilities based on additional evidence supporting the fair value of these liabilities as of the acquisition date of January 7, 2015. The revised fair value of workers compensation liabilities was based on an actual determination made by the company’s insurance broker, while the revised fair value of accrued payroll liabilities was based on payments made to employees subsequent to the date of acquisition. This adjustment resulted in an increase of $ 2.9 January 7, 2015 Assets acquired: Accounts receivable $ 56.1 Inventories 80.8 Prepaids and other 0.9 Property, plant and equipment 91.7 Long-term assets 0.2 229.7 Liabilities assumed: Accounts payable and accruals $ 65.6 Long-term environmental remedial obligations 4.6 Long-term employee future benefits 10.0 Other long-term liabilities 5.0 Deferred income tax liability 26.7 111.9 Fair value of acquired net assets $ 117.8 Consideration paid $ 73.9 The excess of the fair value assigned to the net assets acquired over the purchase price has been recognized in other income as a gain of $ 43.9 The company incurred acquisition related costs which have been recognized in selling, general and administrative expenses of $ 4.5 The amount of sales and net earnings of the U.S. mills included in our consolidated statement of operations from the date of acquisition, through the period ended December 31, 2015, was as follows: January 7, 2015 to Sales $ 885.6 Net loss (14.9) The mills are financially and operationally self-sustaining and accordingly, the current rate method has been used for the translation of its financial statements to Canadian dollars upon consolidation. The following unaudited pro forma information reflects our consolidated results of operations as if the acquisition had taken place January 1, 2014. The unaudited pro forma information is not necessarily indicative of the results of operations that we would have reported had the transaction actually occurred at the beginning of these periods nor is it necessarily indicative of future results. The unaudited pro forma financial information does not reflect the impact of future events that may occur after the acquisition, including, but not limited to, anticipated cost savings from synergies or other operational improvements. 2015 1 2014 Sales $ 1,991.1 $ 1,955.8 Net loss (49.4) (106.9) 1 The amount of sales and net earnings of the U.S. mills included in our consolidated statement of operations are from January 7, 2015 to December 31, 2015. 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the application of our accounting policies; elimination of related party transactions; depreciation and amortization related to fair value adjustments to property, plant and equipment and intangible assets including contracts assumed; and interest expense on acquisition related debt.</t>
  </si>
  <si>
    <t>MEASUREMENT UNCERTAINTY - IMPAIRMENT OF LONG-LIVED ASSETS</t>
  </si>
  <si>
    <t>Property, Plant and Equipment [Abstract]</t>
  </si>
  <si>
    <t>Asset Impairment Charges [Text Block]</t>
  </si>
  <si>
    <t xml:space="preserve"> 6. MEASUREMENT UNCERTAINTY  IMPAIRMENT OF LONG-LIVED ASSETS The company reviews its other long-lived assets, primarily plant and equipment, for impairment when events or changes in circumstances indicate that the carrying value of these assets may not be recoverable. The company tests for impairment using a two-step methodology as follows: (i) determine whether the projected undiscounted future cash flows from their use exceed the net carrying amount of the assets as of the assessment date; and (ii) if assets are determined to be impaired in step (i), then such impaired assets are written down to their fair value, determined principally by using discounted future cash flows expected from their use and eventual disposition. The company conducts its impairment test on an annual basis at the reporting unit level. Reporting units of the company, defined as operating segments or one reporting level lower, are its five paper mills and the Crofton pulp mill. Estimates of future cash flows and fair value require judgments, assumptions and estimates may change over time. Due to the variables associated with judgments and assumptions used in these tests, the precision and accuracy of estimates of impairment charges are subject to significant uncertainties and may change significantly as additional information becomes known. The carrying value of long-lived assets represented approximately 49.7 Year ended Year ended Year ended December 31, December 31, December 31, 2015 2014 2013 Property, plant and equipment Powell River $  $ 13.0 $ 12.9 Port Alberni   17.3 13.0 30.2 Inventory  operating and maintenance supplies and spare parts  1.9  Other assets  1.6  Goodwill   56.7 $  $ 16.5 $ 86.9 2015 Continued declines in current and forecasted paper prices that may negatively impact future operating costs and profitability were identified as indicators of potential impairment of long-lived assets at December 31, 2015. In addition, the impact of the recently enacted countervailing duty on the U.S. export of supercalendered paper, as disclosed in note 28, Contingencies The company conducted step (i) of the impairment test to determine whether the carrying value of its long-lived assets were recoverable. The net carrying amount of assets of all reporting units exceeded the projected undiscounted future cash flows, after adjusting for the estimated impact of the countervailing duties. All the business units passed the recoverability test, and therefore, no impairment of the carrying value of property, plant and equipment was recorded as of December 31, 2015. Estimates of future cash flows used to test the recoverability of long-lived assets included key assumptions related to foreign exchange rates, forecast product prices, market supply and demand, estimated useful life of the long-lived assets, production levels, production costs, inflation, and capital spending. The assumptions were derived from information generated internally and external published reports and forecasts. Product sales prices and foreign exchange assumptions for 2016 were based on management’s best estimates incorporating independent market information as well as analysis of historical data, trends and cycles. Product sales prices and foreign exchange assumptions for years 2017 to 2020 were based on independent, published market forecasts. 2014 On December 31, 2014, the company recognized an impairment charge of $ 16.5 In December 2014, the company announced that its Powell River No. 9 paper machine would be indefinitely curtailed due to a lack of demand and declining market for paper manufactured on this machine. The company recognized an impairment charge of $ 13.0 1.6 1.9 In addition to the indefinite curtailment of the No. 9 paper machine, declines in current and forecasted paper prices that may negatively impact future operating costs and profitability were identified as indicators of potential impairment of long-lived assets at December 31, 2014. Four asset groups were identified for the purpose of the impairment analysis: Crofton paper, Crofton pulp, Powell River and Port Alberni. Assets and related liabilities were grouped by mill in accordance with the enterprise valuation established for fresh start accounting on September 30, 2012 for which independent cash flows were identified for each mill. Crofton pulp group was excluded from the impairment analysis given that the indicators do not reflect that the carrying value of assets used for pulp production may not be recoverable. The company conducted step (i) of the impairment test to determine whether the carrying value of its long-lived assets were recoverable. All the asset groups passed the recoverability test, and therefore, no additional impairment of the carrying value of property, plant and equipment was recorded as of December 31, 2014. Estimates of future cash flows used to test the recoverability of long-lived assets included key assumptions related to foreign exchange rates, forecast product prices, market supply and demand, estimated useful life of the long-lived assets, production levels, production costs, inflation, weighted average cost of capital, and capital spending. The assumptions were derived from information generated internally and external published reports and forecasts. Product sales prices and foreign exchange assumptions for 2015 of CDN$1.00 = US$0.83 were based on management’s best estimates incorporating independent market information as well as analysis of historical data, trends and cycles. Product sales prices and foreign exchange assumptions for years 2015 to 2019 were based on independent, published market forecasts. The company estimated the fair value of its pulp and paper assets by discounting estimated future cash flows from the use of its long-lived assets and net working capital to present value. A discount rate of 15 2013 On December 31, 2013, the company recognized an impairment charge of $ 56.7 30.2 There were indicators of potential impairment of long-lived assets at December 31, 2013, including declines in current and forecasted paper prices and announced rate increases in future electric power purchases that may negatively impact future operating costs and profitability. Four asset groups were identified for the purpose of the impairment analysis: Crofton paper, Crofton pulp, Powell River and Port Alberni. Assets and related liabilities were grouped by mill in accordance with the enterprise valuation established for fresh start accounting on September 30, 2012 for which independent cash flows were identified for each mill. The full carrying value of goodwill was included in the Powell River and Port Alberni asset groups for the purpose of the long-lived asset impairment test in accordance with the assignment of goodwill on application of fresh start accounting. The company conducted step (i) of the impairment test to determine whether the carrying value of its long-lived assets were recoverable. The Port Alberni and Powell River asset groups failed the recoverability test due in part to current and projected weakness in specialty paper prices. The carrying value of assigned assets and liabilities exceeded the estimated fair value of the asset groups, resulting in full impairment of assigned goodwill and impairment of the carrying value of property, plant and equipment down to estimated fair value as of December 31, 2013. Estimates of future cash flows used to test the recoverability of long-lived assets included key assumptions related to foreign exchange rates, forecast product prices, market supply and demand, estimated useful life of the long-lived assets, production levels, production costs, inflation, weighted average cost of capital, and capital spending. The assumptions were derived from information generated internally and external published reports and forecasts. Product sales prices and foreign exchange assumptions for 2014 of CDN$1.00 = US$0.93 were based on management’s best estimates incorporating independent market information as well as analysis of historical data, trends and cycles. Product sales prices and foreign exchange assumptions for years 2015 to 2018 were based on independent, published market forecasts. The foreign exchange assumption for CDN$1.00 ranged between US$0.92 and US$0.93 for the forecast period. The company estimated the fair value of its pulp and paper assets by discounting estimated future cash flows from the use of its long-lived assets and net working capital to present value. A discount rate of 15</t>
  </si>
  <si>
    <t>VARIABLE INTEREST ENTITIES</t>
  </si>
  <si>
    <t>Consolidation Of Variable Interest Entities Disclosure [Text Block]</t>
  </si>
  <si>
    <t xml:space="preserve"> 7. VARIABLE INTEREST ENTITIES On March 20, 2013 the company sold its 50.001 20.8 33.0 12.7 Creditor protection proceedings related disclosures 100 100 The results of PREI were included in the company’s consolidated statements of earnings (loss) up to the date of sale of March 20, 2013. Year ended 2013 Condensed statements of earnings (loss) Sales  affiliate 1 $ 5.6 Cost of sales, excluding depreciation and amortization 1.3 Depreciation and amortization 1.6 2.9 Operating earnings 2.7 Interest expense (1.8) Interest expense  affiliate 1 (0.4) Other income (expense), net (0.1) Reorganization items, net  Income tax recovery (expense) 0.2 Net earnings (loss) 2 $ 0.6 1 Balances with Catalyst Paper Energy Holdings Inc., a subsidiary of Catalyst Paper Corporation. 2 50 5.3 Gain on Sale Proceeds from sale Gross proceeds from sale $ 33.0 Closing costs incurred (0.2) Settlement of affiliate loans (20.8) Other adjustments (0.1) Net proceeds 11.9 De-recognition of assets Cash and cash equivalents (6.0) Other (3.0) Property, plant and equipment (145.6) De-recognition of liabilities Accounts payable and accrued liabilities 6.8 Long-term debt 113.8 Long-term debt  affiliate loans 20.8 De-recognition of non-controlling interest 6.6 $ 5.3 </t>
  </si>
  <si>
    <t>ASSETS HELD FOR SALE AND DISCONTINUED OPERATIONS</t>
  </si>
  <si>
    <t>Disclosure Of Assets Held For Sale [Abstract]</t>
  </si>
  <si>
    <t>Assets Held-For-Sale and Discontinued Operations, Disclosure [Text Block]</t>
  </si>
  <si>
    <t xml:space="preserve"> 8. ASSETS HELD FOR SALE AND DISCONTINUED OPERATIONS Assets held for sale The company continues to actively market the remaining poplar plantation land. These assets were reported as held for sale in the consolidated balance sheets as of December 31, 2015. December 31, December 31, 2015 2014 Property, plant and equipment $ 1.5 $ 1.5 $ 1.5 $ 1.5 Closure and Sale of Snowflake Mill On January 30, 2013 the company completed the U.S. Court approved sale of the assets of the Snowflake facility and the shares of the Apache Railway Company to an acquisition vehicle organized by Hackman Capital and its affiliates for US$ 13.5 19,000 19.9 11.7 Year ended 2013 Sales $ 0.7 Cost of sales, excluding depreciation and amortization (1.1) Depreciation and amortization  Impairment, severances and other closure costs (0.2) Restructuring costs (0.4) Interest expense, net  Other income (expense), net (0.1) Gain on sale of assets of Snowflake and shares of Apache Railway 4.1 Reorganization items, net (note 6) 0.1 Earnings (loss) from discontinued operations, net of tax $ 3.1 4.1 Gain on Sale Contract price $ 13.5 Adjusted for: Transaction fees related to sale (0.4) Cancellation of letter of credit related to Arizona Department of Environmental Quality (2.3) Net proceeds 10.8 De-recognition of assets Property, plant and equipment (6.6) Other current assets (Apache Railway) (0.2) De-recognition of liabilities Accounts payable and accrued liabilities (Apache Railway) 0.1 $ 4.1 </t>
  </si>
  <si>
    <t>ACCOUNTS RECEIVABLE</t>
  </si>
  <si>
    <t>Receivables [Abstract]</t>
  </si>
  <si>
    <t>Loans, Notes, Trade and Other Receivables Disclosure [Text Block]</t>
  </si>
  <si>
    <t xml:space="preserve"> 9. ACCOUNTS RECEIVABLE December 31, December 31, Trade receivables $ 170.9 $ 102.1 Less: allowance for doubtful accounts (4.5) (2.3) 166.4 99.8 Sales taxes receivable 5.6 5.9 Other receivables 13.1 5.2 $ 185.1 $ 110.9 Accounts receivable are pledged as collateral against the long-term debt of the company. See note 15, Long-term debt,</t>
  </si>
  <si>
    <t>INVENTORIES</t>
  </si>
  <si>
    <t>Inventory Disclosure [Abstract]</t>
  </si>
  <si>
    <t>Inventory Disclosure [Text Block]</t>
  </si>
  <si>
    <t xml:space="preserve"> INVENTORIES December 31, December 31, Finished goods Coated paper $ 53.9 $ 12.2 Uncoated paper 19.2 24.7 Newsprint 12.4 13.5 Pulp 10.6 3.4 Total finished goods 96.1 53.8 Work-in-progress 2.3 1.0 Raw materials  wood chips, pulp logs and other 48.5 24.8 Operating and maintenance supplies and spare parts 109.3 75.9 $ 256.2 $ 155.5 At December 31, 2015, the company had applied write-downs to finished goods inventory of $ 1.1 0.6 0.6 0.2 At December 31, 2014, the inventory value of operating and maintenance supplies and spare parts was written down by $ 1.9 Measurement uncertainty  impairment of long-lived assets Inventories are pledged as collateral against the long-term debt of the company. See note 15, Long-term debt,</t>
  </si>
  <si>
    <t>PREPAIDS AND OTHER</t>
  </si>
  <si>
    <t>Prepayments and Other Current Assets [Abstract]</t>
  </si>
  <si>
    <t>Prepayments and Other Current Assets [Text Block]</t>
  </si>
  <si>
    <t xml:space="preserve"> 11. PREPAIDS AND OTHER December 31, December 31, Property taxes, insurance and licenses $ 2.6 $ 3.1 Other 2.9 1.5 $ 5.5 $ 4.6 Prepaids and other assets are pledged as collateral against the long-term debt of the company. See note 15, Long-term debt,</t>
  </si>
  <si>
    <t>PROPERTY, PLANT AND EQUIPMENT</t>
  </si>
  <si>
    <t>Property, Plant and Equipment Disclosure [Text Block]</t>
  </si>
  <si>
    <t xml:space="preserve"> 12. PROPERTY, PLANT AND EQUIPMENT As at December 31, 2015 Cost Accumulated Net book Buildings and land Printing papers and newsprint $ 73.1 $ 13.6 $ 59.5 Pulp 11.8 0.6 11.2 Machinery and equipment Printing papers and newsprint 551.0 186.2 364.8 Pulp 27.2 5.8 21.4 $ 663.1 $ 206.2 $ 456.9 As at December 31, 2014 Cost Accumulated Net book Buildings and land Printing papers and newsprint $ 68.2 $ 10.9 $ 57.3 Pulp 10.9 0.6 10.3 Machinery and equipment Printing papers and newsprint 428.1 129.5 298.6 Pulp 15.6 2.5 13.1 $ 522.8 $ 143.5 $ 379.3 At December 31, 2015, machinery and equipment was held under capital leases with a net carrying amount of $ 7.4 7.7 8.1 8.3 0.7 0.6 Property, plant and equipment are pledged as collateral against the long-term debt of the company. See note 15, Long-term debt,</t>
  </si>
  <si>
    <t>OTHER ASSETS</t>
  </si>
  <si>
    <t>Deferred Costs, Capitalized, Prepaid, and Other Assets Disclosure [Abstract]</t>
  </si>
  <si>
    <t>Other Assets Disclosure [Text Block]</t>
  </si>
  <si>
    <t xml:space="preserve"> OTHER ASSETS December 31, December 31, Deferred financing costs $ 3.6 $ 3.1 Deferred charges and other 1.6 2.9 Deferred benefit asset  pension plan (note 16) 0.4  $ 5.6 $ 6.0 In December 2014, $ 1.6 Measurement uncertainty  impairment of long-lived assets Other assets are pledged as collateral against the long-term debt of the company. See note 15, Long-term debt,</t>
  </si>
  <si>
    <t>ACCOUNTS PAYABLE AND ACCRUED LIABILITIES</t>
  </si>
  <si>
    <t>Payables and Accruals [Abstract]</t>
  </si>
  <si>
    <t>Accounts Payable and Accrued Liabilities Disclosure [Text Block]</t>
  </si>
  <si>
    <t xml:space="preserve"> 14. ACCOUNTS PAYABLE AND ACCRUED LIABILITIES December 31, December 31, Trade payables $ 156.2 $ 76.0 Accrued payroll and related liabilities 43.5 27.5 Accrued interest 7.1 5.3 Accrued benefit obligation  pension plan (note 16) 8.3 8.2 Accrued benefit obligation  other employee future benefit plans (note 16) 6.4 6.5 Annual Property Tax 0.9  Payables related to capital projects 1.6 3.8 Environmental and remedial 0.1 0.9 Derivative liabilities 4.5 2.0 Other 15.9 7.1 $ 244.5 $ 137.3 </t>
  </si>
  <si>
    <t>LONG-TERM DEBT</t>
  </si>
  <si>
    <t>Debt Disclosure [Abstract]</t>
  </si>
  <si>
    <t>Long-term Debt [Text Block]</t>
  </si>
  <si>
    <t xml:space="preserve"> 15. LONG-TERM DEBT December 31, December 31, Term loan, due July, 2017 $ 16.5 $ 18.5 Senior secured notes, 11.0% due October 2017 (US$260.5 million; December 31, 2014  US$235.5 million) 356.7 273.1 373.2 291.6 Revolving asset-based loan facility of up to $225.0 million due July 2017 117.1 29.4 Capital lease obligations 7.5 8.1 Total debt 497.8 329.1 Less: current portion (3.2) (3.0) Total long-term debt $ 494.6 $ 326.1 Significant changes to long-term debt in 2015 On January 7, 2015, the company amended the asset based loan facility (ABL Facility) to increase the maximum amount of credit available thereunder from $ 175.0 225.0 25.0 20 20.0 Purchase of U.S. Paper Mills. Significant changes to long-term debt in 2015 In September 2015, the company entered into six capital leases on equipment. The capital lease obligation with respect to these leases is $ 0.5 Significant terms, conditions and covenants The indentures governing the company’s Term Loan and 2017 Notes contain customary restrictive covenants, including restrictions on incurring additional indebtedness, certain restricted payments, including dividends and investments in other persons, the creation of liens, sale and leaseback transactions, certain amalgamations, mergers, consolidations and the use of proceeds arising from certain sales of assets and certain transactions with affiliates. The Term Loan is secured by a first charge on substantially all of the fixed assets and real property of the company that ranks senior to the lien securing the 2017 Notes. The Term Loan is also secured by a second charge over the company’s current assets. Collateral provided on the 2017 Notes consists of a charge on substantially all of the assets of the company, other than (i) a senior collateral charge on the Term Loan, and (ii) the ABL Charge Collateral, as described below (2017 Notes Charge Collateral), and a charge on the senior collateral charge on the Term Loan and the ABL Charge Collateral. The indentures governing the Term Loan and 2017 Notes limit the ability of the company to incur debt, other than permitted debt, while the company’s fixed charge coverage ratio is below 2.0:1.0 for the 2017 Notes and is at or below 1.0:1.0 for the Term Loan. The company’s fixed charge coverage ratio under the 2017 Notes, calculated on a 12-month trailing average, was 0.9:1.0 at December 31, 2015 (December 31, 2014  1.1:1.0) and under the Term Loan was 0.5:1.0 at December 31, 2015 (December 31, 2014  0.6:1.0). The company cannot make any restricted payments including paying any dividends, except to the extent the balance in its restricted payments basket is positive. The restricted payments basket under the 2017 Notes was negative $ 107.1 75.8 The security for the ABL Facility consists of a charge on accounts receivable, inventory and cash of the company (ABL Charge Collateral) and a charge on the 2017 Notes Charge Collateral. The interest rate on the ABL Facility is determined by the current market rate for that type of loan in addition to a spread that is based on the average availability for the prior fiscal quarter. Availability under the ABL Facility is determined by a borrowing base calculated primarily on eligible accounts receivable and eligible inventory, less certain reserves. The borrowing base at December 31, 2015, is reduced by reserves for a landlord waiver reserve in respect of rent of approximately $ 2.8 1.4 3.5 1.5 2.4 85.5 117.1 22.4 The company was in compliance with its covenants under the ABL Facility, the Term Loan and under each of the indentures governing its outstanding senior notes on December 31, 2015. Recourse 2016 $ 3.2 2017 495.1 2018 2.7 2019 0.5 2020 0.1 $ 501.6 2015 2014 Carrying Fair Carrying Fair Recourse $ 497.8 $ 416.0 $ 329.1 $ 313.1 The fair value of the company’s long-term debt related to its senior notes is determined based on quoted market prices of identical debt instruments (level 1 fair value measurement). The fair value of the company’s debt related to the ABL Facility is measured by discounting the respective cash flows at quoted market rates for similar debt having the same maturity (level 2 fair value measurement). In measuring fair value, the company incorporates credit valuation adjustments to reflect its own non-performance risk, where applicable. US$ 130.6 88.1 11.8 9.7</t>
  </si>
  <si>
    <t>EMPLOYEE FUTURE BENEFITS</t>
  </si>
  <si>
    <t>Compensation and Retirement Disclosure [Abstract]</t>
  </si>
  <si>
    <t>Compensation and Employee Benefit Plans [Text Block]</t>
  </si>
  <si>
    <t xml:space="preserve"> EMPLOYEE FUTURE BENEFITS The company maintains pension benefit plans for all salaried employees, which include defined benefit and defined contribution segments. Employees hired subsequent to January 1, 1994 enroll in the defined contribution segment. Effective January 1, 2010, employees in the defined benefit plan ceased to accrue future benefits under the defined benefit segment of the plan and began to participate in the defined contribution segment of the plan. The company also maintains pension benefits for former hourly employees that are not covered by union pension plans. Unionized employees of the company are members of multi-employer industry-wide pension plans to which the company contributes a predetermined amount per hour worked by an employee. The company provides other benefit plans consisting of provincial medical plan premiums, life insurance, extended health care and dental benefits to employees. Certain extended health benefits with an actuarial value of $ 24.8 Employees hired pursuant to the purchase of the U.S. mills (note 5, Purchase of U.S. Paper Mills Defined contribution plans For the defined contribution segment, the company’s contributions are based on a percentage of an employee’s earnings with the company’s funding obligations being satisfied upon crediting contributions to an employee’s account. The pension expense under the defined contribution payment is equal to the company’s contribution. Defined benefit plans The defined benefit segment provides a pension based on years of service and earnings. Benefits accrued under the defined benefit segment of the plan for service prior to January 1, 2010 will remain in the defined benefit plan and will continue to be eligible for future salary growth and early retirement subsidies. The company measured the fair value of plan assets and the projected benefit obligations for accounting purposes on December 31, 2015 with the assistance of its independent actuaries. Changes in the funding status of these plans not recognized in net periodic benefit costs were reflected as an adjustment to Accumulated other comprehensive income (loss). Subsequent to the closure of the Snowflake mill, the company no longer has a projected benefit obligation under the Snowflake Salaried Retiree Medical and Life Insurance Plan. Year ended Year ended Year ended Pension benefit plans 2015 2014 2013 Defined benefit plan Service cost for the period $ 4.8 $ 1.0 $ 1.1 Interest cost 12.4 13.5 14.0 Expected return on assets (12.6) (12.4) (13.3) Amortization of unrecognized items: Actuarial (gains) losses (0.1) (0.3)  4.5 1.8 1.8 Defined contribution plan Service cost for the period 9.8 2.4 2.5 Multi-employer industry-wide pension plan service cost for the period 8.0 8.5 8.5 Net periodic benefit cost for pension benefit plans $ 22.3 $ 12.7 $ 12.8 Year ended Year ended Year ended 2015 2014 2013 Service cost for the period $ 2.4 $ 1.8 $ 2.0 Interest cost 6.8 6.7 5.9 Amortization of unrecognized items: Actuarial (gains) losses 0.3   Prior service costs   Net periodic benefit cost for other benefit plans $ 9.5 $ 8.5 $ 7.9 Change in projected defined benefit plan obligation and fair value of plan assets Pension benefit plans Other benefit plans 2015 2014 2015 2014 Change in benefit obligation Projected benefit obligation at beginning of period $ 329.4 $ 317.2 $ 176.3 $ 151.8 Projected benefit obligation assumed 1 7.0  3.0  Service cost for the period 6.0 1.0 2.5 1.8 Interest cost 12.0 13.5 6.8 6.7 Benefit payments (27.2) (29.2) (5.8) (5.5) Actuarial losses (gains) and other adjustments 4.6 26.9 (9.9) 21.5 Projected benefit obligation at end of period $ 331.8 $ 329.4 $ 172.9 $ 176.3 Change in plan assets Fair value of defined benefit plan assets at beginning of period $ 208.6 $ 199.9 $  $  Actual return on plan assets 24.1 24.6   Company contributions 17.9 13.3 5.8 5.5 Benefit payments (27.3) (29.2) (5.8) (5.5) Fair value of assets at end of period $ 223.3 $ 208.6 $  $  1 Defined benefit obligation assumed with the acquisition of the U.S. Paper mills as at January 7, 2015 Pension benefit plans Other benefit plans 2015 2014 2015 2014 Projected benefit obligation at end of period $ 331.8 $ 329.4 $ 172.9 $ 176.3 Fair value of plan assets at end of period 223.3 208.6   Funded status $ (108.5) $ (120.8) $ (172.9) $ (176.3) Pension benefit plans Other benefit plans 2015 2014 2015 2014 Other assets (note 14) 0.4    Accounts payable and accrued liabilities (note 15) $ (8.3) $ (8.2) $ (6.4) $ (6.5) Employee future benefits (100.6) (112.6) (166.5) (169.8) $ (108.5) $ (120.8) $ (172.9) $ (176.3) Of the total funding deficit of $ 108.5 120.8 42.7 52.4 65.8 68.4 172.9 176.3 Amounts not yet recognized in net periodic benefit cost and included in accumulated other comprehensive income (loss) Pension benefit plans Other benefit plans 2015 2014 2015 2014 Balance, beginning of the period $ 13.7 $ 28.7 $ (19.1) $ 2.1 Accumulated gain (loss) 7.9 (15.0) 11.2 (21.2) Balance, end of the period $ 21.6 $ 13.7 $ (7.9) $ (19.1) Year ended Year ended Year ended Pension benefit plans 2015 2014 2013 Amortization of employee future benefits $ (0.1) $ (0.3) $  Net gain (loss) 8.0 (14.7) 26.7 Settlement gain on special pension portability election   (2.6) Net amount recognized in other comprehensive income (loss) $ 7.9 $ (15.0) $ 24.1 Year ended Year ended Year ended Other benefit plans 2015 2014 2013 Amortization of employee future benefits $ 0.3 $  $  Net gain (loss) 10.9 (21.2) 0.1 Net amount recognized in other comprehensive income (loss) $ 11.2 $ (21.2) $ 0.1 An estimated amount of $ 0.1 Estimated future benefit payments Total cash payments for employee future benefits for the year ended December 31, 2015, consisting of cash contributed by the company to its funded pension plans, cash payments directly to beneficiaries for its unfunded benefit plans, cash contributed to its defined contribution plans and cash contributed to its multi-employer industry-wide plan, was $ 41.5 29.8 39.1 6.4 Pension benefit plans Other benefit plans 2016 27.5 6.4 2017 26.5 6.6 2018 25.3 6.8 2019 24.7 7.0 2020 24.1 7.3 2021 - 2025 111.3 40.2 Plan assets allocation Plan assets December 31, December 31, Cash and cash equivalents 3.2 % 1.1 % Equity securities 60.5 % 54.4 % Fixed income securities 30.1 % 38.1 % Real estate 6.2 % 6.4 % 100.0 % 100.0 % Fair value of plan assets Fair value hierarchy As at December 31, 2015 Total Level 1 Level 2 Level 3 Asset category Cash and cash equivalents $ 7.2 $ 7.2 $  $  Equity securities: Global equity pooled funds 1 112.7  112.7  Canadian equity pooled funds 2 22.3  22.3  Fixed income securities: Canadian long bond pooled funds 3 33.7  33.7  Canadian bond pooled funds 3 33.5  33.5  Real estate 4 13.9  13.9  $ 223.3 $ 7.2 $ 216.1 $  Fair value hierarchy As at December 31, 2014 Total Level 1 Level 2 Level 3 Asset category Cash and cash equivalents $ 2.3 $ 2.3 $  $  Equity securities: Global equity pooled funds 1 91.1  91.1  Canadian equity pooled funds 2 22.5  22.5  Fixed income securities: Canadian long bond pooled funds 3 39.9  39.9  Canadian bond pooled funds 3 39.5  39.5  Real estate 4 13.3  13.3  $ 208.6 $ 2.3 $ 206.3 $  1 This category includes investments in pooled funds that aim to achieve long-term capital growth by investing primarily in equity securities of companies that may be located anywhere in the world, excluding Canada. Fund performance is benchmarked against the MSCI World excluding Canada (CDN$) Index. 2 This category includes investments in pooled funds that invest in well-diversified portfolios of equity securities of Canadian companies. Fund performance is benchmarked against the S&amp;P/TSX Capped Composite Index. 3 This category includes investments in pooled funds that invest in a well-diversified portfolio of fixed income securities issued primarily by Canadian governments and corporations. The duration range of the fund is +/- one year of the benchmark’s duration. Fund performance for Canadian bond pooled funds and Canadian long bond pooled funds is benchmarked against the DEX Universe Bond Index and DEX Long-Term Bond Index, respectively. 4 This category includes direct investment in office, industrial, retail and residential real estate. Cash and cash equivalents are primarily used to pay benefits and are recorded at carrying value which approximates fair value. Equity and fixed income securities are comprised of pooled fund trusts, the fair values of which are measured using the net asset values of the funds, as calculated by the respective investment managers, and have daily or monthly liquidity. Net asset values are determined using quoted market prices for the actively traded securities in which the fund has invested. The funds do not invest in securities that are not actively traded. Real estate is comprised of income producing office, distribution &amp; warehouse, retail and multi-family properties, held through an open pooled fund. The fair value is based on market assessments performed on a periodic basis by independent experts on each of the properties held by the fund. Multi-employer benefit plans Contributions by Catalyst Paper 4 EIN / Pension Protection Act Zone 2 FIP / RP status Year Year Three Surcharge Expiration Pension Fund number 1 2015 2014 2013 implemented 3 2015 2014 2013 imposed date 5 Pulp and Paper Industry Pension Plan 6 BCFIC-P085324 Green Green Green No $ 8.0 $ 8.5 $ 8.5 No 04/30/2017 PACE Industry Union-Management Pension Fund 7 11-6166763-001 Red Red Red Implemented 2.0 1.5 1.0 Yes 01/03/2014 1 Employer identification number and three digit pension plan number. 2 Funded status on each balance sheet date presented expressed as a zone status. Green status equals at least 80% funded, yellow status equals less than 80% funded and red status equals less than 65% funded. 3 Indicates whether a funding improvement plan (FIP) or a rehabilitation plan (RP) is pending or has been implemented. 4 The company’s annual contributions to the Pulp and Paper Industry Pension Plan in each respective year were greater than 5% of total employer contributions. The company’s annual contributions to the PACE Industry Union Management Pension Fund in each respective year were less than 5% of total employer contributions. 5 Expiration date of collective bargaining agreement on December 31, 2013. 6 Plan participants are members and former members of the Pulp Paper and Woodworkers of Canada (PPWC) and the Communication Energy and Paperworkers’ Union (CEP). 7 Plan participants are members and former members of the United Steel, Paper and Forestry, Rubber, Manufacturing, Energy, Allied Industrial and Service Workers International Union (United Steelworkers or USW). Contributions to the Pulp and Paper Industry Pension Plan are based on a percentage of earnings to a cap in hours worked and contributions to the PACE Industry Union-Management Pension Fund are based on a contribution per hour worked to a maximum cap in hours worked. The risks of participating in multi-employer plans differ from single-employer plans in the following ways: 1. The company’s contributions to multi-employer plans may be used to provide benefits to employees of other participating employers. 2. If a participating employer were to stop contributing to a multi-employer plan, the unfunded obligations of the plan may be borne by the remaining participating employers. 3. If the company chose to stop participating in a multiemployer plan, it may be required to pay an amount to that plan based on the underfunded status of the plan, referred to as a withdrawal liability. As disclosed in note 8, Assets held for sale and discontinued operations, 8.7 Significant assumptions Other benefit plans 2015 2014 Benefit obligations at period end, Discount rate  Pension programs 3.70 % 3.80 % Discount rate  Post-retirement programs other than pensions 4.00 % 3.80 % Rate of compensation increase 1.50 % 1.00 % Net benefit cost for the period ended, Discount rate  Pension programs 3.70 % 3.80 % Discount rate  Post-retirement programs other than pensions 4.00 % 3.80 % Rate of compensation increase 1.50 % 1.00 % Expected rate of return on plan assets 6.25 % 6.30 % Assumed health care cost trend rate at period end, Extended health benefits Initial health care cost trend rate 5.00 % 5.50 % Annual rate of decline in trend rate 0.50 % 0.50 % Ultimate health care cost trend rate 4.50 % 4.50 % Dental benefits: Dental care cost trend rate 3.00 % 3.00 % Medical services plan benefits: Premium trend rate 4.50 % 4.50 % The discount rate for the company’s plans was based on the market interest rate on high-quality debt instruments currently available and expected to be available during the period to maturity of the benefit plans. For December 31, 2015 and December 31, 2014 the discount rates were based on AA corporate bond yields as of those dates respectively. In determining the rate of compensation increases, management considered the general inflation rate, productivity and promotions. For the health care cost inflation rate, management considered the trend in extended health care and dental costs in Canada and the impact of inflation on medical service plan premiums. The expected rate of return on plan assets reflects management’s best estimate regarding the long-term expected return from all sources of investment return based on the company’s target asset allocation. The 2015 expected rate of return on plan assets was 6.3 40 3.5 10 7.0 45 7.4 5 6.5 0.7 The company’s investment policy recognizes the long-term pension liabilities, the benefits of diversification across asset classes and the effects of inflation. The diversified portfolio is designed to maximize returns consistent with the company’s tolerance for risk. All assets are managed by external investment firms. These firms are constrained by specific mandates and objectives and their performance is measured against appropriate benchmarks. The asset allocation for each plan is reviewed periodically and is rebalanced toward target asset mix when asset classes fall outside of a predetermined range. Portfolio risk is controlled by having fund managers comply with guidelines, by establishing and monitoring the maximum size of any single holding in their portfolios and by using fund managers with different investment styles. The portfolio includes holdings of Canadian and international equities, Canadian high-quality and high-yield fixed income securities, and cash and cash equivalents. A series of permitted and prohibited investments are listed in the company’s investment policy. The use of derivative instruments is restricted and must be in accordance with the company’s policy. Prohibited investments include categories of assets or instruments not specifically provided for in the company’s investment policy. Sensitivity analysis Other benefit plans Increase Decrease Total of service and interest cost $ 1.4 $ (1.2) Accrued benefit obligation at December 31 20.3 (17.5) </t>
  </si>
  <si>
    <t>OTHER LONG-TERM OBLIGATIONS</t>
  </si>
  <si>
    <t>Other Liabilities Noncurrent Disclosure [Abstract]</t>
  </si>
  <si>
    <t>Other Liabilities Noncurrent Disclosure [Text Block]</t>
  </si>
  <si>
    <t xml:space="preserve"> 17. OTHER LONG-TERM OBLIGATIONS December 31, December 31, Environmental and remedial $ 10.7 $ 4.2 Snowflake union pension liability 9.9 10.1 Accrued workers' compensation liability 4.6  Other 1.2 1.2 $ 26.4 $ 15.5 Asset retirement obligations 2015 2014 Balance, beginning of period $ 5.1 $ 6.0 Provision related to the acquisition of the U.S. mills 5.9  Liabilities settled (0.2) (0.3) Liabilities derecognized  (0.7) Accretion expense  0.1 Balance, end of period $ 10.8 $ 5.1 December 31, 2015 December 31, 2014 Other long-term obligations $ 10.7 $ 4.2 Accounts payable and accrued liabilities (note 14) 0.1 0.9 $ 10.8 $ 5.1 </t>
  </si>
  <si>
    <t>INCOME TAXES</t>
  </si>
  <si>
    <t>Income Tax Disclosure [Abstract]</t>
  </si>
  <si>
    <t>Income Tax Disclosure [Text Block]</t>
  </si>
  <si>
    <t xml:space="preserve"> 18. INCOME TAXES Year ended Year ended Year ended 2015 2014 2013 Canada $ (42.0) $ (61.7) $ (108.9) United States (34.8) (10.2) (21.4) Earnings (loss) from continuing operations (76.8) (71.9) (130.3) Earnings (loss) from discontinued operations   3.1 Earnings (loss) before income taxes $ (76.8) $ (71.9) $ (127.2) Year ended Year ended Year ended 2015 2014 2013 Canada: Current $ 0.1 $  $  Deferred    0.1   United States: Current (0.8) 0.4 0.1 Deferred (26.7)   (27.5) 0.4 0.1 Total from continuing operations: Current (0.7) 0.4 0.1 Deferred (26.7)   (27.4) 0.4 0.1 Year ended Year ended Year ended December 31, December 31, December 31, 2015 2014 2013 Income tax recovery at Canadian statutory income tax rates $ (20.0) 26.0 % $ (18.7) 26.0 % $ (32.7) 25.8 % Increase (decrease) in income taxes for: Non-taxable income and expenses 2.0 (2.6) 5.7 (7.9) 21.1 (16.6) Difference in foreign tax rate (4.5) 5.9 (1.0) 1.4 0.6 (0.5) Change in deferred income taxes related to increase in corporate income tax rates     (8.5) 6.6 Change in the deferred income tax estimate       Change in valuation allowance (4.4) 5.7 16.7 (23.3) 18.2 (14.3) Adjustment to deferred credits       Other (0.5) 0.6 (2.3) 3.2 1.4 (1.1) Income tax expense (recovery) $ (27.4) 35.6 % $ 0.4 (0.6) % $ 0.1 (0.1) % Deferred tax assets and liabilities December 31, December 31, Deferred income tax assets Employee future benefits $ 3.8 $ 3.8 Non-capital loss and temporary differences relating to working capital 1.6  Other 11.1 6.2 16.5 10.0 Valuation allowance (16.5) (10.0) $  $  December 31, December 31, Non-current Deferred income tax assets (liabilities) Property, plant and equipment $ 128.1 $ 156.8 Non-capital loss carry-forwards 18.5 10.2 Employee future benefits 75.2 78.3 Other 23.9 16.7 245.7 262.0 Valuation allowance (245.7) (262.0) $  $  At December 31, 2015, the company has provided for a valuation allowance on its deferred tax assets of $ 262.2 272.0 At December 31, 2015, the company had Canadian federal non-capital loss carry-forwards of $ 35.5 24.5 For the year ended December 31, 2015, management increased the company’s valuation allowance by $ 9.3 1.0 Accounting for uncertainty in income taxes At December 31, 2015, the company had gross unrecognized taxes of $ 5.7 4.7 December 31, December 31, Unrecognized tax benefits, beginning of period $ 4.7 $ 4.3 Current period tax positions 1.0 0.4 Unrecognized tax (recovery) benefits, end of period $ 5.7 $ 4.7 The company recognizes interest expense and penalties related to unrecognized taxes within the provision for income tax expense on the consolidated statement of earnings (loss). No interest expense or penalties related to unrecognized tax benefits were recorded during 2015. At December 31, 2015, there were no interest and penalties accrued in relation to uncertain tax positions in the consolidated balance sheet. In the normal course of business, the company and its subsidiaries are subject to audits by the Canadian federal and provincial taxing authorities, by the U.S. federal and various state taxing authorities and by the taxing authorities in various foreign jurisdictions. All tax years up to and including December 31, 2005 have been audited by the Canadian federal taxing authorities. The company’s income taxes are not currently under audit by the Canadian federal taxing authorities, by the U.S. Internal Revenue Service, by any U.S. state taxing authority or by any foreign taxing authority. The U.S. federal statute of limitations for pre-2011 tax years expired on September 15, 2014.</t>
  </si>
  <si>
    <t>ACCUMULATED OTHER COMPREHENSIVE INCOME (LOSS)</t>
  </si>
  <si>
    <t>Accumulated Other Comprehensive Income (Loss), Net Of Tax [Abstract]</t>
  </si>
  <si>
    <t>Accumulated Other Comprehensive Income Loss Note [Text Block]</t>
  </si>
  <si>
    <t xml:space="preserve"> 19. ACCUMULATED OTHER COMPREHENSIVE INCOME (LOSS) December 31, December 31, Unrecognized pension and other post-retirement benefit costs $ 13.9 $ (5.4) Foreign currency translation adjustments 9.0 - $ 22.9 $ (5.4) </t>
  </si>
  <si>
    <t>RESTRUCTURING</t>
  </si>
  <si>
    <t>Restructuring and Related Activities [Abstract]</t>
  </si>
  <si>
    <t>Restructuring and Related Activities Disclosure [Text Block]</t>
  </si>
  <si>
    <t xml:space="preserve"> 20. RESTRUCTURING 2015 2014 Balance, beginning of period $ 0.2 $ 0.7 Expensed in period 1.8 0.5 Disbursements (2.0) (1.0) Balance, end of period - 0.2 Classification: Accounts payable and accrued liabilities (note 14) - 0.2 $ - $ 0.2 In December 2014, the company announced a restructuring plan to reflect the indefinite curtailment of the Powell River No. 9 paper machine. The indefinite curtailment will result in a reduction of approximately 40 employees at Powell River and 7 employees at the Surrey Distribution Centre through lay-offs. For the year ended December 31, 2015 the company incurred restructuring costs of $ 1.8</t>
  </si>
  <si>
    <t>INTEREST EXPENSE, NET</t>
  </si>
  <si>
    <t>Interest Expense Net Disclosure [Abstract]</t>
  </si>
  <si>
    <t>Interest Expense Net Disclosures [Text Block]</t>
  </si>
  <si>
    <t xml:space="preserve"> 21. INTEREST EXPENSE, NET Year ended Year ended Year ended 2015 2014 2013 Interest on long-term debt $ 44.3 $ 33.1 $ 34.5 Other 5.1 2.4 2.9 $ 49.4 $ 35.5 $ 37.4 </t>
  </si>
  <si>
    <t>OTHER INCOME, NET</t>
  </si>
  <si>
    <t>Other Income and Expenses [Abstract]</t>
  </si>
  <si>
    <t>Other Income and Other Expense Disclosure [Text Block]</t>
  </si>
  <si>
    <t xml:space="preserve"> 22. OTHER INCOME, NET Year ended Year ended Year ended 2015 2014 2013 Foreign exchange gain on working capital balances $ 5.8 $ 3.5 $ 5.5 Gain on disposal of property, plant and equipment 2.6  0.6 Gain on disposal of non-core assets1  2.4 8.1 Loss on redemption of Floating Rate Notes  (2.4)  Loss on purchase of Floating Rate Notes   (2.3) Gain (loss) on derivative financial instruments (13.9) (2.2) 0.1 Gain on purchase of senior secured notes  1.4  Loss on settlement of Snowflake union pension liability  (1.2)  Bargain purchase gain on acquisition of Biron and Rumford mills, net of tax 43.9   Settlement gain on special pension portability election   2.6 Other 4.6 (0.3) 0.3 $ 43.0 $ 1.2 $ 14.9 1 For the year ended December 31, 2014, the gain on disposal of non-core assets includes gains on the sale of Poplar Farm lands ($ 0.3 2.1 3.1 5.3 0.3</t>
  </si>
  <si>
    <t>EARNINGS PER SHARE</t>
  </si>
  <si>
    <t>Earnings Per Share [Abstract]</t>
  </si>
  <si>
    <t>Earnings Per Share [Text Block]</t>
  </si>
  <si>
    <t xml:space="preserve"> 23. EARNINGS PER SHARE Year ended Year ended Year ended 2015 2014 2013 Net earnings (loss) attributable to the company $ (49.4) $ (72.3) $ (127.6) Weighted average shares used in computation of basic earnings per share (in millions) 14.5 14.5 14.5 Weighted average shares used in computation of diluted earnings per share (in millions) 14.5 14.5 14.5 Basic and diluted earnings (loss) per share from continuing operations (3.41) (4.99) (9.01) Basic and diluted earnings (loss) per share from discontinued operations   0.21 Basic and diluted earnings (loss) per share attributable to the company’s common shareholders (in dollars) (3.41) (4.99) (8.80) </t>
  </si>
  <si>
    <t>STOCK-BASED COMPENSATION PLANS</t>
  </si>
  <si>
    <t>Share-Based Compensation [Abstract]</t>
  </si>
  <si>
    <t>Disclosure of Compensation Related Costs, Share-based Payments [Text Block]</t>
  </si>
  <si>
    <t xml:space="preserve"> 24. STOCK-BASED COMPENSATION PLANS Year ended Year ended Phantom share units $ 0.2 $ 0.8 $ 0.2 $ 0.8 Phantom share units The company established a phantom share unit (PSU) plan for its key executives, directors and employees in 2013. Under the terms of this plan, senior executives, directors and employees are eligible for incentive remuneration paid to them in the form of PSUs. Each PSU, once vested, entitles the holder to a cash payment equal to the incremental market value of the PSU. Incremental market value is defined as the amount, if any, by which the market value of one common share of the company determined on the vesting date exceeds the market value determined on the grant date. The company applies a fair value-based method to record the PSUs granted to executives. Under the fair value method, compensation cost was initially measured at fair value at the date of grant and expensed over the plan’s vesting period. Compensation cost accrued over the vesting period will be recognized as a liability due to the fact that potential entitlements at the time of vesting will be paid in cash. Compensation cost must therefore be re-measured at fair value as of each reporting date with prospective adjustment to the amount of the expense. 2015 2014 Vesting Date Vesting Date Vesting Date Vesting Date Vesting Date Risk-free interest rate 0.5 % 0.5 % 0.5 % 1.0 % 1.0 % Annual dividends per share Nil Nil Nil Nil Nil Expected stock price volatility 92 % 92 % 92 % 84 % 84 % Expected unit life (in years) 1.0 2.3 2.8 1.0 2.0 Average fair value of units granted (in dollars) $ 1.03 $ 1.00 $ 1.22 $ 1.95 $ 1.86 The risk-free interest rate was based on a zero-coupon Government of Canada bond with a remaining term approximately equivalent to the expected life of the PSU. The company estimated the annual dividends per share, expected stock price volatility and expected option life based on historical experience. As at December 31, 2015, the total remaining unrecognized compensation cost associated with the PSUs totalled $ 1.7 1.6 2015 2014 Number of Weighted Number of Weighted Beginning of year 1,307,197 $ 1.67 948,671 $ 1.19 Granted 470,301 2.96 691,347 2.10 Exercised - - (166,411) 1.20 Expired or cancelled (242,747) 1.24 (166,411) 1.20 End of year 1,534,751 $ 2.13 1,307,197 $ 1.67 During 2015, the Company’s shareholders approved a new Share Compensation Plan which will provide for the company to compensate its key executives, directors, employees and consultants through the issuance of restricted share units, performance share units, and stock options, subject to certain vesting conditions. The maximum number of common shares of the company to be issued under this plan is limited to 10</t>
  </si>
  <si>
    <t>FAIR VALUE MEASUREMENT</t>
  </si>
  <si>
    <t>Fair Value Disclosures [Abstract]</t>
  </si>
  <si>
    <t>Fair Value Disclosures [Text Block]</t>
  </si>
  <si>
    <t xml:space="preserve"> 25. FAIR VALUE MEASUREMENT Fair value is defined as the price that would be received from selling an asset or paid to transfer a liability in an orderly transaction between market participants at the measurement date. When determining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n established fair value hierarchy requires the company to maximize the use of observable inputs and minimize the use of unobservable inputs when measuring fair value. A financial instrument’s categorization within the fair value hierarchy is based upon the lowest level of input that is available and significant to the fair value measurement. The three levels of inputs that may be used to measure fair value are: Level 1 - Quoted prices in active markets for identical assets or liabilities. Level 2 - Observable inputs other than quoted prices in active markets for identical assets and liabilities, such as quoted prices for identical or similar assets or liabilities in markets that are not active, or other inputs that are observable or can be corroborated by observable market data for substantially the full term of the assets or liabilities. Level 3 - Inputs that are generally unobservable and are supported by little or no market activity and that are significant to the fair value determination of the assets or liabilities. December 31, December 31, Fair value Balance sheet Liabilities Currency contracts $ 4.5 $ 1.9 2.1 Accounts payable and accrued liabilities Commodity contracts $ - $ 0.1 2.2 Accounts payable and accrued liabilities Fair value of the company’s derivatives are classified under Level 2 as they are measured as follows: 1 The fair value of forward currency contracts is measured using the discounted difference between contractual rates and market future rates. Interest rates, forward market rates, and volatility are used as inputs for such valuation techniques. The company incorporates credit valuation adjustments to appropriately reflect both its own non-performance risk and the counterparty’s non-performance risk in the fair value measurements. 2 The fair value of commodity swap contracts is measured using the discounted difference between contractual rates and market future rates. The fair value of natural gas commodity options is measured using techniques derived from the Black-Scholes pricing model. The company incorporates credit valuation adjustments to appropriately reflect both its own non-performance risk and the counterparty’s non-performance risk in the fair value measurements. The fair value of the company’s long-term debt and level within the fair value hierarchy is disclosed in note 15. December 31, December 31, Classification on Currency contracts related to revenue hedges $ (13.9) $ (2.2) Other income, net Commodity swap contracts related to pulp hedges  0.1 Other income, net Commodity swap contracts related to natural gas hedges  (0.1) Other income, net $ (13.9) $ (2.2) Fair value of other financial instruments The carrying value of the company’s other financial instruments, namely cash and cash equivalents, accounts receivable, accounts payable and accrued liabilities approximate their fair values because of the short-term maturity of these instruments.</t>
  </si>
  <si>
    <t>FINANCIAL INSTRUMENTS</t>
  </si>
  <si>
    <t>Investments, All Other Investments [Abstract]</t>
  </si>
  <si>
    <t>Financial Instruments Disclosure [Text Block]</t>
  </si>
  <si>
    <t xml:space="preserve"> 26. FINANCIAL INSTRUMENTS (a) Financial Risk Management Financial instruments of the company consist primarily of cash and cash equivalents, accounts receivable, accounts payable and accrued liabilities and long-term debt. Financial instruments of the company also include derivatives which the company uses to reduce its exposure to currency and price risk associated with its revenues, energy costs and long-term debt. The company has exposure to risk from its financial instruments, specifically credit risk, market risk (including currency, price and interest rate risk) and liquidity risk. (i) Credit Risk Credit risk is the risk of financial loss to the company if a customer or counterparty to a financial instrument fails to meet its contractual obligation. This risk derives principally from the company’s receivables from customers and derivative counterparties. Accounts Receivable The company is exposed to credit risk on accounts receivable from its customers who are mainly in the newspaper publishing, commercial printing and paper manufacturing businesses. The company manages its credit risk principally through credit policies, which include the analysis of the financial positions of its customers and the regular review of their credit limits. The company also subscribes to credit insurance for substantially all of its receivables, periodically purchases accounts receivable puts on certain customers, and obtains bank letters of credit for some export market customers. December 31, December 31, Trade receivables, gross Current $ 149.4 $ 88.6 Past due 1-30 days 14.0 2.9 Past due 31-90 days 3.5 1.1 Past due over 90 days 4.0 9.5 170.9 102.1 Allowance for doubtful accounts (4.5) (2.3) Trade receivables, net 166.4 99.8 Other receivables, including sales tax recoverables 18.7 11.1 Accounts receivable (note 9) $ 185.1 $ 110.9 2015 2014 Balance, beginning of period $ 2.3 $ 1.8 Increase in provision 2.2 0.5 Balance, end of period (note 9) $ 4.5 $ 2.3 Derivatives The company is also exposed to credit risk with counterparties to the company’s derivative financial instruments. The credit risk arises from the potential for a counterparty to default on its contractual obligations, and is limited to those contracts where the company would incur a cost to replace a defaulted transaction. The company manages this risk by diversifying through counterparties that are of strong credit quality, normally major financial institutions. (ii) Market risk Market risk is the risk that changes in market prices, such as foreign exchange rates, commodity prices and interest rates will affect the company’s cash flows or the value of its financial instruments (e.g., fixed interest long-term debt). Currency risk For the year ended December 31, 2015, the company was exposed to the risk that future cash flows will fluctuate as substantially all of the company’s sales and accounts receivable are denominated in U.S. dollars, while only a portion of its costs and payables were denominated in or referenced to U.S. dollars. The company was also exposed to the fluctuations in the fair value of its debt denominated in U.S. dollars. The company used foreign currency options and forward contracts to partially hedge trade receivables and anticipated future sales denominated in foreign currencies as well as U.S. dollar denominated debt. For the year ended December 31, 2014, the company’s hedging policy for anticipated sales and accounts receivable included 0 67 0 25 0 60 Price risk The company’s policy allows for hedges of newsprint and pulp to be placed on anticipated sales, and hedges of old newsprint to be placed on anticipated purchases and allows for anticipated purchases at 0 70 0 60 0 30 Interest rate risk The fair value of the company’s fixed-rate debt or the future cash flows of variable-rate debt or fixed-to-floating interest swaps may fluctuate because of changes in market interest rates. The company’s policy is to keep the majority of its term debt on a fixed-rate basis, but to allow for the placing of some fixed-to-floating swaps at rates considered acceptable. Effect from increase Effect from decrease As at December 31, 2015 Currency and Change in Net earnings Other Net earnings Other Revenue hedges Currency risk (US$/CDN$) US$ 115.0 5 % $ 3.7  $ (4.6)  ABL Facility Interest risk (annualized) CDN$ 40.6 100 bps (0.3)  0.3  Interest risk ( annualized) US$ 55.3 100 bps (0.4)  0.4  (iii) Liquidity risk Liquidity risk is the risk that the company will not be able to meet its financial obligations as they fall due. The company’s approach to managing liquidity is to ensure, as far as possible, that it will have sufficient liquidity to meet its liabilities when due over the next 12 to 24 months, under both normal and stressed conditions, without incurring unacceptable losses or risking damage to the company’s reputation. The company’s principal cash requirements are for interest payments on its debt, capital expenditures and working capital needs. The company uses its operating cash flows, ABL Facility and cash balances to maintain its liquidity. Internal forecasts are regularly prepared that include earnings, capital expenditures, cash flows, cash or revolver drawings, and sensitivities for major assumptions. The internal forecasts include borrowing base availability and covenant compliance. The company also monitors the maturities of its long-term debt and assesses refinancing costs and risks in deciding when to refinance debt in advance of its maturity. (b) Revenue Risk Management Instruments Options Purchased US$ put Sold US$ call Term Notional Average rate Notional Average rate As at December 31, 2015 0 to 11 months $ 115.0 0.7835 $ 115.0 0.7257 At period-end exchange rates, the net amount the company would incur to settle the above contracts and options is $ 4.5 2.0</t>
  </si>
  <si>
    <t>COMMITMENTS</t>
  </si>
  <si>
    <t>Commitments and Contingencies Disclosure [Abstract]</t>
  </si>
  <si>
    <t>Commitments Disclosure [Text Block]</t>
  </si>
  <si>
    <t xml:space="preserve"> 27. COMMITMENTS 2016 9.7 2017 4.5 2018 4.2 2019 1.6 2020 0.7 Subsequent to 2020 0.1 $ 20.8 Subsequent to the sale of the company’s interest in PREI on March 20, 2013, the power purchase agreement between the company and PREI meets the definition of an operating lease under U.S. GAAP (see note 2, Summary of significant accounting policies) 25.2 23.2 2.2 Total lease expense amounted to $ 32.7 30.5 25.7</t>
  </si>
  <si>
    <t>CONTINGENCIES</t>
  </si>
  <si>
    <t>Loss Contingency [Abstract]</t>
  </si>
  <si>
    <t>Contingencies Disclosure [Text Block]</t>
  </si>
  <si>
    <t xml:space="preserve"> CONTINGENCIES Imposition of Countervailing Duties On July 28, 2015, the U.S. Department of Commerce (DOC) issued its Preliminary Determination to impose countervailing duties on Canadian imports of supercalendered paper (SC Paper) from Catalyst Paper and three other Canadian SC paper producers. Catalyst was assigned an “all-others” countervailing duty rate of 11.19 On October 13, 2015, the DOC issued its final determination to impose countervailing duties on Canadian imports of SC Paper, assigning a final “all-others” rate of 18.85 4 On November 18, 2015, the U.S. International Trade Commission (ITC) reached an affirmative determination on the countervailing duties, and on December 10, 2015, the DOC issued its final countervailing duty order. On December 15, 2015, the company filed a request for the DOC to initiate an expedited review pursuant to which the DOC would examine the countervailing duty order on SC Paper specifically with respect to Catalyst. On February 8, 2016, the DOC published its notice initiating the requested expedited review. On February 16, 2016, the petitioners filed additional subsidy allegations against Catalyst. It is not yet determined whether the DOC will permit such additional allegations to become part of the expedited review at this stage of the process. Two Lawsuits Filed by Halalt First Nation On January 22, 2016, Catalyst Paper was served with two Notices of Civil Claim by the Halalt First Nation and its business partners. The company and intends to vigorously defend itself against both claims. The first claim, filed jointly by the Halalt, Sunvault Energy Inc. and Aboriginal Power Corp. alleges that the company disclosed certain confidential information pertaining to a proposed anaerobic digester facility in breach of a confidentiality agreement. The plaintiffs are seeking, among other things, approximately $ 100 2 Charges Laid Pertaining to Powell River Effluent Releases On March 12, 2015, charges were laid against us by Environment Canada following two separate incidents that took place at the company’s Powell River operations in September 2012. Both unrelated incidents were caused by unforeseen power failures which led to releases of cooling water and effluent, generally consisting of untreated waste water containing organic matter such as pulverized wood fibres. On December 8, 2015, Catalyst Paper and the Federal Crown made a joint recommendation to the Court pursuant to which Catalyst pleaded guilty to three counts, two related to deposits that occurred in 2012 and one in relation to a failure to take legally required samples when there was a potential deposit in 2014. In addition, the recommendation required us to pay a $ 15,000 185,000 Appeal of Sales Tax Ruling On October 21, 2015, Catalyst sought leave to appeal at the Supreme Court of Canada the judgment of the BC Court of Appeal made February 4, 2015 with respect to Catalyst’s action against the Province of British Columbia involving a reassessment of the amount of sales tax payable under the Social Services Tax Act on electricity purchased from Powell River Energy Inc. in 2001 through 2010. This application is still in process.</t>
  </si>
  <si>
    <t>CONDENSED CONSOLIDATING FINANCIAL INFORMATION</t>
  </si>
  <si>
    <t>Condensed Financial Statements [Text Block]</t>
  </si>
  <si>
    <t xml:space="preserve"> CONDENSED CONSOLIDATING FINANCIAL INFORMATION The following information is presented as required under Rule 3-10 of Regulation S-X, in connection with the company’s 2017 Notes and Term Loan. The company has not presented separate financial statements and other disclosures concerning the guarantor subsidiaries because management has determined that such information will not be material to the holders of the Notes; however, the following condensed consolidating financial information is being provided for each of the periods ended December 31, 2015, December 31, 2014 and December 31, 2013. Investments in subsidiaries are accounted for on an equity basis. The principal elimination entries eliminate investments in subsidiaries and intercompany balances. As at December 31, 2015 (successor) Catalyst Subsidiary Subsidiary Eliminating Consolidated Assets Current assets Cash and cash equivalents $ 0.4 $ 7.6 $ 0.3 $  $ 8.3 Accounts receivable 2.7 182.4   185.1 Inventories  256.2   256.2 Prepaids and other 1.9 3.6   5.5 Assets held for sale  1.5   1.5 5.0 451.3 0.3  456.6 Property, plant and equipment 291.4 165.5   456.9 Advances to related companies 256.7 478.1 1.1 (735.9)  Investments, net of equity in related companies 253.6   (253.6)  Other assets 3.8 1.8   5.6 $ 810.5 $ 1,096.7 $ 1.4 $ (989.5) $ 919.1 Liabilities Current liabilities Accounts payable and accrued liabilities $ 20.0 $ 224.2 $ 0.3 $  $ 244.5 Current portion of long-term debt 2.8 0.4   3.2 22.8 224.6 0.3  247.7 Long-term debt 416.9 77.7   494.6 Advances from related companies 479.1 255.6 1.2 (735.9)  Employee future benefits 4.7 262.4   267.1 Other long-term obligations 3.7 22.7   26.4 927.2 843.0 1.5 (735.9) 1,035.8 Equity (Deficiency) Shareholders’ equity (deficiency) Common stock 144.9    144.9 Retained earnings (deficit) (284.5) 170.8 10.4 (181.2) (284.5) Accumulated other comprehensive income (loss) 22.9 (16.8)  16.8 22.9 Predecessor equity (deficiency)  99.7 (10.5) (89.2)  (116.7) 253.7 (0.1) (253.6) (116.7) $ 810.5 $ 1,096.7 $ 1.4 $ (989.5) $ 919.1 For the year ended December 31, 2015 (successor) Catalyst Subsidiary Subsidiary Eliminating Consolidated Sales $  $ 1,991.1 $  $  $ 1,991.1 Operating expenses Cost of sales, excluding depreciation and amortization 17.9 1,864.5   1,882.4 Depreciation and amortization 32.8 28.6   61.4 Selling, general and administrative 18.4 39.8   58.2 Restructuring  1.8   1.8 Impairment and other closure costs      69.1 1,934.7   2,003.8 Operating earnings (loss) (69.1) 56.4   (12.7) Interest expense, net (21.8) (27.7) 0.1  (49.4) Foreign exchange loss on long-term debt (57.7)    (57.7) Equity earnings in Partnership 93.6   (93.6)  Other income, net 5.6 27.8  9.6 43.0 Income (loss) before income taxes (49.4) 56.5 0.1 (84.0) (76.8) Income tax recovery  27.4   27.4 Net earnings (loss) attributable to the company $ (49.4) $ 83.9 $ 0.1 $ (84.0) $ (49.4) For the year ended December 31, 2015 (successor) Catalyst Subsidiary Subsidiary Eliminating Consolidated Cash flows provided (used) by: Operations Cash flows provided by operating activities $ 61.6 $ 15.6 $ 0.2 $ (84.0) $ (6.6) Investing Additions to property, plant and equipment (26.6) (7.9)   (34.5) Proceeds from sale of property, plant and equipment 5.0    5.0 Acquisition of Biron and Rumford  (73.9) - - (73.9) Cash flows used by investing activities (21.6) (81.8)   (103.4) Financing Increase (decrease) in advances to related companies (72.5) (11.4) (0.1) 84.0  Increase in revolving loan 12.5 75.2   87.7 Proceeds from (repayment of) Term Loan (2.0)    (2.0) Proceeds from issuance of secured Offered Notes 23.7    23.7 Deferred financing costs (1.4)    (1.4) Decrease in other long-term debt (0.6)    (0.6) Cash flows provided (used) by financing activities (40.3) 63.8 (0.1) 84.0 107.4 Cash and cash equivalents, increase (decrease) in the period (0.3) (2.4) 0.1  (2.6) Cash and cash equivalents, beginning of period 0.7 10.0 0.2  10.9 Cash and cash equivalents, end of period $ 0.4 $ 7.6 $ 0.3 $  $ 8.3 As at December 31, 2014 (successor) Catalyst Subsidiary Subsidiary Eliminating Consolidated Assets Current assets Cash and cash equivalents $ 0.7 $ 10.0 $ 0.2 $  $ 10.9 Accounts receivable 0.5 110.4   110.9 Inventories  155.5   155.5 Prepaids and other 3.3 1.3   4.6 Assets held for sale  1.5   1.5 4.5 278.7 0.2  283.4 Property, plant and equipment 297.6 81.7   379.3 Advances to related companies 226.0 434.3 0.9 (661.2)  Investments, net of equity in related companies 167.9   (167.9)  Other assets 5.0 1.0   6.0 $ 701.0 $ 795.7 $ 1.1 $ (829.1) $ 668.7 Liabilities Current liabilities Accounts payable and accrued liabilities $ 15.4 $ 121.7 $ 0.2 $  $ 137.3 Current portion of long-term debt 2.8 0.2   3.0 18.2 121.9 0.2  140.3 Long-term debt 325.0 1.1   326.1 Advances from related companies 435.2 224.9 1.1 (661.2)  Employee future benefits 14.9 267.5   282.4 Other long-term obligations 3.3 12.2   15.5 796.6 627.6 1.3 (661.2) 764.3 Equity (Deficiency) Shareholders’ equity (deficiency) Common stock 144.9    144.9 Retained earnings (deficit) (235.1) 86.9 10.3 (97.2) (235.1) Accumulated other comprehensive income (loss) (5.4) (18.5)  18.5 (5.4) Predecessor equity (deficiency)  99.7 (10.5) (89.2)  (95.6) 168.1 (0.2) (167.9) (95.6) $ 701.0 $ 795.7 $ 1.1 $ (829.1) $ 668.7 For the year ended December 31, 2014 (successor) Catalyst Subsidiary Subsidiary Eliminating Consolidated Sales $  $ 1,109.3 $  $  $ 1,109.3 Operating expenses Cost of sales, excluding depreciation and amortization 17.6 1,010.6   1,028.2 Depreciation and amortization 34.7 9.9   44.6 Selling, general and administrative 18.9 14.1   33.0 Restructuring  0.5   0.5 Impairment and other closure costs 14.6 1.9   16.5 85.8 1,037.0   1,122.8 Operating earnings (loss) (85.8) 72.3   (13.5) Interest expense, net (16.2) (19.3)   (35.5) Foreign exchange loss on long-term debt (24.1)    (24.1) Equity earnings in Partnership 57.3   (57.3)  Other income (expense), net (3.5) (6.0) 0.1 10.6 1.2 Income (loss) before income taxes (72.3) 47.0 0.1 (46.7) (71.9) Income tax expense - 0.4   0.4 Net earnings (loss) attributable to the company $ (72.3) $ 46.6 $ 0.1 $ (46.7) $ (72.3) Supplemental Consolidating For the year ended December 31, 2014 (successor) Catalyst Subsidiary Subsidiary Eliminating Consolidated Cash flows provided (used) by: Operations Cash flows provided by operating activities $ 13.2 $ 64.9 $  $ (56.8) $ 21.3 Investing Additions to property, plant and equipment (14.0) (7.9)   (21.9) Proceeds from sale of property, plant and equipment  4.4   4.4 Proceeds from sale of non-core assets 0.2 0.1   0.3 Increase (decrease) in other assets (5.4) 3.4   (2.0) Cash flows used by investing activities (19.2)    (19.2) Financing Increase (decrease) in advances to related companies 8.7 (65.5)  56.8  Increase in revolving loan 18.8    18.8 Proceeds from secured term loan 18.5    18.5 Redemption of Floating Rate Note (21.8)    (21.8) Purchase of long-term debt (14.5)    (14.5) Deferred financing costs (2.3)    (2.3) Decrease in other long-term debt (2.0)    (2.0) Cash flows provided (used) by financing activities 5.4 (65.5)  56.8 (3.3) Cash and cash equivalents, decrease in the period (0.6) (0.6)   (1.2) Cash and cash equivalents, beginning of period 1.3 10.6 0.2  12.1 Cash and cash equivalents, end of period $ 0.7 $ 10.0 $ 0.2 $  $ 10.9 As at December 31, 2013 (successor) Catalyst Subsidiary Subsidiary Eliminating Consolidated Assets Current assets Cash and cash equivalents $ 1.3 $ 10.6 $ 0.2 $  $ 12.1 Accounts receivable 0.9 115.6   116.5 Inventories  140.2   140.2 Prepaids and other 0.6 3.9   4.5 Assets held for sale  5.7   5.7 2.8 276.0 0.2  279.0 Property, plant and equipment 326.9 83.7 1.6  412.2 Advances to related companies 226.9 359.1 (1.4) (584.6)  Investments, net of equity in related companies 152.9   (152.9)  Other assets  8.9   8.9 $ 709.5 $ 727.7 $ 0.4 $ (737.5) $ 700.1 Liabilities Current liabilities Accounts payable and accrued liabilities $ 15.7 $ 103.8 $ 0.2 $  $ 119.7 Current portion of long-term debt 2.0    2.0 17.7 103.8 0.2  121.7 Long-term debt 301.8    301.8 Advances from related companies 359.6 224.5 0.5 (584.6)  Employee future benefits 12.6 242.3   254.9 Other long-term obligations 4.9 3.9   8.8 696.6 574.5 0.7 (584.6) 687.2 Equity Shareholders’ equity Common stock 144.9    144.9 Retained earnings (deficit) (162.8) 40.3 10.2 (50.5) (162.8) Accumulated other comprehensive income (loss) 30.8 13.2  (13.2) 30.8 Predecessor equity  99.7 (10.5) (89.2)  12.9 153.2 (0.3) (152.9) 12.9 $ 709.5 $ 727.7 $ 0.4 $ (737.5) $ 700.1 For the year ended December 31, 2013 (successor) Catalyst Subsidiary Subsidiary Eliminating Consolidated Sales $  $ 1,051.4 $ 5.6 $ (5.6) $ 1,051.4 Operating expenses Cost of sales, excluding depreciation and amortization 17.5 957.7 1.3 (5.6) 970.9 Depreciation and amortization 36.7 8.7 1.6  47.0 Selling, general and administrative 18.2 15.0   33.2 Restructuring 0.9 0.3   1.2 Impairment and other closure costs 86.9    86.9 160.2 981.7 2.9 (5.6) 1,139.2 Operating earnings (loss) (160.2) 69.7 2.7  (87.8) Interest expense, net (17.7) (17.6) (2.1)  (37.4) Foreign exchange loss on long-term debt (18.8)    (18.8) Equity earnings in Partnership 60.7   (60.7)  Other income (expense), net 6.8 (18.3) 14.2 12.2 14.9 Earnings (loss) before reorganization items and income taxes (129.2) 33.8 14.8 (48.5) (129.1) Reorganization items, net (1.2)    (1.2) Income (loss) before income taxes (130.4) 33.8 14.8 (48.5) (130.3) Income tax expense (recovery) - 0.1 (0.2) 0.2 0.1 Earnings (loss) from continuing operations (130.4) 33.7 15.0 (48.7) (130.4) Earnings from discontinued operations, net of tax 3.1 3.1  (3.1) 3.1 Net earnings (loss) (127.3) 36.8 15.0 (51.8) (127.3) Net earnings attributable to non-controlling interest (0.3)    (0.3) Net earnings (loss) attributable to the company $ (127.6) $ 36.8 $ 15.0 $ (51.8) $ (127.6) Supplemental Consolidating Statement of Cash Flows For the year ended December 31, 2013 (successor) Catalyst Subsidiary Subsidiary Eliminating Consolidated Cash flows provided (used) by: Operations Cash flows provided (used) by operating activities $ 52.5 $ 34.3 $ (22.9) $ (71.4) $ (7.5) Investing Additions to property, plant and equipment (16.5) (6.7) (0.2)  (23.4) Proceeds from sale of property, plant and equipment  0.8   0.8 Proceeds from sale of non-core assets 6.6 (7.3) 39.9 12.2 51.4 Decrease in restricted cash 0.7 2.4   3.1 Increase (decrease) in other assets 0.2 (0.7)   (0.5) Cash flows provided (used) by investing activities (9.0) (11.5) 39.7 12.2 31.4 Financing Increase (decrease) in advances to related companies (12.7) (23.0) (23.5) 59.2  Decrease in revolving loan (13.4)    (13.4) Purchase of Floating Rate Notes (15.8)    (15.8) Decrease in long-term debt (1.1)    (1.1) Cash flows provided (used) by financing activities (43.0) (23.0) (23.5) 59.2 (30.3) Cash and cash equivalents, increase (decrease) in the period 0.5 (0.2) (6.7)  (6.4) Cash and cash equivalents, beginning of period 0.8 10.8 6.9  18.5 Cash and cash equivalents, end of period $ 1.3 $ 10.6 $ 0.2 $  $ 12.1 COMPARATIVE REVIEW CATALYST PAPER CORPORTION (In millions of Canadian dollars) Successor Predecessor As at December 31, As at As at 2015 2014 2013 2012 2012 2011 Assets Current assets Cash and cash equivalents $ 8.3 $ 10.9 $ 12.1 $ 16.6 $ 12.2 $ 25.1 Restricted cash    0.7 3.7  Accounts receivable 185.1 110.9 116.5 114.0 140.8 134.9 Inventories 256.2 155.5 140.2 125.0 131.5 146.9 Prepaids and other 5.5 4.6 4.5 8.9 13.0 20.0 Assets held for sale 1.5 1.5 5.7 34.3 56.2  456.6 283.4 279.0 299.5 357.4 326.9 Property, plant and equipment 456.9 379.3 412.2 611.6 614.1 386.3 Goodwill    56.7 56.7  Other assets 5.6 6.0 8.9 11.0 11.9 24.4 $ 919.1 $ 668.7 $ 700.1 $ 978.8 $ 1,040.1 $ 737.6 Liabilities Current liabilities Accounts payable and accrued liabilities $ 244.5 $ 137.3 $ 119.7 $ 113.8 $ 97.5 $ 174.5 Current portion of long-term debt 3.2 3.0 2.0 6.6 6.7 466.8 Liabilities associated with assets held for sale    15.2 14.8  247.7 140.3 121.7 135.6 119.0 641.3 Long-term debt 494.6 326.1 301.8 422.0 458.9 375.5 Employee future benefits 267.1 282.4 254.9 289.7 300.4 305.7 Other long-term obligations 26.4 15.5 8.8 8.9 9.0 19.2 Deferred income taxes/deferred credits      13.2 1,035.8 764.3 687.2 856.2 887.3 1,354.9 Equity (Deficiency) Shareholders’ equity (deficiency) Common stock 144.9 144.9 144.9 144.9 144.9 1,035.2 Additional paid-in-capital      16.6 Deficit (284.5) (235.1) (162.8) (35.2)  (1,556.0) Accumulated other comprehensive income (loss) 22.9 (5.4) 30.8 6.6  (89.4) (116.7) (95.6) 12.9 116.3 144.9 (593.6) Non-controlling interest (deficit)    6.3 7.9 (23.7) (116.7) (95.6) 12.9 122.6 152.8 (617.3) $ 919.1 $ 668.7 $ 700.1 $ 978.8 $ 1,040.1 $ 737.6 CONSOLIDATED STATEMENTS OF EARNINGS (LOSS) (In millions of Canadian dollars) Successor Predecessor Year ended December 31, Three months Nine months Years ended 2015 2014 2013 2012 2012 2011 Sales $ 1,991.1 $ 1,109.3 $ 1,051.4 $ 260.5 $ 797.7 $ 1,079.7 Operating expenses Cost of sales, excluding depreciation and amortization 1,882.4 1,028.2 970.9 245.6 718.0 970.7 Depreciation and amortization 61.4 44.6 47.0 12.9 23.4 105.5 Selling, general and administrative 58.2 33.0 33.2 7.7 26.2 40.3 Restructuring 1.8 0.5 1.2  5.3 5.9 Impairment and other closure costs  16.5 86.9   661.8 2,003.8 1,122.8 1,139.2 266.2 772.9 1,784.2 Operating earnings (loss) (12.7) (13.5) (87.8) (5.7) 24.8 (704.5) Interest expense, net (49.4) (35.5) (37.4) (11.6) (60.3) (73.2) Foreign exchange gain (loss) on long-term debt (57.7) (24.1) (18.8) (3.2) 24.0 (9.7) Other income (expense), net 43.0 1.2 14.9 0.1 (2.6) (2.1) Loss before reorganization items and income taxes (76.8) (71.9) (129.1) (20.4) (14.1) (789.5) Reorganization items, net   (1.2) (3.2) 666.9  Income (loss) before income taxes (76.8) (71.9) (130.3) (23.6) 652.8 (789.5) Income tax expense (recovery) (27.4) 0.4 0.1 0.2 (1.1) (8.4) Earnings (loss) from continuing operations (49.4) (72.3) (130.4) (23.8) 653.9 (781.1) Gain (loss) from discontinued operations, net of tax   3.1 (12.9) (3.6) (195.5) Net earnings (loss) (49.4) (72.3) (127.3) (36.7) 650.3 (976.6) Net (earnings) loss attributable to non-controlling interest   (0.3) 1.5 (31.9) 2.6 Net earnings (loss) attributable to the Company $ (49.4) $ (72.3) $ (127.6) $ (35.2) $ 618.4 $ (974.0) (In millions of Canadian dollars) Successor Predecessor Years ended December 31, Three months Nine months Years ended 2015 2014 2013 2012 2012 2012 Cash flows provided (used) by: Operations Net earnings (loss) $ (49.4) $ (72.3) $ (127.3) $ (36.7) $ 650.3 $ (976.6) Items not requiring (providing) cash: Depreciation and amortization 61.4 44.6 47.0 12.9 23.4 112.4 Impairment and other closure costs  16.5 86.9 8.2 3.3 823.6 Deferred income taxes (26.7)   0.1 (0.7) (7.6) Settlement gain on special pension portability election   (2.6)    Foreign exchange loss (gain) on long-term debt 57.7 24.1 18.8 3.2 (24.0) 9.7 Non-cash reorganization items   0.5 2.4 (707.4)  Non-cash interest on compromised notes     48.4  Employee future benefits, expense over (under) cash contributions (6.7) (8.8) (7.0) (3.4) (8.4) (8.0) Increase (Decrease) in other long-term obligations 1.0 (0.4) (0.2) (0.1)  (3.1) Loss (gain) on disposal of property, plant and equipment (2.6)  (0.6) 0.4 (6.7) (0.1) Gain on disposal of non-core assets  (2.4) (12.3)    Bargain purchase gain (43.9)      Other 0.1 4.0 4.1 0.2 2.6 (1.8) Changes in non-cash working capital 2.5 16.0 (14.8) 64.9 (24.8) (20.0) Cash flows provided (used) by operating activities (6.6) 21.3 (7.5) 52.1 (44.0) (71.5) Investing Additions to property, plant and equipment (34.5) (21.9) (23.4) (10.4) (12.2) (19.7) Proceeds from sale of property, plant and equipment 5.0 4.4 0.8 0.8 11.5 1.2 Purchase of U.S. paper mills (73.9)      Proceeds from sale of non-core assets  0.3 51.4    Decrease (increase) in restricted cash  3.1 3.4 (6.4)  Decrease (increase) in other assets  (2.0) (0.5)  3.7 0.8 Cash flows provided (used) by investing activities (103.4) (19.2) 31.4 (6.2) (3.4) (17.7) Financing Share issue costs     (0.2)  Increase (decrease) in revolving loan 87.7 18.8 (13.4) (40.0) 16.0 48.0 Repayment of long-term debt      (25.8) Purchase of long-term debt  (14.5) (15.8)    Proceeds from (repayment of) Term Loan (2.0) 18.5     Redemption of Floating Rate Notes  (21.8)     Proceeds on issuance of senior secured notes     33.1  Proceeds from issuance of secured Offered Notes 23.7      Deferred financing costs (1.4) (2.3)   (9.3) (2.4) DIP financing costs     (3.8)  Decrease in other long-term debt (0.6) (2.0) (1.1)  (0.9) (0.9) Cash flows provided (used) by financing activities 107.4 (3.3) (30.3) (40.0) 34.9 18.9 Cash and cash equivalents, increase (decrease) in the year (2.6) (1.2) (6.4) 5.9 (12.5) (70.3) Cash and cash equivalents, beginning of year 10.9 12.1 18.5 12.6 25.1 95.4 Cash and cash equivalents, end of year $ 8.3 $ 10.9 $ 12.1 $ 18.5 $ 12.6 $ 25.1 OTHER FINANCIAL AND OPERATIONAL INFORMATION (In millions of Canadian dollars, except where otherwise stated) Successor Predecessor Year ended December 31, Three months Nine months Years ended 2015 2014 2013 2012 2012 2011 Selected financial information Adjusted EBITDA 1,10 $ 48.7 $ 47.6 $ 46.1 $ 7.2 $ 48.2 $ 62.8 Adjusted EBITDA margin 2 2.4 % 4.3 % 4.4 % 2.8 % 6.0 % 5.8 % Weighted average common shares outstanding (in millions) 14.5 14.5 14.5 14.4 381.9 381.9 Basic and diluted earnings (loss) per share (in dollars) from continuing operations $ (3.41) $ (4.99) $ (9.01) $ (1.55) $ 1.63 $ (2.04) Basic and diluted earnings (loss) per share (in dollars) from discontinued operations   0.21 (0.89) (0.01) (0.51) Working capital 3 $ 210.6 $ 144.6 $ 153.6 $ 151.4 $ 203.7 $ 152.4 Current assets to current liabilities 3 1.86 2.05 2.28 2.33 3.09 1.87 Total debt to total capitalization 4,5 130.6 % 140.9 % 95.9 % 78.7 % 76.3 % 338.7 % Net debt to net capitalization 6,7 131.3 % 143.0 % 95.8 % 78.0 % 75.8 % 365.5 % Common shares outstanding at end of period (in millions) 14.5 14.5 14.5 14.5 14.4 381.9 Book value per share (in dollars) $ (8.05) $ (6.59) $ 0.89 $ 8.46 $ 10.61 $ (1.62) Average spot rate (US$/CDN$) 8 0.782 0.905 0.971 1.009 0.998 1.011 Share prices High $ 7.50 $ 3.50 $ 2.76 $ N/A $ N/A $ 0.55 Low 2.01 1.35 1.00 N/A N/A 0.02 Close 2.40 3.04 1.35 N/A N/A 0.03 Benchmark prices 9 SC-A paper, 35 lb. (US$ per ton) $ 775 $ 781 $ 811 $ 835 $ 835 $ 836 LWC paper, No. 5, 40 lb. (US$ per ton) 805 798 864 898 859 900 Telephone directory paper, 22.1 lb. (US$ per ton) 730 730 750 770 770 735 Newsprint 48.8 gsm, average West Coast delivery (US$ per tonne) 520 603 598 618 614 622 NBSK pulp, China delivery (US$ per tonne) 644 733 700 662 669 834 Sales (000 tonnes) Coated printing papers 937 194 189 51 145 179 Uncoated printing papers 426 508 573 156 460 659 Newsprint 346 347 283 66 198 205 Pulp 345 340 328 74 251 308 1 Adjusted EBITDA is a Non-GAAP Measure Non-GAAP Measures 2 Adjusted EBITDA margin is defined as adjusted EBITDA as a percentage of sales. 3 Working capital and current assets to current liabilities, for these purposes, exclude current portion of long-term debt. 4 Total debt comprises long-term debt, including current portion. 5 Total capitalization comprises total debt and shareholders’ equity. 6 Net debt comprises total debt less cash on hand. 7 Net capitalization comprises net debt and shareholders’ equity. 8 Average spot rate is the average Bank of Canada noon spot rate over the reporting period. 9 Benchmark selling prices are sourced from RISI. 10 For adjusted EBITDA before specific items, refer to the Non-GAAP Measures</t>
  </si>
  <si>
    <t>SUMMARY OF SIGNIFICANT ACCOUNTING POLICIES (Policies)</t>
  </si>
  <si>
    <t>Consolidation, Policy [Policy Text Block]</t>
  </si>
  <si>
    <t xml:space="preserve"> (a) Basis of consolidation The consolidated financial statements include the accounts of the company and, from their respective dates of acquisition of control or formation, its wholly-owned subsidiaries and partnerships. All inter-company transactions and amounts have been eliminated on consolidation.</t>
  </si>
  <si>
    <t>Consolidation, Variable Interest Entity, Policy [Policy Text Block]</t>
  </si>
  <si>
    <t xml:space="preserve"> (b) Variable interest entities Variable interest entities (VIE) are entities in which equity investors do not have a controlling financial interest or the equity investment at risk is not sufficient to permit the entity to finance its activities without additional subordinated financial support provided by other parties. The company consolidated the accounts of VIEs where it has been determined that the company is the primary beneficiary, defined as the party that has the power to direct the activities of the VIE that most significantly impact the VIE’s economic performance and has an obligation to absorb losses and receive benefits of that VIE. On March 20, 2013, the company sold its 50.001 33.0 100 100 The company is no longer the primary beneficiary of PREI subsequent to the sale of its equity interest and the settlement of its affiliate loans. Although the power purchase agreement continues, the company does not own any of PREI’s equity, does not control its Board of directors, and does not direct PREI’s activities and operations to ensure that the terms of the power purchase agreement are met. Subsequent to the sale of the company’s interest in PREI, the power purchase agreement meets the definition of a lease under U.S. GAAP. The arrangement meets the criteria of a lease as fulfillment of the power purchase agreement is dependent on identified land and depreciable assets, consisting of PREI’s integrated hydroelectric power generation, transmission and distribution system, and the power purchase agreement stipulates that the company buy 100 The lease was determined to be an operating lease, as opposed to a capital lease, and future operating lease payments will be recognized as a component of energy cost. The balances and accounts of PREI and the 50</t>
  </si>
  <si>
    <t>Use of Estimates, Policy [Policy Text Block]</t>
  </si>
  <si>
    <t xml:space="preserve"> (c) Use of estimates 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inventory obsolescence, estimated useful lives of assets, environmental and legal liabilities, impairment of long-lived assets, derivative financial instruments, pension and post-retirement benefits, bad debt and doubtful accounts, income taxes, restructuring costs, and commitment and contingencies, based on currently available information. The enterprise value that was established as of the valuation date of September 30, 2012 incorporated numerous major assumptions including, but not limited to, the following: · management’s best estimate of future operating performance as of the valuation date, · internal forecasts and external forecasts based on published reports of future exchange rates and product prices, · a discount rate of 15 · the corporate income tax rate of approximately 25 · a capital cost allowance (CCA) rate of 20 Actual amounts could differ from estimates.</t>
  </si>
  <si>
    <t>Segment Reporting, Policy [Policy Text Block]</t>
  </si>
  <si>
    <t xml:space="preserve"> (d) Segmented reporting As of January 1, 2015, we changed our operating segments to reflect our new reporting structure and expanded product range and production capacity resulting from the acquisition of the Biron and Rumford mills on January 7, 2015. Our operating segments, formerly categorized as specialty printing papers, newsprint and pulp, have been expanded to four categories: coated paper, uncoated paper, newsprint, and pulp. We have restated comparative segmented results accordingly.</t>
  </si>
  <si>
    <t>Going Concern [Policy Text Block]</t>
  </si>
  <si>
    <t xml:space="preserve"> (e) Going concern The company is required to assess its ability to continue as a going concern or whether substantial doubt exists as to the company’s ability to continue as a going concern into the foreseeable future. The company has forecasted its cash flows for the next 12 months and believes that it has adequate liquidity in cash and available borrowings under its credit facilities to finance its operations without support from other parties over the next year. The company has concluded that substantial doubt does not exist as to the company’s ability to continue as a going concern over the next fiscal year.</t>
  </si>
  <si>
    <t>Revenue Recognition, Policy [Policy Text Block]</t>
  </si>
  <si>
    <t xml:space="preserve"> (f) Revenue recognition The company recognizes revenues upon shipment when persuasive evidence of an arrangement exists, prices are fixed or determinable, title of ownership has transferred to the customer and collection is reasonably assured. Sales are reported net of discounts, allowances and rebates.</t>
  </si>
  <si>
    <t>Shipping and Handling Cost, Policy [Policy Text Block]</t>
  </si>
  <si>
    <t xml:space="preserve"> (g) Shipping and handling costs The company classifies shipping and handling costs to cost of sales, excluding depreciation and amortization as incurred.</t>
  </si>
  <si>
    <t>Foreign Currency Transactions and Translations Policy [Policy Text Block]</t>
  </si>
  <si>
    <t xml:space="preserve"> (h) Translation of foreign currencies The majority of the company’s sales are denominated in foreign currencies, principally U.S. dollars (US$). The company’s functional currency is the Canadian dollar. 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earnings (loss) for the period. On January 7, 2015, the company’s foreign subsidiary acquired the assets of the Biron and Rumford paper mills in Wisconsin and Maine, respectively. As a result, commencing in 2015, the company has a foreign subsidiary that is considered to be integrated within its foreign jurisdiction, and accordingly, uses the U.S. dollar as its functional currency. Foreign exchange gains and losses arising from the translation of the foreign subsidiary’s accounts into Canadian dollars (CDN$) are reported as a component of other comprehensive income (loss).</t>
  </si>
  <si>
    <t>Derivatives, Policy [Policy Text Block]</t>
  </si>
  <si>
    <t xml:space="preserve"> (i) Derivative financial instruments The company uses derivative financial instruments in the management of foreign currency and price risk associated with its revenues, energy costs and long-term debt. It also uses interest rate swaps to manage its net exposure to interest rate changes. The company’s policy is to use derivatives for managing existing financial exposures and not for trading or speculative purposes. The company accounts for its derivatives at fair value at each balance sheet date.</t>
  </si>
  <si>
    <t>Cash and Cash Equivalents, Policy [Policy Text Block]</t>
  </si>
  <si>
    <t xml:space="preserve"> (j) Cash and cash equivalents Cash and cash equivalents include cash and short-term investments with original maturities of less than three months when acquired and are presented at fair value.</t>
  </si>
  <si>
    <t>Inventory, Policy [Policy Text Block]</t>
  </si>
  <si>
    <t xml:space="preserve"> (k) Inventories Specialty printing papers, newsprint and pulp inventories are valued at the lower of three-month moving average cost or market. Wood chips, pulp logs and other raw materials are valued at the lower of cost or market. For raw materials to be used in the production of finished goods, market is determined on an as-converted-to-finished-goods basis. Work-in-progress and operating and maintenance supplies and spare parts inventories are valued at cost. Cost is defined as all costs that relate to bringing the inventory to its present condition and location under normal operating conditions and includes manufacturing costs, such as raw materials, labour and production overhead, and depreciation and amortization costs. In addition, cost includes freight costs to move inventory offsite. </t>
  </si>
  <si>
    <t>Repairs and Maintenance Costs [Policy Text Block]</t>
  </si>
  <si>
    <t xml:space="preserve"> (l) Repairs and maintenance costs Repairs and maintenance, including costs associated with planned major maintenance, are charged to cost of sales, excluding depreciation and amortization as incurred.</t>
  </si>
  <si>
    <t>Property, Plant and Equipment, Policy [Policy Text Block]</t>
  </si>
  <si>
    <t xml:space="preserve"> (m) Property, plant and equipment Property, plant and equipment are stated at cost, less accumulated depreciation and amortization, including asset impairment charges. Interest costs for capital projects are capitalized. Buildings, machinery and equipment are generally amortized on a straight-line basis at rates that reflect estimates of the economic lives of the assets. Buildings 2.5%  5.0% Paper machinery and equipment 5.0%  10.0% Pulp machinery and equipment 5.0%  10.0% The company adjusted the estimated remaining economic life of certain assets as of December 31, 2015, based on a review of the physical condition and expected future operational and commercial lives of its major classes of assets. The estimated impact on annual depreciation from the adjustment is $ 6.0 No depreciation is charged on capital projects during the period of construction. Start-up costs incurred in achieving normal operating capacity on major capital projects are expensed as incurred. Leasehold improvements are normally amortized over the lesser of their expected average service life and the term of the lease. When property, plant and equipment are sold by the company, the historical cost less accumulated depreciation and amortization is netted against the sale proceeds and the difference is included in Other income (expense), net.</t>
  </si>
  <si>
    <t>Assets Held For Sale and Discontinued Operations [Policy Text Block]</t>
  </si>
  <si>
    <t xml:space="preserve"> (n) Assets held for sale and discontinued operations Assets and liabilities that meet the held-for-sale criteria are reported separately from continuing operations in the consolidated balance sheet. Assets held for sale and liabilities associated with assets held for sale are reported separately under current assets and current liabilities, and are not offset and reported as a single amount in the consolidated balance sheet. Assets and liabilities are classified prospectively in the consolidated balance sheet as held for sale. The results of discontinued operations, net of tax, are presented separately from the results of continuing operations in the consolidated statements of earnings (loss). Per share information and changes to other comprehensive income (loss) related to discontinued operations are presented separately from continuing operations. Cash flows from discontinued operations are not presented separately from cash flows from continuing operations in the consolidated statements of cash flows. All comparative periods are restated in the period that a component is classified as a discontinued operation.</t>
  </si>
  <si>
    <t>Impairment or Disposal of Long-Lived Assets, Policy [Policy Text Block]</t>
  </si>
  <si>
    <t xml:space="preserve"> (o) Impairment of long-lived assets Long-lived assets are tested for recoverability when events or changes in circumstances indicate their carrying value may not be recoverable. A long-lived asset is potentially not recoverable when its carrying value is greater than the sum of the undiscounted cash flows expected to result from its use and eventual disposition. The impairment loss, if any, is measured as the amount by which the long-lived asset’s carrying amount exceeds its fair value.</t>
  </si>
  <si>
    <t>Environmental Costs, Policy [Policy Text Block]</t>
  </si>
  <si>
    <t xml:space="preserve"> (p) Environmental costs Environmental expenditures are expensed or capitalized depending upon their future economic benefit. Expenditures that prevent future environmental contamination are capitalized as part of Property, plant and equipment, and depreciation and amortization is subsequently charged to earnings over the estimated future benefit period of the assets. Expenditures that relate to an existing condition caused by past operations are expensed. Liabilities are recorded on a discounted basis when rehabilitation efforts are likely to occur and the costs can be reasonably estimated.</t>
  </si>
  <si>
    <t>Asset Retirement Obligations, Policy [Policy Text Block]</t>
  </si>
  <si>
    <t xml:space="preserve"> (q) Asset retirement obligations Asset retirement obligations are recognized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credit-adjusted risk-free interest rate. The company’s obligations for the proper removal and disposal of asbestos products in its mills meet the definition of a conditional asset retirement obligation. That is, the company is subject to regulations that are in place to ensure that asbestos fibres do not become friable, or loose. The regulations require that friable asbestos be repaired or removed in accordance with the regulations. The company’s asbestos can generally be found on steam and condensate piping systems throughout its facilities, as well as in transite cladding on buildings and in building insulation. As a result of the longevity of the company’s mills, due in part to the company’s maintenance procedures, and the fact that the company does not have plans for major changes that would require the removal of asbestos, the timing of the removal of asbestos in the company’s mills is indeterminate. As a result, the company is currently unable to estimate the fair value of its asbestos removal and disposal obligation. The company’s obligations to cover (cap) the surface areas of the landfills that are in operation at its mill sites meet the definition of an asset retirement obligation. Capping will prevent future environmental contamination when the landfills are no longer in active use. The company presently has active landfills at its Crofton and Powell River mill sites.</t>
  </si>
  <si>
    <t>Deferred Charges, Policy [Policy Text Block]</t>
  </si>
  <si>
    <t xml:space="preserve"> (r) Deferred financing costs Deferred costs related to the company’s long-term debt are included in other assets and amortized over the legal life of the related liability. Financing costs associated with modifications of long-term debt are expensed as incurred.</t>
  </si>
  <si>
    <t>Share-based Compensation, Option and Incentive Plans Policy [Policy Text Block]</t>
  </si>
  <si>
    <t xml:space="preserve"> (s) Stock-based compensation and other stock-based payments Phantom share units granted to the company’s key employees are accounted for using the fair value-based method. Under this method, compensation cost is measured at fair value at the date of grant, and is expensed over the award’s vesting period. Accrued compensation cost is recognized as a liability as potential entitlements are payable in cash, and therefore, compensation cost must be re-measured at fair value as of each reporting date with prospective adjustment to the amount of the compensation expense.</t>
  </si>
  <si>
    <t>Income Tax, Policy [Policy Text Block]</t>
  </si>
  <si>
    <t xml:space="preserve"> (t) Income taxes Income taxes are accounted for using the asset and liability method. Deferred income tax assets and liabilities are based on temporary differences (differences between the accounting basis and the tax basis of the assets and liabilities) and non-capital loss carry-forwards and are measured using the enacted tax rates and laws expected to apply when these differences reverse. Future tax benefits, including non-capital loss carry-forwards, are recognized to the extent that realization of such benefits is considered more likely than not. The effect on deferred tax assets and liabilities of a change in tax rates is recognized in earnings in the period that enactment occurs.</t>
  </si>
  <si>
    <t>Employee Future Benefits [Policy Text Block]</t>
  </si>
  <si>
    <t xml:space="preserve"> (u) Employee future benefits The company maintains pension benefit plans for all salaried employees, which include defined benefit and defined contribution segments. The company also sponsors other post-retirement benefit plans, covering health and dental benefits. The company recognizes assets or liabilities for the respective overfunded or underfunded statuses of its defined benefit pension plans and other post-retirement benefit plans on its consolidated balance sheet. Changes in the funding statuses that have not been recognized in the company’s net periodic benefit costs are reflected in Accumulated other comprehensive income (loss) in the company’s consolidated balance sheet. Net periodic benefit costs are recognized as employees render the services necessary to earn the pension and other post-retirement benefits. The estimated cost for pensions and other employee future benefits provided to employees by the company is accrued using actuarial techniques and assumptions during the employees’ active years of service. The net periodic benefit cost includes: ⋅ the cost of benefits provided in exchange for employees’ services rendered during the year; ⋅ the interest cost of benefit obligations; ⋅ the expected long-term return on plan assets based on the fair value for all asset classes; ⋅ gains or losses on settlements or curtailments; ⋅ the straight-line amortization of prior service costs and plan amendments included in accumulated other comprehensive income (AOCI) over the expected average remaining service lifetime (EARSL) of employees who are active as of the date such costs are first recognized, unless all, or almost all, of the employees are no longer active, in which case such costs are amortized over the average remaining life expectancy of the former employees; and ⋅ the straight-line amortization of cumulative unrecognized net actuarial gains and losses in excess of 10% of the greater of the accrued benefit obligation and the fair value of plan assets at the beginning of the year over the EARSL of the active employees who are active as of the date such amounts are recognized, unless all, or almost all, of the employees are no longer active, in which case such costs are amortized over the average life expectancy of the former employees. The defined benefit plan obligations are determined in accordance with the projected benefit method, prorated on services. Amounts paid to the company’s defined contribution plans for salaried employees and to multi-employer industry-wide pension plans are expensed as incurred.</t>
  </si>
  <si>
    <t>Earnings Per Share, Policy [Policy Text Block]</t>
  </si>
  <si>
    <t xml:space="preserve"> (v) Earnings (loss) per share Basic earnings (loss) per share is computed by dividing net earnings (loss) attributable to the company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loss per share are the same.</t>
  </si>
  <si>
    <t>Comparative Figures [Policy Text Block]</t>
  </si>
  <si>
    <t xml:space="preserve"> (w) Comparative figures Comparative figures disclosed in the consolidated financial statements have been reclassified to conform to the presentation adopted for the current year.</t>
  </si>
  <si>
    <t>CONSOLIDATED BUSINESS SEGMENTS (Tables)</t>
  </si>
  <si>
    <t>Schedule of Segment Reporting Information, by Segment [Table Text Block]</t>
  </si>
  <si>
    <t xml:space="preserve"> Year ended December 31, 2015 Coated Uncoated Newsprint Pulp Corporate Consolidated Sales to external customers $ 1,033.8 $ 382.5 $ 235.5 $ 278.8 $ 60.5 $ 1,991.1 Inter-segment sales    24.3 (24.3)  Depreciation and amortization 24.0 25.5 7.3 3.6 1.0 61.4 Restructuring (note 20)  1.8    1.8 Operating earnings (loss) (25.1) (11.2) (10.4) 39.0 (5.0) (12.7) Total assets 258.8 350.1 196.3 83.2 30.7 919.1 Additions to property, plant and equipment 20.1 4.3 5.5 3.0 1.6 34.5 Year ended December 31, 2014 Coated Uncoated Newsprint Pulp Corporate Consolidated Sales to external customers $ 181.7 $ 425.0 $ 237.9 $ 264.7 $  $ 1,109.3 Inter-segment sales    27.9 (27.9)  Depreciation and amortization 6.5 28.4 7.3 2.4  44.6 Restructuring (note 20)  0.5    0.5 Impairment and other closure costs (note 6)  16.5    16.5 Operating earnings (loss) (6.9) (44.0) (0.6) 38.0  (13.5) Total assets 105.4 335.0 147.6 80.7  668.7 Additions to property, plant and equipment 4.8 9.1 3.3 4.7  21.9 Year ended December 31, 2013 Coated Uncoated Newsprint Pulp Corporate Consolidated Sales to external customers $ 176.4 $ 458.7 $ 192.3 $ 224.0 $  $ 1,051.4 Inter-segment sales    24.8 (24.8)  Depreciation and amortization 8.0 32.4 5.1 1.5  47.0 Restructuring (note 20) 0.1 0.5 0.4 0.2  1.2 Impairment and other closure costs (note 6) 27.0 59.9    86.9 Operating earnings (loss) (5.1) (97.2) 8.4 6.1  (87.8) Total assets 116.6 347.4 149.9 86.2  700.1 Additions to property, plant and equipment 3.8 11.6 2.0 6.0  23.4 </t>
  </si>
  <si>
    <t xml:space="preserve"> (In millions of Canadian dollars) Year ended December 31, 2015 Coated Papers Uncoated Papers Newsprint Pulp Other Total Sales by shipment destination: Canada $ 57.8 $ 42.5 $ 41.4 $  $ 1.0 $ 142.7 United States 907.7 293.0 57.3 10.1 44.6 1,312.7 Asia and Australasia 7.7 19.0 64.4 267.5 12.7 371.3 Latin America 59.3 27.8 72.4  2.2 161.7 Europe and other 1.3 0.2  1.2  2.7 $ 1,033.8 $ 382.5 $ 235.5 $ 278.8 $ 60.5 $ 1,991.1 Year ended December 31, 2014 Coated Uncoated Newsprint Pulp Total Sales by shipment destination: Canada $ 11.9 $ 48.6 $ 48.1 $  $ 108.6 United States 155.5 322.0 53.4 1.1 532.0 Asia and Australasia 8.4 25.7 64.1 263.3 361.5 Latin America 5.9 28.3 72.3 0.2 106.7 Europe and other  0.4  0.1 0.5 $ 181.7 $ 425.0 $ 237.9 $ 264.7 $ 1,109.3 Year ended December 31, 2013 Coated Uncoated Newsprint Pulp Total Sales by shipment destination: Canada $ 10.6 $ 69.3 $ 41.7 $  $ 121.6 United States 148.1 335.7 40.1  523.9 Asia and Australasia 10.8 26.1 42.3 223.8 303.0 Latin America 6.9 27.6 68.2  102.7 Europe and other    0.2 0.2 $ 176.4 $ 458.7 $ 192.3 $ 224.0 $ 1,051.4 December 31, December 31, 2015 2014 Property, plant and equipment by geographic location: Canada $ 350.2 $ 379.3 USA 106.7  $ 456.9 $ 379.3 </t>
  </si>
  <si>
    <t>SUMMARY OF SIGNIFICANT ACCOUNTING POLICIES (Tables)</t>
  </si>
  <si>
    <t>Schedule Of Property Plant And Equipment Estimated Useful Lives For Major Classes Of Assets [Table Text Block]</t>
  </si>
  <si>
    <t xml:space="preserve"> The rates for major classes of assets based on the estimated remaining economic lives are: Buildings 2.5%  5.0% Paper machinery and equipment 5.0%  10.0% Pulp machinery and equipment 5.0%  10.0% </t>
  </si>
  <si>
    <t>PURCHASE OF U.S. PAPER MILLS (Tables)</t>
  </si>
  <si>
    <t>Schedule of Recognized Identified Assets Acquired and Liabilities Assumed [Table Text Block]</t>
  </si>
  <si>
    <t xml:space="preserve"> The final allocation to the assets acquired and liabilities assumed on the basis of their respective fair values as at January 7, 2015 is as follows: January 7, 2015 Assets acquired: Accounts receivable $ 56.1 Inventories 80.8 Prepaids and other 0.9 Property, plant and equipment 91.7 Long-term assets 0.2 229.7 Liabilities assumed: Accounts payable and accruals $ 65.6 Long-term environmental remedial obligations 4.6 Long-term employee future benefits 10.0 Other long-term liabilities 5.0 Deferred income tax liability 26.7 111.9 Fair value of acquired net assets $ 117.8 Consideration paid $ 73.9 </t>
  </si>
  <si>
    <t>Business Acquisition, Pro Forma Information [Table Text Block]</t>
  </si>
  <si>
    <t xml:space="preserve"> The amount of sales and net earnings of the U.S. mills included in our consolidated statement of operations from the date of acquisition, through the period ended December 31, 2015, was as follows: January 7, 2015 to Sales $ 885.6 Net loss (14.9) The mills are financially and operationally self-sustaining and accordingly, the current rate method has been used for the translation of its financial statements to Canadian dollars upon consolidation. The following unaudited pro forma information reflects our consolidated results of operations as if the acquisition had taken place January 1, 2014. The unaudited pro forma information is not necessarily indicative of the results of operations that we would have reported had the transaction actually occurred at the beginning of these periods nor is it necessarily indicative of future results. The unaudited pro forma financial information does not reflect the impact of future events that may occur after the acquisition, including, but not limited to, anticipated cost savings from synergies or other operational improvements. 2015 1 2014 Sales $ 1,991.1 $ 1,955.8 Net loss (49.4) (106.9) 1 The amount of sales and net earnings of the U.S. mills included in our consolidated statement of operations are from January 7, 2015 to December 31, 2015.</t>
  </si>
  <si>
    <t>MEASUREMENT UNCERTAINTY - IMPAIRMENT OF LONG-LIVED ASSETS (Tables)</t>
  </si>
  <si>
    <t>Details of Impairment of Long-Lived Assets Held and Used by Asset [Table Text Block]</t>
  </si>
  <si>
    <t xml:space="preserve"> The following table provides the components of the impairment and other closure costs: Year ended Year ended Year ended December 31, December 31, December 31, 2015 2014 2013 Property, plant and equipment Powell River $  $ 13.0 $ 12.9 Port Alberni   17.3 13.0 30.2 Inventory  operating and maintenance supplies and spare parts  1.9  Other assets  1.6  Goodwill   56.7 $  $ 16.5 $ 86.9 </t>
  </si>
  <si>
    <t>VARIABLE INTEREST ENTITIES (Tables)</t>
  </si>
  <si>
    <t>Schedule Of Variable Interest Entities Comprehensive Income Loss [Table Text Block]</t>
  </si>
  <si>
    <t xml:space="preserve"> Condensed financial information with respect to PREI is as follows: Year ended 2013 Condensed statements of earnings (loss) Sales  affiliate 1 $ 5.6 Cost of sales, excluding depreciation and amortization 1.3 Depreciation and amortization 1.6 2.9 Operating earnings 2.7 Interest expense (1.8) Interest expense  affiliate 1 (0.4) Other income (expense), net (0.1) Reorganization items, net  Income tax recovery (expense) 0.2 Net earnings (loss) 2 $ 0.6 1 Balances with Catalyst Paper Energy Holdings Inc., a subsidiary of Catalyst Paper Corporation. 2 50</t>
  </si>
  <si>
    <t>Schedule Of Gain on Sale of Variable Interest Entities [Table Text Block]</t>
  </si>
  <si>
    <t xml:space="preserve"> During 2013 company recognized a gain on the sale of its interest in PREI of $ 5.3 Gain on Sale Proceeds from sale Gross proceeds from sale $ 33.0 Closing costs incurred (0.2) Settlement of affiliate loans (20.8) Other adjustments (0.1) Net proceeds 11.9 De-recognition of assets Cash and cash equivalents (6.0) Other (3.0) Property, plant and equipment (145.6) De-recognition of liabilities Accounts payable and accrued liabilities 6.8 Long-term debt 113.8 Long-term debt  affiliate loans 20.8 De-recognition of non-controlling interest 6.6 $ 5.3 </t>
  </si>
  <si>
    <t>ASSETS HELD FOR SALE AND DISCONTINUED OPERATIONS (Tables)</t>
  </si>
  <si>
    <t>Disclosure Of Assets Held-For-Sale [Table Text Block]</t>
  </si>
  <si>
    <t xml:space="preserve"> A summary of major classes of assets and liabilities classified as held for sale is as follows: December 31, December 31, 2015 2014 Property, plant and equipment $ 1.5 $ 1.5 $ 1.5 $ 1.5 </t>
  </si>
  <si>
    <t>Schedule of Disposal Groups, Including Discontinued Operations, Income Statement, Balance Sheet and Additional Disclosures [Table Text Block]</t>
  </si>
  <si>
    <t xml:space="preserve"> The operations of the Snowflake mill were classified as a discontinued operation. A breakdown of earnings (loss) from discontinued operations, net of tax is as follows: Year ended 2013 Sales $ 0.7 Cost of sales, excluding depreciation and amortization (1.1) Depreciation and amortization  Impairment, severances and other closure costs (0.2) Restructuring costs (0.4) Interest expense, net  Other income (expense), net (0.1) Gain on sale of assets of Snowflake and shares of Apache Railway 4.1 Reorganization items, net (note 6) 0.1 Earnings (loss) from discontinued operations, net of tax $ 3.1 </t>
  </si>
  <si>
    <t>Schedule Of Gain on Sale of Disposal Group, Including Discontinued Operation [Table Text Block]</t>
  </si>
  <si>
    <t xml:space="preserve"> The company recognized a gain on the sale of the assets of Snowflake and the shares of the Apache Railway Company of $ 4.1 Gain on Sale Contract price $ 13.5 Adjusted for: Transaction fees related to sale (0.4) Cancellation of letter of credit related to Arizona Department of Environmental Quality (2.3) Net proceeds 10.8 De-recognition of assets Property, plant and equipment (6.6) Other current assets (Apache Railway) (0.2) De-recognition of liabilities Accounts payable and accrued liabilities (Apache Railway) 0.1 $ 4.1 </t>
  </si>
  <si>
    <t>ACCOUNTS RECEIVABLE (Tables)</t>
  </si>
  <si>
    <t>Schedule of Accounts, Notes, Loans and Financing Receivable [Table Text Block]</t>
  </si>
  <si>
    <t xml:space="preserve"> The components of accounts receivable were as follows: December 31, December 31, Trade receivables $ 170.9 $ 102.1 Less: allowance for doubtful accounts (4.5) (2.3) 166.4 99.8 Sales taxes receivable 5.6 5.9 Other receivables 13.1 5.2 $ 185.1 $ 110.9 </t>
  </si>
  <si>
    <t>INVENTORIES (Tables)</t>
  </si>
  <si>
    <t>Schedule of Inventory, Current [Table Text Block]</t>
  </si>
  <si>
    <t xml:space="preserve"> The components of inventories were as follows: December 31, December 31, Finished goods Coated paper $ 53.9 $ 12.2 Uncoated paper 19.2 24.7 Newsprint 12.4 13.5 Pulp 10.6 3.4 Total finished goods 96.1 53.8 Work-in-progress 2.3 1.0 Raw materials  wood chips, pulp logs and other 48.5 24.8 Operating and maintenance supplies and spare parts 109.3 75.9 $ 256.2 $ 155.5 </t>
  </si>
  <si>
    <t>PREPAIDS AND OTHER (Tables)</t>
  </si>
  <si>
    <t>Schedule Of Prepaid Expenses and Other Current Assets [Table Text Block]</t>
  </si>
  <si>
    <t xml:space="preserve"> The components of prepaids and other were as follows: December 31, December 31, Property taxes, insurance and licenses $ 2.6 $ 3.1 Other 2.9 1.5 $ 5.5 $ 4.6 </t>
  </si>
  <si>
    <t>PROPERTY, PLANT AND EQUIPMENT (Tables)</t>
  </si>
  <si>
    <t>Property, Plant and Equipment [Table Text Block]</t>
  </si>
  <si>
    <t xml:space="preserve"> The components of property, plant and equipment were as follows: As at December 31, 2015 Cost Accumulated Net book Buildings and land Printing papers and newsprint $ 73.1 $ 13.6 $ 59.5 Pulp 11.8 0.6 11.2 Machinery and equipment Printing papers and newsprint 551.0 186.2 364.8 Pulp 27.2 5.8 21.4 $ 663.1 $ 206.2 $ 456.9 As at December 31, 2014 Cost Accumulated Net book Buildings and land Printing papers and newsprint $ 68.2 $ 10.9 $ 57.3 Pulp 10.9 0.6 10.3 Machinery and equipment Printing papers and newsprint 428.1 129.5 298.6 Pulp 15.6 2.5 13.1 $ 522.8 $ 143.5 $ 379.3 </t>
  </si>
  <si>
    <t>OTHER ASSETS (Tables)</t>
  </si>
  <si>
    <t>Schedule of Other Assets, Noncurrent [Table Text Block]</t>
  </si>
  <si>
    <t xml:space="preserve"> The components of other assets were as follows: December 31, December 31, Deferred financing costs $ 3.6 $ 3.1 Deferred charges and other 1.6 2.9 Deferred benefit asset  pension plan (note 16) 0.4  $ 5.6 $ 6.0 </t>
  </si>
  <si>
    <t>ACCOUNTS PAYABLE AND ACCRUED LIABILITIES (Tables)</t>
  </si>
  <si>
    <t>Schedule of Accounts Payable and Accrued Liabilities [Table Text Block]</t>
  </si>
  <si>
    <t xml:space="preserve"> The components of accounts payable and accrued liabilities are as follows: December 31, December 31, Trade payables $ 156.2 $ 76.0 Accrued payroll and related liabilities 43.5 27.5 Accrued interest 7.1 5.3 Accrued benefit obligation  pension plan (note 16) 8.3 8.2 Accrued benefit obligation  other employee future benefit plans (note 16) 6.4 6.5 Annual Property Tax 0.9  Payables related to capital projects 1.6 3.8 Environmental and remedial 0.1 0.9 Derivative liabilities 4.5 2.0 Other 15.9 7.1 $ 244.5 $ 137.3 </t>
  </si>
  <si>
    <t>LONG-TERM DEBT (Tables)</t>
  </si>
  <si>
    <t>Schedule of Debt [Table Text Block]</t>
  </si>
  <si>
    <t xml:space="preserve"> The company’s long-term debt at December 31 is listed below. December 31, December 31, Term loan, due July, 2017 $ 16.5 $ 18.5 Senior secured notes, 11.0% due October 2017 (US$260.5 million; December 31, 2014  US$235.5 million) 356.7 273.1 373.2 291.6 Revolving asset-based loan facility of up to $225.0 million due July 2017 117.1 29.4 Capital lease obligations 7.5 8.1 Total debt 497.8 329.1 Less: current portion (3.2) (3.0) Total long-term debt $ 494.6 $ 326.1 </t>
  </si>
  <si>
    <t>Schedule of Maturities of Long-term Debt [Table Text Block]</t>
  </si>
  <si>
    <t xml:space="preserve"> The following table provides the scheduled total debt repayments: Recourse 2016 $ 3.2 2017 495.1 2018 2.7 2019 0.5 2020 0.1 $ 501.6 </t>
  </si>
  <si>
    <t>Schedule of Carrying Values and Estimated Fair Values of Debt Instruments [Table Text Block]</t>
  </si>
  <si>
    <t xml:space="preserve"> The company’s long-term debt is recorded at amortized cost. The following table provides information about management’s best estimate of the fair value of the company’s debt: 2015 2014 Carrying Fair Carrying Fair Recourse $ 497.8 $ 416.0 $ 329.1 $ 313.1 </t>
  </si>
  <si>
    <t>EMPLOYEE FUTURE BENEFITS (Tables)</t>
  </si>
  <si>
    <t>Schedule of Net Benefit Costs [Table Text Block]</t>
  </si>
  <si>
    <t xml:space="preserve"> Components of net periodic benefit cost recognized Year ended Year ended Year ended Pension benefit plans 2015 2014 2013 Defined benefit plan Service cost for the period $ 4.8 $ 1.0 $ 1.1 Interest cost 12.4 13.5 14.0 Expected return on assets (12.6) (12.4) (13.3) Amortization of unrecognized items: Actuarial (gains) losses (0.1) (0.3)  4.5 1.8 1.8 Defined contribution plan Service cost for the period 9.8 2.4 2.5 Multi-employer industry-wide pension plan service cost for the period 8.0 8.5 8.5 Net periodic benefit cost for pension benefit plans $ 22.3 $ 12.7 $ 12.8 Year ended Year ended Year ended 2015 2014 2013 Service cost for the period $ 2.4 $ 1.8 $ 2.0 Interest cost 6.8 6.7 5.9 Amortization of unrecognized items: Actuarial (gains) losses 0.3   Prior service costs   Net periodic benefit cost for other benefit plans $ 9.5 $ 8.5 $ 7.9 </t>
  </si>
  <si>
    <t>Schedule Of Change In Projected Defined Benefit Plan Obligation and Fair Value Of Plan Assets [Table Text Block]</t>
  </si>
  <si>
    <t xml:space="preserve"> Pension benefit plans Other benefit plans 2015 2014 2015 2014 Change in benefit obligation Projected benefit obligation at beginning of period $ 329.4 $ 317.2 $ 176.3 $ 151.8 Projected benefit obligation assumed 1 7.0  3.0  Service cost for the period 6.0 1.0 2.5 1.8 Interest cost 12.0 13.5 6.8 6.7 Benefit payments (27.2) (29.2) (5.8) (5.5) Actuarial losses (gains) and other adjustments 4.6 26.9 (9.9) 21.5 Projected benefit obligation at end of period $ 331.8 $ 329.4 $ 172.9 $ 176.3 Change in plan assets Fair value of defined benefit plan assets at beginning of period $ 208.6 $ 199.9 $  $  Actual return on plan assets 24.1 24.6   Company contributions 17.9 13.3 5.8 5.5 Benefit payments (27.3) (29.2) (5.8) (5.5) Fair value of assets at end of period $ 223.3 $ 208.6 $  $  1 Defined benefit obligation assumed with the acquisition of the U.S. Paper mills as at January 7, 2015</t>
  </si>
  <si>
    <t>Schedule of Net Funded Status [Table Text Block]</t>
  </si>
  <si>
    <t xml:space="preserve"> Reconciliation of funded status to amounts recognized in the consolidated balance sheets Pension benefit plans Other benefit plans 2015 2014 2015 2014 Projected benefit obligation at end of period $ 331.8 $ 329.4 $ 172.9 $ 176.3 Fair value of plan assets at end of period 223.3 208.6   Funded status $ (108.5) $ (120.8) $ (172.9) $ (176.3) Pension benefit plans Other benefit plans 2015 2014 2015 2014 Other assets (note 14) 0.4    Accounts payable and accrued liabilities (note 15) $ (8.3) $ (8.2) $ (6.4) $ (6.5) Employee future benefits (100.6) (112.6) (166.5) (169.8) $ (108.5) $ (120.8) $ (172.9) $ (176.3) </t>
  </si>
  <si>
    <t>Schedule of Net Periodic Benefit Cost Not yet Recognized [Table Text Block]</t>
  </si>
  <si>
    <t xml:space="preserve"> Pension benefit plans Other benefit plans 2015 2014 2015 2014 Balance, beginning of the period $ 13.7 $ 28.7 $ (19.1) $ 2.1 Accumulated gain (loss) 7.9 (15.0) 11.2 (21.2) Balance, end of the period $ 21.6 $ 13.7 $ (7.9) $ (19.1) </t>
  </si>
  <si>
    <t>Schedule Of Net Periodic Benefit Cost Not Yet Recognized Included In Other Comprehensive Income Loss Before Tax [Table Text Block]</t>
  </si>
  <si>
    <t xml:space="preserve"> Amounts before taxes included in other comprehensive income (loss) Year ended Year ended Year ended Pension benefit plans 2015 2014 2013 Amortization of employee future benefits $ (0.1) $ (0.3) $  Net gain (loss) 8.0 (14.7) 26.7 Settlement gain on special pension portability election   (2.6) Net amount recognized in other comprehensive income (loss) $ 7.9 $ (15.0) $ 24.1 Year ended Year ended Year ended Other benefit plans 2015 2014 2013 Amortization of employee future benefits $ 0.3 $  $  Net gain (loss) 10.9 (21.2) 0.1 Net amount recognized in other comprehensive income (loss) $ 11.2 $ (21.2) $ 0.1 </t>
  </si>
  <si>
    <t>Schedule of Expected Benefit Payments [Table Text Block]</t>
  </si>
  <si>
    <t xml:space="preserve"> The following table presents estimated future benefit payments from the plans as of December 31, 2015. Benefit payments for other post-retirement benefits are presented net of retiree contributions. Pension benefit plans Other benefit plans 2016 27.5 6.4 2017 26.5 6.6 2018 25.3 6.8 2019 24.7 7.0 2020 24.1 7.3 2021 - 2025 111.3 40.2 </t>
  </si>
  <si>
    <t>Schedule of Allocation of Plan Assets [Table Text Block]</t>
  </si>
  <si>
    <t xml:space="preserve"> The asset allocation for the company’s defined benefit pension plans, by asset category, was as follows: Plan assets December 31, December 31, Cash and cash equivalents 3.2 % 1.1 % Equity securities 60.5 % 54.4 % Fixed income securities 30.1 % 38.1 % Real estate 6.2 % 6.4 % 100.0 % 100.0 %</t>
  </si>
  <si>
    <t>Schedule Of Fair Value Of Plan Assets [Table Text Block]</t>
  </si>
  <si>
    <t xml:space="preserve"> The following tables present information about the fair value of pension and other benefit plan assets: Fair value hierarchy As at December 31, 2015 Total Level 1 Level 2 Level 3 Asset category Cash and cash equivalents $ 7.2 $ 7.2 $  $  Equity securities: Global equity pooled funds 1 112.7  112.7  Canadian equity pooled funds 2 22.3  22.3  Fixed income securities: Canadian long bond pooled funds 3 33.7  33.7  Canadian bond pooled funds 3 33.5  33.5  Real estate 4 13.9  13.9  $ 223.3 $ 7.2 $ 216.1 $  Fair value hierarchy As at December 31, 2014 Total Level 1 Level 2 Level 3 Asset category Cash and cash equivalents $ 2.3 $ 2.3 $  $  Equity securities: Global equity pooled funds 1 91.1  91.1  Canadian equity pooled funds 2 22.5  22.5  Fixed income securities: Canadian long bond pooled funds 3 39.9  39.9  Canadian bond pooled funds 3 39.5  39.5  Real estate 4 13.3  13.3  $ 208.6 $ 2.3 $ 206.3 $  1 This category includes investments in pooled funds that aim to achieve long-term capital growth by investing primarily in equity securities of companies that may be located anywhere in the world, excluding Canada. Fund performance is benchmarked against the MSCI World excluding Canada (CDN$) Index. 2 This category includes investments in pooled funds that invest in well-diversified portfolios of equity securities of Canadian companies. Fund performance is benchmarked against the S&amp;P/TSX Capped Composite Index. 3 This category includes investments in pooled funds that invest in a well-diversified portfolio of fixed income securities issued primarily by Canadian governments and corporations. The duration range of the fund is +/- one year of the benchmark’s duration. Fund performance for Canadian bond pooled funds and Canadian long bond pooled funds is benchmarked against the DEX Universe Bond Index and DEX Long-Term Bond Index, respectively. 4 This category includes direct investment in office, industrial, retail and residential real estate.</t>
  </si>
  <si>
    <t>Schedule of Multiemployer Plans [Table Text Block]</t>
  </si>
  <si>
    <t xml:space="preserve"> The following table provides information about the company’s two multi-employer pension plans: Contributions by Catalyst Paper 4 EIN / Pension Protection Act Zone 2 FIP / RP status Year Year Three Surcharge Expiration Pension Fund number 1 2015 2014 2013 implemented 3 2015 2014 2013 imposed date 5 Pulp and Paper Industry Pension Plan 6 BCFIC-P085324 Green Green Green No $ 8.0 $ 8.5 $ 8.5 No 04/30/2017 PACE Industry Union-Management Pension Fund 7 11-6166763-001 Red Red Red Implemented 2.0 1.5 1.0 Yes 01/03/2014 1 Employer identification number and three digit pension plan number. 2 Funded status on each balance sheet date presented expressed as a zone status. Green status equals at least 80% funded, yellow status equals less than 80% funded and red status equals less than 65% funded. 3 Indicates whether a funding improvement plan (FIP) or a rehabilitation plan (RP) is pending or has been implemented. 4 The company’s annual contributions to the Pulp and Paper Industry Pension Plan in each respective year were greater than 5% of total employer contributions. The company’s annual contributions to the PACE Industry Union Management Pension Fund in each respective year were less than 5% of total employer contributions. 5 Expiration date of collective bargaining agreement on December 31, 2013. 6 Plan participants are members and former members of the Pulp Paper and Woodworkers of Canada (PPWC) and the Communication Energy and Paperworkers’ Union (CEP). 7 Plan participants are members and former members of the United Steel, Paper and Forestry, Rubber, Manufacturing, Energy, Allied Industrial and Service Workers International Union (United Steelworkers or USW).</t>
  </si>
  <si>
    <t>Schedule of Assumptions Used [Table Text Block]</t>
  </si>
  <si>
    <t xml:space="preserve"> Actuarial assumptions used in accounting for the company-maintained benefit plans were: Other benefit plans 2015 2014 Benefit obligations at period end, Discount rate  Pension programs 3.70 % 3.80 % Discount rate  Post-retirement programs other than pensions 4.00 % 3.80 % Rate of compensation increase 1.50 % 1.00 % Net benefit cost for the period ended, Discount rate  Pension programs 3.70 % 3.80 % Discount rate  Post-retirement programs other than pensions 4.00 % 3.80 % Rate of compensation increase 1.50 % 1.00 % Expected rate of return on plan assets 6.25 % 6.30 % Assumed health care cost trend rate at period end, Extended health benefits Initial health care cost trend rate 5.00 % 5.50 % Annual rate of decline in trend rate 0.50 % 0.50 % Ultimate health care cost trend rate 4.50 % 4.50 % Dental benefits: Dental care cost trend rate 3.00 % 3.00 % Medical services plan benefits: Premium trend rate 4.50 % 4.50 %</t>
  </si>
  <si>
    <t>Schedule of Effect of One-Percentage-Point Change in Assumed Health Care Cost Trend Rates [Table Text Block]</t>
  </si>
  <si>
    <t xml:space="preserve"> Assumed health care cost trend rates have a significant effect on the amounts reported for the health care plans. A 1% change in assumed health care cost rates would have the following effects for 2016: Other benefit plans Increase Decrease Total of service and interest cost $ 1.4 $ (1.2) Accrued benefit obligation at December 31 20.3 (17.5) </t>
  </si>
  <si>
    <t>OTHER LONG-TERM OBLIGATIONS (Tables)</t>
  </si>
  <si>
    <t>Schedule Of Other Liabilities Noncurrent [Table Text Block]</t>
  </si>
  <si>
    <t xml:space="preserve"> The components of other long-term obligations were as follows: December 31, December 31, Environmental and remedial $ 10.7 $ 4.2 Snowflake union pension liability 9.9 10.1 Accrued workers' compensation liability 4.6  Other 1.2 1.2 $ 26.4 $ 15.5 </t>
  </si>
  <si>
    <t>Schedule of Asset Retirement Obligations [Table Text Block]</t>
  </si>
  <si>
    <t xml:space="preserve"> The following table provides a reconciliation of the company’s asset retirement obligations. 2015 2014 Balance, beginning of period $ 5.1 $ 6.0 Provision related to the acquisition of the U.S. mills 5.9  Liabilities settled (0.2) (0.3) Liabilities derecognized  (0.7) Accretion expense  0.1 Balance, end of period $ 10.8 $ 5.1 </t>
  </si>
  <si>
    <t>Asset Retirement Obligations Classification [Table Text Block]</t>
  </si>
  <si>
    <t xml:space="preserve"> The balance sheet classification for asset retirement obligations is as follows: December 31, 2015 December 31, 2014 Other long-term obligations $ 10.7 $ 4.2 Accounts payable and accrued liabilities (note 14) 0.1 0.9 $ 10.8 $ 5.1 </t>
  </si>
  <si>
    <t>INCOME TAXES (Tables)</t>
  </si>
  <si>
    <t>Income Loss From Continuing Operations Before Income Taxes [Table Text Block]</t>
  </si>
  <si>
    <t xml:space="preserve"> The components of earnings (loss) before income taxes consist of the following: Year ended Year ended Year ended 2015 2014 2013 Canada $ (42.0) $ (61.7) $ (108.9) United States (34.8) (10.2) (21.4) Earnings (loss) from continuing operations (76.8) (71.9) (130.3) Earnings (loss) from discontinued operations   3.1 Earnings (loss) before income taxes $ (76.8) $ (71.9) $ (127.2) </t>
  </si>
  <si>
    <t>Schedule of Components of Income Tax Expense (Benefit) [Table Text Block]</t>
  </si>
  <si>
    <t xml:space="preserve"> The income tax (recovery) expense consists of: Year ended Year ended Year ended 2015 2014 2013 Canada: Current $ 0.1 $  $  Deferred    0.1   United States: Current (0.8) 0.4 0.1 Deferred (26.7)   (27.5) 0.4 0.1 Total from continuing operations: Current (0.7) 0.4 0.1 Deferred (26.7)   (27.4) 0.4 0.1 </t>
  </si>
  <si>
    <t>Schedule of Effective Income Tax Rate Reconciliation [Table Text Block]</t>
  </si>
  <si>
    <t xml:space="preserve"> The reconciliation of income taxes calculated at the statutory rate to the actual income tax provision is as follows: Year ended Year ended Year ended December 31, December 31, December 31, 2015 2014 2013 Income tax recovery at Canadian statutory income tax rates $ (20.0) 26.0 % $ (18.7) 26.0 % $ (32.7) 25.8 % Increase (decrease) in income taxes for: Non-taxable income and expenses 2.0 (2.6) 5.7 (7.9) 21.1 (16.6) Difference in foreign tax rate (4.5) 5.9 (1.0) 1.4 0.6 (0.5) Change in deferred income taxes related to increase in corporate income tax rates     (8.5) 6.6 Change in the deferred income tax estimate       Change in valuation allowance (4.4) 5.7 16.7 (23.3) 18.2 (14.3) Adjustment to deferred credits       Other (0.5) 0.6 (2.3) 3.2 1.4 (1.1) Income tax expense (recovery) $ (27.4) 35.6 % $ 0.4 (0.6) % $ 0.1 (0.1) %</t>
  </si>
  <si>
    <t>Schedule Of Deferred Tax Assets [Table Text Block]</t>
  </si>
  <si>
    <t xml:space="preserve"> The tax effects of temporary differences that give rise to significant current deferred tax assets are as follows: December 31, December 31, Deferred income tax assets Employee future benefits $ 3.8 $ 3.8 Non-capital loss and temporary differences relating to working capital 1.6  Other 11.1 6.2 16.5 10.0 Valuation allowance (16.5) (10.0) $  $  </t>
  </si>
  <si>
    <t>Schedule of Deferred Tax Assets and Liabilities [Table Text Block]</t>
  </si>
  <si>
    <t xml:space="preserve"> The tax effects of temporary differences that give rise to significant non-current deferred tax assets (liabilities) are as follows: December 31, December 31, Non-current Deferred income tax assets (liabilities) Property, plant and equipment $ 128.1 $ 156.8 Non-capital loss carry-forwards 18.5 10.2 Employee future benefits 75.2 78.3 Other 23.9 16.7 245.7 262.0 Valuation allowance (245.7) (262.0) $  $  </t>
  </si>
  <si>
    <t>Summary of Income Tax Contingencies [Table Text Block]</t>
  </si>
  <si>
    <t xml:space="preserve"> Below is a reconciliation of the total amounts of unrecognized tax benefits: December 31, December 31, Unrecognized tax benefits, beginning of period $ 4.7 $ 4.3 Current period tax positions 1.0 0.4 Unrecognized tax (recovery) benefits, end of period $ 5.7 $ 4.7 </t>
  </si>
  <si>
    <t>ACCUMULATED OTHER COMPREHENSIVE INCOME (LOSS) (Tables)</t>
  </si>
  <si>
    <t>Schedule of Accumulated Other Comprehensive Income (Loss) [Table Text Block]</t>
  </si>
  <si>
    <t xml:space="preserve"> The following table contains information about the company’s AOCI, net of taxes: December 31, December 31, Unrecognized pension and other post-retirement benefit costs $ 13.9 $ (5.4) Foreign currency translation adjustments 9.0 - $ 22.9 $ (5.4) </t>
  </si>
  <si>
    <t>RESTRUCTURING (Tables)</t>
  </si>
  <si>
    <t>Schedule of Restructuring and Related Costs [Table Text Block]</t>
  </si>
  <si>
    <t xml:space="preserve"> The following table provides the activity in the restructuring liability: 2015 2014 Balance, beginning of period $ 0.2 $ 0.7 Expensed in period 1.8 0.5 Disbursements (2.0) (1.0) Balance, end of period - 0.2 Classification: Accounts payable and accrued liabilities (note 14) - 0.2 $ - $ 0.2 </t>
  </si>
  <si>
    <t>INTEREST EXPENSE, NET (Tables)</t>
  </si>
  <si>
    <t>Schedule Of Interest Expense Net Disclosures [Table Text Block]</t>
  </si>
  <si>
    <t xml:space="preserve"> The components of interest expense, net were as follows: Year ended Year ended Year ended 2015 2014 2013 Interest on long-term debt $ 44.3 $ 33.1 $ 34.5 Other 5.1 2.4 2.9 $ 49.4 $ 35.5 $ 37.4 </t>
  </si>
  <si>
    <t>OTHER INCOME, NET (Tables)</t>
  </si>
  <si>
    <t>Schedule of Other Nonoperating Income (Expense) [Table Text Block]</t>
  </si>
  <si>
    <t xml:space="preserve"> The components of other income, net, were as follows: Year ended Year ended Year ended 2015 2014 2013 Foreign exchange gain on working capital balances $ 5.8 $ 3.5 $ 5.5 Gain on disposal of property, plant and equipment 2.6  0.6 Gain on disposal of non-core assets1  2.4 8.1 Loss on redemption of Floating Rate Notes  (2.4)  Loss on purchase of Floating Rate Notes   (2.3) Gain (loss) on derivative financial instruments (13.9) (2.2) 0.1 Gain on purchase of senior secured notes  1.4  Loss on settlement of Snowflake union pension liability  (1.2)  Bargain purchase gain on acquisition of Biron and Rumford mills, net of tax 43.9   Settlement gain on special pension portability election   2.6 Other 4.6 (0.3) 0.3 $ 43.0 $ 1.2 $ 14.9 1 For the year ended December 31, 2014, the gain on disposal of non-core assets includes gains on the sale of Poplar Farm lands ($ 0.3 2.1 3.1 5.3 0.3</t>
  </si>
  <si>
    <t>EARNINGS PER SHARE (Tables)</t>
  </si>
  <si>
    <t>Schedule of Earnings Per Share, Basic and Diluted [Table Text Block]</t>
  </si>
  <si>
    <t xml:space="preserve"> The following table provides the reconciliation between basic and diluted earnings (loss) per share: Year ended Year ended Year ended 2015 2014 2013 Net earnings (loss) attributable to the company $ (49.4) $ (72.3) $ (127.6) Weighted average shares used in computation of basic earnings per share (in millions) 14.5 14.5 14.5 Weighted average shares used in computation of diluted earnings per share (in millions) 14.5 14.5 14.5 Basic and diluted earnings (loss) per share from continuing operations (3.41) (4.99) (9.01) Basic and diluted earnings (loss) per share from discontinued operations   0.21 Basic and diluted earnings (loss) per share attributable to the company’s common shareholders (in dollars) (3.41) (4.99) (8.80) </t>
  </si>
  <si>
    <t>STOCK-BASED COMPENSATION PLANS (Tables)</t>
  </si>
  <si>
    <t>Schedule of Compensation Cost for Share-based Payment Arrangements, Allocation of Share-based Compensation Costs by Plan [Table Text Block]</t>
  </si>
  <si>
    <t xml:space="preserve"> Details of stock-based compensation expense: Year ended Year ended Phantom share units $ 0.2 $ 0.8 $ 0.2 $ 0.8 </t>
  </si>
  <si>
    <t>Schedule of Share-based Payment Award, Phantom Share Units, Valuation Assumptions [Table Text Block]</t>
  </si>
  <si>
    <t xml:space="preserve"> As at December 31, 2015, the fair value of PSUs was estimated using the Black-Scholes option pricing model based the following assumptions: 2015 2014 Vesting Date Vesting Date Vesting Date Vesting Date Vesting Date Risk-free interest rate 0.5 % 0.5 % 0.5 % 1.0 % 1.0 % Annual dividends per share Nil Nil Nil Nil Nil Expected stock price volatility 92 % 92 % 92 % 84 % 84 % Expected unit life (in years) 1.0 2.3 2.8 1.0 2.0 Average fair value of units granted (in dollars) $ 1.03 $ 1.00 $ 1.22 $ 1.95 $ 1.86 </t>
  </si>
  <si>
    <t>Schedule of Share-based Compensation, Phantom Share Units Award Activity [Table Text Block]</t>
  </si>
  <si>
    <t xml:space="preserve"> Changes in the number of PSUs outstanding during the years ended December 31 was as follows: 2015 2014 Number of Weighted Number of Weighted Beginning of year 1,307,197 $ 1.67 948,671 $ 1.19 Granted 470,301 2.96 691,347 2.10 Exercised - - (166,411) 1.20 Expired or cancelled (242,747) 1.24 (166,411) 1.20 End of year 1,534,751 $ 2.13 1,307,197 $ 1.67 </t>
  </si>
  <si>
    <t>FAIR VALUE MEASUREMENT (Tables)</t>
  </si>
  <si>
    <t>Derivative Instruments and Hedging Activities Disclosure [Abstract]</t>
  </si>
  <si>
    <t>Fair Value, Liabilities Measured on Recurring Basis [Table Text Block]</t>
  </si>
  <si>
    <t xml:space="preserve"> December 31, December 31, Fair value Balance sheet Liabilities Currency contracts $ 4.5 $ 1.9 2.1 Accounts payable and accrued liabilities Commodity contracts $ - $ 0.1 2.2 Accounts payable and accrued liabilities </t>
  </si>
  <si>
    <t>Schedule of Other Derivatives Not Designated as Hedging Instruments, Statements of Financial Performance and Financial Position, Location [Table Text Block]</t>
  </si>
  <si>
    <t xml:space="preserve"> The following table presents information about the effects of the company’s derivative financial instruments not designated as hedging instruments on the company’s consolidated financial statements at December 31: December 31, December 31, Classification on Currency contracts related to revenue hedges $ (13.9) $ (2.2) Other income, net Commodity swap contracts related to pulp hedges  0.1 Other income, net Commodity swap contracts related to natural gas hedges  (0.1) Other income, net $ (13.9) $ (2.2) </t>
  </si>
  <si>
    <t>FINANCIAL INSTRUMENTS (Tables)</t>
  </si>
  <si>
    <t>Schedule Of Aging Of Receivables [Table Text Block]</t>
  </si>
  <si>
    <t xml:space="preserve"> Aging of receivables were as follows: December 31, December 31, Trade receivables, gross Current $ 149.4 $ 88.6 Past due 1-30 days 14.0 2.9 Past due 31-90 days 3.5 1.1 Past due over 90 days 4.0 9.5 170.9 102.1 Allowance for doubtful accounts (4.5) (2.3) Trade receivables, net 166.4 99.8 Other receivables, including sales tax recoverables 18.7 11.1 Accounts receivable (note 9) $ 185.1 $ 110.9 </t>
  </si>
  <si>
    <t>Allowance for Credit Losses on Financing Receivables [Table Text Block]</t>
  </si>
  <si>
    <t xml:space="preserve"> The movement in the allowance for doubtful accounts in respect of trade receivables were as follows: 2015 2014 Balance, beginning of period $ 2.3 $ 1.8 Increase in provision 2.2 0.5 Balance, end of period (note 9) $ 4.5 $ 2.3 </t>
  </si>
  <si>
    <t>Schedule of Derivative Instruments in Statement of Financial Position, Fair Value [Table Text Block]</t>
  </si>
  <si>
    <t xml:space="preserve"> Sensitivity analysis for derivative positions and variable rate debt Effect from increase Effect from decrease As at December 31, 2015 Currency and Change in Net earnings Other Net earnings Other Revenue hedges Currency risk (US$/CDN$) US$ 115.0 5 % $ 3.7  $ (4.6)  ABL Facility Interest risk (annualized) CDN$ 40.6 100 bps (0.3)  0.3  Interest risk ( annualized) US$ 55.3 100 bps (0.4)  0.4  </t>
  </si>
  <si>
    <t>Revenue Risk Management Instruments [Member]</t>
  </si>
  <si>
    <t>Schedule of Stock Options Roll Forward [Table Text Block]</t>
  </si>
  <si>
    <t xml:space="preserve"> Foreign currency options and forward contracts outstanding to sell U.S. dollars were as follows: Options Purchased US$ put Sold US$ call Term Notional Average rate Notional Average rate As at December 31, 2015 0 to 11 months $ 115.0 0.7835 $ 115.0 0.7257 </t>
  </si>
  <si>
    <t>COMMITMENTS (Tables)</t>
  </si>
  <si>
    <t>Schedule of Future Minimum Rental Payments for Operating Leases [Table Text Block]</t>
  </si>
  <si>
    <t xml:space="preserve"> The company has entered into operating leases for property, plant and equipment. The minimum future payments under various operating leases in each of the years ended December 31 are listed below: 2016 9.7 2017 4.5 2018 4.2 2019 1.6 2020 0.7 Subsequent to 2020 0.1 $ 20.8 </t>
  </si>
  <si>
    <t>CONDENSED CONSOLIDATING FINANCIAL INFORMATION (Tables)</t>
  </si>
  <si>
    <t>Schedule of Condensed Balance Sheet [Table Text Block]</t>
  </si>
  <si>
    <t xml:space="preserve"> Supplemental Consolidating Balance Sheet As at December 31, 2015 (successor) Catalyst Subsidiary Subsidiary Eliminating Consolidated Assets Current assets Cash and cash equivalents $ 0.4 $ 7.6 $ 0.3 $  $ 8.3 Accounts receivable 2.7 182.4   185.1 Inventories  256.2   256.2 Prepaids and other 1.9 3.6   5.5 Assets held for sale  1.5   1.5 5.0 451.3 0.3  456.6 Property, plant and equipment 291.4 165.5   456.9 Advances to related companies 256.7 478.1 1.1 (735.9)  Investments, net of equity in related companies 253.6   (253.6)  Other assets 3.8 1.8   5.6 $ 810.5 $ 1,096.7 $ 1.4 $ (989.5) $ 919.1 Liabilities Current liabilities Accounts payable and accrued liabilities $ 20.0 $ 224.2 $ 0.3 $  $ 244.5 Current portion of long-term debt 2.8 0.4   3.2 22.8 224.6 0.3  247.7 Long-term debt 416.9 77.7   494.6 Advances from related companies 479.1 255.6 1.2 (735.9)  Employee future benefits 4.7 262.4   267.1 Other long-term obligations 3.7 22.7   26.4 927.2 843.0 1.5 (735.9) 1,035.8 Equity (Deficiency) Shareholders’ equity (deficiency) Common stock 144.9    144.9 Retained earnings (deficit) (284.5) 170.8 10.4 (181.2) (284.5) Accumulated other comprehensive income (loss) 22.9 (16.8)  16.8 22.9 Predecessor equity (deficiency)  99.7 (10.5) (89.2)  (116.7) 253.7 (0.1) (253.6) (116.7) $ 810.5 $ 1,096.7 $ 1.4 $ (989.5) $ 919.1 Supplemental Consolidating Balance Sheet As at December 31, 2014 (successor) Catalyst Subsidiary Subsidiary Eliminating Consolidated Assets Current assets Cash and cash equivalents $ 0.7 $ 10.0 $ 0.2 $  $ 10.9 Accounts receivable 0.5 110.4   110.9 Inventories  155.5   155.5 Prepaids and other 3.3 1.3   4.6 Assets held for sale  1.5   1.5 4.5 278.7 0.2  283.4 Property, plant and equipment 297.6 81.7   379.3 Advances to related companies 226.0 434.3 0.9 (661.2)  Investments, net of equity in related companies 167.9   (167.9)  Other assets 5.0 1.0   6.0 $ 701.0 $ 795.7 $ 1.1 $ (829.1) $ 668.7 Liabilities Current liabilities Accounts payable and accrued liabilities $ 15.4 $ 121.7 $ 0.2 $  $ 137.3 Current portion of long-term debt 2.8 0.2   3.0 18.2 121.9 0.2  140.3 Long-term debt 325.0 1.1   326.1 Advances from related companies 435.2 224.9 1.1 (661.2)  Employee future benefits 14.9 267.5   282.4 Other long-term obligations 3.3 12.2   15.5 796.6 627.6 1.3 (661.2) 764.3 Equity (Deficiency) Shareholders’ equity (deficiency) Common stock 144.9    144.9 Retained earnings (deficit) (235.1) 86.9 10.3 (97.2) (235.1) Accumulated other comprehensive income (loss) (5.4) (18.5)  18.5 (5.4) Predecessor equity (deficiency)  99.7 (10.5) (89.2)  (95.6) 168.1 (0.2) (167.9) (95.6) $ 701.0 $ 795.7 $ 1.1 $ (829.1) $ 668.7 Supplemental Consolidating Balance Sheet As at December 31, 2013 (successor) Catalyst Subsidiary Subsidiary Eliminating Consolidated Assets Current assets Cash and cash equivalents $ 1.3 $ 10.6 $ 0.2 $  $ 12.1 Accounts receivable 0.9 115.6   116.5 Inventories  140.2   140.2 Prepaids and other 0.6 3.9   4.5 Assets held for sale  5.7   5.7 2.8 276.0 0.2  279.0 Property, plant and equipment 326.9 83.7 1.6  412.2 Advances to related companies 226.9 359.1 (1.4) (584.6)  Investments, net of equity in related companies 152.9   (152.9)  Other assets  8.9   8.9 $ 709.5 $ 727.7 $ 0.4 $ (737.5) $ 700.1 Liabilities Current liabilities Accounts payable and accrued liabilities $ 15.7 $ 103.8 $ 0.2 $  $ 119.7 Current portion of long-term debt 2.0    2.0 17.7 103.8 0.2  121.7 Long-term debt 301.8    301.8 Advances from related companies 359.6 224.5 0.5 (584.6)  Employee future benefits 12.6 242.3   254.9 Other long-term obligations 4.9 3.9   8.8 696.6 574.5 0.7 (584.6) 687.2 Equity Shareholders’ equity Common stock 144.9    144.9 Retained earnings (deficit) (162.8) 40.3 10.2 (50.5) (162.8) Accumulated other comprehensive income (loss) 30.8 13.2  (13.2) 30.8 Predecessor equity  99.7 (10.5) (89.2)  12.9 153.2 (0.3) (152.9) 12.9 $ 709.5 $ 727.7 $ 0.4 $ (737.5) $ 700.1 CONSOLIDATED BALANCE SHEETS (In millions of Canadian dollars) Successor Predecessor As at December 31, As at As at 2015 2014 2013 2012 2012 2011 Assets Current assets Cash and cash equivalents $ 8.3 $ 10.9 $ 12.1 $ 16.6 $ 12.2 $ 25.1 Restricted cash    0.7 3.7  Accounts receivable 185.1 110.9 116.5 114.0 140.8 134.9 Inventories 256.2 155.5 140.2 125.0 131.5 146.9 Prepaids and other 5.5 4.6 4.5 8.9 13.0 20.0 Assets held for sale 1.5 1.5 5.7 34.3 56.2  456.6 283.4 279.0 299.5 357.4 326.9 Property, plant and equipment 456.9 379.3 412.2 611.6 614.1 386.3 Goodwill    56.7 56.7  Other assets 5.6 6.0 8.9 11.0 11.9 24.4 $ 919.1 $ 668.7 $ 700.1 $ 978.8 $ 1,040.1 $ 737.6 Liabilities Current liabilities Accounts payable and accrued liabilities $ 244.5 $ 137.3 $ 119.7 $ 113.8 $ 97.5 $ 174.5 Current portion of long-term debt 3.2 3.0 2.0 6.6 6.7 466.8 Liabilities associated with assets    15.2 14.8  247.7 140.3 121.7 135.6 119.0 641.3 Long-term debt 494.6 326.1 301.8 422.0 458.9 375.5 Employee future benefits 267.1 282.4 254.9 289.7 300.4 305.7 Other long-term obligations 26.4 15.5 8.8 8.9 9.0 19.2 Deferred income taxes/deferred credits      13.2 1,035.8 764.3 687.2 856.2 887.3 1,354.9 Equity (Deficiency) Shareholders’ equity (deficiency) Common stock 144.9 144.9 144.9 144.9 144.9 1,035.2 Additional paid-in-capital      16.6 Deficit (284.5) (235.1) (162.8) (35.2)  (1,556.0) Accumulated other comprehensive income (loss) 22.9 (5.4) 30.8 6.6  (89.4) (116.7) (95.6) 12.9 116.3 144.9 (593.6) Non-controlling interest (deficit)    6.3 7.9 (23.7) (116.7) (95.6) 12.9 122.6 152.8 (617.3) $ 919.1 $ 668.7 $ 700.1 $ 978.8 $ 1,040.1 $ 737.6</t>
  </si>
  <si>
    <t>Schedule of Condensed Income Statement [Table Text Block]</t>
  </si>
  <si>
    <t xml:space="preserve"> Supplemental Consolidating Statement of Earnings (Loss) For the year ended December 31, 2015 (successor) Catalyst Subsidiary Subsidiary Eliminating Consolidated Sales $  $ 1,991.1 $  $  $ 1,991.1 Operating expenses Cost of sales, excluding depreciation and amortization 17.9 1,864.5   1,882.4 Depreciation and amortization 32.8 28.6   61.4 Selling, general and administrative 18.4 39.8   58.2 Restructuring  1.8   1.8 Impairment and other closure costs      69.1 1,934.7   2,003.8 Operating earnings (loss) (69.1) 56.4   (12.7) Interest expense, net (21.8) (27.7) 0.1  (49.4) Foreign exchange loss on long-term debt (57.7)    (57.7) Equity earnings in Partnership 93.6   (93.6)  Other income, net 5.6 27.8  9.6 43.0 Income (loss) before income taxes (49.4) 56.5 0.1 (84.0) (76.8) Income tax recovery  27.4   27.4 Net earnings (loss) attributable to the company $ (49.4) $ 83.9 $ 0.1 $ (84.0) $ (49.4) Supplemental Consolidating Statement of Earnings (Loss) For the year ended December 31, 2014 (successor) Catalyst Subsidiary Subsidiary Eliminating Consolidated Sales $  $ 1,109.3 $  $  $ 1,109.3 Operating expenses Cost of sales, excluding depreciation and amortization 17.6 1,010.6   1,028.2 Depreciation and amortization 34.7 9.9   44.6 Selling, general and administrative 18.9 14.1   33.0 Restructuring  0.5   0.5 Impairment and other closure costs 14.6 1.9   16.5 85.8 1,037.0   1,122.8 Operating earnings (loss) (85.8) 72.3   (13.5) Interest expense, net (16.2) (19.3)   (35.5) Foreign exchange loss on long-term debt (24.1)    (24.1) Equity earnings in Partnership 57.3   (57.3)  Other income (expense), net (3.5) (6.0) 0.1 10.6 1.2 Income (loss) before income taxes (72.3) 47.0 0.1 (46.7) (71.9) Income tax expense - 0.4   0.4 Net earnings (loss) attributable to the company $ (72.3) $ 46.6 $ 0.1 $ (46.7) $ (72.3) Supplemental Consolidating Statement of Earnings (Loss) For the year ended December 31, 2013 (successor) Catalyst Subsidiary Subsidiary Eliminating Consolidated Sales $  $ 1,051.4 $ 5.6 $ (5.6) $ 1,051.4 Operating expenses Cost of sales, excluding depreciation and amortization 17.5 957.7 1.3 (5.6) 970.9 Depreciation and amortization 36.7 8.7 1.6  47.0 Selling, general and administrative 18.2 15.0   33.2 Restructuring 0.9 0.3   1.2 Impairment and other closure costs 86.9    86.9 160.2 981.7 2.9 (5.6) 1,139.2 Operating earnings (loss) (160.2) 69.7 2.7  (87.8) Interest expense, net (17.7) (17.6) (2.1)  (37.4) Foreign exchange loss on long-term debt (18.8)    (18.8) Equity earnings in Partnership 60.7   (60.7)  Other income (expense), net 6.8 (18.3) 14.2 12.2 14.9 Earnings (loss) before reorganization items and income taxes (129.2) 33.8 14.8 (48.5) (129.1) Reorganization items, net (1.2)    (1.2) Income (loss) before income taxes (130.4) 33.8 14.8 (48.5) (130.3) Income tax expense (recovery) - 0.1 (0.2) 0.2 0.1 Earnings (loss) from continuing operations (130.4) 33.7 15.0 (48.7) (130.4) Earnings from discontinued operations, net of tax 3.1 3.1  (3.1) 3.1 Net earnings (loss) (127.3) 36.8 15.0 (51.8) (127.3) Net earnings attributable to non-controlling interest (0.3)    (0.3) Net earnings (loss) attributable to the company $ (127.6) $ 36.8 $ 15.0 $ (51.8) $ (127.6) (In millions of Canadian dollars) Successor Predecessor Year ended December 31, Three months Nine months Years ended 2015 2014 2013 2012 2012 2011 Sales $ 1,991.1 $ 1,109.3 $ 1,051.4 $ 260.5 $ 797.7 $ 1,079.7 Operating expenses Cost of sales, excluding depreciation and amortization 1,882.4 1,028.2 970.9 245.6 718.0 970.7 Depreciation and amortization 61.4 44.6 47.0 12.9 23.4 105.5 Selling, general and administrative 58.2 33.0 33.2 7.7 26.2 40.3 Restructuring 1.8 0.5 1.2  5.3 5.9 Impairment and other closure costs  16.5 86.9   661.8 2,003.8 1,122.8 1,139.2 266.2 772.9 1,784.2 Operating earnings (loss) (12.7) (13.5) (87.8) (5.7) 24.8 (704.5) Interest expense, net (49.4) (35.5) (37.4) (11.6) (60.3) (73.2) Foreign exchange gain (loss) on long-term debt (57.7) (24.1) (18.8) (3.2) 24.0 (9.7) Other income (expense), net 43.0 1.2 14.9 0.1 (2.6) (2.1) Loss before reorganization items and income taxes (76.8) (71.9) (129.1) (20.4) (14.1) (789.5) Reorganization items, net   (1.2) (3.2) 666.9  Income (loss) before income taxes (76.8) (71.9) (130.3) (23.6) 652.8 (789.5) Income tax expense (recovery) (27.4) 0.4 0.1 0.2 (1.1) (8.4) Earnings (loss) from continuing operations (49.4) (72.3) (130.4) (23.8) 653.9 (781.1) Gain (loss) from discontinued operations, net of tax   3.1 (12.9) (3.6) (195.5) Net earnings (loss) (49.4) (72.3) (127.3) (36.7) 650.3 (976.6) Net (earnings) loss attributable to non-controlling interest   (0.3) 1.5 (31.9) 2.6 Net earnings (loss) attributable to the Company $ (49.4) $ (72.3) $ (127.6) $ (35.2) $ 618.4 $ (974.0) </t>
  </si>
  <si>
    <t>Schedule of Condensed Cash Flow Statement [Table Text Block]</t>
  </si>
  <si>
    <t xml:space="preserve"> Supplemental Consolidating Statement of Cash Flows For the year ended December 31, 2015 (successor) Catalyst Subsidiary Subsidiary Eliminating Consolidated Cash flows provided (used) by: Operations Cash flows provided by operating activities $ 61.6 $ 15.6 $ 0.2 $ (84.0) $ (6.6) Investing Additions to property, plant and equipment (26.6) (7.9)   (34.5) Proceeds from sale of property, plant and equipment 5.0    5.0 Acquisition of Biron and Rumford  (73.9) - - (73.9) Cash flows used by investing activities (21.6) (81.8)   (103.4) Financing Increase (decrease) in advances to related companies (72.5) (11.4) (0.1) 84.0  Increase in revolving loan 12.5 75.2   87.7 Proceeds from (repayment of) Term Loan (2.0)    (2.0) Proceeds from issuance of secured Offered Notes 23.7    23.7 Deferred financing costs (1.4)    (1.4) Decrease in other long-term debt (0.6)    (0.6) Cash flows provided (used) by financing activities (40.3) 63.8 (0.1) 84.0 107.4 Cash and cash equivalents, increase (decrease) in the period (0.3) (2.4) 0.1  (2.6) Cash and cash equivalents, beginning of period 0.7 10.0 0.2  10.9 Cash and cash equivalents, end of period $ 0.4 $ 7.6 $ 0.3 $  $ 8.3 Statement of Cash Flows For the year ended December 31, 2014 (successor) Catalyst Subsidiary Subsidiary Eliminating Consolidated Cash flows provided (used) by: Operations Cash flows provided by operating activities $ 13.2 $ 64.9 $  $ (56.8) $ 21.3 Investing Additions to property, plant and equipment (14.0) (7.9)   (21.9) Proceeds from sale of property, plant and equipment  4.4   4.4 Proceeds from sale of non-core assets 0.2 0.1   0.3 Increase (decrease) in other assets (5.4) 3.4   (2.0) Cash flows used by investing activities (19.2)    (19.2) Financing Increase (decrease) in advances to related companies 8.7 (65.5)  56.8  Increase in revolving loan 18.8    18.8 Proceeds from secured term loan 18.5    18.5 Redemption of Floating Rate Note (21.8)    (21.8) Purchase of long-term debt (14.5)    (14.5) Deferred financing costs (2.3)    (2.3) Decrease in other long-term debt (2.0)    (2.0) Cash flows provided (used) by financing activities 5.4 (65.5)  56.8 (3.3) Cash and cash equivalents, decrease in the period (0.6) (0.6)   (1.2) Cash and cash equivalents, beginning of period 1.3 10.6 0.2  12.1 Cash and cash equivalents, end of period $ 0.7 $ 10.0 $ 0.2 $  $ 10.9 Supplemental Consolidating Statement of Cash Flows For the year ended December 31, 2013 (successor) Catalyst Subsidiary Subsidiary Eliminating Consolidated Cash flows provided (used) by: Operations Cash flows provided (used) by operating activities $ 52.5 $ 34.3 $ (22.9) $ (71.4) $ (7.5) Investing Additions to property, plant and equipment (16.5) (6.7) (0.2)  (23.4) Proceeds from sale of property, plant and equipment  0.8   0.8 Proceeds from sale of non-core assets 6.6 (7.3) 39.9 12.2 51.4 Decrease in restricted cash 0.7 2.4   3.1 Increase (decrease) in other assets 0.2 (0.7)   (0.5) Cash flows provided (used) by investing activities (9.0) (11.5) 39.7 12.2 31.4 Financing Increase (decrease) in advances to related companies (12.7) (23.0) (23.5) 59.2  Decrease in revolving loan (13.4)    (13.4) Purchase of Floating Rate Notes (15.8)    (15.8) Decrease in long-term debt (1.1)    (1.1) Cash flows provided (used) by financing activities (43.0) (23.0) (23.5) 59.2 (30.3) Cash and cash equivalents, increase (decrease) in the period 0.5 (0.2) (6.7)  (6.4) Cash and cash equivalents, beginning of period 0.8 10.8 6.9  18.5 Cash and cash equivalents, end of period $ 1.3 $ 10.6 $ 0.2 $  $ 12.1 CONSOLIDATED STATEMENTS OF CASH FLOWS (In millions of Canadian dollars) Successor Predecessor Years ended December 31, Three months Nine months Years ended 2015 2014 2013 2012 2012 2012 Cash flows provided (used) by: Operations Net earnings (loss) $ (49.4) $ (72.3) $ (127.3) $ (36.7) $ 650.3 $ (976.6) Items not requiring (providing) cash: Depreciation and amortization 61.4 44.6 47.0 12.9 23.4 112.4 Impairment and other closure costs  16.5 86.9 8.2 3.3 823.6 Deferred income taxes (26.7)   0.1 (0.7) (7.6) Settlement gain on special pension portability election   (2.6)    Foreign exchange loss (gain) on long-term debt 57.7 24.1 18.8 3.2 (24.0) 9.7 Non-cash reorganization items   0.5 2.4 (707.4)  Non-cash interest on compromised notes     48.4  Employee future benefits, expense over (under) cash contributions (6.7) (8.8) (7.0) (3.4) (8.4) (8.0) Decrease in other long-term obligations 1.0 (0.4) (0.2) (0.1)  (3.1) Loss (gain) on disposal of property, plant and equipment (2.6)  (0.6) 0.4 (6.7) (0.1) Gain on disposal of non-core assets  (2.4) (12.3)    Gain on purchase of U.S. mills (43.9)      Other 0.1 4.0 4.1 0.2 2.6 (1.8) Changes in non-cash working capital 2.5 16.0 (14.8) 64.9 (24.8) (20.0) Cash flows provided (used) by operating activities (6.6) 21.3 (7.5) 52.1 (44.0) (71.5) Investing Additions to property, plant and equipment (34.5) (21.9) (23.4) (10.4) (12.2) (19.7) Proceeds from sale of property, plant and equipment 5.0 4.4 0.8 0.8 11.5 1.2 Acquisition of Biron and Rumford (73.9) Proceeds from sale of non-core assets  0.3 51.4    Decrease (increase) in restricted cash  3.1 3.4 (6.4)  Decrease (increase) in other assets  (2.0) (0.5)  3.7 0.8 Cash flows provided (used) by investing activities (103.4) (19.2) 31.4 (6.2) (3.4) (17.7) Financing Share issue costs     (0.2)  Increase (decrease) in revolving loan 87.7 18.8 (13.4) (40.0) 16.0 48.0 Repayment of long-term debt      (25.8) Purchase of long-term debt  (14.5) (15.8)    Proceeds from (repayment of) Term Loan (2.0) 18.5     Redemption of Floating Rate Notes  (21.8)     Proceeds on issuance of senior secured notes     33.1  Proceeds from issuance of secured Offered Notes 23.7      Deferred financing costs (1.4) (2.3)   (9.3) (2.4) DIP financing costs     (3.8)  Decrease in other long-term debt (0.6) (2.0) (1.1)  (0.9) (0.9) Cash flows provided (used) by financing activities 107.4 (3.3) (30.3) (40.0) 34.9 18.9 Cash and cash equivalents, increase (decrease) in the year (2.6) (1.2) (6.4) 5.9 (12.5) (70.3) Cash and cash equivalents, beginning of year 10.9 12.1 18.5 12.6 25.1 95.4 Cash and cash equivalents, end of year $ 8.3 $ 10.9 $ 12.1 $ 18.5 $ 12.6 $ 25.1</t>
  </si>
  <si>
    <t>Schedule of Other Financial and Operational Information [Table Text Block]</t>
  </si>
  <si>
    <t xml:space="preserve"> (In millions of Canadian dollars, except where otherwise stated) Successor Predecessor Year ended December 31, Three months Nine months Years ended 2015 2014 2013 2012 2012 2011 Selected financial information Adjusted EBITDA 1,10 $ 48.7 $ 47.6 $ 46.1 $ 7.2 $ 48.2 $ 62.8 Adjusted EBITDA margin 2 2.4 % 4.3 % 4.4 % 2.8 % 6.0 % 5.8 % Weighted average common shares outstanding (in millions) 14.5 14.5 14.5 14.4 381.9 381.9 Basic and diluted earnings (loss) per share (in dollars) from continuing operations $ (3.41) $ (4.99) $ (9.01) $ (1.55) $ 1.63 $ (2.04) Basic and diluted earnings (loss) per share (in dollars) from discontinued operations   0.21 (0.89) (0.01) (0.51) Working capital 3 $ 210.6 $ 144.6 $ 153.6 $ 151.4 $ 203.7 $ 152.4 Current assets to current liabilities 3 1.86 2.05 2.28 2.33 3.09 1.87 Total debt to total capitalization 4,5 130.6 % 140.9 % 95.9 % 78.7 % 76.3 % 338.7 % Net debt to net capitalization 6,7 131.3 % 143.0 % 95.8 % 78.0 % 75.8 % 365.5 % Common shares outstanding at end of period (in millions) 14.5 14.5 14.5 14.5 14.4 381.9 Book value per share (in dollars) $ (8.05) $ (6.59) $ 0.89 $ 8.46 $ 10.61 $ (1.62) Average spot rate (US$/CDN$) 8 0.782 0.905 0.971 1.009 0.998 1.011 Share prices High $ 7.50 $ 3.50 $ 2.76 $ N/A $ N/A $ 0.55 Low 2.01 1.35 1.00 N/A N/A 0.02 Close 2.40 3.04 1.35 N/A N/A 0.03 Benchmark prices 9 SC-A paper, 35 lb. (US$ per ton) $ 775 $ 781 $ 811 $ 835 $ 835 $ 836 LWC paper, No. 5, 40 lb. (US$ per ton) 805 798 864 898 859 900 Telephone directory paper, 22.1 lb. (US$ per ton) 730 730 750 770 770 735 Newsprint 48.8 gsm, average West Coast delivery (US$ per tonne) 520 603 598 618 614 622 NBSK pulp, China delivery (US$ per tonne) 644 733 700 662 669 834 Sales (000 tonnes) Coated printing papers 937 194 189 51 145 179 Uncoated printing papers 426 508 573 156 460 659 Newsprint 346 347 283 66 198 205 Pulp 345 340 328 74 251 308 1 Adjusted EBITDA is a Non-GAAP Measure Non-GAAP Measures 2 Adjusted EBITDA margin is defined as adjusted EBITDA as a percentage of sales. 3 Working capital and current assets to current liabilities, for these purposes, exclude current portion of long-term debt. 4 Total debt comprises long-term debt, including current portion. 5 Total capitalization comprises total debt and shareholders’ equity. 6 Net debt comprises total debt less cash on hand. 7 Net capitalization comprises net debt and shareholders’ equity. 8 Average spot rate is the average Bank of Canada noon spot rate over the reporting period. 9 Benchmark selling prices are sourced from RISI. 10 For adjusted EBITDA before specific items, refer to the Non-GAAP Measures</t>
  </si>
  <si>
    <t>CONSOLIDATED BUSINESS SEGMENTS (Details) - CAD CAD in Millions</t>
  </si>
  <si>
    <t>Sales to external customers</t>
  </si>
  <si>
    <t>Inter-segment sales</t>
  </si>
  <si>
    <t>Operating earnings (loss)</t>
  </si>
  <si>
    <t>Total assets</t>
  </si>
  <si>
    <t>Corporate Adjustments [Member]</t>
  </si>
  <si>
    <t>Coated Papers [Member]</t>
  </si>
  <si>
    <t>Uncoated Papers [Member]</t>
  </si>
  <si>
    <t>Newsprint [Member]</t>
  </si>
  <si>
    <t>Pulp [Member]</t>
  </si>
  <si>
    <t>CONSOLIDATED GEOGRAPHIC BUSINESS SEGMENTS (Details) - CAD CAD in Millions</t>
  </si>
  <si>
    <t>Sales by shipment destination:</t>
  </si>
  <si>
    <t>Property, plant and equipment by geographic location:</t>
  </si>
  <si>
    <t>Property, plant and equipment</t>
  </si>
  <si>
    <t>Canada [Member]</t>
  </si>
  <si>
    <t>United States [Member]</t>
  </si>
  <si>
    <t>Asia and Australasia [Member]</t>
  </si>
  <si>
    <t>Latin America [Member]</t>
  </si>
  <si>
    <t>Europe and other [Member]</t>
  </si>
  <si>
    <t>Coated Papers [Member] | Canada [Member]</t>
  </si>
  <si>
    <t>Coated Papers [Member] | United States [Member]</t>
  </si>
  <si>
    <t>Coated Papers [Member] | Asia and Australasia [Member]</t>
  </si>
  <si>
    <t>Coated Papers [Member] | Latin America [Member]</t>
  </si>
  <si>
    <t>Coated Papers [Member] | Europe and other [Member]</t>
  </si>
  <si>
    <t>Newsprint [Member] | Canada [Member]</t>
  </si>
  <si>
    <t>Newsprint [Member] | United States [Member]</t>
  </si>
  <si>
    <t>Newsprint [Member] | Asia and Australasia [Member]</t>
  </si>
  <si>
    <t>Newsprint [Member] | Latin America [Member]</t>
  </si>
  <si>
    <t>Newsprint [Member] | Europe and other [Member]</t>
  </si>
  <si>
    <t>Pulp [Member] | Canada [Member]</t>
  </si>
  <si>
    <t>Pulp [Member] | United States [Member]</t>
  </si>
  <si>
    <t>Pulp [Member] | Asia and Australasia [Member]</t>
  </si>
  <si>
    <t>Pulp [Member] | Latin America [Member]</t>
  </si>
  <si>
    <t>Pulp [Member] | Europe and other [Member]</t>
  </si>
  <si>
    <t>Uncoated Papers [Member] | Canada [Member]</t>
  </si>
  <si>
    <t>Uncoated Papers [Member] | United States [Member]</t>
  </si>
  <si>
    <t>Uncoated Papers [Member] | Asia and Australasia [Member]</t>
  </si>
  <si>
    <t>Uncoated Papers [Member] | Latin America [Member]</t>
  </si>
  <si>
    <t>Uncoated Papers [Member] | Europe and other [Member]</t>
  </si>
  <si>
    <t>Other [Member]</t>
  </si>
  <si>
    <t>Other [Member] | Canada [Member]</t>
  </si>
  <si>
    <t>Other [Member] | United States [Member]</t>
  </si>
  <si>
    <t>Other [Member] | Asia and Australasia [Member]</t>
  </si>
  <si>
    <t>Other [Member] | Latin America [Member]</t>
  </si>
  <si>
    <t>Other [Member] | Europe and other [Member]</t>
  </si>
  <si>
    <t>SUMMARY OF SIGNIFICANT ACCOUNTING POLICIES (Details)</t>
  </si>
  <si>
    <t>Buildings [Member] | Minimum [Member]</t>
  </si>
  <si>
    <t>Property Plant and Equipment Straight Line Basis</t>
  </si>
  <si>
    <t>2.50%</t>
  </si>
  <si>
    <t>Buildings [Member] | Maximum [Member]</t>
  </si>
  <si>
    <t>5.00%</t>
  </si>
  <si>
    <t>Paper Machinery and Equipment [Member] | Minimum [Member]</t>
  </si>
  <si>
    <t>Paper Machinery and Equipment [Member] | Maximum [Member]</t>
  </si>
  <si>
    <t>10.00%</t>
  </si>
  <si>
    <t>Pulp Machinery and Equipment [Member] | Minimum [Member]</t>
  </si>
  <si>
    <t>Pulp Machinery and Equipment [Member] | Maximum [Member]</t>
  </si>
  <si>
    <t>SUMMARY OF SIGNIFICANT ACCOUNTING POLICIES (Details Textual) CAD in Millions, $ in Millions</t>
  </si>
  <si>
    <t>1 Months Ended</t>
  </si>
  <si>
    <t>Mar. 20, 2013CAD</t>
  </si>
  <si>
    <t>Dec. 31, 2015USD ($)</t>
  </si>
  <si>
    <t>Dec. 31, 2013USD ($)</t>
  </si>
  <si>
    <t>Discount Rate Based On Estimated Blended Rate</t>
  </si>
  <si>
    <t>15.00%</t>
  </si>
  <si>
    <t>Corporate Income Tax Rate</t>
  </si>
  <si>
    <t>25.00%</t>
  </si>
  <si>
    <t>Capital Cost Allowance Rate</t>
  </si>
  <si>
    <t>20.00%</t>
  </si>
  <si>
    <t>Proceeds from Divestiture of Interest in Consolidated Subsidiaries</t>
  </si>
  <si>
    <t>Depreciation, Total</t>
  </si>
  <si>
    <t>Powell River Energy Inc [Member]</t>
  </si>
  <si>
    <t>Variable Interest Entity, Qualitative or Quantitative Information, Ownership Percentage, Sold</t>
  </si>
  <si>
    <t>50.001%</t>
  </si>
  <si>
    <t>Variable Interest Entity, Percentage of Inclusion of Earnings in Consolidated Statements</t>
  </si>
  <si>
    <t>100.00%</t>
  </si>
  <si>
    <t>Proceeds from Divestiture of Interest in Consolidated Subsidiaries | CAD</t>
  </si>
  <si>
    <t>Purchasing Capacity Percentage</t>
  </si>
  <si>
    <t>Purchase Agreement, Output Generation Percentage</t>
  </si>
  <si>
    <t>Derecognized Percentage Of Noncontrolling Interest</t>
  </si>
  <si>
    <t>50.00%</t>
  </si>
  <si>
    <t>PURCHASE OF U.S. PAPER MILLS (Details) CAD in Millions</t>
  </si>
  <si>
    <t>Jan. 07, 2015CAD</t>
  </si>
  <si>
    <t>Assets acquired:</t>
  </si>
  <si>
    <t>Long-term assets</t>
  </si>
  <si>
    <t>Total assets acquired</t>
  </si>
  <si>
    <t>Liabilities assumed:</t>
  </si>
  <si>
    <t>Accounts payable and accruals</t>
  </si>
  <si>
    <t>Long-term environmental remedial obligations</t>
  </si>
  <si>
    <t>Long-term employee future benefits</t>
  </si>
  <si>
    <t>Other long-term liabilities</t>
  </si>
  <si>
    <t>Deferred income tax liability</t>
  </si>
  <si>
    <t>Total liabilities assumed</t>
  </si>
  <si>
    <t>Fair value of acquired net assets</t>
  </si>
  <si>
    <t>Consideration paid</t>
  </si>
  <si>
    <t>PURCHASE OF U.S. PAPER MILLS (Details 1) CAD in Millions, $ in Millions</t>
  </si>
  <si>
    <t>[1]</t>
  </si>
  <si>
    <t>Dec. 31, 2014USD ($)</t>
  </si>
  <si>
    <t>Business Acquisition [Line Items]</t>
  </si>
  <si>
    <t>Sales | CAD</t>
  </si>
  <si>
    <t>Net loss | CAD</t>
  </si>
  <si>
    <t>Pro Forma [Member]</t>
  </si>
  <si>
    <t>Sales | $</t>
  </si>
  <si>
    <t>Net loss | $</t>
  </si>
  <si>
    <t>The amount of sales and net earnings of the U.S. mills included in our consolidated statement of operations are from January 7, 2015 to December 31, 2015.</t>
  </si>
  <si>
    <t>PURCHASE OF U.S. PAPER MILLS (Details Textual) CAD in Millions, $ in Millions</t>
  </si>
  <si>
    <t>Jan. 07, 2015USD ($)</t>
  </si>
  <si>
    <t>Sep. 30, 2015CAD</t>
  </si>
  <si>
    <t>Payments to Acquire Businesses, Gross</t>
  </si>
  <si>
    <t>Line Of Credit Facility, Maximum Borrowing Capacity</t>
  </si>
  <si>
    <t>Line Of Credit Facility, Current Borrowing Capacity</t>
  </si>
  <si>
    <t>Senior Notes</t>
  </si>
  <si>
    <t>Fair Value Inputs, Discount Rate</t>
  </si>
  <si>
    <t>Senior Notes Gross Proceeds | $</t>
  </si>
  <si>
    <t>Discounted Cash Flow Analysis Value</t>
  </si>
  <si>
    <t>Multiples Analysis Estimates Description</t>
  </si>
  <si>
    <t>The guideline public company multiples analysis estimates the value of the assets and liabilities based on a relative comparison with other publicly traded companies with similar operating and financial characteristics. Under this valuation methodology, the enterprise values the assets and liabilities of these publicly traded companies. The implied multiple as of January 7, 2015 was estimated to be 4.4 X 2015 projected EBITDA and 5.7 X 2015 projected EBITDA for the Biron mill and Rumford mill, respectively.</t>
  </si>
  <si>
    <t>General Discussion of Pension and Other Postretirement Benefits</t>
  </si>
  <si>
    <t>As of September 30, 2015, adjustments were made to the preliminary fair value allocation to the pension liability, other post-employment benefits (OPEB) liability, and the long-term environmental remedial obligations assumed as of the date of acquisition date of January 7, 2015. The present value of the future pension liability was reduced by $4.4 million and an OPEB liability was recognized with a fair value of $3.1 million based on finalized actuarial assumptions, and the long-term environmental remedial obligations were reduced by $1.4 million based on the final determination of the expected date of future remediation of the Rumford landfill site, with a related increase to the bargain purchase gain and an increase to taxes previously reported.</t>
  </si>
  <si>
    <t>Increase in Gain on Purchase of Bargain</t>
  </si>
  <si>
    <t>Defined Benefit Plan, Plans with Benefit Obligations in Excess of Plan Assets, Aggregate Fair Value of Plan Assets</t>
  </si>
  <si>
    <t>General and Administrative Expense, Total</t>
  </si>
  <si>
    <t>Biron Mill [Member]</t>
  </si>
  <si>
    <t>Production Capacity of Per Ton | $</t>
  </si>
  <si>
    <t>Rumford Mill [Member]</t>
  </si>
  <si>
    <t>Debt and Equity [Member]</t>
  </si>
  <si>
    <t>13.00%</t>
  </si>
  <si>
    <t>MEASUREMENT UNCERTAINTY - IMPAIRMENT OF LONG-LIVED ASSETS (Details) CAD in Millions, $ in Millions</t>
  </si>
  <si>
    <t>Impairment of Long-Lived Assets Held-for-use</t>
  </si>
  <si>
    <t>Inventory - operating and maintenance supplies and spare parts</t>
  </si>
  <si>
    <t>Other assets</t>
  </si>
  <si>
    <t>Goodwill</t>
  </si>
  <si>
    <t>Asset Impairment and Other Charges</t>
  </si>
  <si>
    <t>Powell River [Member]</t>
  </si>
  <si>
    <t>Port Alberni [Member]</t>
  </si>
  <si>
    <t>MEASUREMENT UNCERTAINTY - IMPAIRMENT OF LONG-LIVED ASSETS (Details Textual) CAD in Millions, $ in Millions</t>
  </si>
  <si>
    <t>Percentage Of Long Lived Assets To Total Assets</t>
  </si>
  <si>
    <t>49.70%</t>
  </si>
  <si>
    <t>Asset Impairment Charges</t>
  </si>
  <si>
    <t>Description Of Product Sales Prices and Foreign Exchange Assumptions</t>
  </si>
  <si>
    <t>Product sales prices and foreign exchange assumptions for 2015 of CDN$1.00 = US$0.83 were based on management&amp;#8217;s best estimates incorporating independent market information as well as analysis of historical data, trends and cycles. Product sales prices and foreign exchange assumptions for years 2015 to 2019 were based on independent, published market forecasts. The company estimated the fair value of its pulp and paper assets by discounting estimated future cash flows from the use of its long-lived assets and net working capital to present value.</t>
  </si>
  <si>
    <t>Product sales prices and foreign exchange assumptions for 2014 of CDN$1.00 = US$0.93 were based on management&amp;#8217;s best estimates incorporating independent market information as well as analysis of historical data, trends and cycles. Product sales prices and foreign exchange assumptions for years 2015 to 2018 were based on independent, published market forecasts. The foreign exchange assumption for CDN$1.00 ranged between US$0.92 and US$0.93 for the forecast period. The company estimated the fair value of its pulp and paper assets by discounting estimated future cash flows from the use of its long-lived assets and net working capital to present value.</t>
  </si>
  <si>
    <t>Fair Value Of Assets Discount Rate</t>
  </si>
  <si>
    <t>Production Related Impairments or Charges</t>
  </si>
  <si>
    <t>Other Asset Impairment Charges</t>
  </si>
  <si>
    <t>VARIABLE INTEREST ENTITIES (Details) - CAD CAD in Millions</t>
  </si>
  <si>
    <t>9 Months Ended</t>
  </si>
  <si>
    <t>Sep. 30, 2012</t>
  </si>
  <si>
    <t>Dec. 31, 2011</t>
  </si>
  <si>
    <t>Operating earnings</t>
  </si>
  <si>
    <t>Interest expense</t>
  </si>
  <si>
    <t>Other income (expense), net</t>
  </si>
  <si>
    <t>Income tax recovery (expense)</t>
  </si>
  <si>
    <t>Net earnings (loss)</t>
  </si>
  <si>
    <t>Predecessor [Member]</t>
  </si>
  <si>
    <t>Powell River Energy Inc [Member] | Predecessor [Member]</t>
  </si>
  <si>
    <t>Sales - affiliate</t>
  </si>
  <si>
    <t>Interest expense - affiliate</t>
  </si>
  <si>
    <t>[2]</t>
  </si>
  <si>
    <t>Balances with Catalyst Paper Energy Holdings Inc., a subsidiary of Catalyst Paper Corporation.</t>
  </si>
  <si>
    <t>50% is included in the company’s non-controlling interest (deficit) balances.</t>
  </si>
  <si>
    <t>VARIABLE INTEREST ENTITIES (Details 1) CAD in Millions, $ in Millions</t>
  </si>
  <si>
    <t>Proceeds from sale</t>
  </si>
  <si>
    <t>Gross proceeds from sale | $</t>
  </si>
  <si>
    <t>De-recognition of liabilities</t>
  </si>
  <si>
    <t>Long-term debt - affiliate loans | $</t>
  </si>
  <si>
    <t>Gross proceeds from sale</t>
  </si>
  <si>
    <t>Closing costs incurred</t>
  </si>
  <si>
    <t>Settlement of affiliate loans</t>
  </si>
  <si>
    <t>Other adjustments</t>
  </si>
  <si>
    <t>Net proceeds</t>
  </si>
  <si>
    <t>De-recognition of assets</t>
  </si>
  <si>
    <t>Long-term debt</t>
  </si>
  <si>
    <t>Long-term debt - affiliate loans</t>
  </si>
  <si>
    <t>Gain (Loss) on Disposition of Stock in Subsidiary</t>
  </si>
  <si>
    <t>VARIABLE INTEREST ENTITIES (Details Textual) CAD in Millions, $ in Millions</t>
  </si>
  <si>
    <t>Variable Interest Entity, De-recognition of liabilities, Long-term debt, affiliate loans | $</t>
  </si>
  <si>
    <t>Proceeds from Divestiture of Interest in Consolidated Subsidiaries | $</t>
  </si>
  <si>
    <t>Percentage Of Comprehensive Income (Loss) In Minority Interest</t>
  </si>
  <si>
    <t>Repayments of Unsecured Debt</t>
  </si>
  <si>
    <t>Percentage Of Purchases Of Power Generation From Affiliates1</t>
  </si>
  <si>
    <t>Variable Interest Entity, De-recognition of liabilities, Long-term debt, affiliate loans</t>
  </si>
  <si>
    <t>ASSETS HELD FOR SALE AND DISCONTINUED OPERATIONS (Details) - CAD CAD in Millions</t>
  </si>
  <si>
    <t>Liabilities associated with assets held for sale</t>
  </si>
  <si>
    <t>ASSETS HELD FOR SALE AND DISCONTINUED OPERATIONS (Details 1) - CAD CAD in Millions</t>
  </si>
  <si>
    <t>Gain on sale of assets of Snowflake and shares of Apache Railway</t>
  </si>
  <si>
    <t>Earnings (loss) from discontinued operations, net of tax</t>
  </si>
  <si>
    <t>Snowflake Mill [Member]</t>
  </si>
  <si>
    <t>Impairment, severances and other closure costs</t>
  </si>
  <si>
    <t>Restructuring costs</t>
  </si>
  <si>
    <t>Interest expense, net</t>
  </si>
  <si>
    <t>Reorganization items, net (note 6)</t>
  </si>
  <si>
    <t>ASSETS HELD FOR SALE AND DISCONTINUED OPERATIONS (Details 2) CAD in Millions</t>
  </si>
  <si>
    <t>Severances and other closure costs</t>
  </si>
  <si>
    <t>Contract price</t>
  </si>
  <si>
    <t>Adjusted for:</t>
  </si>
  <si>
    <t>Transaction fees related to sale</t>
  </si>
  <si>
    <t>Cancellation of letter of credit related to Arizona Department of Environmental Quality</t>
  </si>
  <si>
    <t>Other current assets (Apache Railway)</t>
  </si>
  <si>
    <t>Accounts payable and accrued liabilities (Apache Railway)</t>
  </si>
  <si>
    <t>Discontinued Operation, Gain (Loss) from Disposal of Discontinued Operation, before Income Tax</t>
  </si>
  <si>
    <t>ASSETS HELD FOR SALE AND DISCONTINUED OPERATIONS (Details Textual) CAD in Millions, $ in Millions</t>
  </si>
  <si>
    <t>Jan. 30, 2013CAD</t>
  </si>
  <si>
    <t>Jan. 30, 2013USD ($)a</t>
  </si>
  <si>
    <t>Assets Held-for-sale, Long Lived | $</t>
  </si>
  <si>
    <t>Impairment Severances and Other Closure Costs Discontinued Operations Gross | CAD</t>
  </si>
  <si>
    <t>Discontinued Operation, Gain (Loss) from Disposal of Discontinued Operation, before Income Tax | CAD</t>
  </si>
  <si>
    <t>Multiemployer Plans, Withdrawal Obligation | $</t>
  </si>
  <si>
    <t>Area Of Land, Equipment And Other Assets Sold | a</t>
  </si>
  <si>
    <t>ACCOUNTS RECEIVABLE (Details) - CAD CAD in Millions</t>
  </si>
  <si>
    <t>Trade receivables</t>
  </si>
  <si>
    <t>Less: allowance for doubtful accounts</t>
  </si>
  <si>
    <t>Trade receivables, net</t>
  </si>
  <si>
    <t>Sales taxes receivable</t>
  </si>
  <si>
    <t>Other receivables</t>
  </si>
  <si>
    <t>Accounts Receivable, Net, Current</t>
  </si>
  <si>
    <t>INVENTORIES (Details) - CAD CAD in Millions</t>
  </si>
  <si>
    <t>Finished goods</t>
  </si>
  <si>
    <t>Total finished goods</t>
  </si>
  <si>
    <t>Work-in-progress</t>
  </si>
  <si>
    <t>Raw materials - wood chips, pulp logs and other</t>
  </si>
  <si>
    <t>Operating and maintenance supplies and spare parts</t>
  </si>
  <si>
    <t>Inventory, Net</t>
  </si>
  <si>
    <t>Coated paper [Member]</t>
  </si>
  <si>
    <t>Uncoated paper [Member]</t>
  </si>
  <si>
    <t>INVENTORIES (Details Textual) CAD in Millions, $ in Millions</t>
  </si>
  <si>
    <t>Finished Goods [Member]</t>
  </si>
  <si>
    <t>Inventory Write-down</t>
  </si>
  <si>
    <t>Raw Material [Member]</t>
  </si>
  <si>
    <t>PREPAIDS AND OTHER (Details) - CAD CAD in Millions</t>
  </si>
  <si>
    <t>Property taxes, insurance and licenses</t>
  </si>
  <si>
    <t>Prepaid Expense and Other Assets, Current</t>
  </si>
  <si>
    <t>PROPERTY,PLANT AND EQUIPMENT (Details) - CAD CAD in Millions</t>
  </si>
  <si>
    <t>Cost</t>
  </si>
  <si>
    <t>Accumulated depreciation, amortization and impairment</t>
  </si>
  <si>
    <t>Net book value</t>
  </si>
  <si>
    <t>Buildings and Land [Member] | Printing Papers and Newsprint [Member]</t>
  </si>
  <si>
    <t>Buildings and Land [Member] | Pulp [Member]</t>
  </si>
  <si>
    <t>Machinery and Equipment [Member] | Printing Papers and Newsprint [Member]</t>
  </si>
  <si>
    <t>Machinery and Equipment [Member] | Pulp [Member]</t>
  </si>
  <si>
    <t>PROPERTY,PLANT AND EQUIPMENT (Details Textual) - CAD CAD in Millions</t>
  </si>
  <si>
    <t>Capital Leases, Balance Sheet, Assets by Major Class, Net</t>
  </si>
  <si>
    <t>Capital Leased Assets, Gross</t>
  </si>
  <si>
    <t>Capital Leases, Lessee Balance Sheet, Assets by Major Class, Accumulated Depreciation</t>
  </si>
  <si>
    <t>OTHER ASSETS (Details) - CAD CAD in Millions</t>
  </si>
  <si>
    <t>Deferred charges and other</t>
  </si>
  <si>
    <t>Deferred benefit asset - pension plan (note 16)</t>
  </si>
  <si>
    <t>Other Assets, Noncurrent</t>
  </si>
  <si>
    <t>OTHER ASSETS (Details Textual) CAD in Millions, $ in Millions</t>
  </si>
  <si>
    <t>ACCOUNTS PAYABLE AND ACCRUED LIABILITIES (Details) - CAD CAD in Millions</t>
  </si>
  <si>
    <t>Trade payables</t>
  </si>
  <si>
    <t>Accrued payroll and related liabilities</t>
  </si>
  <si>
    <t>Accrued interest</t>
  </si>
  <si>
    <t>Accrued benefit obligation - pension plan (note 16)</t>
  </si>
  <si>
    <t>Accrued benefit obligation - other employee future benefit plans (note 16)</t>
  </si>
  <si>
    <t>Annual Property Tax</t>
  </si>
  <si>
    <t>Payables related to capital projects</t>
  </si>
  <si>
    <t>Environmental and remedial</t>
  </si>
  <si>
    <t>Derivative liabilities</t>
  </si>
  <si>
    <t>Accounts Payable and Accrued Liabilities, Current</t>
  </si>
  <si>
    <t>LONG-TERM DEBT (Details) CAD in Millions, $ in Millions</t>
  </si>
  <si>
    <t>Recourse Debt Secured</t>
  </si>
  <si>
    <t>Revolving asset-based loan facility of up to $225.0 million due July 2017</t>
  </si>
  <si>
    <t>Capital lease obligations</t>
  </si>
  <si>
    <t>Total debt</t>
  </si>
  <si>
    <t>Less: current portion</t>
  </si>
  <si>
    <t>Total long-term debt</t>
  </si>
  <si>
    <t>Term Loan Due July 2017 [Member]</t>
  </si>
  <si>
    <t>Senior Secured Notes Due October 2017 [Member]</t>
  </si>
  <si>
    <t>LONG-TERM DEBT (Details 1) - CAD CAD in Millions</t>
  </si>
  <si>
    <t>Debt and Capital Lease Obligations</t>
  </si>
  <si>
    <t>Recourse Debt [Member]</t>
  </si>
  <si>
    <t>LONG-TERM DEBT (Details 2) - CAD CAD in Millions</t>
  </si>
  <si>
    <t>Carrying Value, Recourse Debt</t>
  </si>
  <si>
    <t>Fair Value, Recourse Debt Fair Value</t>
  </si>
  <si>
    <t>LONG-TERM DEBT (Details Textual) CAD in Millions, $ in Millions</t>
  </si>
  <si>
    <t>Line of Credit Facility, Maximum Borrowing Capacity</t>
  </si>
  <si>
    <t>Secured Debt</t>
  </si>
  <si>
    <t>Landlord Waiver Reserve In Respect Of Rent</t>
  </si>
  <si>
    <t>Canadian Pension Plan Past Due</t>
  </si>
  <si>
    <t>Reserve For Credit Insurance Deductibles</t>
  </si>
  <si>
    <t>Reserve For Employee Source Deductions</t>
  </si>
  <si>
    <t>Borrowing under the ABL Facility</t>
  </si>
  <si>
    <t>Line Of Credit Facility Outstanding Drawings</t>
  </si>
  <si>
    <t>Letter of Credit Facility, Amount Outstanding</t>
  </si>
  <si>
    <t>Foreign Currency Exposure Value</t>
  </si>
  <si>
    <t>Capital Lease Obligations, Noncurrent</t>
  </si>
  <si>
    <t>Notes Payable, Total | $</t>
  </si>
  <si>
    <t>Interest Expense, Related Party | $</t>
  </si>
  <si>
    <t>Abl Facility [Member]</t>
  </si>
  <si>
    <t>Abl Facility [Member] | Biron Paper Mill And Rumford Pulp And Paper Mill [Member]</t>
  </si>
  <si>
    <t>Term Loan [Member]</t>
  </si>
  <si>
    <t>Debt Instrument, Interest Rate Terms</t>
  </si>
  <si>
    <t>The Term Loan bears interest, payable monthly at the Canadian Prime Rate plus 3%.</t>
  </si>
  <si>
    <t>Fixed Charge Coverage Ratio Of Floating Rate Notes</t>
  </si>
  <si>
    <t>2.0:1.0</t>
  </si>
  <si>
    <t>Debt Instrument, Interest Rate, Effective Percentage</t>
  </si>
  <si>
    <t>11.00%</t>
  </si>
  <si>
    <t>Senior Secured Notes Due October 2017 [Member] | Biron Paper Mill And Rumford Pulp And Paper Mill [Member]</t>
  </si>
  <si>
    <t>Proceeds from Issuance of Debt | $</t>
  </si>
  <si>
    <t>Debt Instrument, Discount Percentage</t>
  </si>
  <si>
    <t>Proceeds from Notes Payable | $</t>
  </si>
  <si>
    <t>EMPLOYEE FUTURE BENEFITS (Details) - CAD CAD in Millions</t>
  </si>
  <si>
    <t>Pension Plans, Defined Benefit [Member]</t>
  </si>
  <si>
    <t>Service cost for the period</t>
  </si>
  <si>
    <t>Interest cost</t>
  </si>
  <si>
    <t>Expected return on assets</t>
  </si>
  <si>
    <t>Actuarial (gains) losses</t>
  </si>
  <si>
    <t>Pension benefit plans, Defined benefit plan, net periodic benefit cost</t>
  </si>
  <si>
    <t>Defined Contribution Plan [Member]</t>
  </si>
  <si>
    <t>Multi-employer industry-wide pension plan service cost for the period</t>
  </si>
  <si>
    <t>Net periodic benefit cost for pension benefit plans</t>
  </si>
  <si>
    <t>Other Benefit Plans [Member]</t>
  </si>
  <si>
    <t>Prior service costs</t>
  </si>
  <si>
    <t>Net periodic benefit cost for other benefit plans</t>
  </si>
  <si>
    <t>EMPLOYEE FUTURE BENEFITS (Details 1) CAD in Millions, $ in Millions</t>
  </si>
  <si>
    <t>Change in plan assets</t>
  </si>
  <si>
    <t>Fair value of defined benefit plan assets at beginning of period</t>
  </si>
  <si>
    <t>Fair value of assets at end of period</t>
  </si>
  <si>
    <t>Change in benefit obligation</t>
  </si>
  <si>
    <t>Projected benefit obligation at beginning of period</t>
  </si>
  <si>
    <t>Projected benefit obligation assumed</t>
  </si>
  <si>
    <t>Benefit payments</t>
  </si>
  <si>
    <t>Actuarial losses (gains) and other adjustments</t>
  </si>
  <si>
    <t>Projected benefit obligation at end of period</t>
  </si>
  <si>
    <t>Actual return on plan assets</t>
  </si>
  <si>
    <t>Company contributions</t>
  </si>
  <si>
    <t>Defined benefit obligation assumed with the acquisition of the U.S. Paper mills as at January 7, 2015</t>
  </si>
  <si>
    <t>EMPLOYEE FUTURE BENEFITS (Details 2) CAD in Millions, $ in Millions</t>
  </si>
  <si>
    <t>Fair value of plan assets at end of period</t>
  </si>
  <si>
    <t>Funded status</t>
  </si>
  <si>
    <t>Pension Plans, Defined Benefit [Member] | Accounts Payable and Accrued Liabilities [Member]</t>
  </si>
  <si>
    <t>Pension Plans, Defined Benefit [Member] | Employee Future Benefits [Member]</t>
  </si>
  <si>
    <t>Pension Plans, Defined Benefit [Member] | Other Assets [Member]</t>
  </si>
  <si>
    <t>Other Benefit Plans [Member] | Accounts Payable and Accrued Liabilities [Member]</t>
  </si>
  <si>
    <t>Other Benefit Plans [Member] | Employee Future Benefits [Member]</t>
  </si>
  <si>
    <t>Other Benefit Plans [Member] | Other Assets [Member]</t>
  </si>
  <si>
    <t>EMPLOYEE FUTURE BENEFITS (Details 3) - CAD CAD in Millions</t>
  </si>
  <si>
    <t>Balance, beginning of the period</t>
  </si>
  <si>
    <t>Balance, end of the period</t>
  </si>
  <si>
    <t>Accumulated gain (loss)</t>
  </si>
  <si>
    <t>EMPLOYEE FUTURE BENEFITS (Details 4) - CAD CAD in Millions</t>
  </si>
  <si>
    <t>Amortization of employee future benefits</t>
  </si>
  <si>
    <t>Net gain (loss)</t>
  </si>
  <si>
    <t>Net amount recognized in other comprehensive income (loss)</t>
  </si>
  <si>
    <t>EMPLOYEE FUTURE BENEFITS (Details 5) CAD in Millions</t>
  </si>
  <si>
    <t>2021 - 2025</t>
  </si>
  <si>
    <t>EMPLOYEE FUTURE BENEFITS (Details 6)</t>
  </si>
  <si>
    <t>Defined Benefit Plan, Actual Plan Asset Allocations</t>
  </si>
  <si>
    <t>Cash and Cash Equivalents [Member]</t>
  </si>
  <si>
    <t>3.20%</t>
  </si>
  <si>
    <t>1.10%</t>
  </si>
  <si>
    <t>Equity Securities [Member]</t>
  </si>
  <si>
    <t>60.50%</t>
  </si>
  <si>
    <t>54.40%</t>
  </si>
  <si>
    <t>Fixed Income Securities [Member]</t>
  </si>
  <si>
    <t>30.10%</t>
  </si>
  <si>
    <t>38.10%</t>
  </si>
  <si>
    <t>Real Estate [Member]</t>
  </si>
  <si>
    <t>6.20%</t>
  </si>
  <si>
    <t>6.40%</t>
  </si>
  <si>
    <t>EMPLOYEE FUTURE BENEFITS (Details 7) - CAD CAD in Millions</t>
  </si>
  <si>
    <t>Fair value of plan assets at end of year</t>
  </si>
  <si>
    <t>Fair Value, Inputs, Level 1 [Member]</t>
  </si>
  <si>
    <t>Fair Value, Inputs, Level 2 [Member]</t>
  </si>
  <si>
    <t>Fair Value, Inputs, Level 3 [Member]</t>
  </si>
  <si>
    <t>Cash and Cash Equivalents [Member] | Fair Value, Inputs, Level 1 [Member]</t>
  </si>
  <si>
    <t>Cash and Cash Equivalents [Member] | Fair Value, Inputs, Level 2 [Member]</t>
  </si>
  <si>
    <t>Cash and Cash Equivalents [Member] | Fair Value, Inputs, Level 3 [Member]</t>
  </si>
  <si>
    <t>Global Equity Pooled Funds [Member]</t>
  </si>
  <si>
    <t>Global Equity Pooled Funds [Member] | Fair Value, Inputs, Level 1 [Member]</t>
  </si>
  <si>
    <t>Global Equity Pooled Funds [Member] | Fair Value, Inputs, Level 2 [Member]</t>
  </si>
  <si>
    <t>Global Equity Pooled Funds [Member] | Fair Value, Inputs, Level 3 [Member]</t>
  </si>
  <si>
    <t>Canadian Equity Pooled Funds [Member]</t>
  </si>
  <si>
    <t>Canadian Equity Pooled Funds [Member] | Fair Value, Inputs, Level 1 [Member]</t>
  </si>
  <si>
    <t>Canadian Equity Pooled Funds [Member] | Fair Value, Inputs, Level 2 [Member]</t>
  </si>
  <si>
    <t>Canadian Equity Pooled Funds [Member] | Fair Value, Inputs, Level 3 [Member]</t>
  </si>
  <si>
    <t>Canadian Long Bond Pooled Funds [Member]</t>
  </si>
  <si>
    <t>[3]</t>
  </si>
  <si>
    <t>Canadian Long Bond Pooled Funds [Member] | Fair Value, Inputs, Level 1 [Member]</t>
  </si>
  <si>
    <t>Canadian Long Bond Pooled Funds [Member] | Fair Value, Inputs, Level 2 [Member]</t>
  </si>
  <si>
    <t>Canadian Long Bond Pooled Funds [Member] | Fair Value, Inputs, Level 3 [Member]</t>
  </si>
  <si>
    <t>Canadian Bond Pooled Funds [Member]</t>
  </si>
  <si>
    <t>Canadian Bond Pooled Funds [Member] | Fair Value, Inputs, Level 1 [Member]</t>
  </si>
  <si>
    <t>Canadian Bond Pooled Funds [Member] | Fair Value, Inputs, Level 2 [Member]</t>
  </si>
  <si>
    <t>Canadian Bond Pooled Funds [Member] | Fair Value, Inputs, Level 3 [Member]</t>
  </si>
  <si>
    <t>[4]</t>
  </si>
  <si>
    <t>Real Estate [Member] | Fair Value, Inputs, Level 1 [Member]</t>
  </si>
  <si>
    <t>Real Estate [Member] | Fair Value, Inputs, Level 2 [Member]</t>
  </si>
  <si>
    <t>Real Estate [Member] | Fair Value, Inputs, Level 3 [Member]</t>
  </si>
  <si>
    <t>This category includes investments in pooled funds that aim to achieve long-term capital growth by investing primarily in equity securities of companies that may be located anywhere in the world, excluding Canada. Fund performance is benchmarked against the MSCI World excluding Canada (CDN$) Index.</t>
  </si>
  <si>
    <t>This category includes investments in pooled funds that invest in well-diversified portfolios of equity securities of Canadian companies. Fund performance is benchmarked against the S&amp;P/TSX Capped Composite Index.</t>
  </si>
  <si>
    <t>This category includes investments in pooled funds that invest in a well-diversified portfolio of fixed income securities issued primarily by Canadian governments and corporations. The duration range of the fund is +/- one year of the benchmark’s duration. Fund performance for Canadian bond pooled funds and Canadian long bond pooled funds is benchmarked against the DEX Universe Bond Index and DEX Long-Term Bond Index, respectively.</t>
  </si>
  <si>
    <t>This category includes direct investment in office, industrial, retail and residential real estate.</t>
  </si>
  <si>
    <t>EMPLOYEE FUTURE BENEFITS (Details 8) - CAD CAD in Millions</t>
  </si>
  <si>
    <t>Pulp and Paper Industry Pension Plan [Member]</t>
  </si>
  <si>
    <t>EIN / pension plan number</t>
  </si>
  <si>
    <t>[1],[2]</t>
  </si>
  <si>
    <t>BCFIC-P085324 CRA-0394940</t>
  </si>
  <si>
    <t>Pension Protection Act Zone Status</t>
  </si>
  <si>
    <t>Green</t>
  </si>
  <si>
    <t>[2],[3]</t>
  </si>
  <si>
    <t>FIP / RP status pending / implemented</t>
  </si>
  <si>
    <t>[2],[4]</t>
  </si>
  <si>
    <t>Contributions by Catalyst paper</t>
  </si>
  <si>
    <t>[2],[5]</t>
  </si>
  <si>
    <t>Surcharge imposed</t>
  </si>
  <si>
    <t>Expiration date</t>
  </si>
  <si>
    <t>[2],[6]</t>
  </si>
  <si>
    <t>Apr. 30,
		2017</t>
  </si>
  <si>
    <t>Pulp and Paper Industry Pension Plan [Member] | Predecessor [Member]</t>
  </si>
  <si>
    <t>Pace Industry Union Management Pension Fund [Member]</t>
  </si>
  <si>
    <t>[1],[7]</t>
  </si>
  <si>
    <t>11-6166763-001</t>
  </si>
  <si>
    <t>Red</t>
  </si>
  <si>
    <t>[3],[7]</t>
  </si>
  <si>
    <t>[7]</t>
  </si>
  <si>
    <t>[4],[7]</t>
  </si>
  <si>
    <t>Implemented</t>
  </si>
  <si>
    <t>[5],[7]</t>
  </si>
  <si>
    <t>[6],[7]</t>
  </si>
  <si>
    <t>Jan. 3,
		2014</t>
  </si>
  <si>
    <t>Pace Industry Union Management Pension Fund [Member] | Predecessor [Member]</t>
  </si>
  <si>
    <t>Employer identification number and three digit pension plan number.</t>
  </si>
  <si>
    <t>Plan participants are members and former members of the Pulp Paper and Woodworkers of Canada (PPWC) and the Communication Energy and Paperworkers’ Union (CEP).</t>
  </si>
  <si>
    <t>Funded status on each balance sheet date presented expressed as a zone status. Green status equals at least 80% funded, yellow status equals less than 80% funded and red status equals less than 65% funded.</t>
  </si>
  <si>
    <t>Indicates whether a funding improvement plan (FIP) or a rehabilitation plan (RP) is pending or has been implemented.</t>
  </si>
  <si>
    <t>[5]</t>
  </si>
  <si>
    <t>The company’s annual contributions to the Pulp and Paper Industry Pension Plan in each respective year were greater than 5% of total employer contributions. The company’s annual contributions to the PACE Industry Union Management Pension Fund in each respective year were less than 5% of total employer contributions.</t>
  </si>
  <si>
    <t>[6]</t>
  </si>
  <si>
    <t>Expiration date of collective bargaining agreement on December 31, 2013.</t>
  </si>
  <si>
    <t>Plan participants are members and former members of the United Steel, Paper and Forestry, Rubber, Manufacturing, Energy, Allied Industrial and Service Workers International Union (United Steelworkers or USW).</t>
  </si>
  <si>
    <t>EMPLOYEE FUTURE BENEFITS (Details 9)</t>
  </si>
  <si>
    <t>Rate of compensation increase</t>
  </si>
  <si>
    <t>1.50%</t>
  </si>
  <si>
    <t>1.00%</t>
  </si>
  <si>
    <t>Expected rate of return on plan assets</t>
  </si>
  <si>
    <t>6.25%</t>
  </si>
  <si>
    <t>6.30%</t>
  </si>
  <si>
    <t>Extended health benefits</t>
  </si>
  <si>
    <t>Initial health care cost trend rate</t>
  </si>
  <si>
    <t>5.50%</t>
  </si>
  <si>
    <t>Annual rate of decline in trend rate</t>
  </si>
  <si>
    <t>0.50%</t>
  </si>
  <si>
    <t>Ultimate health care cost trend rate</t>
  </si>
  <si>
    <t>4.50%</t>
  </si>
  <si>
    <t>Dental benefits:</t>
  </si>
  <si>
    <t>Dental care cost trend rate</t>
  </si>
  <si>
    <t>3.00%</t>
  </si>
  <si>
    <t>Medical services plan benefits:</t>
  </si>
  <si>
    <t>Premium trend rate</t>
  </si>
  <si>
    <t>Pension programs [Member]</t>
  </si>
  <si>
    <t>Discount rate</t>
  </si>
  <si>
    <t>3.70%</t>
  </si>
  <si>
    <t>3.80%</t>
  </si>
  <si>
    <t>Post-retirement programs other than pensions [Member]</t>
  </si>
  <si>
    <t>4.00%</t>
  </si>
  <si>
    <t>EMPLOYEE FUTURE BENEFITS (Details 10) CAD in Millions</t>
  </si>
  <si>
    <t>Increase in Total of service and interest cost</t>
  </si>
  <si>
    <t>Increase in Accrued benefit obligation at December 31</t>
  </si>
  <si>
    <t>Decrease in Total of service and interest cost</t>
  </si>
  <si>
    <t>Decrease in Accrued benefit obligation at December 31</t>
  </si>
  <si>
    <t>EMPLOYEE FUTURE BENEFITS (Details Textual) CAD in Millions, $ in Millions</t>
  </si>
  <si>
    <t>Jan. 30, 2013USD ($)</t>
  </si>
  <si>
    <t>Dec. 31, 2012CAD</t>
  </si>
  <si>
    <t>Sep. 30, 2012USD ($)</t>
  </si>
  <si>
    <t>Rate Of Expected To Earn In Long Term From Canadian Long Bonds</t>
  </si>
  <si>
    <t>3.50%</t>
  </si>
  <si>
    <t>Rate Of Canadian Equity Securities</t>
  </si>
  <si>
    <t>Rate Of Expected To Earn In Long Term From Canadian Equity Securities</t>
  </si>
  <si>
    <t>7.00%</t>
  </si>
  <si>
    <t>Rate Of Canadian Global Securities</t>
  </si>
  <si>
    <t>45.00%</t>
  </si>
  <si>
    <t>Rate Of Expected To Earn In Long Term From Canadian Global Securities</t>
  </si>
  <si>
    <t>7.40%</t>
  </si>
  <si>
    <t>Rate Of Expected Rate Of Return On Plan Assets In Recognition Of Additional Net Returns</t>
  </si>
  <si>
    <t>0.70%</t>
  </si>
  <si>
    <t>Rate Of Canadian Real Estate</t>
  </si>
  <si>
    <t>Rate Of Expected To Earn In Long Term From Canadian Real Estate</t>
  </si>
  <si>
    <t>6.50%</t>
  </si>
  <si>
    <t>Accrued Employee Benefits, Current | CAD</t>
  </si>
  <si>
    <t>Rate Of Canadian Bonds</t>
  </si>
  <si>
    <t>40.00%</t>
  </si>
  <si>
    <t>Green Status [Member]</t>
  </si>
  <si>
    <t>Multiemployer Plans, Funded Status</t>
  </si>
  <si>
    <t>At least 80 percent</t>
  </si>
  <si>
    <t>Yellow Status [Member]</t>
  </si>
  <si>
    <t>Between 65 and less than 80 percent</t>
  </si>
  <si>
    <t>Red Status [Member]</t>
  </si>
  <si>
    <t>Less than 65 percent</t>
  </si>
  <si>
    <t>Defined Benefit Plans, Estimated Future Employer Contributions in Next Fiscal Year</t>
  </si>
  <si>
    <t>Defined Benefit Plan, Amortization of Gains (Losses) | CAD</t>
  </si>
  <si>
    <t>Funded Defined Benefit Pension Plans [Member]</t>
  </si>
  <si>
    <t>Unfunded Defined Benefit Pension Plans [Member]</t>
  </si>
  <si>
    <t>Cash Contribution To Multi Employer Plan</t>
  </si>
  <si>
    <t>Snowflake Mill [Member] | Predecessor [Member]</t>
  </si>
  <si>
    <t>OTHER LONG-TERM OBLIGATIONS (Details) - CAD CAD in Millions</t>
  </si>
  <si>
    <t>Snowflake union pension liability</t>
  </si>
  <si>
    <t>Accrued workers' compensation liability</t>
  </si>
  <si>
    <t>Other Liabilities, Noncurrent</t>
  </si>
  <si>
    <t>OTHER LONG-TERM OBLIGATIONS (Details 1) - CAD CAD in Millions</t>
  </si>
  <si>
    <t>Balance, beginning of period</t>
  </si>
  <si>
    <t>Provision related to the acquisition of the U.S. mills</t>
  </si>
  <si>
    <t>Liabilities settled</t>
  </si>
  <si>
    <t>Liabilities derecognized</t>
  </si>
  <si>
    <t>Accretion expense</t>
  </si>
  <si>
    <t>Balance, end of period</t>
  </si>
  <si>
    <t>OTHER LONG-TERM OBLIGATIONS (Details 2) - CAD CAD in Millions</t>
  </si>
  <si>
    <t>Asset Retirement Obligation</t>
  </si>
  <si>
    <t>Other long-term obligations [Member]</t>
  </si>
  <si>
    <t>Accounts payable and accrued liabilities [Member]</t>
  </si>
  <si>
    <t>INCOME TAXES (Details) - CAD CAD in Millions</t>
  </si>
  <si>
    <t>Earnings (loss) from continuing operations</t>
  </si>
  <si>
    <t>Earnings (loss) from discontinued operations</t>
  </si>
  <si>
    <t>Earnings (loss) before income taxes</t>
  </si>
  <si>
    <t>CANADA</t>
  </si>
  <si>
    <t>UNITED STATES</t>
  </si>
  <si>
    <t>INCOME TAXES (Details 1) - CAD CAD in Millions</t>
  </si>
  <si>
    <t>Continuing Operations, Current</t>
  </si>
  <si>
    <t>Continuing operations, Deferred</t>
  </si>
  <si>
    <t>Continuing Operations, Income Tax Expense (Benefit)</t>
  </si>
  <si>
    <t>INCOME TAXES (Details 2) - CAD CAD in Millions</t>
  </si>
  <si>
    <t>Income tax recovery at Canadian statutory income tax rates</t>
  </si>
  <si>
    <t>Increase (decrease) in income taxes for:</t>
  </si>
  <si>
    <t>Non-taxable income and expenses</t>
  </si>
  <si>
    <t>Difference in foreign tax rate</t>
  </si>
  <si>
    <t>Change in deferred income taxes related to increase in corporate income tax rates</t>
  </si>
  <si>
    <t>Change in the deferred income tax estimate</t>
  </si>
  <si>
    <t>Change in valuation allowance</t>
  </si>
  <si>
    <t>Adjustment to deferred credits</t>
  </si>
  <si>
    <t>Income tax expense (recovery)</t>
  </si>
  <si>
    <t>26.00%</t>
  </si>
  <si>
    <t>25.80%</t>
  </si>
  <si>
    <t>(2.60%)</t>
  </si>
  <si>
    <t>(7.90%)</t>
  </si>
  <si>
    <t>(16.60%)</t>
  </si>
  <si>
    <t>5.90%</t>
  </si>
  <si>
    <t>1.40%</t>
  </si>
  <si>
    <t>(0.50%)</t>
  </si>
  <si>
    <t>0.00%</t>
  </si>
  <si>
    <t>6.60%</t>
  </si>
  <si>
    <t>5.70%</t>
  </si>
  <si>
    <t>(23.30%)</t>
  </si>
  <si>
    <t>(14.30%)</t>
  </si>
  <si>
    <t>0.60%</t>
  </si>
  <si>
    <t>(1.10%)</t>
  </si>
  <si>
    <t>35.60%</t>
  </si>
  <si>
    <t>(0.60%)</t>
  </si>
  <si>
    <t>(0.10%)</t>
  </si>
  <si>
    <t>INCOME TAXES (Details 3) - CAD CAD in Millions</t>
  </si>
  <si>
    <t>Deferred income tax assets</t>
  </si>
  <si>
    <t>Employee future benefits</t>
  </si>
  <si>
    <t>Non-capital loss and temporary differences relating to working capital</t>
  </si>
  <si>
    <t>Deferred income tax assets, Gross</t>
  </si>
  <si>
    <t>Valuation allowance</t>
  </si>
  <si>
    <t>Deferred income tax assets, Net</t>
  </si>
  <si>
    <t>INCOME TAXES (Details 4) - CAD CAD in Millions</t>
  </si>
  <si>
    <t>Deferred income tax assets (liabilities)</t>
  </si>
  <si>
    <t>Non-capital loss carry-forwards</t>
  </si>
  <si>
    <t>Deferred Tax Assets and Liabilities Gross</t>
  </si>
  <si>
    <t>Deferred Tax Assets and Liabilities Net Of Allowance</t>
  </si>
  <si>
    <t>INCOME TAXES (Details 5) - CAD CAD in Millions</t>
  </si>
  <si>
    <t>Unrecognized tax benefits, beginning of period</t>
  </si>
  <si>
    <t>Current period tax positions</t>
  </si>
  <si>
    <t>Unrecognized tax (recovery) benefits, end of period</t>
  </si>
  <si>
    <t>INCOME TAXES (Details Textual) CAD in Millions, $ in Millions</t>
  </si>
  <si>
    <t>Unrecognized Tax Benefits</t>
  </si>
  <si>
    <t>Deferred Tax Assets, Valuation Allowance</t>
  </si>
  <si>
    <t>Canadian Federal [Member]</t>
  </si>
  <si>
    <t>Operating Loss Carryforwards</t>
  </si>
  <si>
    <t>Operating Loss Carryforwards, Valuation Allowance | $</t>
  </si>
  <si>
    <t>U S Federal [Member]</t>
  </si>
  <si>
    <t>Operating Loss Carryforwards, Valuation Allowance</t>
  </si>
  <si>
    <t>ACCUMULATED OTHER COMPREHENSIVE INCOME (LOSS) (Details) - CAD CAD in Millions</t>
  </si>
  <si>
    <t>Unrecognized pension and other post-retirement benefit costs</t>
  </si>
  <si>
    <t>Accumulated Other Comprehensive Income (Loss), Net Of Tax</t>
  </si>
  <si>
    <t>RESTRUCTURING (Details) - CAD CAD in Millions</t>
  </si>
  <si>
    <t>Restructuring Reserve, Balance, beginning of period</t>
  </si>
  <si>
    <t>Expensed in period</t>
  </si>
  <si>
    <t>Disbursements</t>
  </si>
  <si>
    <t>Restructuring Reserve, Balance, end of period</t>
  </si>
  <si>
    <t>Restructuring Reserve</t>
  </si>
  <si>
    <t>Accounts Payable and Accrued Liabilities [Member]</t>
  </si>
  <si>
    <t>RESTRUCTURING (Details Textual) - CAD CAD in Millions</t>
  </si>
  <si>
    <t>Restructuring charges</t>
  </si>
  <si>
    <t>Other Restructuring [Member]</t>
  </si>
  <si>
    <t>INTEREST EXPENSE, NET (Details) - CAD CAD in Millions</t>
  </si>
  <si>
    <t>Interest on long-term debt</t>
  </si>
  <si>
    <t>Interest Expense, Net</t>
  </si>
  <si>
    <t>OTHER INCOME, NET (Details) - CAD CAD in Millions</t>
  </si>
  <si>
    <t>Foreign exchange gain on working capital balances</t>
  </si>
  <si>
    <t>Loss on redemption of Floating Rate Notes</t>
  </si>
  <si>
    <t>Loss on purchase of Floating Rate Notes</t>
  </si>
  <si>
    <t>Gain (loss) on derivative financial instruments</t>
  </si>
  <si>
    <t>Gain on purchase of senior secured notes</t>
  </si>
  <si>
    <t>Loss on settlement of Snowflake union pension liability</t>
  </si>
  <si>
    <t>Bargain purchase gain on acquisition of Biron and Rumford mills, net of tax</t>
  </si>
  <si>
    <t>Other income, net</t>
  </si>
  <si>
    <t>For the year ended December 31, 2014, the gain on disposal of non-core assets includes gains on the sale of Poplar Farm lands ($0.3 million) and of our interest in PRSC Limited Partnership and PRSC Land Development, including repayment of the mortgage receivable ($2.1 million). For the year ended December 31, 2013, the gain on the disposal of non-core assets included gains on the sale of the Elk Falls site ($3.1 million) and our interest in Powell River Energy ($5.3 million), partially offset by a loss on the sale of poplar land ($0.3 million).</t>
  </si>
  <si>
    <t>OTHER INCOME, NET (Details Textual) - CAD CAD in Millions</t>
  </si>
  <si>
    <t>Gain (Loss) On Sale Of Property Plant Equipment</t>
  </si>
  <si>
    <t>PRSC Limited Partnership [Member]</t>
  </si>
  <si>
    <t>Equity Method Investment, Realized Gain (Loss) on Disposal</t>
  </si>
  <si>
    <t>Equity Method Investments</t>
  </si>
  <si>
    <t>PRSC Land Development [Member]</t>
  </si>
  <si>
    <t>Payments to Acquire Mortgage Notes Receivable</t>
  </si>
  <si>
    <t>Elk Falls Mill [Member]</t>
  </si>
  <si>
    <t>EARNINGS PER SHARE (Details) - CAD CAD / shares in Units, shares in Millions, CAD in Millions</t>
  </si>
  <si>
    <t>Net earnings (loss) attributable to the company</t>
  </si>
  <si>
    <t>Weighted average shares used in computation of basic earnings per share (in millions)</t>
  </si>
  <si>
    <t>Weighted average shares used in computation of diluted earnings per share (in millions)</t>
  </si>
  <si>
    <t>Basic and diluted earnings (loss) per share from continuing operations (in dollars per share)</t>
  </si>
  <si>
    <t>Basic and diluted earnings (loss) per share from discontinued operations (in dollars per share)</t>
  </si>
  <si>
    <t>Basic and diluted earnings (loss) per share attributable to the company's common shareholders (in dollars per share)</t>
  </si>
  <si>
    <t>STOCK-BASED COMPENSATION PLANS (Details) - CAD CAD in Millions</t>
  </si>
  <si>
    <t>Allocated Share-based Compensation Expense</t>
  </si>
  <si>
    <t>Phantom Share Units (PSUs) [Member]</t>
  </si>
  <si>
    <t>STOCK-BASED COMPENSATION PLANS (Details 1) - Phantom Share Units (PSUs) [Member] - CAD / shares</t>
  </si>
  <si>
    <t>Vesting Date December 31 2015 [Member]</t>
  </si>
  <si>
    <t>Risk-free interest rate</t>
  </si>
  <si>
    <t>Annual dividends per share</t>
  </si>
  <si>
    <t xml:space="preserve"> </t>
  </si>
  <si>
    <t>Expected stock price volatility</t>
  </si>
  <si>
    <t>84.00%</t>
  </si>
  <si>
    <t>Expected unit life (in years)</t>
  </si>
  <si>
    <t>1 year</t>
  </si>
  <si>
    <t>Average fair value of units granted (in dollars per share)</t>
  </si>
  <si>
    <t>Vesting Date December 31 2016 [Member]</t>
  </si>
  <si>
    <t>92.00%</t>
  </si>
  <si>
    <t>2 years</t>
  </si>
  <si>
    <t>Vesting Date May 27 2018 [Member]</t>
  </si>
  <si>
    <t>2 years 3 months 18 days</t>
  </si>
  <si>
    <t>Vesting Date August 05 2018 [Member]</t>
  </si>
  <si>
    <t>2 years 9 months 18 days</t>
  </si>
  <si>
    <t>STOCK-BASED COMPENSATION PLANS (Details 2) - Phantom Share Units (PSUs) [Member] - CAD / shares</t>
  </si>
  <si>
    <t>Number of options, Beginning of year</t>
  </si>
  <si>
    <t>Number of options, Granted</t>
  </si>
  <si>
    <t>Number of options, Exercised</t>
  </si>
  <si>
    <t>Number of options, Expired or cancelled</t>
  </si>
  <si>
    <t>Number of options, End of year</t>
  </si>
  <si>
    <t>Weighted average exercise price, Beginning of year (in dollars per share)</t>
  </si>
  <si>
    <t>Weighted average exercise price, Granted (in dollars per share)</t>
  </si>
  <si>
    <t>Weighted average exercise price, Exercised (in dollars per share)</t>
  </si>
  <si>
    <t>Weighted average exercise price, Expired or cancelled (in dollars per share)</t>
  </si>
  <si>
    <t>Weighted average exercise price, End of year (in dollars per share)</t>
  </si>
  <si>
    <t>STOCK-BASED COMPENSATION PLANS (Details Textual) - CAD CAD in Millions</t>
  </si>
  <si>
    <t>Share-based Compensation Arrangement by Share-based Payment Award, Percentage of Outstanding Stock Maximum</t>
  </si>
  <si>
    <t>Employee Service Share-based Compensation, Nonvested Awards, Total Compensation Cost Not yet Recognized, Stock Options</t>
  </si>
  <si>
    <t>FAIR VALUE MEASUREMENT (Details) - CAD CAD in Millions</t>
  </si>
  <si>
    <t>Currency Contracts [Member] | Fair Value, Inputs, Level 1 [Member]</t>
  </si>
  <si>
    <t>Liabilities</t>
  </si>
  <si>
    <t>Accounts Payable and Accrued Liabilities</t>
  </si>
  <si>
    <t>Currency Contracts [Member] | Fair Value, Inputs, Level 2 [Member]</t>
  </si>
  <si>
    <t>Commodity contracts [Member] | Fair Value, Inputs, Level 1 [Member]</t>
  </si>
  <si>
    <t>Commodity contracts [Member] | Fair Value, Inputs, Level 2 [Member]</t>
  </si>
  <si>
    <t>FAIR VALUE MEASUREMENT (Details 1) - CAD CAD in Millions</t>
  </si>
  <si>
    <t>Currency Contracts [Member]</t>
  </si>
  <si>
    <t>Commodity Swap Contracts, Pulp Hedges [Member]</t>
  </si>
  <si>
    <t>Commodity Swap Contracts, Natural Gas Hedges [Member]</t>
  </si>
  <si>
    <t>FINANCIAL INSTRUMENTS (Details) - CAD CAD in Millions</t>
  </si>
  <si>
    <t>Trade receivables, gross</t>
  </si>
  <si>
    <t>Current</t>
  </si>
  <si>
    <t>Allowance for doubtful accounts</t>
  </si>
  <si>
    <t>Other receivables, including sales tax recoverables</t>
  </si>
  <si>
    <t>Financing Receivables, 1 to 30 Days Past Due [Member]</t>
  </si>
  <si>
    <t>Past due</t>
  </si>
  <si>
    <t>Financing Receivables, 31 to 90 Days Past Due [Member] [Member]</t>
  </si>
  <si>
    <t>Financing Receivables, Equal to Greater than 90 Days Past Due [Member]</t>
  </si>
  <si>
    <t>FINANCIAL INSTRUMENTS (Details 1) - CAD CAD in Millions</t>
  </si>
  <si>
    <t>Increase in provision</t>
  </si>
  <si>
    <t>Balance, end of period (note 9)</t>
  </si>
  <si>
    <t>FINANCIAL INSTRUMENTS (Details 2) CAD in Millions, $ in Millions</t>
  </si>
  <si>
    <t>Revenue Hedges [Member] | Currency Risk Derivatives [Member]</t>
  </si>
  <si>
    <t>Derivatives, Fair Value [Line Items]</t>
  </si>
  <si>
    <t>Derivative, Notional Amount</t>
  </si>
  <si>
    <t>Increase Decrease In Fair Value Of Price Rate Percentage</t>
  </si>
  <si>
    <t>Increase Of Net Gain Loss On Fair Value Hedging Instruments1</t>
  </si>
  <si>
    <t>Increase in Other Comprehensive Income</t>
  </si>
  <si>
    <t>Decrease Of Net Gain Loss On Fair Value Hedging Instruments1</t>
  </si>
  <si>
    <t>Decrease in Other Comprehensive Income</t>
  </si>
  <si>
    <t>ABL Facility Interest [Member] | Interest Rate Risk [Member]</t>
  </si>
  <si>
    <t>Increase Decrease In Fair Value Of Price Rate Description</t>
  </si>
  <si>
    <t>100 bps</t>
  </si>
  <si>
    <t>FINANCIAL INSTRUMENTS (Details 3) - Revenue Risk Management Instruments [Member] $ in Millions</t>
  </si>
  <si>
    <t>Put Option [Member]</t>
  </si>
  <si>
    <t>Derivative [Line Items]</t>
  </si>
  <si>
    <t>Derivative, Average rate</t>
  </si>
  <si>
    <t>Call Option [Member]</t>
  </si>
  <si>
    <t>FINANCIAL INSTRUMENTS (Details Textual) CAD in Millions, $ in Millions</t>
  </si>
  <si>
    <t>Option Indexed to Issuer's Equity, Settlement Alternatives, Cash, at Fair Value | CAD</t>
  </si>
  <si>
    <t>Minimum [Member]</t>
  </si>
  <si>
    <t>Currency risk exposure, Hedging Policy for Anticipated Sales and Accounts Receivable, One Through Twelve Months, Percentage</t>
  </si>
  <si>
    <t>Currency risk exposure, Hedging Policy for Anticipated Sales and Accounts Receivable, Thirteen Through Twenty Four Months, Percentage</t>
  </si>
  <si>
    <t>Currency risk exposure, Hedging Policy for U.S. dollar denominated debt, Percentage</t>
  </si>
  <si>
    <t>Price risk exposure, Hedging Policy for Anticipated Sales and Purchases, One Through Twelve Months, Percentage</t>
  </si>
  <si>
    <t>Price risk exposure, Hedging Policy for Anticipated Sales and Purchases, Thirteen Through Twenty Four Months, Percentage</t>
  </si>
  <si>
    <t>Price risk exposure, Hedging Policy for Anticipated Sales and Purchases, Twenty Five Through Thirty Six Months, Percentage</t>
  </si>
  <si>
    <t>Maximum [Member]</t>
  </si>
  <si>
    <t>67.00%</t>
  </si>
  <si>
    <t>60.00%</t>
  </si>
  <si>
    <t>70.00%</t>
  </si>
  <si>
    <t>30.00%</t>
  </si>
  <si>
    <t>Commodity Option [Member]</t>
  </si>
  <si>
    <t>Derivative Asset | $</t>
  </si>
  <si>
    <t>COMMITMENTS (Details) CAD in Millions</t>
  </si>
  <si>
    <t>Commitments and Contingencies [Line Items]</t>
  </si>
  <si>
    <t>Subsequent to 2020</t>
  </si>
  <si>
    <t>Operating Leases, Future Minimum Payments Due</t>
  </si>
  <si>
    <t>COMMITMENTS (Details Textual) - CAD CAD in Millions</t>
  </si>
  <si>
    <t>Operating Leases, Rent Expense, Net</t>
  </si>
  <si>
    <t>Prei [Member]</t>
  </si>
  <si>
    <t>Lease Expiration Date</t>
  </si>
  <si>
    <t>Jan. 31,
		2016</t>
  </si>
  <si>
    <t>CONTINGENCIES (Details Textual) - USD ($)</t>
  </si>
  <si>
    <t>Oct. 31, 2015</t>
  </si>
  <si>
    <t>Jul. 28, 2015</t>
  </si>
  <si>
    <t>Gain Contingencies [Line Items]</t>
  </si>
  <si>
    <t>Rate of Countervalling Duties</t>
  </si>
  <si>
    <t>18.85%</t>
  </si>
  <si>
    <t>11.19%</t>
  </si>
  <si>
    <t>Duty Imposed Rate On Total Sales</t>
  </si>
  <si>
    <t>Litigation Settlement, Expense</t>
  </si>
  <si>
    <t>Loss Contingency, Damages Paid, Value</t>
  </si>
  <si>
    <t>Litigation One [Member]</t>
  </si>
  <si>
    <t>Loss Contingency, Damages Sought, Value</t>
  </si>
  <si>
    <t>Litigation Two [Member]</t>
  </si>
  <si>
    <t>CONDENSED CONSOLIDATING FINANCIAL INFORMATION (Details) - CAD CAD in Millions</t>
  </si>
  <si>
    <t>Assets held for sale</t>
  </si>
  <si>
    <t>Assets, Current</t>
  </si>
  <si>
    <t>Advances to related companies</t>
  </si>
  <si>
    <t>Investments, net of equity in related companies</t>
  </si>
  <si>
    <t>Assets</t>
  </si>
  <si>
    <t>Current portion of long-term debt</t>
  </si>
  <si>
    <t>Liabilities, Current</t>
  </si>
  <si>
    <t>Advances from related companies</t>
  </si>
  <si>
    <t>Other long-term obligations</t>
  </si>
  <si>
    <t>Common stock</t>
  </si>
  <si>
    <t>Retained earnings (deficit)</t>
  </si>
  <si>
    <t>Accumulated other comprehensive income (loss)</t>
  </si>
  <si>
    <t>Predecessor equity (deficiency)</t>
  </si>
  <si>
    <t>Stockholders' Equity, Including Portion Attributable to Noncontrolling Interest</t>
  </si>
  <si>
    <t>Liabilities and Equity</t>
  </si>
  <si>
    <t>Consolidation, Eliminations [Member]</t>
  </si>
  <si>
    <t>Catalyst Paper Corporation [Member]</t>
  </si>
  <si>
    <t>Guarantor Subsidiaries [Member]</t>
  </si>
  <si>
    <t>Non-Guarantor Subsidiaries [Member]</t>
  </si>
  <si>
    <t>Restricted cash</t>
  </si>
  <si>
    <t>Deferred income taxes/deferred credits</t>
  </si>
  <si>
    <t>Additional paid-in capital</t>
  </si>
  <si>
    <t>Non-controlling interest (deficit)</t>
  </si>
  <si>
    <t>Successor [Member]</t>
  </si>
  <si>
    <t>CONDENSED CONSOLIDATING FINANCIAL INFORMATION (Details 1) - CAD CAD in Millions</t>
  </si>
  <si>
    <t>Restructuring</t>
  </si>
  <si>
    <t>Impairment and other closure costs</t>
  </si>
  <si>
    <t>Equity earnings in Partnership</t>
  </si>
  <si>
    <t>Income (loss) before income taxes</t>
  </si>
  <si>
    <t>Income tax recovery</t>
  </si>
  <si>
    <t>Gain (loss) from discontinued operations, net of tax</t>
  </si>
  <si>
    <t>Net (earnings) loss attributable to non-controlling interest</t>
  </si>
  <si>
    <t>Net earnings (loss) attributable to the Company</t>
  </si>
  <si>
    <t>CONDENSED CONSOLIDATING FINANCIAL INFORMATION (Details 2) CAD in Millions, $ in Millions</t>
  </si>
  <si>
    <t>Sep. 30, 2012CAD</t>
  </si>
  <si>
    <t>Dec. 31, 2012USD ($)</t>
  </si>
  <si>
    <t>Dec. 31, 2011CAD</t>
  </si>
  <si>
    <t>Deferred income taxes</t>
  </si>
  <si>
    <t>Employee future benefits, expense over (under) cash contributions</t>
  </si>
  <si>
    <t>Loss (gain) on disposal of property, plant and equipment</t>
  </si>
  <si>
    <t>Bargain purchase gain</t>
  </si>
  <si>
    <t>Acquisition of Biron and Rumford</t>
  </si>
  <si>
    <t>Decrease (increase) in restricted cash</t>
  </si>
  <si>
    <t>Increase (decrease) in other assets</t>
  </si>
  <si>
    <t>Cash flows used by investing activities</t>
  </si>
  <si>
    <t>Increase (decrease) in advances to related companies</t>
  </si>
  <si>
    <t>Increase in revolving loan</t>
  </si>
  <si>
    <t>Proceeds from secured term loan</t>
  </si>
  <si>
    <t>Redemption of Floating Rate Notes</t>
  </si>
  <si>
    <t>Purchase of long-term debt</t>
  </si>
  <si>
    <t>Proceeds from (repayment of) Term Loan</t>
  </si>
  <si>
    <t>Subsidiary guarantors [Member]</t>
  </si>
  <si>
    <t>Subsidiary non-guarantors [Member]</t>
  </si>
  <si>
    <t>Non-cash interest on compromised notes</t>
  </si>
  <si>
    <t>Increase (Decrease) in other long-term obligations</t>
  </si>
  <si>
    <t>Share issue costs</t>
  </si>
  <si>
    <t>Repayment of long-term debt</t>
  </si>
  <si>
    <t>Proceeds on issuance of senior secured notes</t>
  </si>
  <si>
    <t>DIP financing costs</t>
  </si>
  <si>
    <t>CONDENSED CONSOLIDATING FINANCIAL INFORMATION (Details 3) CAD / shares in Units, papers in Thousands, Pulp in Thousands, Papers in Thousands, Newsprint in Thousands, CAD in Thousands</t>
  </si>
  <si>
    <t>Dec. 31, 2012CADpapersNewsprintPulpPapersCAD / sharesshares</t>
  </si>
  <si>
    <t>Sep. 30, 2012CADpapersNewsprintPulpPapersCAD / sharesshares</t>
  </si>
  <si>
    <t>Dec. 31, 2015CADpapersNewsprintPulpPapersCAD / sharesshares</t>
  </si>
  <si>
    <t>Dec. 31, 2014CADpapersNewsprintPulpPapersCAD / sharesshares</t>
  </si>
  <si>
    <t>Dec. 31, 2013CADpapersNewsprintPulpPapersCAD / sharesshares</t>
  </si>
  <si>
    <t>Dec. 31, 2011CADpapersNewsprintPulpPapersCAD / sharesshares</t>
  </si>
  <si>
    <t>Selected financial information</t>
  </si>
  <si>
    <t>Adjusted EBITDA</t>
  </si>
  <si>
    <t>Adjusted EBITDA margin</t>
  </si>
  <si>
    <t>2.80%</t>
  </si>
  <si>
    <t>2.40%</t>
  </si>
  <si>
    <t>4.30%</t>
  </si>
  <si>
    <t>4.40%</t>
  </si>
  <si>
    <t>Weighted average common shares outstanding (in millions) | shares</t>
  </si>
  <si>
    <t>Basic and diluted earnings (loss) per share (in dollars) from continuing operations | CAD / shares</t>
  </si>
  <si>
    <t>Basic and diluted earnings (loss) per share (in dollars) from discontinued operations | CAD / shares</t>
  </si>
  <si>
    <t>Working capital</t>
  </si>
  <si>
    <t>Current assets to current liabilities</t>
  </si>
  <si>
    <t>Total debt to total capitalization</t>
  </si>
  <si>
    <t>[5],[6]</t>
  </si>
  <si>
    <t>78.70%</t>
  </si>
  <si>
    <t>130.60%</t>
  </si>
  <si>
    <t>140.90%</t>
  </si>
  <si>
    <t>95.90%</t>
  </si>
  <si>
    <t>Net debt to net capitalization</t>
  </si>
  <si>
    <t>[7],[8]</t>
  </si>
  <si>
    <t>78.00%</t>
  </si>
  <si>
    <t>131.30%</t>
  </si>
  <si>
    <t>143.00%</t>
  </si>
  <si>
    <t>95.80%</t>
  </si>
  <si>
    <t>Common shares outstanding at end of period (in millions) | shares</t>
  </si>
  <si>
    <t>Book value per share (in dollars) | CAD / shares</t>
  </si>
  <si>
    <t>Average Spot Rate</t>
  </si>
  <si>
    <t>[9]</t>
  </si>
  <si>
    <t>1.009%</t>
  </si>
  <si>
    <t>0.782%</t>
  </si>
  <si>
    <t>0.905%</t>
  </si>
  <si>
    <t>0.971%</t>
  </si>
  <si>
    <t>Share prices</t>
  </si>
  <si>
    <t>High | CAD / shares</t>
  </si>
  <si>
    <t>Low | CAD / shares</t>
  </si>
  <si>
    <t>Close | CAD / shares</t>
  </si>
  <si>
    <t>Benchmark prices</t>
  </si>
  <si>
    <t>Benchmark Prices, SC-A Paper</t>
  </si>
  <si>
    <t>[10]</t>
  </si>
  <si>
    <t>Benchmark Prices, LWC Paper</t>
  </si>
  <si>
    <t>Benchmark Prices, Telephone Directory Paper</t>
  </si>
  <si>
    <t>Benchmark Prices, Newsprint</t>
  </si>
  <si>
    <t>Benchmark Prices, NBSK Pulp</t>
  </si>
  <si>
    <t>Coated printing papers | papers</t>
  </si>
  <si>
    <t>Uncoated Printing Papers | Papers</t>
  </si>
  <si>
    <t>Newsprint | Newsprint</t>
  </si>
  <si>
    <t>Pulp | Pulp</t>
  </si>
  <si>
    <t>6.00%</t>
  </si>
  <si>
    <t>5.80%</t>
  </si>
  <si>
    <t>76.30%</t>
  </si>
  <si>
    <t>338.70%</t>
  </si>
  <si>
    <t>75.80%</t>
  </si>
  <si>
    <t>365.50%</t>
  </si>
  <si>
    <t>0.998%</t>
  </si>
  <si>
    <t>1.011%</t>
  </si>
  <si>
    <t>Adjusted EBITDA is a Non-GAAP Measure. Refer to the Non-GAAP Measures section in Management’s Discussion and Analysis.</t>
  </si>
  <si>
    <t>For adjusted EBITDA before specific items, refer to the Non-GAAP Measures section in Management’s Discussion and Analysis.</t>
  </si>
  <si>
    <t>Adjusted EBITDA margin is defined as adjusted EBITDA as a percentage of sales.</t>
  </si>
  <si>
    <t>Working capital and current assets to current liabilities, for these purposes, exclude current portion of long-term debt.</t>
  </si>
  <si>
    <t>Total capitalization comprises total debt and shareholders’ equity.</t>
  </si>
  <si>
    <t>Total debt comprises long-term debt, including current portion.</t>
  </si>
  <si>
    <t>Net capitalization comprises net debt and shareholders’ equity.</t>
  </si>
  <si>
    <t>[8]</t>
  </si>
  <si>
    <t>Net debt comprises total debt less cash on hand.</t>
  </si>
  <si>
    <t>Average spot rate is the average Bank of Canada noon spot rate over the reporting period.</t>
  </si>
  <si>
    <t>Benchmark selling prices are sourced from RISI.</t>
  </si>
</sst>
</file>

<file path=xl/styles.xml><?xml version="1.0" encoding="utf-8"?>
<styleSheet xmlns="http://schemas.openxmlformats.org/spreadsheetml/2006/main">
  <numFmts count="7">
    <numFmt formatCode="_(&quot;CAD &quot;#,##0.0_);_(&quot;CAD &quot;(#,##0.0)" numFmtId="165"/>
    <numFmt formatCode="#,##0.0_);(#,##0.0)" numFmtId="166"/>
    <numFmt formatCode="_(&quot;CAD &quot;#,##0.00_);_(&quot;CAD &quot;(#,##0.00)" numFmtId="167"/>
    <numFmt formatCode="_(&quot;CAD &quot;#,##0_);_(&quot;CAD &quot;(#,##0)" numFmtId="168"/>
    <numFmt formatCode="_(&quot;$ &quot;#,##0_);_(&quot;$ &quot;(#,##0)" numFmtId="169"/>
    <numFmt formatCode="_(&quot;$ &quot;#,##0.0_);_(&quot;$ &quot;(#,##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sharedStrings.xml" Type="http://schemas.openxmlformats.org/officeDocument/2006/relationships/sharedStrings"/><ns0:Relationship Id="rId142" Target="styles.xml" Type="http://schemas.openxmlformats.org/officeDocument/2006/relationships/styles"/><ns0:Relationship Id="rId1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6" t="n">
        <v>1144906</v>
      </c>
    </row>
    <row r="6" spans="1:2">
      <c r="A6" s="4" t="s">
        <v>7</v>
      </c>
      <c r="B6" s="4" t="s">
        <v>8</v>
      </c>
    </row>
    <row r="7" spans="1:2">
      <c r="A7" s="4" t="s">
        <v>9</v>
      </c>
      <c r="B7" s="4" t="s">
        <v>10</v>
      </c>
    </row>
    <row r="8" spans="1:2">
      <c r="A8" s="4" t="s">
        <v>11</v>
      </c>
      <c r="B8" s="4" t="s">
        <v>12</v>
      </c>
    </row>
    <row r="9" spans="1:2">
      <c r="A9" s="4" t="s">
        <v>13</v>
      </c>
      <c r="B9" s="6" t="n">
        <v>14527571</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6" t="n">
        <v>2015</v>
      </c>
    </row>
    <row r="15" spans="1:2">
      <c r="A15" s="4" t="s">
        <v>23</v>
      </c>
      <c r="B15" s="4" t="s">
        <v>24</v>
      </c>
    </row>
    <row r="16" spans="1:2">
      <c r="A16" s="4" t="s">
        <v>25</v>
      </c>
      <c r="B16" s="4" t="s">
        <v>24</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820</v>
      </c>
      <c r="B1" s="2" t="s">
        <v>29</v>
      </c>
      <c r="C1" s="2" t="s">
        <v>30</v>
      </c>
    </row>
    <row r="2" spans="1:3">
      <c r="A2" s="4" t="s">
        <v>821</v>
      </c>
      <c r="B2" s="4" t="s">
        <v>548</v>
      </c>
      <c r="C2" s="4" t="s">
        <v>548</v>
      </c>
    </row>
    <row r="3" spans="1:3">
      <c r="A3" s="4" t="s">
        <v>822</v>
      </c>
    </row>
    <row r="4" spans="1:3">
      <c r="A4" s="4" t="s">
        <v>821</v>
      </c>
      <c r="B4" s="4" t="s">
        <v>823</v>
      </c>
      <c r="C4" s="4" t="s">
        <v>824</v>
      </c>
    </row>
    <row r="5" spans="1:3">
      <c r="A5" s="4" t="s">
        <v>825</v>
      </c>
    </row>
    <row r="6" spans="1:3">
      <c r="A6" s="4" t="s">
        <v>821</v>
      </c>
      <c r="B6" s="4" t="s">
        <v>826</v>
      </c>
      <c r="C6" s="4" t="s">
        <v>827</v>
      </c>
    </row>
    <row r="7" spans="1:3">
      <c r="A7" s="4" t="s">
        <v>828</v>
      </c>
    </row>
    <row r="8" spans="1:3">
      <c r="A8" s="4" t="s">
        <v>821</v>
      </c>
      <c r="B8" s="4" t="s">
        <v>829</v>
      </c>
      <c r="C8" s="4" t="s">
        <v>830</v>
      </c>
    </row>
    <row r="9" spans="1:3">
      <c r="A9" s="4" t="s">
        <v>831</v>
      </c>
    </row>
    <row r="10" spans="1:3">
      <c r="A10" s="4" t="s">
        <v>821</v>
      </c>
      <c r="B10" s="4" t="s">
        <v>832</v>
      </c>
      <c r="C10" s="4" t="s">
        <v>83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34</v>
      </c>
      <c r="C1" s="2" t="s">
        <v>29</v>
      </c>
      <c r="D1" s="2" t="s">
        <v>30</v>
      </c>
    </row>
    <row r="2" spans="1:4">
      <c r="A2" s="4" t="s">
        <v>835</v>
      </c>
      <c r="C2" s="7" t="n">
        <v>223.3</v>
      </c>
      <c r="D2" s="7" t="n">
        <v>208.6</v>
      </c>
    </row>
    <row r="3" spans="1:4">
      <c r="A3" s="4" t="s">
        <v>836</v>
      </c>
    </row>
    <row r="4" spans="1:4">
      <c r="A4" s="4" t="s">
        <v>835</v>
      </c>
      <c r="C4" s="8" t="n">
        <v>7.2</v>
      </c>
      <c r="D4" s="8" t="n">
        <v>2.3</v>
      </c>
    </row>
    <row r="5" spans="1:4">
      <c r="A5" s="4" t="s">
        <v>837</v>
      </c>
    </row>
    <row r="6" spans="1:4">
      <c r="A6" s="4" t="s">
        <v>835</v>
      </c>
      <c r="C6" s="8" t="n">
        <v>216.1</v>
      </c>
      <c r="D6" s="8" t="n">
        <v>206.3</v>
      </c>
    </row>
    <row r="7" spans="1:4">
      <c r="A7" s="4" t="s">
        <v>838</v>
      </c>
    </row>
    <row r="8" spans="1:4">
      <c r="A8" s="4" t="s">
        <v>835</v>
      </c>
      <c r="C8" s="6" t="n">
        <v>0</v>
      </c>
      <c r="D8" s="6" t="n">
        <v>0</v>
      </c>
    </row>
    <row r="9" spans="1:4">
      <c r="A9" s="4" t="s">
        <v>822</v>
      </c>
    </row>
    <row r="10" spans="1:4">
      <c r="A10" s="4" t="s">
        <v>835</v>
      </c>
      <c r="C10" s="8" t="n">
        <v>7.2</v>
      </c>
      <c r="D10" s="8" t="n">
        <v>2.3</v>
      </c>
    </row>
    <row r="11" spans="1:4">
      <c r="A11" s="4" t="s">
        <v>839</v>
      </c>
    </row>
    <row r="12" spans="1:4">
      <c r="A12" s="4" t="s">
        <v>835</v>
      </c>
      <c r="C12" s="8" t="n">
        <v>7.2</v>
      </c>
      <c r="D12" s="8" t="n">
        <v>2.3</v>
      </c>
    </row>
    <row r="13" spans="1:4">
      <c r="A13" s="4" t="s">
        <v>840</v>
      </c>
    </row>
    <row r="14" spans="1:4">
      <c r="A14" s="4" t="s">
        <v>835</v>
      </c>
      <c r="C14" s="6" t="n">
        <v>0</v>
      </c>
      <c r="D14" s="6" t="n">
        <v>0</v>
      </c>
    </row>
    <row r="15" spans="1:4">
      <c r="A15" s="4" t="s">
        <v>841</v>
      </c>
    </row>
    <row r="16" spans="1:4">
      <c r="A16" s="4" t="s">
        <v>835</v>
      </c>
      <c r="C16" s="6" t="n">
        <v>0</v>
      </c>
      <c r="D16" s="6" t="n">
        <v>0</v>
      </c>
    </row>
    <row r="17" spans="1:4">
      <c r="A17" s="4" t="s">
        <v>842</v>
      </c>
    </row>
    <row r="18" spans="1:4">
      <c r="A18" s="4" t="s">
        <v>835</v>
      </c>
      <c r="B18" s="4" t="s">
        <v>569</v>
      </c>
      <c r="C18" s="8" t="n">
        <v>112.7</v>
      </c>
      <c r="D18" s="8" t="n">
        <v>91.09999999999999</v>
      </c>
    </row>
    <row r="19" spans="1:4">
      <c r="A19" s="4" t="s">
        <v>843</v>
      </c>
    </row>
    <row r="20" spans="1:4">
      <c r="A20" s="4" t="s">
        <v>835</v>
      </c>
      <c r="B20" s="4" t="s">
        <v>569</v>
      </c>
      <c r="C20" s="6" t="n">
        <v>0</v>
      </c>
      <c r="D20" s="6" t="n">
        <v>0</v>
      </c>
    </row>
    <row r="21" spans="1:4">
      <c r="A21" s="4" t="s">
        <v>844</v>
      </c>
    </row>
    <row r="22" spans="1:4">
      <c r="A22" s="4" t="s">
        <v>835</v>
      </c>
      <c r="B22" s="4" t="s">
        <v>569</v>
      </c>
      <c r="C22" s="8" t="n">
        <v>112.7</v>
      </c>
      <c r="D22" s="8" t="n">
        <v>91.09999999999999</v>
      </c>
    </row>
    <row r="23" spans="1:4">
      <c r="A23" s="4" t="s">
        <v>845</v>
      </c>
    </row>
    <row r="24" spans="1:4">
      <c r="A24" s="4" t="s">
        <v>835</v>
      </c>
      <c r="B24" s="4" t="s">
        <v>569</v>
      </c>
      <c r="C24" s="6" t="n">
        <v>0</v>
      </c>
      <c r="D24" s="6" t="n">
        <v>0</v>
      </c>
    </row>
    <row r="25" spans="1:4">
      <c r="A25" s="4" t="s">
        <v>846</v>
      </c>
    </row>
    <row r="26" spans="1:4">
      <c r="A26" s="4" t="s">
        <v>835</v>
      </c>
      <c r="B26" s="4" t="s">
        <v>631</v>
      </c>
      <c r="C26" s="8" t="n">
        <v>22.3</v>
      </c>
      <c r="D26" s="8" t="n">
        <v>22.5</v>
      </c>
    </row>
    <row r="27" spans="1:4">
      <c r="A27" s="4" t="s">
        <v>847</v>
      </c>
    </row>
    <row r="28" spans="1:4">
      <c r="A28" s="4" t="s">
        <v>835</v>
      </c>
      <c r="B28" s="4" t="s">
        <v>631</v>
      </c>
      <c r="C28" s="6" t="n">
        <v>0</v>
      </c>
      <c r="D28" s="6" t="n">
        <v>0</v>
      </c>
    </row>
    <row r="29" spans="1:4">
      <c r="A29" s="4" t="s">
        <v>848</v>
      </c>
    </row>
    <row r="30" spans="1:4">
      <c r="A30" s="4" t="s">
        <v>835</v>
      </c>
      <c r="B30" s="4" t="s">
        <v>631</v>
      </c>
      <c r="C30" s="8" t="n">
        <v>22.3</v>
      </c>
      <c r="D30" s="8" t="n">
        <v>22.5</v>
      </c>
    </row>
    <row r="31" spans="1:4">
      <c r="A31" s="4" t="s">
        <v>849</v>
      </c>
    </row>
    <row r="32" spans="1:4">
      <c r="A32" s="4" t="s">
        <v>835</v>
      </c>
      <c r="B32" s="4" t="s">
        <v>631</v>
      </c>
      <c r="C32" s="6" t="n">
        <v>0</v>
      </c>
      <c r="D32" s="6" t="n">
        <v>0</v>
      </c>
    </row>
    <row r="33" spans="1:4">
      <c r="A33" s="4" t="s">
        <v>850</v>
      </c>
    </row>
    <row r="34" spans="1:4">
      <c r="A34" s="4" t="s">
        <v>835</v>
      </c>
      <c r="B34" s="4" t="s">
        <v>851</v>
      </c>
      <c r="C34" s="8" t="n">
        <v>33.7</v>
      </c>
      <c r="D34" s="8" t="n">
        <v>39.9</v>
      </c>
    </row>
    <row r="35" spans="1:4">
      <c r="A35" s="4" t="s">
        <v>852</v>
      </c>
    </row>
    <row r="36" spans="1:4">
      <c r="A36" s="4" t="s">
        <v>835</v>
      </c>
      <c r="B36" s="4" t="s">
        <v>851</v>
      </c>
      <c r="C36" s="6" t="n">
        <v>0</v>
      </c>
      <c r="D36" s="6" t="n">
        <v>0</v>
      </c>
    </row>
    <row r="37" spans="1:4">
      <c r="A37" s="4" t="s">
        <v>853</v>
      </c>
    </row>
    <row r="38" spans="1:4">
      <c r="A38" s="4" t="s">
        <v>835</v>
      </c>
      <c r="B38" s="4" t="s">
        <v>851</v>
      </c>
      <c r="C38" s="8" t="n">
        <v>33.7</v>
      </c>
      <c r="D38" s="8" t="n">
        <v>39.9</v>
      </c>
    </row>
    <row r="39" spans="1:4">
      <c r="A39" s="4" t="s">
        <v>854</v>
      </c>
    </row>
    <row r="40" spans="1:4">
      <c r="A40" s="4" t="s">
        <v>835</v>
      </c>
      <c r="B40" s="4" t="s">
        <v>851</v>
      </c>
      <c r="C40" s="6" t="n">
        <v>0</v>
      </c>
      <c r="D40" s="6" t="n">
        <v>0</v>
      </c>
    </row>
    <row r="41" spans="1:4">
      <c r="A41" s="4" t="s">
        <v>855</v>
      </c>
    </row>
    <row r="42" spans="1:4">
      <c r="A42" s="4" t="s">
        <v>835</v>
      </c>
      <c r="B42" s="4" t="s">
        <v>851</v>
      </c>
      <c r="C42" s="8" t="n">
        <v>33.5</v>
      </c>
      <c r="D42" s="8" t="n">
        <v>39.5</v>
      </c>
    </row>
    <row r="43" spans="1:4">
      <c r="A43" s="4" t="s">
        <v>856</v>
      </c>
    </row>
    <row r="44" spans="1:4">
      <c r="A44" s="4" t="s">
        <v>835</v>
      </c>
      <c r="B44" s="4" t="s">
        <v>851</v>
      </c>
      <c r="C44" s="6" t="n">
        <v>0</v>
      </c>
      <c r="D44" s="6" t="n">
        <v>0</v>
      </c>
    </row>
    <row r="45" spans="1:4">
      <c r="A45" s="4" t="s">
        <v>857</v>
      </c>
    </row>
    <row r="46" spans="1:4">
      <c r="A46" s="4" t="s">
        <v>835</v>
      </c>
      <c r="B46" s="4" t="s">
        <v>851</v>
      </c>
      <c r="C46" s="8" t="n">
        <v>33.5</v>
      </c>
      <c r="D46" s="8" t="n">
        <v>39.5</v>
      </c>
    </row>
    <row r="47" spans="1:4">
      <c r="A47" s="4" t="s">
        <v>858</v>
      </c>
    </row>
    <row r="48" spans="1:4">
      <c r="A48" s="4" t="s">
        <v>835</v>
      </c>
      <c r="B48" s="4" t="s">
        <v>851</v>
      </c>
      <c r="C48" s="6" t="n">
        <v>0</v>
      </c>
      <c r="D48" s="6" t="n">
        <v>0</v>
      </c>
    </row>
    <row r="49" spans="1:4">
      <c r="A49" s="4" t="s">
        <v>831</v>
      </c>
    </row>
    <row r="50" spans="1:4">
      <c r="A50" s="4" t="s">
        <v>835</v>
      </c>
      <c r="B50" s="4" t="s">
        <v>859</v>
      </c>
      <c r="C50" s="8" t="n">
        <v>13.9</v>
      </c>
      <c r="D50" s="8" t="n">
        <v>13.3</v>
      </c>
    </row>
    <row r="51" spans="1:4">
      <c r="A51" s="4" t="s">
        <v>860</v>
      </c>
    </row>
    <row r="52" spans="1:4">
      <c r="A52" s="4" t="s">
        <v>835</v>
      </c>
      <c r="B52" s="4" t="s">
        <v>859</v>
      </c>
      <c r="C52" s="6" t="n">
        <v>0</v>
      </c>
      <c r="D52" s="6" t="n">
        <v>0</v>
      </c>
    </row>
    <row r="53" spans="1:4">
      <c r="A53" s="4" t="s">
        <v>861</v>
      </c>
    </row>
    <row r="54" spans="1:4">
      <c r="A54" s="4" t="s">
        <v>835</v>
      </c>
      <c r="B54" s="4" t="s">
        <v>859</v>
      </c>
      <c r="C54" s="8" t="n">
        <v>13.9</v>
      </c>
      <c r="D54" s="8" t="n">
        <v>13.3</v>
      </c>
    </row>
    <row r="55" spans="1:4">
      <c r="A55" s="4" t="s">
        <v>862</v>
      </c>
    </row>
    <row r="56" spans="1:4">
      <c r="A56" s="4" t="s">
        <v>835</v>
      </c>
      <c r="B56" s="4" t="s">
        <v>859</v>
      </c>
      <c r="C56" s="10" t="n">
        <v>0</v>
      </c>
      <c r="D56" s="10" t="n">
        <v>0</v>
      </c>
    </row>
    <row r="57" spans="1:4">
      <c r="A57" t="n"/>
    </row>
    <row r="58" spans="1:4">
      <c r="A58" s="4" t="s">
        <v>569</v>
      </c>
      <c r="B58" s="4" t="s">
        <v>863</v>
      </c>
    </row>
    <row r="59" spans="1:4">
      <c r="A59" s="4" t="s">
        <v>631</v>
      </c>
      <c r="B59" s="4" t="s">
        <v>864</v>
      </c>
    </row>
    <row r="60" spans="1:4">
      <c r="A60" s="4" t="s">
        <v>851</v>
      </c>
      <c r="B60" s="4" t="s">
        <v>865</v>
      </c>
    </row>
    <row r="61" spans="1:4">
      <c r="A61" s="4" t="s">
        <v>859</v>
      </c>
      <c r="B61" s="4" t="s">
        <v>866</v>
      </c>
    </row>
  </sheetData>
  <mergeCells count="6">
    <mergeCell ref="A1:B1"/>
    <mergeCell ref="A57:C57"/>
    <mergeCell ref="B58:C58"/>
    <mergeCell ref="B59:C59"/>
    <mergeCell ref="B60:C60"/>
    <mergeCell ref="B61:C6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26"/>
    <col customWidth="1" max="5" min="5" width="14"/>
    <col customWidth="1" max="6" min="6" width="8"/>
    <col customWidth="1" max="7" min="7" width="14"/>
    <col customWidth="1" max="8" min="8" width="4"/>
  </cols>
  <sheetData>
    <row r="1" spans="1:8">
      <c r="A1" s="1" t="s">
        <v>867</v>
      </c>
      <c r="C1" s="2" t="s">
        <v>63</v>
      </c>
      <c r="D1" s="2" t="s">
        <v>1</v>
      </c>
    </row>
    <row r="2" spans="1:8">
      <c r="C2" s="2" t="s">
        <v>65</v>
      </c>
      <c r="D2" s="2" t="s">
        <v>29</v>
      </c>
      <c r="E2" s="2" t="s">
        <v>30</v>
      </c>
      <c r="G2" s="2" t="s">
        <v>65</v>
      </c>
      <c r="H2" s="2" t="s">
        <v>851</v>
      </c>
    </row>
    <row r="3" spans="1:8">
      <c r="A3" s="4" t="s">
        <v>868</v>
      </c>
    </row>
    <row r="4" spans="1:8">
      <c r="A4" s="4" t="s">
        <v>869</v>
      </c>
      <c r="B4" s="4" t="s">
        <v>870</v>
      </c>
      <c r="D4" s="4" t="s">
        <v>871</v>
      </c>
    </row>
    <row r="5" spans="1:8">
      <c r="A5" s="4" t="s">
        <v>872</v>
      </c>
      <c r="D5" s="4" t="s">
        <v>873</v>
      </c>
      <c r="E5" s="4" t="s">
        <v>873</v>
      </c>
      <c r="F5" s="4" t="s">
        <v>874</v>
      </c>
      <c r="G5" s="4" t="s">
        <v>873</v>
      </c>
      <c r="H5" s="4" t="s">
        <v>631</v>
      </c>
    </row>
    <row r="6" spans="1:8">
      <c r="A6" s="4" t="s">
        <v>875</v>
      </c>
      <c r="B6" s="4" t="s">
        <v>876</v>
      </c>
      <c r="D6" s="4" t="s">
        <v>24</v>
      </c>
    </row>
    <row r="7" spans="1:8">
      <c r="A7" s="4" t="s">
        <v>877</v>
      </c>
      <c r="B7" s="4" t="s">
        <v>878</v>
      </c>
      <c r="D7" s="10" t="n">
        <v>8</v>
      </c>
      <c r="E7" s="7" t="n">
        <v>8.5</v>
      </c>
    </row>
    <row r="8" spans="1:8">
      <c r="A8" s="4" t="s">
        <v>879</v>
      </c>
      <c r="B8" s="4" t="s">
        <v>631</v>
      </c>
      <c r="D8" s="4" t="s">
        <v>24</v>
      </c>
    </row>
    <row r="9" spans="1:8">
      <c r="A9" s="4" t="s">
        <v>880</v>
      </c>
      <c r="B9" s="4" t="s">
        <v>881</v>
      </c>
      <c r="D9" s="4" t="s">
        <v>882</v>
      </c>
    </row>
    <row r="10" spans="1:8">
      <c r="A10" s="4" t="s">
        <v>883</v>
      </c>
    </row>
    <row r="11" spans="1:8">
      <c r="A11" s="4" t="s">
        <v>877</v>
      </c>
      <c r="B11" s="4" t="s">
        <v>878</v>
      </c>
      <c r="C11" s="7" t="n">
        <v>8.5</v>
      </c>
    </row>
    <row r="12" spans="1:8">
      <c r="A12" s="4" t="s">
        <v>884</v>
      </c>
    </row>
    <row r="13" spans="1:8">
      <c r="A13" s="4" t="s">
        <v>869</v>
      </c>
      <c r="B13" s="4" t="s">
        <v>885</v>
      </c>
      <c r="D13" s="4" t="s">
        <v>886</v>
      </c>
    </row>
    <row r="14" spans="1:8">
      <c r="A14" s="4" t="s">
        <v>872</v>
      </c>
      <c r="D14" s="4" t="s">
        <v>887</v>
      </c>
      <c r="E14" s="4" t="s">
        <v>887</v>
      </c>
      <c r="F14" s="4" t="s">
        <v>888</v>
      </c>
      <c r="G14" s="4" t="s">
        <v>887</v>
      </c>
      <c r="H14" s="4" t="s">
        <v>889</v>
      </c>
    </row>
    <row r="15" spans="1:8">
      <c r="A15" s="4" t="s">
        <v>875</v>
      </c>
      <c r="B15" s="4" t="s">
        <v>890</v>
      </c>
      <c r="D15" s="4" t="s">
        <v>891</v>
      </c>
    </row>
    <row r="16" spans="1:8">
      <c r="A16" s="4" t="s">
        <v>877</v>
      </c>
      <c r="B16" s="4" t="s">
        <v>892</v>
      </c>
      <c r="D16" s="10" t="n">
        <v>2</v>
      </c>
      <c r="E16" s="7" t="n">
        <v>1.5</v>
      </c>
    </row>
    <row r="17" spans="1:8">
      <c r="A17" s="4" t="s">
        <v>879</v>
      </c>
      <c r="B17" s="4" t="s">
        <v>889</v>
      </c>
      <c r="D17" s="4" t="s">
        <v>27</v>
      </c>
    </row>
    <row r="18" spans="1:8">
      <c r="A18" s="4" t="s">
        <v>880</v>
      </c>
      <c r="B18" s="4" t="s">
        <v>893</v>
      </c>
      <c r="D18" s="4" t="s">
        <v>894</v>
      </c>
    </row>
    <row r="19" spans="1:8">
      <c r="A19" s="4" t="s">
        <v>895</v>
      </c>
    </row>
    <row r="20" spans="1:8">
      <c r="A20" s="4" t="s">
        <v>877</v>
      </c>
      <c r="B20" s="4" t="s">
        <v>892</v>
      </c>
      <c r="C20" s="10" t="n">
        <v>1</v>
      </c>
    </row>
    <row r="21" spans="1:8">
      <c r="A21" t="n"/>
    </row>
    <row r="22" spans="1:8">
      <c r="A22" s="4" t="s">
        <v>569</v>
      </c>
      <c r="B22" s="4" t="s">
        <v>896</v>
      </c>
    </row>
    <row r="23" spans="1:8">
      <c r="A23" s="4" t="s">
        <v>631</v>
      </c>
      <c r="B23" s="4" t="s">
        <v>897</v>
      </c>
    </row>
    <row r="24" spans="1:8">
      <c r="A24" s="4" t="s">
        <v>851</v>
      </c>
      <c r="B24" s="4" t="s">
        <v>898</v>
      </c>
    </row>
    <row r="25" spans="1:8">
      <c r="A25" s="4" t="s">
        <v>859</v>
      </c>
      <c r="B25" s="4" t="s">
        <v>899</v>
      </c>
    </row>
    <row r="26" spans="1:8">
      <c r="A26" s="4" t="s">
        <v>900</v>
      </c>
      <c r="B26" s="4" t="s">
        <v>901</v>
      </c>
    </row>
    <row r="27" spans="1:8">
      <c r="A27" s="4" t="s">
        <v>902</v>
      </c>
      <c r="B27" s="4" t="s">
        <v>903</v>
      </c>
    </row>
    <row r="28" spans="1:8">
      <c r="A28" s="4" t="s">
        <v>889</v>
      </c>
      <c r="B28" s="4" t="s">
        <v>904</v>
      </c>
    </row>
  </sheetData>
  <mergeCells count="11">
    <mergeCell ref="A1:B2"/>
    <mergeCell ref="D1:H1"/>
    <mergeCell ref="E2:F2"/>
    <mergeCell ref="A21:G21"/>
    <mergeCell ref="B22:G22"/>
    <mergeCell ref="B23:G23"/>
    <mergeCell ref="B24:G24"/>
    <mergeCell ref="B25:G25"/>
    <mergeCell ref="B26:G26"/>
    <mergeCell ref="B27:G27"/>
    <mergeCell ref="B28:G28"/>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905</v>
      </c>
      <c r="B1" s="2" t="s">
        <v>1</v>
      </c>
    </row>
    <row r="2" spans="1:3">
      <c r="B2" s="2" t="s">
        <v>29</v>
      </c>
      <c r="C2" s="2" t="s">
        <v>30</v>
      </c>
    </row>
    <row r="3" spans="1:3">
      <c r="A3" s="4" t="s">
        <v>906</v>
      </c>
      <c r="B3" s="4" t="s">
        <v>907</v>
      </c>
      <c r="C3" s="4" t="s">
        <v>908</v>
      </c>
    </row>
    <row r="4" spans="1:3">
      <c r="A4" s="4" t="s">
        <v>906</v>
      </c>
      <c r="B4" s="4" t="s">
        <v>907</v>
      </c>
      <c r="C4" s="4" t="s">
        <v>908</v>
      </c>
    </row>
    <row r="5" spans="1:3">
      <c r="A5" s="4" t="s">
        <v>909</v>
      </c>
      <c r="B5" s="4" t="s">
        <v>910</v>
      </c>
      <c r="C5" s="4" t="s">
        <v>911</v>
      </c>
    </row>
    <row r="6" spans="1:3">
      <c r="A6" s="3" t="s">
        <v>912</v>
      </c>
    </row>
    <row r="7" spans="1:3">
      <c r="A7" s="4" t="s">
        <v>913</v>
      </c>
      <c r="B7" s="4" t="s">
        <v>525</v>
      </c>
      <c r="C7" s="4" t="s">
        <v>914</v>
      </c>
    </row>
    <row r="8" spans="1:3">
      <c r="A8" s="4" t="s">
        <v>915</v>
      </c>
      <c r="B8" s="4" t="s">
        <v>916</v>
      </c>
      <c r="C8" s="4" t="s">
        <v>916</v>
      </c>
    </row>
    <row r="9" spans="1:3">
      <c r="A9" s="4" t="s">
        <v>917</v>
      </c>
      <c r="B9" s="4" t="s">
        <v>918</v>
      </c>
      <c r="C9" s="4" t="s">
        <v>918</v>
      </c>
    </row>
    <row r="10" spans="1:3">
      <c r="A10" s="3" t="s">
        <v>919</v>
      </c>
    </row>
    <row r="11" spans="1:3">
      <c r="A11" s="4" t="s">
        <v>920</v>
      </c>
      <c r="B11" s="4" t="s">
        <v>921</v>
      </c>
      <c r="C11" s="4" t="s">
        <v>921</v>
      </c>
    </row>
    <row r="12" spans="1:3">
      <c r="A12" s="3" t="s">
        <v>922</v>
      </c>
    </row>
    <row r="13" spans="1:3">
      <c r="A13" s="4" t="s">
        <v>923</v>
      </c>
      <c r="B13" s="4" t="s">
        <v>918</v>
      </c>
      <c r="C13" s="4" t="s">
        <v>918</v>
      </c>
    </row>
    <row r="14" spans="1:3">
      <c r="A14" s="4" t="s">
        <v>924</v>
      </c>
    </row>
    <row r="15" spans="1:3">
      <c r="A15" s="4" t="s">
        <v>925</v>
      </c>
      <c r="B15" s="4" t="s">
        <v>926</v>
      </c>
      <c r="C15" s="4" t="s">
        <v>927</v>
      </c>
    </row>
    <row r="16" spans="1:3">
      <c r="A16" s="4" t="s">
        <v>925</v>
      </c>
      <c r="B16" s="4" t="s">
        <v>926</v>
      </c>
      <c r="C16" s="4" t="s">
        <v>927</v>
      </c>
    </row>
    <row r="17" spans="1:3">
      <c r="A17" s="4" t="s">
        <v>928</v>
      </c>
    </row>
    <row r="18" spans="1:3">
      <c r="A18" s="4" t="s">
        <v>925</v>
      </c>
      <c r="B18" s="4" t="s">
        <v>929</v>
      </c>
      <c r="C18" s="4" t="s">
        <v>927</v>
      </c>
    </row>
    <row r="19" spans="1:3">
      <c r="A19" s="4" t="s">
        <v>925</v>
      </c>
      <c r="B19" s="4" t="s">
        <v>929</v>
      </c>
      <c r="C19" s="4" t="s">
        <v>92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17"/>
  </cols>
  <sheetData>
    <row r="1" spans="1:2">
      <c r="A1" s="1" t="s">
        <v>930</v>
      </c>
      <c r="B1" s="2" t="s">
        <v>1</v>
      </c>
    </row>
    <row r="2" spans="1:2">
      <c r="B2" s="2" t="s">
        <v>121</v>
      </c>
    </row>
    <row r="3" spans="1:2">
      <c r="A3" s="4" t="s">
        <v>931</v>
      </c>
      <c r="B3" s="7" t="n">
        <v>1.4</v>
      </c>
    </row>
    <row r="4" spans="1:2">
      <c r="A4" s="4" t="s">
        <v>932</v>
      </c>
      <c r="B4" s="8" t="n">
        <v>20.3</v>
      </c>
    </row>
    <row r="5" spans="1:2">
      <c r="A5" s="4" t="s">
        <v>933</v>
      </c>
      <c r="B5" s="8" t="n">
        <v>-1.2</v>
      </c>
    </row>
    <row r="6" spans="1:2">
      <c r="A6" s="4" t="s">
        <v>934</v>
      </c>
      <c r="B6" s="7" t="n">
        <v>-17.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17"/>
    <col customWidth="1" max="5" min="5" width="21"/>
    <col customWidth="1" max="6" min="6" width="21"/>
    <col customWidth="1" max="7" min="7" width="17"/>
    <col customWidth="1" max="8" min="8" width="21"/>
  </cols>
  <sheetData>
    <row r="1" spans="1:8">
      <c r="A1" s="1" t="s">
        <v>935</v>
      </c>
      <c r="B1" s="2" t="s">
        <v>1</v>
      </c>
    </row>
    <row r="2" spans="1:8">
      <c r="B2" s="2" t="s">
        <v>121</v>
      </c>
      <c r="C2" s="2" t="s">
        <v>534</v>
      </c>
      <c r="D2" s="2" t="s">
        <v>122</v>
      </c>
      <c r="E2" s="2" t="s">
        <v>534</v>
      </c>
      <c r="F2" s="2" t="s">
        <v>936</v>
      </c>
      <c r="G2" s="2" t="s">
        <v>937</v>
      </c>
      <c r="H2" s="2" t="s">
        <v>938</v>
      </c>
    </row>
    <row r="3" spans="1:8">
      <c r="A3" s="4" t="s">
        <v>909</v>
      </c>
      <c r="B3" s="4" t="s">
        <v>910</v>
      </c>
      <c r="C3" s="4" t="s">
        <v>910</v>
      </c>
      <c r="D3" s="4" t="s">
        <v>911</v>
      </c>
    </row>
    <row r="4" spans="1:8">
      <c r="A4" s="4" t="s">
        <v>939</v>
      </c>
      <c r="B4" s="4" t="s">
        <v>940</v>
      </c>
      <c r="C4" s="4" t="s">
        <v>940</v>
      </c>
    </row>
    <row r="5" spans="1:8">
      <c r="A5" s="4" t="s">
        <v>941</v>
      </c>
      <c r="B5" s="4" t="s">
        <v>528</v>
      </c>
      <c r="C5" s="4" t="s">
        <v>528</v>
      </c>
    </row>
    <row r="6" spans="1:8">
      <c r="A6" s="4" t="s">
        <v>942</v>
      </c>
      <c r="B6" s="4" t="s">
        <v>943</v>
      </c>
      <c r="C6" s="4" t="s">
        <v>943</v>
      </c>
    </row>
    <row r="7" spans="1:8">
      <c r="A7" s="4" t="s">
        <v>944</v>
      </c>
      <c r="B7" s="4" t="s">
        <v>945</v>
      </c>
      <c r="C7" s="4" t="s">
        <v>945</v>
      </c>
    </row>
    <row r="8" spans="1:8">
      <c r="A8" s="4" t="s">
        <v>946</v>
      </c>
      <c r="B8" s="4" t="s">
        <v>947</v>
      </c>
      <c r="C8" s="4" t="s">
        <v>947</v>
      </c>
    </row>
    <row r="9" spans="1:8">
      <c r="A9" s="4" t="s">
        <v>948</v>
      </c>
      <c r="B9" s="4" t="s">
        <v>949</v>
      </c>
      <c r="C9" s="4" t="s">
        <v>949</v>
      </c>
    </row>
    <row r="10" spans="1:8">
      <c r="A10" s="4" t="s">
        <v>950</v>
      </c>
      <c r="B10" s="4" t="s">
        <v>525</v>
      </c>
      <c r="C10" s="4" t="s">
        <v>525</v>
      </c>
    </row>
    <row r="11" spans="1:8">
      <c r="A11" s="4" t="s">
        <v>951</v>
      </c>
      <c r="B11" s="4" t="s">
        <v>952</v>
      </c>
      <c r="C11" s="4" t="s">
        <v>952</v>
      </c>
    </row>
    <row r="12" spans="1:8">
      <c r="A12" s="4" t="s">
        <v>953</v>
      </c>
      <c r="G12" s="7" t="n">
        <v>24.8</v>
      </c>
    </row>
    <row r="13" spans="1:8">
      <c r="A13" s="4" t="s">
        <v>954</v>
      </c>
      <c r="B13" s="4" t="s">
        <v>955</v>
      </c>
      <c r="C13" s="4" t="s">
        <v>955</v>
      </c>
    </row>
    <row r="14" spans="1:8">
      <c r="A14" s="4" t="s">
        <v>956</v>
      </c>
    </row>
    <row r="15" spans="1:8">
      <c r="A15" s="4" t="s">
        <v>957</v>
      </c>
      <c r="B15" s="4" t="s">
        <v>958</v>
      </c>
      <c r="C15" s="4" t="s">
        <v>958</v>
      </c>
    </row>
    <row r="16" spans="1:8">
      <c r="A16" s="4" t="s">
        <v>959</v>
      </c>
    </row>
    <row r="17" spans="1:8">
      <c r="A17" s="4" t="s">
        <v>957</v>
      </c>
      <c r="B17" s="4" t="s">
        <v>960</v>
      </c>
      <c r="C17" s="4" t="s">
        <v>960</v>
      </c>
    </row>
    <row r="18" spans="1:8">
      <c r="A18" s="4" t="s">
        <v>961</v>
      </c>
    </row>
    <row r="19" spans="1:8">
      <c r="A19" s="4" t="s">
        <v>957</v>
      </c>
      <c r="B19" s="4" t="s">
        <v>962</v>
      </c>
      <c r="C19" s="4" t="s">
        <v>962</v>
      </c>
    </row>
    <row r="20" spans="1:8">
      <c r="A20" s="4" t="s">
        <v>776</v>
      </c>
    </row>
    <row r="21" spans="1:8">
      <c r="A21" s="4" t="s">
        <v>803</v>
      </c>
      <c r="B21" s="7" t="n">
        <v>108.5</v>
      </c>
      <c r="D21" s="7" t="n">
        <v>120.8</v>
      </c>
      <c r="E21" s="12" t="n">
        <v>108.5</v>
      </c>
    </row>
    <row r="22" spans="1:8">
      <c r="A22" s="4" t="s">
        <v>963</v>
      </c>
      <c r="B22" s="6" t="n">
        <v>0</v>
      </c>
      <c r="C22" s="12" t="n">
        <v>39.1</v>
      </c>
    </row>
    <row r="23" spans="1:8">
      <c r="A23" s="4" t="s">
        <v>964</v>
      </c>
      <c r="B23" s="8" t="n">
        <v>0.1</v>
      </c>
    </row>
    <row r="24" spans="1:8">
      <c r="A24" s="4" t="s">
        <v>965</v>
      </c>
    </row>
    <row r="25" spans="1:8">
      <c r="A25" s="4" t="s">
        <v>803</v>
      </c>
      <c r="B25" s="6" t="n">
        <v>0</v>
      </c>
      <c r="D25" s="8" t="n">
        <v>52.4</v>
      </c>
      <c r="E25" s="8" t="n">
        <v>42.7</v>
      </c>
    </row>
    <row r="26" spans="1:8">
      <c r="A26" s="4" t="s">
        <v>966</v>
      </c>
    </row>
    <row r="27" spans="1:8">
      <c r="A27" s="4" t="s">
        <v>803</v>
      </c>
      <c r="B27" s="6" t="n">
        <v>0</v>
      </c>
      <c r="D27" s="8" t="n">
        <v>68.40000000000001</v>
      </c>
      <c r="E27" s="8" t="n">
        <v>65.8</v>
      </c>
    </row>
    <row r="28" spans="1:8">
      <c r="A28" s="4" t="s">
        <v>785</v>
      </c>
    </row>
    <row r="29" spans="1:8">
      <c r="A29" s="4" t="s">
        <v>803</v>
      </c>
      <c r="B29" s="8" t="n">
        <v>172.9</v>
      </c>
      <c r="D29" s="8" t="n">
        <v>176.3</v>
      </c>
      <c r="E29" s="8" t="n">
        <v>172.9</v>
      </c>
    </row>
    <row r="30" spans="1:8">
      <c r="A30" s="4" t="s">
        <v>967</v>
      </c>
      <c r="B30" s="6" t="n">
        <v>0</v>
      </c>
      <c r="D30" s="7" t="n">
        <v>29.8</v>
      </c>
      <c r="E30" s="12" t="n">
        <v>41.5</v>
      </c>
    </row>
    <row r="31" spans="1:8">
      <c r="A31" s="4" t="s">
        <v>963</v>
      </c>
      <c r="B31" s="10" t="n">
        <v>0</v>
      </c>
      <c r="C31" s="12" t="n">
        <v>6.4</v>
      </c>
    </row>
    <row r="32" spans="1:8">
      <c r="A32" s="4" t="s">
        <v>660</v>
      </c>
    </row>
    <row r="33" spans="1:8">
      <c r="A33" s="4" t="s">
        <v>680</v>
      </c>
      <c r="F33" s="12" t="n">
        <v>11.7</v>
      </c>
    </row>
    <row r="34" spans="1:8">
      <c r="A34" s="4" t="s">
        <v>968</v>
      </c>
    </row>
    <row r="35" spans="1:8">
      <c r="A35" s="4" t="s">
        <v>680</v>
      </c>
      <c r="H35" s="12" t="n">
        <v>8.69999999999999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969</v>
      </c>
      <c r="B1" s="2" t="s">
        <v>29</v>
      </c>
      <c r="C1" s="2" t="s">
        <v>30</v>
      </c>
      <c r="D1" s="2" t="s">
        <v>65</v>
      </c>
    </row>
    <row r="2" spans="1:4">
      <c r="A2" s="4" t="s">
        <v>730</v>
      </c>
      <c r="B2" s="7" t="n">
        <v>10.7</v>
      </c>
      <c r="C2" s="7" t="n">
        <v>4.2</v>
      </c>
    </row>
    <row r="3" spans="1:4">
      <c r="A3" s="4" t="s">
        <v>970</v>
      </c>
      <c r="B3" s="8" t="n">
        <v>9.9</v>
      </c>
      <c r="C3" s="8" t="n">
        <v>10.1</v>
      </c>
    </row>
    <row r="4" spans="1:4">
      <c r="A4" s="4" t="s">
        <v>971</v>
      </c>
      <c r="B4" s="8" t="n">
        <v>4.6</v>
      </c>
      <c r="C4" s="6" t="n">
        <v>0</v>
      </c>
    </row>
    <row r="5" spans="1:4">
      <c r="A5" s="4" t="s">
        <v>134</v>
      </c>
      <c r="B5" s="8" t="n">
        <v>1.2</v>
      </c>
      <c r="C5" s="8" t="n">
        <v>1.2</v>
      </c>
    </row>
    <row r="6" spans="1:4">
      <c r="A6" s="4" t="s">
        <v>972</v>
      </c>
      <c r="B6" s="7" t="n">
        <v>26.4</v>
      </c>
      <c r="C6" s="7" t="n">
        <v>15.5</v>
      </c>
      <c r="D6" s="7" t="n">
        <v>8.80000000000000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973</v>
      </c>
      <c r="B1" s="2" t="s">
        <v>1</v>
      </c>
    </row>
    <row r="2" spans="1:3">
      <c r="B2" s="2" t="s">
        <v>29</v>
      </c>
      <c r="C2" s="2" t="s">
        <v>30</v>
      </c>
    </row>
    <row r="3" spans="1:3">
      <c r="A3" s="4" t="s">
        <v>974</v>
      </c>
      <c r="B3" s="7" t="n">
        <v>5.1</v>
      </c>
      <c r="C3" s="10" t="n">
        <v>6</v>
      </c>
    </row>
    <row r="4" spans="1:3">
      <c r="A4" s="4" t="s">
        <v>975</v>
      </c>
      <c r="B4" s="8" t="n">
        <v>5.9</v>
      </c>
    </row>
    <row r="5" spans="1:3">
      <c r="A5" s="4" t="s">
        <v>976</v>
      </c>
      <c r="B5" s="8" t="n">
        <v>-0.2</v>
      </c>
      <c r="C5" s="8" t="n">
        <v>-0.3</v>
      </c>
    </row>
    <row r="6" spans="1:3">
      <c r="A6" s="4" t="s">
        <v>977</v>
      </c>
      <c r="B6" s="6" t="n">
        <v>0</v>
      </c>
      <c r="C6" s="8" t="n">
        <v>-0.7</v>
      </c>
    </row>
    <row r="7" spans="1:3">
      <c r="A7" s="4" t="s">
        <v>978</v>
      </c>
      <c r="B7" s="6" t="n">
        <v>0</v>
      </c>
      <c r="C7" s="8" t="n">
        <v>0.1</v>
      </c>
    </row>
    <row r="8" spans="1:3">
      <c r="A8" s="4" t="s">
        <v>979</v>
      </c>
      <c r="B8" s="7" t="n">
        <v>10.8</v>
      </c>
      <c r="C8" s="7" t="n">
        <v>5.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980</v>
      </c>
      <c r="B1" s="2" t="s">
        <v>29</v>
      </c>
      <c r="C1" s="2" t="s">
        <v>30</v>
      </c>
      <c r="D1" s="2" t="s">
        <v>65</v>
      </c>
    </row>
    <row r="2" spans="1:4">
      <c r="A2" s="4" t="s">
        <v>981</v>
      </c>
      <c r="B2" s="7" t="n">
        <v>10.8</v>
      </c>
      <c r="C2" s="7" t="n">
        <v>5.1</v>
      </c>
      <c r="D2" s="10" t="n">
        <v>6</v>
      </c>
    </row>
    <row r="3" spans="1:4">
      <c r="A3" s="4" t="s">
        <v>982</v>
      </c>
    </row>
    <row r="4" spans="1:4">
      <c r="A4" s="4" t="s">
        <v>981</v>
      </c>
      <c r="B4" s="8" t="n">
        <v>10.7</v>
      </c>
      <c r="C4" s="8" t="n">
        <v>4.2</v>
      </c>
    </row>
    <row r="5" spans="1:4">
      <c r="A5" s="4" t="s">
        <v>983</v>
      </c>
    </row>
    <row r="6" spans="1:4">
      <c r="A6" s="4" t="s">
        <v>981</v>
      </c>
      <c r="B6" s="7" t="n">
        <v>0.1</v>
      </c>
      <c r="C6" s="7" t="n">
        <v>0.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984</v>
      </c>
      <c r="B1" s="2" t="s">
        <v>1</v>
      </c>
    </row>
    <row r="2" spans="1:4">
      <c r="B2" s="2" t="s">
        <v>29</v>
      </c>
      <c r="C2" s="2" t="s">
        <v>30</v>
      </c>
      <c r="D2" s="2" t="s">
        <v>65</v>
      </c>
    </row>
    <row r="3" spans="1:4">
      <c r="A3" s="4" t="s">
        <v>985</v>
      </c>
      <c r="B3" s="7" t="n">
        <v>-76.8</v>
      </c>
      <c r="C3" s="7" t="n">
        <v>-71.90000000000001</v>
      </c>
      <c r="D3" s="7" t="n">
        <v>-130.3</v>
      </c>
    </row>
    <row r="4" spans="1:4">
      <c r="A4" s="4" t="s">
        <v>986</v>
      </c>
      <c r="B4" s="6" t="n">
        <v>0</v>
      </c>
      <c r="C4" s="6" t="n">
        <v>0</v>
      </c>
      <c r="D4" s="8" t="n">
        <v>3.1</v>
      </c>
    </row>
    <row r="5" spans="1:4">
      <c r="A5" s="4" t="s">
        <v>987</v>
      </c>
      <c r="B5" s="8" t="n">
        <v>-76.8</v>
      </c>
      <c r="C5" s="8" t="n">
        <v>-71.90000000000001</v>
      </c>
      <c r="D5" s="8" t="n">
        <v>-127.2</v>
      </c>
    </row>
    <row r="6" spans="1:4">
      <c r="A6" s="4" t="s">
        <v>988</v>
      </c>
    </row>
    <row r="7" spans="1:4">
      <c r="A7" s="4" t="s">
        <v>985</v>
      </c>
      <c r="B7" s="6" t="n">
        <v>-42</v>
      </c>
      <c r="C7" s="8" t="n">
        <v>-61.7</v>
      </c>
      <c r="D7" s="8" t="n">
        <v>-108.9</v>
      </c>
    </row>
    <row r="8" spans="1:4">
      <c r="A8" s="4" t="s">
        <v>989</v>
      </c>
    </row>
    <row r="9" spans="1:4">
      <c r="A9" s="4" t="s">
        <v>985</v>
      </c>
      <c r="B9" s="7" t="n">
        <v>-34.8</v>
      </c>
      <c r="C9" s="7" t="n">
        <v>-10.2</v>
      </c>
      <c r="D9" s="7" t="n">
        <v>-21.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9</v>
      </c>
    </row>
    <row r="3" spans="1:2">
      <c r="A3" s="3" t="s">
        <v>180</v>
      </c>
    </row>
    <row r="4" spans="1:2">
      <c r="A4" s="4" t="s">
        <v>181</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990</v>
      </c>
      <c r="B1" s="2" t="s">
        <v>1</v>
      </c>
    </row>
    <row r="2" spans="1:4">
      <c r="B2" s="2" t="s">
        <v>29</v>
      </c>
      <c r="C2" s="2" t="s">
        <v>30</v>
      </c>
      <c r="D2" s="2" t="s">
        <v>65</v>
      </c>
    </row>
    <row r="3" spans="1:4">
      <c r="A3" s="4" t="s">
        <v>991</v>
      </c>
      <c r="B3" s="7" t="n">
        <v>-0.7</v>
      </c>
      <c r="C3" s="7" t="n">
        <v>0.4</v>
      </c>
      <c r="D3" s="7" t="n">
        <v>0.1</v>
      </c>
    </row>
    <row r="4" spans="1:4">
      <c r="A4" s="4" t="s">
        <v>992</v>
      </c>
      <c r="B4" s="8" t="n">
        <v>-26.7</v>
      </c>
      <c r="C4" s="6" t="n">
        <v>0</v>
      </c>
      <c r="D4" s="6" t="n">
        <v>0</v>
      </c>
    </row>
    <row r="5" spans="1:4">
      <c r="A5" s="4" t="s">
        <v>993</v>
      </c>
      <c r="B5" s="8" t="n">
        <v>-27.4</v>
      </c>
      <c r="C5" s="8" t="n">
        <v>0.4</v>
      </c>
      <c r="D5" s="8" t="n">
        <v>0.1</v>
      </c>
    </row>
    <row r="6" spans="1:4">
      <c r="A6" s="4" t="s">
        <v>988</v>
      </c>
    </row>
    <row r="7" spans="1:4">
      <c r="A7" s="4" t="s">
        <v>991</v>
      </c>
      <c r="B7" s="8" t="n">
        <v>0.1</v>
      </c>
      <c r="C7" s="6" t="n">
        <v>0</v>
      </c>
      <c r="D7" s="6" t="n">
        <v>0</v>
      </c>
    </row>
    <row r="8" spans="1:4">
      <c r="A8" s="4" t="s">
        <v>992</v>
      </c>
      <c r="B8" s="6" t="n">
        <v>0</v>
      </c>
      <c r="C8" s="6" t="n">
        <v>0</v>
      </c>
      <c r="D8" s="6" t="n">
        <v>0</v>
      </c>
    </row>
    <row r="9" spans="1:4">
      <c r="A9" s="4" t="s">
        <v>993</v>
      </c>
      <c r="B9" s="8" t="n">
        <v>0.1</v>
      </c>
      <c r="C9" s="6" t="n">
        <v>0</v>
      </c>
      <c r="D9" s="6" t="n">
        <v>0</v>
      </c>
    </row>
    <row r="10" spans="1:4">
      <c r="A10" s="4" t="s">
        <v>989</v>
      </c>
    </row>
    <row r="11" spans="1:4">
      <c r="A11" s="4" t="s">
        <v>991</v>
      </c>
      <c r="B11" s="8" t="n">
        <v>-0.8</v>
      </c>
      <c r="C11" s="8" t="n">
        <v>0.4</v>
      </c>
      <c r="D11" s="8" t="n">
        <v>0.1</v>
      </c>
    </row>
    <row r="12" spans="1:4">
      <c r="A12" s="4" t="s">
        <v>992</v>
      </c>
      <c r="B12" s="8" t="n">
        <v>-26.7</v>
      </c>
      <c r="C12" s="6" t="n">
        <v>0</v>
      </c>
      <c r="D12" s="6" t="n">
        <v>0</v>
      </c>
    </row>
    <row r="13" spans="1:4">
      <c r="A13" s="4" t="s">
        <v>993</v>
      </c>
      <c r="B13" s="7" t="n">
        <v>-27.5</v>
      </c>
      <c r="C13" s="7" t="n">
        <v>0.4</v>
      </c>
      <c r="D13" s="7" t="n">
        <v>0.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4</v>
      </c>
      <c r="B1" s="2" t="s">
        <v>1</v>
      </c>
    </row>
    <row r="2" spans="1:4">
      <c r="B2" s="2" t="s">
        <v>29</v>
      </c>
      <c r="C2" s="2" t="s">
        <v>30</v>
      </c>
      <c r="D2" s="2" t="s">
        <v>65</v>
      </c>
    </row>
    <row r="3" spans="1:4">
      <c r="A3" s="4" t="s">
        <v>995</v>
      </c>
      <c r="B3" s="10" t="n">
        <v>-20</v>
      </c>
      <c r="C3" s="7" t="n">
        <v>-18.7</v>
      </c>
      <c r="D3" s="7" t="n">
        <v>-32.7</v>
      </c>
    </row>
    <row r="4" spans="1:4">
      <c r="A4" s="3" t="s">
        <v>996</v>
      </c>
    </row>
    <row r="5" spans="1:4">
      <c r="A5" s="4" t="s">
        <v>997</v>
      </c>
      <c r="B5" s="6" t="n">
        <v>2</v>
      </c>
      <c r="C5" s="8" t="n">
        <v>5.7</v>
      </c>
      <c r="D5" s="8" t="n">
        <v>21.1</v>
      </c>
    </row>
    <row r="6" spans="1:4">
      <c r="A6" s="4" t="s">
        <v>998</v>
      </c>
      <c r="B6" s="8" t="n">
        <v>-4.5</v>
      </c>
      <c r="C6" s="6" t="n">
        <v>-1</v>
      </c>
      <c r="D6" s="8" t="n">
        <v>0.6</v>
      </c>
    </row>
    <row r="7" spans="1:4">
      <c r="A7" s="4" t="s">
        <v>999</v>
      </c>
      <c r="B7" s="6" t="n">
        <v>0</v>
      </c>
      <c r="C7" s="6" t="n">
        <v>0</v>
      </c>
      <c r="D7" s="8" t="n">
        <v>-8.5</v>
      </c>
    </row>
    <row r="8" spans="1:4">
      <c r="A8" s="4" t="s">
        <v>1000</v>
      </c>
      <c r="B8" s="6" t="n">
        <v>0</v>
      </c>
      <c r="C8" s="6" t="n">
        <v>0</v>
      </c>
      <c r="D8" s="6" t="n">
        <v>0</v>
      </c>
    </row>
    <row r="9" spans="1:4">
      <c r="A9" s="4" t="s">
        <v>1001</v>
      </c>
      <c r="B9" s="8" t="n">
        <v>-4.4</v>
      </c>
      <c r="C9" s="8" t="n">
        <v>16.7</v>
      </c>
      <c r="D9" s="8" t="n">
        <v>18.2</v>
      </c>
    </row>
    <row r="10" spans="1:4">
      <c r="A10" s="4" t="s">
        <v>1002</v>
      </c>
      <c r="B10" s="6" t="n">
        <v>0</v>
      </c>
      <c r="C10" s="6" t="n">
        <v>0</v>
      </c>
      <c r="D10" s="6" t="n">
        <v>0</v>
      </c>
    </row>
    <row r="11" spans="1:4">
      <c r="A11" s="4" t="s">
        <v>134</v>
      </c>
      <c r="B11" s="8" t="n">
        <v>-0.5</v>
      </c>
      <c r="C11" s="8" t="n">
        <v>-2.3</v>
      </c>
      <c r="D11" s="8" t="n">
        <v>1.4</v>
      </c>
    </row>
    <row r="12" spans="1:4">
      <c r="A12" s="4" t="s">
        <v>1003</v>
      </c>
      <c r="B12" s="7" t="n">
        <v>-27.4</v>
      </c>
      <c r="C12" s="7" t="n">
        <v>0.4</v>
      </c>
      <c r="D12" s="7" t="n">
        <v>0.1</v>
      </c>
    </row>
    <row r="13" spans="1:4">
      <c r="A13" s="4" t="s">
        <v>995</v>
      </c>
      <c r="B13" s="4" t="s">
        <v>1004</v>
      </c>
      <c r="C13" s="4" t="s">
        <v>1004</v>
      </c>
      <c r="D13" s="4" t="s">
        <v>1005</v>
      </c>
    </row>
    <row r="14" spans="1:4">
      <c r="A14" s="3" t="s">
        <v>996</v>
      </c>
    </row>
    <row r="15" spans="1:4">
      <c r="A15" s="4" t="s">
        <v>997</v>
      </c>
      <c r="B15" s="4" t="s">
        <v>1006</v>
      </c>
      <c r="C15" s="4" t="s">
        <v>1007</v>
      </c>
      <c r="D15" s="4" t="s">
        <v>1008</v>
      </c>
    </row>
    <row r="16" spans="1:4">
      <c r="A16" s="4" t="s">
        <v>998</v>
      </c>
      <c r="B16" s="4" t="s">
        <v>1009</v>
      </c>
      <c r="C16" s="4" t="s">
        <v>1010</v>
      </c>
      <c r="D16" s="4" t="s">
        <v>1011</v>
      </c>
    </row>
    <row r="17" spans="1:4">
      <c r="A17" s="4" t="s">
        <v>999</v>
      </c>
      <c r="B17" s="4" t="s">
        <v>1012</v>
      </c>
      <c r="C17" s="4" t="s">
        <v>1012</v>
      </c>
      <c r="D17" s="4" t="s">
        <v>1013</v>
      </c>
    </row>
    <row r="18" spans="1:4">
      <c r="A18" s="4" t="s">
        <v>1000</v>
      </c>
      <c r="B18" s="4" t="s">
        <v>1012</v>
      </c>
      <c r="C18" s="4" t="s">
        <v>1012</v>
      </c>
      <c r="D18" s="4" t="s">
        <v>1012</v>
      </c>
    </row>
    <row r="19" spans="1:4">
      <c r="A19" s="4" t="s">
        <v>1001</v>
      </c>
      <c r="B19" s="4" t="s">
        <v>1014</v>
      </c>
      <c r="C19" s="4" t="s">
        <v>1015</v>
      </c>
      <c r="D19" s="4" t="s">
        <v>1016</v>
      </c>
    </row>
    <row r="20" spans="1:4">
      <c r="A20" s="4" t="s">
        <v>1002</v>
      </c>
      <c r="B20" s="4" t="s">
        <v>1012</v>
      </c>
      <c r="C20" s="4" t="s">
        <v>1012</v>
      </c>
      <c r="D20" s="4" t="s">
        <v>1012</v>
      </c>
    </row>
    <row r="21" spans="1:4">
      <c r="A21" s="4" t="s">
        <v>134</v>
      </c>
      <c r="B21" s="4" t="s">
        <v>1017</v>
      </c>
      <c r="C21" s="4" t="s">
        <v>823</v>
      </c>
      <c r="D21" s="4" t="s">
        <v>1018</v>
      </c>
    </row>
    <row r="22" spans="1:4">
      <c r="A22" s="4" t="s">
        <v>1003</v>
      </c>
      <c r="B22" s="4" t="s">
        <v>1019</v>
      </c>
      <c r="C22" s="4" t="s">
        <v>1020</v>
      </c>
      <c r="D22" s="4" t="s">
        <v>102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022</v>
      </c>
      <c r="B1" s="2" t="s">
        <v>29</v>
      </c>
      <c r="C1" s="2" t="s">
        <v>30</v>
      </c>
    </row>
    <row r="2" spans="1:3">
      <c r="A2" s="3" t="s">
        <v>1023</v>
      </c>
    </row>
    <row r="3" spans="1:3">
      <c r="A3" s="4" t="s">
        <v>1024</v>
      </c>
      <c r="B3" s="7" t="n">
        <v>3.8</v>
      </c>
      <c r="C3" s="7" t="n">
        <v>3.8</v>
      </c>
    </row>
    <row r="4" spans="1:3">
      <c r="A4" s="4" t="s">
        <v>1025</v>
      </c>
      <c r="B4" s="8" t="n">
        <v>1.6</v>
      </c>
      <c r="C4" s="6" t="n">
        <v>0</v>
      </c>
    </row>
    <row r="5" spans="1:3">
      <c r="A5" s="4" t="s">
        <v>134</v>
      </c>
      <c r="B5" s="8" t="n">
        <v>11.1</v>
      </c>
      <c r="C5" s="8" t="n">
        <v>6.2</v>
      </c>
    </row>
    <row r="6" spans="1:3">
      <c r="A6" s="4" t="s">
        <v>1026</v>
      </c>
      <c r="B6" s="8" t="n">
        <v>16.5</v>
      </c>
      <c r="C6" s="6" t="n">
        <v>10</v>
      </c>
    </row>
    <row r="7" spans="1:3">
      <c r="A7" s="4" t="s">
        <v>1027</v>
      </c>
      <c r="B7" s="8" t="n">
        <v>-16.5</v>
      </c>
      <c r="C7" s="6" t="n">
        <v>-10</v>
      </c>
    </row>
    <row r="8" spans="1:3">
      <c r="A8" s="4" t="s">
        <v>1028</v>
      </c>
      <c r="B8" s="10" t="n">
        <v>0</v>
      </c>
      <c r="C8" s="10" t="n">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029</v>
      </c>
      <c r="B1" s="2" t="s">
        <v>29</v>
      </c>
      <c r="C1" s="2" t="s">
        <v>30</v>
      </c>
    </row>
    <row r="2" spans="1:3">
      <c r="A2" s="3" t="s">
        <v>1030</v>
      </c>
    </row>
    <row r="3" spans="1:3">
      <c r="A3" s="4" t="s">
        <v>488</v>
      </c>
      <c r="B3" s="7" t="n">
        <v>128.1</v>
      </c>
      <c r="C3" s="7" t="n">
        <v>156.8</v>
      </c>
    </row>
    <row r="4" spans="1:3">
      <c r="A4" s="4" t="s">
        <v>1031</v>
      </c>
      <c r="B4" s="8" t="n">
        <v>18.5</v>
      </c>
      <c r="C4" s="8" t="n">
        <v>10.2</v>
      </c>
    </row>
    <row r="5" spans="1:3">
      <c r="A5" s="4" t="s">
        <v>1024</v>
      </c>
      <c r="B5" s="8" t="n">
        <v>75.2</v>
      </c>
      <c r="C5" s="8" t="n">
        <v>78.3</v>
      </c>
    </row>
    <row r="6" spans="1:3">
      <c r="A6" s="4" t="s">
        <v>134</v>
      </c>
      <c r="B6" s="8" t="n">
        <v>23.9</v>
      </c>
      <c r="C6" s="8" t="n">
        <v>16.7</v>
      </c>
    </row>
    <row r="7" spans="1:3">
      <c r="A7" s="4" t="s">
        <v>1032</v>
      </c>
      <c r="B7" s="8" t="n">
        <v>245.7</v>
      </c>
      <c r="C7" s="6" t="n">
        <v>262</v>
      </c>
    </row>
    <row r="8" spans="1:3">
      <c r="A8" s="4" t="s">
        <v>1027</v>
      </c>
      <c r="B8" s="8" t="n">
        <v>-245.7</v>
      </c>
      <c r="C8" s="6" t="n">
        <v>-262</v>
      </c>
    </row>
    <row r="9" spans="1:3">
      <c r="A9" s="4" t="s">
        <v>1033</v>
      </c>
      <c r="B9" s="10" t="n">
        <v>0</v>
      </c>
      <c r="C9" s="10" t="n">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1034</v>
      </c>
      <c r="B1" s="2" t="s">
        <v>1</v>
      </c>
    </row>
    <row r="2" spans="1:3">
      <c r="B2" s="2" t="s">
        <v>29</v>
      </c>
      <c r="C2" s="2" t="s">
        <v>30</v>
      </c>
    </row>
    <row r="3" spans="1:3">
      <c r="A3" s="4" t="s">
        <v>1035</v>
      </c>
      <c r="B3" s="7" t="n">
        <v>4.7</v>
      </c>
      <c r="C3" s="7" t="n">
        <v>4.3</v>
      </c>
    </row>
    <row r="4" spans="1:3">
      <c r="A4" s="4" t="s">
        <v>1036</v>
      </c>
      <c r="B4" s="6" t="n">
        <v>1</v>
      </c>
      <c r="C4" s="8" t="n">
        <v>0.4</v>
      </c>
    </row>
    <row r="5" spans="1:3">
      <c r="A5" s="4" t="s">
        <v>1037</v>
      </c>
      <c r="B5" s="7" t="n">
        <v>5.7</v>
      </c>
      <c r="C5" s="7" t="n">
        <v>4.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7"/>
    <col customWidth="1" max="3" min="3" width="21"/>
    <col customWidth="1" max="4" min="4" width="17"/>
    <col customWidth="1" max="5" min="5" width="17"/>
  </cols>
  <sheetData>
    <row r="1" spans="1:5">
      <c r="A1" s="1" t="s">
        <v>1038</v>
      </c>
      <c r="B1" s="2" t="s">
        <v>121</v>
      </c>
      <c r="C1" s="2" t="s">
        <v>534</v>
      </c>
      <c r="D1" s="2" t="s">
        <v>122</v>
      </c>
      <c r="E1" s="2" t="s">
        <v>123</v>
      </c>
    </row>
    <row r="2" spans="1:5">
      <c r="A2" s="4" t="s">
        <v>1039</v>
      </c>
      <c r="B2" s="7" t="n">
        <v>5.7</v>
      </c>
      <c r="D2" s="7" t="n">
        <v>4.7</v>
      </c>
      <c r="E2" s="7" t="n">
        <v>4.3</v>
      </c>
    </row>
    <row r="3" spans="1:5">
      <c r="A3" s="4" t="s">
        <v>1040</v>
      </c>
      <c r="B3" s="8" t="n">
        <v>262.2</v>
      </c>
      <c r="D3" s="10" t="n">
        <v>272</v>
      </c>
    </row>
    <row r="4" spans="1:5">
      <c r="A4" s="4" t="s">
        <v>1041</v>
      </c>
    </row>
    <row r="5" spans="1:5">
      <c r="A5" s="4" t="s">
        <v>1042</v>
      </c>
      <c r="B5" s="8" t="n">
        <v>35.5</v>
      </c>
    </row>
    <row r="6" spans="1:5">
      <c r="A6" s="4" t="s">
        <v>1043</v>
      </c>
      <c r="C6" s="12" t="n">
        <v>9.300000000000001</v>
      </c>
    </row>
    <row r="7" spans="1:5">
      <c r="A7" s="4" t="s">
        <v>1044</v>
      </c>
    </row>
    <row r="8" spans="1:5">
      <c r="A8" s="4" t="s">
        <v>1042</v>
      </c>
      <c r="B8" s="8" t="n">
        <v>24.5</v>
      </c>
    </row>
    <row r="9" spans="1:5">
      <c r="A9" s="4" t="s">
        <v>1045</v>
      </c>
      <c r="B9" s="10" t="n">
        <v>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1046</v>
      </c>
      <c r="B1" s="2" t="s">
        <v>29</v>
      </c>
      <c r="C1" s="2" t="s">
        <v>30</v>
      </c>
      <c r="D1" s="2" t="s">
        <v>65</v>
      </c>
    </row>
    <row r="2" spans="1:4">
      <c r="A2" s="4" t="s">
        <v>1047</v>
      </c>
      <c r="B2" s="7" t="n">
        <v>13.9</v>
      </c>
      <c r="C2" s="7" t="n">
        <v>-5.4</v>
      </c>
    </row>
    <row r="3" spans="1:4">
      <c r="A3" s="4" t="s">
        <v>97</v>
      </c>
      <c r="B3" s="6" t="n">
        <v>9</v>
      </c>
      <c r="C3" s="6" t="n">
        <v>0</v>
      </c>
    </row>
    <row r="4" spans="1:4">
      <c r="A4" s="4" t="s">
        <v>1048</v>
      </c>
      <c r="B4" s="7" t="n">
        <v>22.9</v>
      </c>
      <c r="C4" s="7" t="n">
        <v>-5.4</v>
      </c>
      <c r="D4" s="7" t="n">
        <v>30.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1049</v>
      </c>
      <c r="B1" s="2" t="s">
        <v>1</v>
      </c>
    </row>
    <row r="2" spans="1:4">
      <c r="B2" s="2" t="s">
        <v>29</v>
      </c>
      <c r="C2" s="2" t="s">
        <v>30</v>
      </c>
      <c r="D2" s="2" t="s">
        <v>65</v>
      </c>
    </row>
    <row r="3" spans="1:4">
      <c r="A3" s="4" t="s">
        <v>1050</v>
      </c>
      <c r="B3" s="7" t="n">
        <v>0.2</v>
      </c>
      <c r="C3" s="7" t="n">
        <v>0.7</v>
      </c>
    </row>
    <row r="4" spans="1:4">
      <c r="A4" s="4" t="s">
        <v>1051</v>
      </c>
      <c r="B4" s="8" t="n">
        <v>1.8</v>
      </c>
      <c r="C4" s="8" t="n">
        <v>0.5</v>
      </c>
      <c r="D4" s="7" t="n">
        <v>1.2</v>
      </c>
    </row>
    <row r="5" spans="1:4">
      <c r="A5" s="4" t="s">
        <v>1052</v>
      </c>
      <c r="B5" s="6" t="n">
        <v>-2</v>
      </c>
      <c r="C5" s="6" t="n">
        <v>-1</v>
      </c>
    </row>
    <row r="6" spans="1:4">
      <c r="A6" s="4" t="s">
        <v>1053</v>
      </c>
      <c r="B6" s="6" t="n">
        <v>0</v>
      </c>
      <c r="C6" s="8" t="n">
        <v>0.2</v>
      </c>
      <c r="D6" s="8" t="n">
        <v>0.7</v>
      </c>
    </row>
    <row r="7" spans="1:4">
      <c r="A7" s="4" t="s">
        <v>1054</v>
      </c>
      <c r="B7" s="8" t="n">
        <v>0.2</v>
      </c>
      <c r="C7" s="8" t="n">
        <v>0.7</v>
      </c>
      <c r="D7" s="7" t="n">
        <v>0.7</v>
      </c>
    </row>
    <row r="8" spans="1:4">
      <c r="A8" s="4" t="s">
        <v>1055</v>
      </c>
    </row>
    <row r="9" spans="1:4">
      <c r="A9" s="4" t="s">
        <v>1050</v>
      </c>
      <c r="B9" s="8" t="n">
        <v>0.2</v>
      </c>
    </row>
    <row r="10" spans="1:4">
      <c r="A10" s="4" t="s">
        <v>1053</v>
      </c>
      <c r="B10" s="6" t="n">
        <v>0</v>
      </c>
      <c r="C10" s="8" t="n">
        <v>0.2</v>
      </c>
    </row>
    <row r="11" spans="1:4">
      <c r="A11" s="4" t="s">
        <v>1054</v>
      </c>
      <c r="B11" s="10" t="n">
        <v>0</v>
      </c>
      <c r="C11" s="7" t="n">
        <v>0.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1056</v>
      </c>
      <c r="B1" s="2" t="s">
        <v>1</v>
      </c>
    </row>
    <row r="2" spans="1:4">
      <c r="B2" s="2" t="s">
        <v>29</v>
      </c>
      <c r="C2" s="2" t="s">
        <v>30</v>
      </c>
      <c r="D2" s="2" t="s">
        <v>65</v>
      </c>
    </row>
    <row r="3" spans="1:4">
      <c r="A3" s="4" t="s">
        <v>1057</v>
      </c>
      <c r="B3" s="7" t="n">
        <v>1.8</v>
      </c>
      <c r="C3" s="7" t="n">
        <v>0.5</v>
      </c>
      <c r="D3" s="7" t="n">
        <v>1.2</v>
      </c>
    </row>
    <row r="4" spans="1:4">
      <c r="A4" s="4" t="s">
        <v>1058</v>
      </c>
    </row>
    <row r="5" spans="1:4">
      <c r="A5" s="4" t="s">
        <v>1057</v>
      </c>
      <c r="B5" s="7" t="n">
        <v>1.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1059</v>
      </c>
      <c r="B1" s="2" t="s">
        <v>1</v>
      </c>
    </row>
    <row r="2" spans="1:4">
      <c r="B2" s="2" t="s">
        <v>29</v>
      </c>
      <c r="C2" s="2" t="s">
        <v>30</v>
      </c>
      <c r="D2" s="2" t="s">
        <v>65</v>
      </c>
    </row>
    <row r="3" spans="1:4">
      <c r="A3" s="4" t="s">
        <v>1060</v>
      </c>
      <c r="B3" s="7" t="n">
        <v>44.3</v>
      </c>
      <c r="C3" s="7" t="n">
        <v>33.1</v>
      </c>
      <c r="D3" s="7" t="n">
        <v>34.5</v>
      </c>
    </row>
    <row r="4" spans="1:4">
      <c r="A4" s="4" t="s">
        <v>134</v>
      </c>
      <c r="B4" s="8" t="n">
        <v>5.1</v>
      </c>
      <c r="C4" s="8" t="n">
        <v>2.4</v>
      </c>
      <c r="D4" s="8" t="n">
        <v>2.9</v>
      </c>
    </row>
    <row r="5" spans="1:4">
      <c r="A5" s="4" t="s">
        <v>1061</v>
      </c>
      <c r="B5" s="7" t="n">
        <v>49.4</v>
      </c>
      <c r="C5" s="7" t="n">
        <v>35.5</v>
      </c>
      <c r="D5" s="7" t="n">
        <v>37.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9</v>
      </c>
    </row>
    <row r="3" spans="1:2">
      <c r="A3" s="3" t="s">
        <v>180</v>
      </c>
    </row>
    <row r="4" spans="1:2">
      <c r="A4" s="4" t="s">
        <v>184</v>
      </c>
      <c r="B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4"/>
  </cols>
  <sheetData>
    <row r="1" spans="1:5">
      <c r="A1" s="1" t="s">
        <v>1062</v>
      </c>
      <c r="C1" s="2" t="s">
        <v>1</v>
      </c>
    </row>
    <row r="2" spans="1:5">
      <c r="C2" s="2" t="s">
        <v>29</v>
      </c>
      <c r="D2" s="2" t="s">
        <v>30</v>
      </c>
      <c r="E2" s="2" t="s">
        <v>65</v>
      </c>
    </row>
    <row r="3" spans="1:5">
      <c r="A3" s="4" t="s">
        <v>1063</v>
      </c>
      <c r="C3" s="7" t="n">
        <v>5.8</v>
      </c>
      <c r="D3" s="7" t="n">
        <v>3.5</v>
      </c>
      <c r="E3" s="7" t="n">
        <v>5.5</v>
      </c>
    </row>
    <row r="4" spans="1:5">
      <c r="A4" s="4" t="s">
        <v>129</v>
      </c>
      <c r="C4" s="8" t="n">
        <v>2.6</v>
      </c>
      <c r="D4" s="6" t="n">
        <v>0</v>
      </c>
      <c r="E4" s="8" t="n">
        <v>0.6</v>
      </c>
    </row>
    <row r="5" spans="1:5">
      <c r="A5" s="4" t="s">
        <v>130</v>
      </c>
      <c r="B5" s="4" t="s">
        <v>569</v>
      </c>
      <c r="C5" s="6" t="n">
        <v>0</v>
      </c>
      <c r="D5" s="8" t="n">
        <v>2.4</v>
      </c>
      <c r="E5" s="8" t="n">
        <v>8.1</v>
      </c>
    </row>
    <row r="6" spans="1:5">
      <c r="A6" s="4" t="s">
        <v>1064</v>
      </c>
      <c r="C6" s="6" t="n">
        <v>0</v>
      </c>
      <c r="D6" s="8" t="n">
        <v>-2.4</v>
      </c>
      <c r="E6" s="6" t="n">
        <v>0</v>
      </c>
    </row>
    <row r="7" spans="1:5">
      <c r="A7" s="4" t="s">
        <v>1065</v>
      </c>
      <c r="C7" s="6" t="n">
        <v>0</v>
      </c>
      <c r="D7" s="6" t="n">
        <v>0</v>
      </c>
      <c r="E7" s="8" t="n">
        <v>-2.3</v>
      </c>
    </row>
    <row r="8" spans="1:5">
      <c r="A8" s="4" t="s">
        <v>1066</v>
      </c>
      <c r="C8" s="8" t="n">
        <v>-13.9</v>
      </c>
      <c r="D8" s="8" t="n">
        <v>-2.2</v>
      </c>
      <c r="E8" s="8" t="n">
        <v>0.1</v>
      </c>
    </row>
    <row r="9" spans="1:5">
      <c r="A9" s="4" t="s">
        <v>1067</v>
      </c>
      <c r="C9" s="6" t="n">
        <v>0</v>
      </c>
      <c r="D9" s="8" t="n">
        <v>1.4</v>
      </c>
      <c r="E9" s="6" t="n">
        <v>0</v>
      </c>
    </row>
    <row r="10" spans="1:5">
      <c r="A10" s="4" t="s">
        <v>1068</v>
      </c>
      <c r="C10" s="6" t="n">
        <v>0</v>
      </c>
      <c r="D10" s="8" t="n">
        <v>-1.2</v>
      </c>
      <c r="E10" s="6" t="n">
        <v>0</v>
      </c>
    </row>
    <row r="11" spans="1:5">
      <c r="A11" s="4" t="s">
        <v>1069</v>
      </c>
      <c r="C11" s="8" t="n">
        <v>43.9</v>
      </c>
      <c r="D11" s="6" t="n">
        <v>0</v>
      </c>
      <c r="E11" s="6" t="n">
        <v>0</v>
      </c>
    </row>
    <row r="12" spans="1:5">
      <c r="A12" s="4" t="s">
        <v>131</v>
      </c>
      <c r="C12" s="6" t="n">
        <v>0</v>
      </c>
      <c r="D12" s="6" t="n">
        <v>0</v>
      </c>
      <c r="E12" s="8" t="n">
        <v>2.6</v>
      </c>
    </row>
    <row r="13" spans="1:5">
      <c r="A13" s="4" t="s">
        <v>134</v>
      </c>
      <c r="C13" s="8" t="n">
        <v>4.6</v>
      </c>
      <c r="D13" s="8" t="n">
        <v>-0.3</v>
      </c>
      <c r="E13" s="8" t="n">
        <v>0.3</v>
      </c>
    </row>
    <row r="14" spans="1:5">
      <c r="A14" s="4" t="s">
        <v>1070</v>
      </c>
      <c r="C14" s="10" t="n">
        <v>43</v>
      </c>
      <c r="D14" s="7" t="n">
        <v>1.2</v>
      </c>
      <c r="E14" s="7" t="n">
        <v>14.9</v>
      </c>
    </row>
    <row r="15" spans="1:5">
      <c r="A15" t="n"/>
    </row>
    <row r="16" spans="1:5">
      <c r="A16" s="4" t="s">
        <v>569</v>
      </c>
      <c r="B16" s="4" t="s">
        <v>1071</v>
      </c>
    </row>
  </sheetData>
  <mergeCells count="4">
    <mergeCell ref="A1:B2"/>
    <mergeCell ref="C1:E1"/>
    <mergeCell ref="A15:D15"/>
    <mergeCell ref="B16:D16"/>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1072</v>
      </c>
      <c r="B1" s="2" t="s">
        <v>1</v>
      </c>
    </row>
    <row r="2" spans="1:4">
      <c r="B2" s="2" t="s">
        <v>29</v>
      </c>
      <c r="C2" s="2" t="s">
        <v>30</v>
      </c>
      <c r="D2" s="2" t="s">
        <v>65</v>
      </c>
    </row>
    <row r="3" spans="1:4">
      <c r="A3" s="4" t="s">
        <v>1073</v>
      </c>
      <c r="B3" s="7" t="n">
        <v>2.6</v>
      </c>
      <c r="C3" s="10" t="n">
        <v>0</v>
      </c>
      <c r="D3" s="7" t="n">
        <v>0.6</v>
      </c>
    </row>
    <row r="4" spans="1:4">
      <c r="A4" s="4" t="s">
        <v>1074</v>
      </c>
    </row>
    <row r="5" spans="1:4">
      <c r="A5" s="4" t="s">
        <v>1075</v>
      </c>
      <c r="C5" s="8" t="n">
        <v>0.3</v>
      </c>
    </row>
    <row r="6" spans="1:4">
      <c r="A6" s="4" t="s">
        <v>544</v>
      </c>
    </row>
    <row r="7" spans="1:4">
      <c r="A7" s="4" t="s">
        <v>1073</v>
      </c>
      <c r="D7" s="8" t="n">
        <v>0.3</v>
      </c>
    </row>
    <row r="8" spans="1:4">
      <c r="A8" s="4" t="s">
        <v>1076</v>
      </c>
      <c r="D8" s="8" t="n">
        <v>5.3</v>
      </c>
    </row>
    <row r="9" spans="1:4">
      <c r="A9" s="4" t="s">
        <v>1077</v>
      </c>
    </row>
    <row r="10" spans="1:4">
      <c r="A10" s="4" t="s">
        <v>1078</v>
      </c>
      <c r="C10" s="7" t="n">
        <v>2.1</v>
      </c>
    </row>
    <row r="11" spans="1:4">
      <c r="A11" s="4" t="s">
        <v>1079</v>
      </c>
    </row>
    <row r="12" spans="1:4">
      <c r="A12" s="4" t="s">
        <v>1075</v>
      </c>
      <c r="D12" s="7" t="n">
        <v>3.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80</v>
      </c>
      <c r="B1" s="2" t="s">
        <v>63</v>
      </c>
      <c r="C1" s="2" t="s">
        <v>1</v>
      </c>
    </row>
    <row r="2" spans="1:5">
      <c r="B2" s="2" t="s">
        <v>64</v>
      </c>
      <c r="C2" s="2" t="s">
        <v>29</v>
      </c>
      <c r="D2" s="2" t="s">
        <v>30</v>
      </c>
      <c r="E2" s="2" t="s">
        <v>65</v>
      </c>
    </row>
    <row r="3" spans="1:5">
      <c r="A3" s="4" t="s">
        <v>1081</v>
      </c>
      <c r="C3" s="7" t="n">
        <v>-49.4</v>
      </c>
      <c r="D3" s="7" t="n">
        <v>-72.3</v>
      </c>
      <c r="E3" s="7" t="n">
        <v>-127.6</v>
      </c>
    </row>
    <row r="4" spans="1:5">
      <c r="A4" s="4" t="s">
        <v>1082</v>
      </c>
      <c r="C4" s="8" t="n">
        <v>14.5</v>
      </c>
      <c r="D4" s="8" t="n">
        <v>14.5</v>
      </c>
      <c r="E4" s="8" t="n">
        <v>14.5</v>
      </c>
    </row>
    <row r="5" spans="1:5">
      <c r="A5" s="4" t="s">
        <v>1083</v>
      </c>
      <c r="C5" s="8" t="n">
        <v>14.5</v>
      </c>
      <c r="D5" s="8" t="n">
        <v>14.5</v>
      </c>
      <c r="E5" s="8" t="n">
        <v>14.5</v>
      </c>
    </row>
    <row r="6" spans="1:5">
      <c r="A6" s="4" t="s">
        <v>1084</v>
      </c>
      <c r="B6" s="9" t="n">
        <v>-1.55</v>
      </c>
      <c r="C6" s="9" t="n">
        <v>-3.41</v>
      </c>
      <c r="D6" s="9" t="n">
        <v>-4.99</v>
      </c>
      <c r="E6" s="9" t="n">
        <v>-9.01</v>
      </c>
    </row>
    <row r="7" spans="1:5">
      <c r="A7" s="4" t="s">
        <v>1085</v>
      </c>
      <c r="B7" s="9" t="n">
        <v>-0.89</v>
      </c>
      <c r="C7" s="6" t="n">
        <v>0</v>
      </c>
      <c r="D7" s="6" t="n">
        <v>0</v>
      </c>
      <c r="E7" s="13" t="n">
        <v>0.21</v>
      </c>
    </row>
    <row r="8" spans="1:5">
      <c r="A8" s="4" t="s">
        <v>1086</v>
      </c>
      <c r="C8" s="9" t="n">
        <v>-3.41</v>
      </c>
      <c r="D8" s="9" t="n">
        <v>-4.99</v>
      </c>
      <c r="E8" s="7" t="n">
        <v>-8.800000000000001</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1087</v>
      </c>
      <c r="B1" s="2" t="s">
        <v>1</v>
      </c>
    </row>
    <row r="2" spans="1:3">
      <c r="B2" s="2" t="s">
        <v>29</v>
      </c>
      <c r="C2" s="2" t="s">
        <v>30</v>
      </c>
    </row>
    <row r="3" spans="1:3">
      <c r="A3" s="4" t="s">
        <v>1088</v>
      </c>
      <c r="B3" s="7" t="n">
        <v>0.2</v>
      </c>
      <c r="C3" s="7" t="n">
        <v>0.8</v>
      </c>
    </row>
    <row r="4" spans="1:3">
      <c r="A4" s="4" t="s">
        <v>1089</v>
      </c>
    </row>
    <row r="5" spans="1:3">
      <c r="A5" s="4" t="s">
        <v>1088</v>
      </c>
      <c r="B5" s="7" t="n">
        <v>0.2</v>
      </c>
      <c r="C5" s="7" t="n">
        <v>0.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1090</v>
      </c>
      <c r="B1" s="2" t="s">
        <v>1</v>
      </c>
    </row>
    <row r="2" spans="1:3">
      <c r="B2" s="2" t="s">
        <v>29</v>
      </c>
      <c r="C2" s="2" t="s">
        <v>30</v>
      </c>
    </row>
    <row r="3" spans="1:3">
      <c r="A3" s="4" t="s">
        <v>1091</v>
      </c>
    </row>
    <row r="4" spans="1:3">
      <c r="A4" s="4" t="s">
        <v>1092</v>
      </c>
      <c r="C4" s="4" t="s">
        <v>908</v>
      </c>
    </row>
    <row r="5" spans="1:3">
      <c r="A5" s="4" t="s">
        <v>1093</v>
      </c>
      <c r="C5" s="4" t="s">
        <v>1094</v>
      </c>
    </row>
    <row r="6" spans="1:3">
      <c r="A6" s="4" t="s">
        <v>1095</v>
      </c>
      <c r="C6" s="4" t="s">
        <v>1096</v>
      </c>
    </row>
    <row r="7" spans="1:3">
      <c r="A7" s="4" t="s">
        <v>1097</v>
      </c>
      <c r="C7" s="4" t="s">
        <v>1098</v>
      </c>
    </row>
    <row r="8" spans="1:3">
      <c r="A8" s="4" t="s">
        <v>1099</v>
      </c>
      <c r="C8" s="9" t="n">
        <v>1.95</v>
      </c>
    </row>
    <row r="9" spans="1:3">
      <c r="A9" s="4" t="s">
        <v>1100</v>
      </c>
    </row>
    <row r="10" spans="1:3">
      <c r="A10" s="4" t="s">
        <v>1092</v>
      </c>
      <c r="B10" s="4" t="s">
        <v>916</v>
      </c>
      <c r="C10" s="4" t="s">
        <v>908</v>
      </c>
    </row>
    <row r="11" spans="1:3">
      <c r="A11" s="4" t="s">
        <v>1093</v>
      </c>
      <c r="B11" s="4" t="s">
        <v>1094</v>
      </c>
      <c r="C11" s="4" t="s">
        <v>1094</v>
      </c>
    </row>
    <row r="12" spans="1:3">
      <c r="A12" s="4" t="s">
        <v>1095</v>
      </c>
      <c r="B12" s="4" t="s">
        <v>1101</v>
      </c>
      <c r="C12" s="4" t="s">
        <v>1096</v>
      </c>
    </row>
    <row r="13" spans="1:3">
      <c r="A13" s="4" t="s">
        <v>1097</v>
      </c>
      <c r="B13" s="4" t="s">
        <v>1098</v>
      </c>
      <c r="C13" s="4" t="s">
        <v>1102</v>
      </c>
    </row>
    <row r="14" spans="1:3">
      <c r="A14" s="4" t="s">
        <v>1099</v>
      </c>
      <c r="B14" s="9" t="n">
        <v>1.03</v>
      </c>
      <c r="C14" s="9" t="n">
        <v>1.86</v>
      </c>
    </row>
    <row r="15" spans="1:3">
      <c r="A15" s="4" t="s">
        <v>1103</v>
      </c>
    </row>
    <row r="16" spans="1:3">
      <c r="A16" s="4" t="s">
        <v>1092</v>
      </c>
      <c r="B16" s="4" t="s">
        <v>916</v>
      </c>
    </row>
    <row r="17" spans="1:3">
      <c r="A17" s="4" t="s">
        <v>1093</v>
      </c>
      <c r="B17" s="4" t="s">
        <v>1094</v>
      </c>
    </row>
    <row r="18" spans="1:3">
      <c r="A18" s="4" t="s">
        <v>1095</v>
      </c>
      <c r="B18" s="4" t="s">
        <v>1101</v>
      </c>
    </row>
    <row r="19" spans="1:3">
      <c r="A19" s="4" t="s">
        <v>1097</v>
      </c>
      <c r="B19" s="4" t="s">
        <v>1104</v>
      </c>
    </row>
    <row r="20" spans="1:3">
      <c r="A20" s="4" t="s">
        <v>1099</v>
      </c>
      <c r="B20" s="10" t="n">
        <v>1</v>
      </c>
    </row>
    <row r="21" spans="1:3">
      <c r="A21" s="4" t="s">
        <v>1105</v>
      </c>
    </row>
    <row r="22" spans="1:3">
      <c r="A22" s="4" t="s">
        <v>1092</v>
      </c>
      <c r="B22" s="4" t="s">
        <v>916</v>
      </c>
    </row>
    <row r="23" spans="1:3">
      <c r="A23" s="4" t="s">
        <v>1093</v>
      </c>
      <c r="B23" s="4" t="s">
        <v>1094</v>
      </c>
    </row>
    <row r="24" spans="1:3">
      <c r="A24" s="4" t="s">
        <v>1095</v>
      </c>
      <c r="B24" s="4" t="s">
        <v>1101</v>
      </c>
    </row>
    <row r="25" spans="1:3">
      <c r="A25" s="4" t="s">
        <v>1097</v>
      </c>
      <c r="B25" s="4" t="s">
        <v>1106</v>
      </c>
    </row>
    <row r="26" spans="1:3">
      <c r="A26" s="4" t="s">
        <v>1099</v>
      </c>
      <c r="B26" s="9" t="n">
        <v>1.2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07</v>
      </c>
      <c r="B1" s="2" t="s">
        <v>1</v>
      </c>
    </row>
    <row r="2" spans="1:3">
      <c r="B2" s="2" t="s">
        <v>29</v>
      </c>
      <c r="C2" s="2" t="s">
        <v>30</v>
      </c>
    </row>
    <row r="3" spans="1:3">
      <c r="A3" s="4" t="s">
        <v>1108</v>
      </c>
      <c r="B3" s="6" t="n">
        <v>1307197</v>
      </c>
      <c r="C3" s="6" t="n">
        <v>948671</v>
      </c>
    </row>
    <row r="4" spans="1:3">
      <c r="A4" s="4" t="s">
        <v>1109</v>
      </c>
      <c r="B4" s="6" t="n">
        <v>470301</v>
      </c>
      <c r="C4" s="6" t="n">
        <v>691347</v>
      </c>
    </row>
    <row r="5" spans="1:3">
      <c r="A5" s="4" t="s">
        <v>1110</v>
      </c>
      <c r="B5" s="6" t="n">
        <v>0</v>
      </c>
      <c r="C5" s="6" t="n">
        <v>-166411</v>
      </c>
    </row>
    <row r="6" spans="1:3">
      <c r="A6" s="4" t="s">
        <v>1111</v>
      </c>
      <c r="B6" s="6" t="n">
        <v>-242747</v>
      </c>
      <c r="C6" s="6" t="n">
        <v>-166411</v>
      </c>
    </row>
    <row r="7" spans="1:3">
      <c r="A7" s="4" t="s">
        <v>1112</v>
      </c>
      <c r="B7" s="6" t="n">
        <v>1534751</v>
      </c>
      <c r="C7" s="6" t="n">
        <v>1307197</v>
      </c>
    </row>
    <row r="8" spans="1:3">
      <c r="A8" s="4" t="s">
        <v>1113</v>
      </c>
      <c r="B8" s="9" t="n">
        <v>1.67</v>
      </c>
      <c r="C8" s="9" t="n">
        <v>1.19</v>
      </c>
    </row>
    <row r="9" spans="1:3">
      <c r="A9" s="4" t="s">
        <v>1114</v>
      </c>
      <c r="B9" s="13" t="n">
        <v>2.96</v>
      </c>
      <c r="C9" s="8" t="n">
        <v>2.1</v>
      </c>
    </row>
    <row r="10" spans="1:3">
      <c r="A10" s="4" t="s">
        <v>1115</v>
      </c>
      <c r="B10" s="6" t="n">
        <v>0</v>
      </c>
      <c r="C10" s="8" t="n">
        <v>1.2</v>
      </c>
    </row>
    <row r="11" spans="1:3">
      <c r="A11" s="4" t="s">
        <v>1116</v>
      </c>
      <c r="B11" s="13" t="n">
        <v>1.24</v>
      </c>
      <c r="C11" s="8" t="n">
        <v>1.2</v>
      </c>
    </row>
    <row r="12" spans="1:3">
      <c r="A12" s="4" t="s">
        <v>1117</v>
      </c>
      <c r="B12" s="9" t="n">
        <v>2.13</v>
      </c>
      <c r="C12" s="9" t="n">
        <v>1.6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8</v>
      </c>
      <c r="B1" s="2" t="s">
        <v>1</v>
      </c>
    </row>
    <row r="2" spans="1:3">
      <c r="B2" s="2" t="s">
        <v>29</v>
      </c>
      <c r="C2" s="2" t="s">
        <v>30</v>
      </c>
    </row>
    <row r="3" spans="1:3">
      <c r="A3" s="4" t="s">
        <v>1119</v>
      </c>
      <c r="B3" s="4" t="s">
        <v>528</v>
      </c>
    </row>
    <row r="4" spans="1:3">
      <c r="A4" s="4" t="s">
        <v>1089</v>
      </c>
    </row>
    <row r="5" spans="1:3">
      <c r="A5" s="4" t="s">
        <v>1120</v>
      </c>
      <c r="B5" s="7" t="n">
        <v>1.7</v>
      </c>
      <c r="C5" s="7" t="n">
        <v>1.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121</v>
      </c>
      <c r="B1" s="2" t="s">
        <v>29</v>
      </c>
      <c r="C1" s="2" t="s">
        <v>30</v>
      </c>
    </row>
    <row r="2" spans="1:3">
      <c r="A2" s="4" t="s">
        <v>1122</v>
      </c>
    </row>
    <row r="3" spans="1:3">
      <c r="A3" s="3" t="s">
        <v>1123</v>
      </c>
    </row>
    <row r="4" spans="1:3">
      <c r="A4" s="4" t="s">
        <v>1124</v>
      </c>
      <c r="B4" s="7" t="n">
        <v>2.1</v>
      </c>
    </row>
    <row r="5" spans="1:3">
      <c r="A5" s="4" t="s">
        <v>1125</v>
      </c>
    </row>
    <row r="6" spans="1:3">
      <c r="A6" s="3" t="s">
        <v>1123</v>
      </c>
    </row>
    <row r="7" spans="1:3">
      <c r="A7" s="4" t="s">
        <v>1124</v>
      </c>
      <c r="B7" s="8" t="n">
        <v>4.5</v>
      </c>
      <c r="C7" s="7" t="n">
        <v>1.9</v>
      </c>
    </row>
    <row r="8" spans="1:3">
      <c r="A8" s="4" t="s">
        <v>1126</v>
      </c>
    </row>
    <row r="9" spans="1:3">
      <c r="A9" s="3" t="s">
        <v>1123</v>
      </c>
    </row>
    <row r="10" spans="1:3">
      <c r="A10" s="4" t="s">
        <v>1124</v>
      </c>
      <c r="B10" s="8" t="n">
        <v>2.2</v>
      </c>
    </row>
    <row r="11" spans="1:3">
      <c r="A11" s="4" t="s">
        <v>1127</v>
      </c>
    </row>
    <row r="12" spans="1:3">
      <c r="A12" s="3" t="s">
        <v>1123</v>
      </c>
    </row>
    <row r="13" spans="1:3">
      <c r="A13" s="4" t="s">
        <v>1124</v>
      </c>
      <c r="B13" s="10" t="n">
        <v>0</v>
      </c>
      <c r="C13" s="7" t="n">
        <v>0.1</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1128</v>
      </c>
      <c r="B1" s="2" t="s">
        <v>1</v>
      </c>
    </row>
    <row r="2" spans="1:3">
      <c r="B2" s="2" t="s">
        <v>29</v>
      </c>
      <c r="C2" s="2" t="s">
        <v>30</v>
      </c>
    </row>
    <row r="3" spans="1:3">
      <c r="A3" s="4" t="s">
        <v>1070</v>
      </c>
      <c r="B3" s="7" t="n">
        <v>-13.9</v>
      </c>
      <c r="C3" s="7" t="n">
        <v>-2.2</v>
      </c>
    </row>
    <row r="4" spans="1:3">
      <c r="A4" s="4" t="s">
        <v>1129</v>
      </c>
    </row>
    <row r="5" spans="1:3">
      <c r="A5" s="4" t="s">
        <v>1070</v>
      </c>
      <c r="B5" s="8" t="n">
        <v>-13.9</v>
      </c>
      <c r="C5" s="8" t="n">
        <v>-2.2</v>
      </c>
    </row>
    <row r="6" spans="1:3">
      <c r="A6" s="4" t="s">
        <v>1130</v>
      </c>
    </row>
    <row r="7" spans="1:3">
      <c r="A7" s="4" t="s">
        <v>1070</v>
      </c>
      <c r="B7" s="6" t="n">
        <v>0</v>
      </c>
      <c r="C7" s="8" t="n">
        <v>0.1</v>
      </c>
    </row>
    <row r="8" spans="1:3">
      <c r="A8" s="4" t="s">
        <v>1131</v>
      </c>
    </row>
    <row r="9" spans="1:3">
      <c r="A9" s="4" t="s">
        <v>1070</v>
      </c>
      <c r="B9" s="10" t="n">
        <v>0</v>
      </c>
      <c r="C9" s="7" t="n">
        <v>-0.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1132</v>
      </c>
      <c r="B1" s="2" t="s">
        <v>29</v>
      </c>
      <c r="C1" s="2" t="s">
        <v>30</v>
      </c>
      <c r="D1" s="2" t="s">
        <v>65</v>
      </c>
    </row>
    <row r="2" spans="1:4">
      <c r="A2" s="3" t="s">
        <v>1133</v>
      </c>
    </row>
    <row r="3" spans="1:4">
      <c r="A3" s="4" t="s">
        <v>1134</v>
      </c>
      <c r="B3" s="7" t="n">
        <v>149.4</v>
      </c>
      <c r="C3" s="7" t="n">
        <v>88.59999999999999</v>
      </c>
    </row>
    <row r="4" spans="1:4">
      <c r="A4" s="4" t="s">
        <v>1133</v>
      </c>
      <c r="B4" s="8" t="n">
        <v>170.9</v>
      </c>
      <c r="C4" s="8" t="n">
        <v>102.1</v>
      </c>
    </row>
    <row r="5" spans="1:4">
      <c r="A5" s="4" t="s">
        <v>1135</v>
      </c>
      <c r="B5" s="8" t="n">
        <v>-4.5</v>
      </c>
      <c r="C5" s="8" t="n">
        <v>-2.3</v>
      </c>
    </row>
    <row r="6" spans="1:4">
      <c r="A6" s="4" t="s">
        <v>685</v>
      </c>
      <c r="B6" s="8" t="n">
        <v>166.4</v>
      </c>
      <c r="C6" s="8" t="n">
        <v>99.8</v>
      </c>
    </row>
    <row r="7" spans="1:4">
      <c r="A7" s="4" t="s">
        <v>1136</v>
      </c>
      <c r="B7" s="8" t="n">
        <v>18.7</v>
      </c>
      <c r="C7" s="8" t="n">
        <v>11.1</v>
      </c>
    </row>
    <row r="8" spans="1:4">
      <c r="A8" s="4" t="s">
        <v>33</v>
      </c>
      <c r="B8" s="8" t="n">
        <v>185.1</v>
      </c>
      <c r="C8" s="8" t="n">
        <v>110.9</v>
      </c>
      <c r="D8" s="7" t="n">
        <v>116.5</v>
      </c>
    </row>
    <row r="9" spans="1:4">
      <c r="A9" s="4" t="s">
        <v>1137</v>
      </c>
    </row>
    <row r="10" spans="1:4">
      <c r="A10" s="3" t="s">
        <v>1133</v>
      </c>
    </row>
    <row r="11" spans="1:4">
      <c r="A11" s="4" t="s">
        <v>1138</v>
      </c>
      <c r="B11" s="6" t="n">
        <v>14</v>
      </c>
      <c r="C11" s="8" t="n">
        <v>2.9</v>
      </c>
    </row>
    <row r="12" spans="1:4">
      <c r="A12" s="4" t="s">
        <v>1139</v>
      </c>
    </row>
    <row r="13" spans="1:4">
      <c r="A13" s="3" t="s">
        <v>1133</v>
      </c>
    </row>
    <row r="14" spans="1:4">
      <c r="A14" s="4" t="s">
        <v>1138</v>
      </c>
      <c r="B14" s="8" t="n">
        <v>3.5</v>
      </c>
      <c r="C14" s="8" t="n">
        <v>1.1</v>
      </c>
    </row>
    <row r="15" spans="1:4">
      <c r="A15" s="4" t="s">
        <v>1140</v>
      </c>
    </row>
    <row r="16" spans="1:4">
      <c r="A16" s="3" t="s">
        <v>1133</v>
      </c>
    </row>
    <row r="17" spans="1:4">
      <c r="A17" s="4" t="s">
        <v>1138</v>
      </c>
      <c r="B17" s="10" t="n">
        <v>4</v>
      </c>
      <c r="C17" s="7" t="n">
        <v>9.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1141</v>
      </c>
      <c r="B1" s="2" t="s">
        <v>1</v>
      </c>
    </row>
    <row r="2" spans="1:3">
      <c r="B2" s="2" t="s">
        <v>29</v>
      </c>
      <c r="C2" s="2" t="s">
        <v>30</v>
      </c>
    </row>
    <row r="3" spans="1:3">
      <c r="A3" s="4" t="s">
        <v>974</v>
      </c>
      <c r="B3" s="7" t="n">
        <v>2.3</v>
      </c>
      <c r="C3" s="7" t="n">
        <v>1.8</v>
      </c>
    </row>
    <row r="4" spans="1:3">
      <c r="A4" s="4" t="s">
        <v>1142</v>
      </c>
      <c r="B4" s="8" t="n">
        <v>2.2</v>
      </c>
      <c r="C4" s="8" t="n">
        <v>0.5</v>
      </c>
    </row>
    <row r="5" spans="1:3">
      <c r="A5" s="4" t="s">
        <v>1143</v>
      </c>
      <c r="B5" s="7" t="n">
        <v>4.5</v>
      </c>
      <c r="C5" s="7" t="n">
        <v>2.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17"/>
    <col customWidth="1" max="3" min="3" width="21"/>
    <col customWidth="1" max="4" min="4" width="21"/>
  </cols>
  <sheetData>
    <row r="1" spans="1:4">
      <c r="A1" s="1" t="s">
        <v>1144</v>
      </c>
      <c r="B1" s="2" t="s">
        <v>1</v>
      </c>
    </row>
    <row r="2" spans="1:4">
      <c r="B2" s="2" t="s">
        <v>121</v>
      </c>
      <c r="C2" s="2" t="s">
        <v>534</v>
      </c>
      <c r="D2" s="2" t="s">
        <v>534</v>
      </c>
    </row>
    <row r="3" spans="1:4">
      <c r="A3" s="4" t="s">
        <v>1145</v>
      </c>
    </row>
    <row r="4" spans="1:4">
      <c r="A4" s="3" t="s">
        <v>1146</v>
      </c>
    </row>
    <row r="5" spans="1:4">
      <c r="A5" s="4" t="s">
        <v>1147</v>
      </c>
      <c r="D5" s="11" t="n">
        <v>115</v>
      </c>
    </row>
    <row r="6" spans="1:4">
      <c r="A6" s="4" t="s">
        <v>1148</v>
      </c>
      <c r="B6" s="4" t="s">
        <v>525</v>
      </c>
      <c r="C6" s="4" t="s">
        <v>525</v>
      </c>
    </row>
    <row r="7" spans="1:4">
      <c r="A7" s="4" t="s">
        <v>1149</v>
      </c>
      <c r="C7" s="12" t="n">
        <v>3.7</v>
      </c>
    </row>
    <row r="8" spans="1:4">
      <c r="A8" s="4" t="s">
        <v>1150</v>
      </c>
      <c r="C8" s="6" t="n">
        <v>0</v>
      </c>
    </row>
    <row r="9" spans="1:4">
      <c r="A9" s="4" t="s">
        <v>1151</v>
      </c>
      <c r="C9" s="8" t="n">
        <v>-4.6</v>
      </c>
    </row>
    <row r="10" spans="1:4">
      <c r="A10" s="4" t="s">
        <v>1152</v>
      </c>
      <c r="C10" s="11" t="n">
        <v>0</v>
      </c>
    </row>
    <row r="11" spans="1:4">
      <c r="A11" s="4" t="s">
        <v>1153</v>
      </c>
    </row>
    <row r="12" spans="1:4">
      <c r="A12" s="3" t="s">
        <v>1146</v>
      </c>
    </row>
    <row r="13" spans="1:4">
      <c r="A13" s="4" t="s">
        <v>1147</v>
      </c>
      <c r="B13" s="7" t="n">
        <v>40.6</v>
      </c>
      <c r="D13" s="12" t="n">
        <v>55.3</v>
      </c>
    </row>
    <row r="14" spans="1:4">
      <c r="A14" s="4" t="s">
        <v>1154</v>
      </c>
      <c r="B14" s="4" t="s">
        <v>1155</v>
      </c>
      <c r="C14" s="4" t="s">
        <v>1155</v>
      </c>
    </row>
    <row r="15" spans="1:4">
      <c r="A15" s="4" t="s">
        <v>1149</v>
      </c>
      <c r="B15" s="7" t="n">
        <v>-0.3</v>
      </c>
      <c r="C15" s="12" t="n">
        <v>-0.4</v>
      </c>
    </row>
    <row r="16" spans="1:4">
      <c r="A16" s="4" t="s">
        <v>1150</v>
      </c>
      <c r="B16" s="6" t="n">
        <v>0</v>
      </c>
      <c r="C16" s="6" t="n">
        <v>0</v>
      </c>
    </row>
    <row r="17" spans="1:4">
      <c r="A17" s="4" t="s">
        <v>1151</v>
      </c>
      <c r="B17" s="8" t="n">
        <v>0.3</v>
      </c>
      <c r="C17" s="8" t="n">
        <v>0.4</v>
      </c>
    </row>
    <row r="18" spans="1:4">
      <c r="A18" s="4" t="s">
        <v>1152</v>
      </c>
      <c r="B18" s="10" t="n">
        <v>0</v>
      </c>
      <c r="C18" s="11" t="n">
        <v>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56</v>
      </c>
      <c r="B1" s="2" t="s">
        <v>570</v>
      </c>
    </row>
    <row r="2" spans="1:2">
      <c r="A2" s="4" t="s">
        <v>1157</v>
      </c>
    </row>
    <row r="3" spans="1:2">
      <c r="A3" s="3" t="s">
        <v>1158</v>
      </c>
    </row>
    <row r="4" spans="1:2">
      <c r="A4" s="4" t="s">
        <v>1147</v>
      </c>
      <c r="B4" s="11" t="n">
        <v>115</v>
      </c>
    </row>
    <row r="5" spans="1:2">
      <c r="A5" s="4" t="s">
        <v>1159</v>
      </c>
      <c r="B5" s="14" t="n">
        <v>0.7835</v>
      </c>
    </row>
    <row r="6" spans="1:2">
      <c r="A6" s="4" t="s">
        <v>1160</v>
      </c>
    </row>
    <row r="7" spans="1:2">
      <c r="A7" s="3" t="s">
        <v>1158</v>
      </c>
    </row>
    <row r="8" spans="1:2">
      <c r="A8" s="4" t="s">
        <v>1147</v>
      </c>
      <c r="B8" s="11" t="n">
        <v>115</v>
      </c>
    </row>
    <row r="9" spans="1:2">
      <c r="A9" s="4" t="s">
        <v>1159</v>
      </c>
      <c r="B9" s="14" t="n">
        <v>0.7257</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21"/>
  </cols>
  <sheetData>
    <row r="1" spans="1:5">
      <c r="A1" s="1" t="s">
        <v>1161</v>
      </c>
      <c r="B1" s="2" t="s">
        <v>1</v>
      </c>
      <c r="D1" t="n"/>
    </row>
    <row r="2" spans="1:5">
      <c r="B2" s="2" t="s">
        <v>122</v>
      </c>
      <c r="C2" s="2" t="s">
        <v>121</v>
      </c>
      <c r="D2" s="2" t="s">
        <v>123</v>
      </c>
      <c r="E2" s="2" t="s">
        <v>535</v>
      </c>
    </row>
    <row r="3" spans="1:5">
      <c r="A3" s="4" t="s">
        <v>1162</v>
      </c>
      <c r="B3" s="10" t="n">
        <v>2</v>
      </c>
      <c r="C3" s="7" t="n">
        <v>4.5</v>
      </c>
      <c r="D3" s="10" t="n">
        <v>0</v>
      </c>
    </row>
    <row r="4" spans="1:5">
      <c r="A4" s="4" t="s">
        <v>1163</v>
      </c>
    </row>
    <row r="5" spans="1:5">
      <c r="A5" s="4" t="s">
        <v>1164</v>
      </c>
      <c r="B5" s="4" t="s">
        <v>1012</v>
      </c>
    </row>
    <row r="6" spans="1:5">
      <c r="A6" s="4" t="s">
        <v>1165</v>
      </c>
      <c r="B6" s="4" t="s">
        <v>1012</v>
      </c>
    </row>
    <row r="7" spans="1:5">
      <c r="A7" s="4" t="s">
        <v>1166</v>
      </c>
      <c r="B7" s="4" t="s">
        <v>1012</v>
      </c>
    </row>
    <row r="8" spans="1:5">
      <c r="A8" s="4" t="s">
        <v>1167</v>
      </c>
      <c r="B8" s="4" t="s">
        <v>1012</v>
      </c>
    </row>
    <row r="9" spans="1:5">
      <c r="A9" s="4" t="s">
        <v>1168</v>
      </c>
      <c r="B9" s="4" t="s">
        <v>1012</v>
      </c>
    </row>
    <row r="10" spans="1:5">
      <c r="A10" s="4" t="s">
        <v>1169</v>
      </c>
      <c r="B10" s="4" t="s">
        <v>1012</v>
      </c>
    </row>
    <row r="11" spans="1:5">
      <c r="A11" s="4" t="s">
        <v>1170</v>
      </c>
    </row>
    <row r="12" spans="1:5">
      <c r="A12" s="4" t="s">
        <v>1164</v>
      </c>
      <c r="B12" s="4" t="s">
        <v>1171</v>
      </c>
    </row>
    <row r="13" spans="1:5">
      <c r="A13" s="4" t="s">
        <v>1165</v>
      </c>
      <c r="B13" s="4" t="s">
        <v>539</v>
      </c>
    </row>
    <row r="14" spans="1:5">
      <c r="A14" s="4" t="s">
        <v>1166</v>
      </c>
      <c r="B14" s="4" t="s">
        <v>1172</v>
      </c>
    </row>
    <row r="15" spans="1:5">
      <c r="A15" s="4" t="s">
        <v>1167</v>
      </c>
      <c r="B15" s="4" t="s">
        <v>1173</v>
      </c>
    </row>
    <row r="16" spans="1:5">
      <c r="A16" s="4" t="s">
        <v>1168</v>
      </c>
      <c r="B16" s="4" t="s">
        <v>1172</v>
      </c>
    </row>
    <row r="17" spans="1:5">
      <c r="A17" s="4" t="s">
        <v>1169</v>
      </c>
      <c r="B17" s="4" t="s">
        <v>1174</v>
      </c>
    </row>
    <row r="18" spans="1:5">
      <c r="A18" s="4" t="s">
        <v>1175</v>
      </c>
    </row>
    <row r="19" spans="1:5">
      <c r="A19" s="4" t="s">
        <v>1176</v>
      </c>
      <c r="E19" s="11" t="n">
        <v>0</v>
      </c>
    </row>
  </sheetData>
  <mergeCells count="2">
    <mergeCell ref="A1:A2"/>
    <mergeCell ref="D1:E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17"/>
  </cols>
  <sheetData>
    <row r="1" spans="1:2">
      <c r="A1" s="1" t="s">
        <v>1177</v>
      </c>
      <c r="B1" s="2" t="s">
        <v>121</v>
      </c>
    </row>
    <row r="2" spans="1:2">
      <c r="A2" s="3" t="s">
        <v>1178</v>
      </c>
    </row>
    <row r="3" spans="1:2">
      <c r="A3" s="6" t="n">
        <v>2016</v>
      </c>
      <c r="B3" s="7" t="n">
        <v>9.699999999999999</v>
      </c>
    </row>
    <row r="4" spans="1:2">
      <c r="A4" s="6" t="n">
        <v>2017</v>
      </c>
      <c r="B4" s="8" t="n">
        <v>4.5</v>
      </c>
    </row>
    <row r="5" spans="1:2">
      <c r="A5" s="6" t="n">
        <v>2018</v>
      </c>
      <c r="B5" s="8" t="n">
        <v>4.2</v>
      </c>
    </row>
    <row r="6" spans="1:2">
      <c r="A6" s="6" t="n">
        <v>2019</v>
      </c>
      <c r="B6" s="8" t="n">
        <v>1.6</v>
      </c>
    </row>
    <row r="7" spans="1:2">
      <c r="A7" s="6" t="n">
        <v>2020</v>
      </c>
      <c r="B7" s="8" t="n">
        <v>0.7</v>
      </c>
    </row>
    <row r="8" spans="1:2">
      <c r="A8" s="4" t="s">
        <v>1179</v>
      </c>
      <c r="B8" s="8" t="n">
        <v>0.1</v>
      </c>
    </row>
    <row r="9" spans="1:2">
      <c r="A9" s="4" t="s">
        <v>1180</v>
      </c>
      <c r="B9" s="7" t="n">
        <v>20.8</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1181</v>
      </c>
      <c r="B1" s="2" t="s">
        <v>1</v>
      </c>
    </row>
    <row r="2" spans="1:4">
      <c r="B2" s="2" t="s">
        <v>29</v>
      </c>
      <c r="C2" s="2" t="s">
        <v>30</v>
      </c>
      <c r="D2" s="2" t="s">
        <v>65</v>
      </c>
    </row>
    <row r="3" spans="1:4">
      <c r="A3" s="3" t="s">
        <v>1178</v>
      </c>
    </row>
    <row r="4" spans="1:4">
      <c r="A4" s="4" t="s">
        <v>1182</v>
      </c>
      <c r="B4" s="7" t="n">
        <v>32.7</v>
      </c>
      <c r="C4" s="7" t="n">
        <v>30.5</v>
      </c>
      <c r="D4" s="7" t="n">
        <v>25.7</v>
      </c>
    </row>
    <row r="5" spans="1:4">
      <c r="A5" s="4" t="s">
        <v>1180</v>
      </c>
      <c r="B5" s="8" t="n">
        <v>20.8</v>
      </c>
    </row>
    <row r="6" spans="1:4">
      <c r="A6" s="4" t="s">
        <v>1183</v>
      </c>
    </row>
    <row r="7" spans="1:4">
      <c r="A7" s="3" t="s">
        <v>1178</v>
      </c>
    </row>
    <row r="8" spans="1:4">
      <c r="A8" s="4" t="s">
        <v>1182</v>
      </c>
      <c r="B8" s="8" t="n">
        <v>25.2</v>
      </c>
      <c r="C8" s="7" t="n">
        <v>23.2</v>
      </c>
    </row>
    <row r="9" spans="1:4">
      <c r="A9" s="4" t="s">
        <v>1180</v>
      </c>
      <c r="B9" s="7" t="n">
        <v>2.2</v>
      </c>
    </row>
    <row r="10" spans="1:4">
      <c r="A10" s="4" t="s">
        <v>1184</v>
      </c>
      <c r="B10" s="4" t="s">
        <v>118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r="1" spans="1:4">
      <c r="A1" s="1" t="s">
        <v>1186</v>
      </c>
      <c r="B1" s="2" t="s">
        <v>1</v>
      </c>
    </row>
    <row r="2" spans="1:4">
      <c r="B2" s="2" t="s">
        <v>29</v>
      </c>
      <c r="C2" s="2" t="s">
        <v>1187</v>
      </c>
      <c r="D2" s="2" t="s">
        <v>1188</v>
      </c>
    </row>
    <row r="3" spans="1:4">
      <c r="A3" s="3" t="s">
        <v>1189</v>
      </c>
    </row>
    <row r="4" spans="1:4">
      <c r="A4" s="4" t="s">
        <v>1190</v>
      </c>
      <c r="C4" s="4" t="s">
        <v>1191</v>
      </c>
      <c r="D4" s="4" t="s">
        <v>1192</v>
      </c>
    </row>
    <row r="5" spans="1:4">
      <c r="A5" s="4" t="s">
        <v>1193</v>
      </c>
      <c r="C5" s="4" t="s">
        <v>929</v>
      </c>
    </row>
    <row r="6" spans="1:4">
      <c r="A6" s="4" t="s">
        <v>1194</v>
      </c>
      <c r="B6" s="11" t="n">
        <v>15000</v>
      </c>
    </row>
    <row r="7" spans="1:4">
      <c r="A7" s="4" t="s">
        <v>1195</v>
      </c>
      <c r="B7" s="6" t="n">
        <v>185000</v>
      </c>
    </row>
    <row r="8" spans="1:4">
      <c r="A8" s="4" t="s">
        <v>1196</v>
      </c>
    </row>
    <row r="9" spans="1:4">
      <c r="A9" s="3" t="s">
        <v>1189</v>
      </c>
    </row>
    <row r="10" spans="1:4">
      <c r="A10" s="4" t="s">
        <v>1197</v>
      </c>
      <c r="B10" s="6" t="n">
        <v>100000000</v>
      </c>
    </row>
    <row r="11" spans="1:4">
      <c r="A11" s="4" t="s">
        <v>1198</v>
      </c>
    </row>
    <row r="12" spans="1:4">
      <c r="A12" s="3" t="s">
        <v>1189</v>
      </c>
    </row>
    <row r="13" spans="1:4">
      <c r="A13" s="4" t="s">
        <v>1197</v>
      </c>
      <c r="B13" s="11" t="n">
        <v>20000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G2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99</v>
      </c>
      <c r="B1" s="2" t="s">
        <v>29</v>
      </c>
      <c r="C1" s="2" t="s">
        <v>30</v>
      </c>
      <c r="D1" s="2" t="s">
        <v>65</v>
      </c>
      <c r="E1" s="2" t="s">
        <v>64</v>
      </c>
      <c r="F1" s="2" t="s">
        <v>620</v>
      </c>
      <c r="G1" s="2" t="s">
        <v>621</v>
      </c>
    </row>
    <row r="2" spans="1:7">
      <c r="A2" s="3" t="s">
        <v>31</v>
      </c>
    </row>
    <row r="3" spans="1:7">
      <c r="A3" s="4" t="s">
        <v>32</v>
      </c>
      <c r="B3" s="7" t="n">
        <v>8.300000000000001</v>
      </c>
      <c r="C3" s="7" t="n">
        <v>10.9</v>
      </c>
      <c r="D3" s="7" t="n">
        <v>12.1</v>
      </c>
    </row>
    <row r="4" spans="1:7">
      <c r="A4" s="4" t="s">
        <v>136</v>
      </c>
      <c r="B4" s="8" t="n">
        <v>185.1</v>
      </c>
      <c r="C4" s="8" t="n">
        <v>110.9</v>
      </c>
      <c r="D4" s="8" t="n">
        <v>116.5</v>
      </c>
    </row>
    <row r="5" spans="1:7">
      <c r="A5" s="4" t="s">
        <v>137</v>
      </c>
      <c r="B5" s="8" t="n">
        <v>256.2</v>
      </c>
      <c r="C5" s="8" t="n">
        <v>155.5</v>
      </c>
      <c r="D5" s="8" t="n">
        <v>140.2</v>
      </c>
    </row>
    <row r="6" spans="1:7">
      <c r="A6" s="4" t="s">
        <v>138</v>
      </c>
      <c r="B6" s="8" t="n">
        <v>5.5</v>
      </c>
      <c r="C6" s="8" t="n">
        <v>4.6</v>
      </c>
      <c r="D6" s="8" t="n">
        <v>4.5</v>
      </c>
    </row>
    <row r="7" spans="1:7">
      <c r="A7" s="4" t="s">
        <v>1200</v>
      </c>
      <c r="B7" s="8" t="n">
        <v>1.5</v>
      </c>
      <c r="C7" s="8" t="n">
        <v>1.5</v>
      </c>
      <c r="D7" s="8" t="n">
        <v>5.7</v>
      </c>
    </row>
    <row r="8" spans="1:7">
      <c r="A8" s="4" t="s">
        <v>1201</v>
      </c>
      <c r="B8" s="8" t="n">
        <v>456.6</v>
      </c>
      <c r="C8" s="8" t="n">
        <v>283.4</v>
      </c>
      <c r="D8" s="6" t="n">
        <v>279</v>
      </c>
    </row>
    <row r="9" spans="1:7">
      <c r="A9" s="4" t="s">
        <v>488</v>
      </c>
      <c r="B9" s="8" t="n">
        <v>456.9</v>
      </c>
      <c r="C9" s="8" t="n">
        <v>379.3</v>
      </c>
      <c r="D9" s="8" t="n">
        <v>412.2</v>
      </c>
    </row>
    <row r="10" spans="1:7">
      <c r="A10" s="4" t="s">
        <v>1202</v>
      </c>
      <c r="B10" s="6" t="n">
        <v>0</v>
      </c>
      <c r="C10" s="6" t="n">
        <v>0</v>
      </c>
      <c r="D10" s="6" t="n">
        <v>0</v>
      </c>
    </row>
    <row r="11" spans="1:7">
      <c r="A11" s="4" t="s">
        <v>1203</v>
      </c>
      <c r="B11" s="6" t="n">
        <v>0</v>
      </c>
      <c r="C11" s="6" t="n">
        <v>0</v>
      </c>
      <c r="D11" s="6" t="n">
        <v>0</v>
      </c>
    </row>
    <row r="12" spans="1:7">
      <c r="A12" s="4" t="s">
        <v>603</v>
      </c>
      <c r="B12" s="8" t="n">
        <v>5.6</v>
      </c>
      <c r="C12" s="6" t="n">
        <v>6</v>
      </c>
      <c r="D12" s="8" t="n">
        <v>8.9</v>
      </c>
    </row>
    <row r="13" spans="1:7">
      <c r="A13" s="4" t="s">
        <v>1204</v>
      </c>
      <c r="B13" s="8" t="n">
        <v>919.1</v>
      </c>
      <c r="C13" s="8" t="n">
        <v>668.7</v>
      </c>
      <c r="D13" s="8" t="n">
        <v>700.1</v>
      </c>
    </row>
    <row r="14" spans="1:7">
      <c r="A14" s="3" t="s">
        <v>41</v>
      </c>
    </row>
    <row r="15" spans="1:7">
      <c r="A15" s="4" t="s">
        <v>139</v>
      </c>
      <c r="B15" s="8" t="n">
        <v>244.5</v>
      </c>
      <c r="C15" s="8" t="n">
        <v>137.3</v>
      </c>
      <c r="D15" s="8" t="n">
        <v>119.7</v>
      </c>
    </row>
    <row r="16" spans="1:7">
      <c r="A16" s="4" t="s">
        <v>1205</v>
      </c>
      <c r="B16" s="8" t="n">
        <v>3.2</v>
      </c>
      <c r="C16" s="6" t="n">
        <v>3</v>
      </c>
      <c r="D16" s="6" t="n">
        <v>2</v>
      </c>
    </row>
    <row r="17" spans="1:7">
      <c r="A17" s="4" t="s">
        <v>656</v>
      </c>
      <c r="B17" s="8" t="n">
        <v>1.5</v>
      </c>
      <c r="C17" s="8" t="n">
        <v>1.5</v>
      </c>
    </row>
    <row r="18" spans="1:7">
      <c r="A18" s="4" t="s">
        <v>1206</v>
      </c>
      <c r="B18" s="8" t="n">
        <v>247.7</v>
      </c>
      <c r="C18" s="8" t="n">
        <v>140.3</v>
      </c>
      <c r="D18" s="8" t="n">
        <v>121.7</v>
      </c>
    </row>
    <row r="19" spans="1:7">
      <c r="A19" s="4" t="s">
        <v>645</v>
      </c>
      <c r="B19" s="8" t="n">
        <v>494.6</v>
      </c>
      <c r="C19" s="8" t="n">
        <v>326.1</v>
      </c>
      <c r="D19" s="8" t="n">
        <v>301.8</v>
      </c>
    </row>
    <row r="20" spans="1:7">
      <c r="A20" s="4" t="s">
        <v>1207</v>
      </c>
      <c r="B20" s="6" t="n">
        <v>0</v>
      </c>
      <c r="C20" s="6" t="n">
        <v>0</v>
      </c>
      <c r="D20" s="6" t="n">
        <v>0</v>
      </c>
    </row>
    <row r="21" spans="1:7">
      <c r="A21" s="4" t="s">
        <v>1024</v>
      </c>
      <c r="B21" s="8" t="n">
        <v>267.1</v>
      </c>
      <c r="C21" s="8" t="n">
        <v>282.4</v>
      </c>
      <c r="D21" s="8" t="n">
        <v>254.9</v>
      </c>
    </row>
    <row r="22" spans="1:7">
      <c r="A22" s="4" t="s">
        <v>1208</v>
      </c>
      <c r="B22" s="8" t="n">
        <v>26.4</v>
      </c>
      <c r="C22" s="8" t="n">
        <v>15.5</v>
      </c>
      <c r="D22" s="8" t="n">
        <v>8.800000000000001</v>
      </c>
    </row>
    <row r="23" spans="1:7">
      <c r="A23" s="4" t="s">
        <v>1123</v>
      </c>
      <c r="B23" s="8" t="n">
        <v>1035.8</v>
      </c>
      <c r="C23" s="8" t="n">
        <v>764.3</v>
      </c>
      <c r="D23" s="8" t="n">
        <v>687.2</v>
      </c>
    </row>
    <row r="24" spans="1:7">
      <c r="A24" s="3" t="s">
        <v>49</v>
      </c>
    </row>
    <row r="25" spans="1:7">
      <c r="A25" s="4" t="s">
        <v>1209</v>
      </c>
      <c r="B25" s="8" t="n">
        <v>144.9</v>
      </c>
      <c r="C25" s="8" t="n">
        <v>144.9</v>
      </c>
      <c r="D25" s="8" t="n">
        <v>144.9</v>
      </c>
    </row>
    <row r="26" spans="1:7">
      <c r="A26" s="4" t="s">
        <v>1210</v>
      </c>
      <c r="B26" s="8" t="n">
        <v>-284.5</v>
      </c>
      <c r="C26" s="8" t="n">
        <v>-235.1</v>
      </c>
      <c r="D26" s="8" t="n">
        <v>-162.8</v>
      </c>
    </row>
    <row r="27" spans="1:7">
      <c r="A27" s="4" t="s">
        <v>1211</v>
      </c>
      <c r="B27" s="8" t="n">
        <v>22.9</v>
      </c>
      <c r="C27" s="8" t="n">
        <v>-5.4</v>
      </c>
      <c r="D27" s="8" t="n">
        <v>30.8</v>
      </c>
    </row>
    <row r="28" spans="1:7">
      <c r="A28" s="4" t="s">
        <v>1212</v>
      </c>
      <c r="B28" s="6" t="n">
        <v>0</v>
      </c>
      <c r="C28" s="6" t="n">
        <v>0</v>
      </c>
      <c r="D28" s="6" t="n">
        <v>0</v>
      </c>
    </row>
    <row r="29" spans="1:7">
      <c r="A29" s="4" t="s">
        <v>49</v>
      </c>
      <c r="B29" s="8" t="n">
        <v>-116.7</v>
      </c>
      <c r="C29" s="8" t="n">
        <v>-95.59999999999999</v>
      </c>
    </row>
    <row r="30" spans="1:7">
      <c r="A30" s="4" t="s">
        <v>1213</v>
      </c>
      <c r="B30" s="8" t="n">
        <v>-116.7</v>
      </c>
      <c r="C30" s="8" t="n">
        <v>-95.59999999999999</v>
      </c>
      <c r="D30" s="8" t="n">
        <v>12.9</v>
      </c>
      <c r="E30" s="7" t="n">
        <v>122.6</v>
      </c>
    </row>
    <row r="31" spans="1:7">
      <c r="A31" s="4" t="s">
        <v>1214</v>
      </c>
      <c r="B31" s="8" t="n">
        <v>919.1</v>
      </c>
      <c r="C31" s="8" t="n">
        <v>668.7</v>
      </c>
      <c r="D31" s="8" t="n">
        <v>700.1</v>
      </c>
    </row>
    <row r="32" spans="1:7">
      <c r="A32" s="4" t="s">
        <v>1215</v>
      </c>
    </row>
    <row r="33" spans="1:7">
      <c r="A33" s="3" t="s">
        <v>31</v>
      </c>
    </row>
    <row r="34" spans="1:7">
      <c r="A34" s="4" t="s">
        <v>32</v>
      </c>
      <c r="B34" s="6" t="n">
        <v>0</v>
      </c>
      <c r="C34" s="6" t="n">
        <v>0</v>
      </c>
      <c r="D34" s="6" t="n">
        <v>0</v>
      </c>
    </row>
    <row r="35" spans="1:7">
      <c r="A35" s="4" t="s">
        <v>136</v>
      </c>
      <c r="B35" s="6" t="n">
        <v>0</v>
      </c>
      <c r="C35" s="6" t="n">
        <v>0</v>
      </c>
      <c r="D35" s="6" t="n">
        <v>0</v>
      </c>
    </row>
    <row r="36" spans="1:7">
      <c r="A36" s="4" t="s">
        <v>137</v>
      </c>
      <c r="B36" s="6" t="n">
        <v>0</v>
      </c>
      <c r="C36" s="6" t="n">
        <v>0</v>
      </c>
      <c r="D36" s="6" t="n">
        <v>0</v>
      </c>
    </row>
    <row r="37" spans="1:7">
      <c r="A37" s="4" t="s">
        <v>138</v>
      </c>
      <c r="B37" s="6" t="n">
        <v>0</v>
      </c>
      <c r="C37" s="6" t="n">
        <v>0</v>
      </c>
      <c r="D37" s="6" t="n">
        <v>0</v>
      </c>
    </row>
    <row r="38" spans="1:7">
      <c r="A38" s="4" t="s">
        <v>1200</v>
      </c>
      <c r="B38" s="6" t="n">
        <v>0</v>
      </c>
      <c r="C38" s="6" t="n">
        <v>0</v>
      </c>
      <c r="D38" s="6" t="n">
        <v>0</v>
      </c>
    </row>
    <row r="39" spans="1:7">
      <c r="A39" s="4" t="s">
        <v>1201</v>
      </c>
      <c r="B39" s="6" t="n">
        <v>0</v>
      </c>
      <c r="C39" s="6" t="n">
        <v>0</v>
      </c>
      <c r="D39" s="6" t="n">
        <v>0</v>
      </c>
    </row>
    <row r="40" spans="1:7">
      <c r="A40" s="4" t="s">
        <v>488</v>
      </c>
      <c r="B40" s="6" t="n">
        <v>0</v>
      </c>
      <c r="C40" s="6" t="n">
        <v>0</v>
      </c>
      <c r="D40" s="6" t="n">
        <v>0</v>
      </c>
    </row>
    <row r="41" spans="1:7">
      <c r="A41" s="4" t="s">
        <v>1202</v>
      </c>
      <c r="B41" s="8" t="n">
        <v>-735.9</v>
      </c>
      <c r="C41" s="8" t="n">
        <v>-661.2</v>
      </c>
      <c r="D41" s="8" t="n">
        <v>-584.6</v>
      </c>
    </row>
    <row r="42" spans="1:7">
      <c r="A42" s="4" t="s">
        <v>1203</v>
      </c>
      <c r="B42" s="8" t="n">
        <v>-253.6</v>
      </c>
      <c r="C42" s="8" t="n">
        <v>-167.9</v>
      </c>
      <c r="D42" s="8" t="n">
        <v>-152.9</v>
      </c>
    </row>
    <row r="43" spans="1:7">
      <c r="A43" s="4" t="s">
        <v>603</v>
      </c>
      <c r="B43" s="6" t="n">
        <v>0</v>
      </c>
      <c r="C43" s="6" t="n">
        <v>0</v>
      </c>
      <c r="D43" s="6" t="n">
        <v>0</v>
      </c>
    </row>
    <row r="44" spans="1:7">
      <c r="A44" s="4" t="s">
        <v>1204</v>
      </c>
      <c r="B44" s="8" t="n">
        <v>-989.5</v>
      </c>
      <c r="C44" s="8" t="n">
        <v>-829.1</v>
      </c>
      <c r="D44" s="8" t="n">
        <v>-737.5</v>
      </c>
    </row>
    <row r="45" spans="1:7">
      <c r="A45" s="3" t="s">
        <v>41</v>
      </c>
    </row>
    <row r="46" spans="1:7">
      <c r="A46" s="4" t="s">
        <v>139</v>
      </c>
      <c r="B46" s="6" t="n">
        <v>0</v>
      </c>
      <c r="C46" s="6" t="n">
        <v>0</v>
      </c>
      <c r="D46" s="6" t="n">
        <v>0</v>
      </c>
    </row>
    <row r="47" spans="1:7">
      <c r="A47" s="4" t="s">
        <v>1205</v>
      </c>
      <c r="B47" s="6" t="n">
        <v>0</v>
      </c>
      <c r="C47" s="6" t="n">
        <v>0</v>
      </c>
      <c r="D47" s="6" t="n">
        <v>0</v>
      </c>
    </row>
    <row r="48" spans="1:7">
      <c r="A48" s="4" t="s">
        <v>1206</v>
      </c>
      <c r="B48" s="6" t="n">
        <v>0</v>
      </c>
      <c r="C48" s="6" t="n">
        <v>0</v>
      </c>
      <c r="D48" s="6" t="n">
        <v>0</v>
      </c>
    </row>
    <row r="49" spans="1:7">
      <c r="A49" s="4" t="s">
        <v>645</v>
      </c>
      <c r="B49" s="6" t="n">
        <v>0</v>
      </c>
      <c r="C49" s="6" t="n">
        <v>0</v>
      </c>
      <c r="D49" s="6" t="n">
        <v>0</v>
      </c>
    </row>
    <row r="50" spans="1:7">
      <c r="A50" s="4" t="s">
        <v>1207</v>
      </c>
      <c r="B50" s="8" t="n">
        <v>-735.9</v>
      </c>
      <c r="C50" s="8" t="n">
        <v>-661.2</v>
      </c>
      <c r="D50" s="8" t="n">
        <v>-584.6</v>
      </c>
    </row>
    <row r="51" spans="1:7">
      <c r="A51" s="4" t="s">
        <v>1024</v>
      </c>
      <c r="B51" s="6" t="n">
        <v>0</v>
      </c>
      <c r="C51" s="6" t="n">
        <v>0</v>
      </c>
      <c r="D51" s="6" t="n">
        <v>0</v>
      </c>
    </row>
    <row r="52" spans="1:7">
      <c r="A52" s="4" t="s">
        <v>1208</v>
      </c>
      <c r="B52" s="6" t="n">
        <v>0</v>
      </c>
      <c r="C52" s="6" t="n">
        <v>0</v>
      </c>
      <c r="D52" s="6" t="n">
        <v>0</v>
      </c>
    </row>
    <row r="53" spans="1:7">
      <c r="A53" s="4" t="s">
        <v>1123</v>
      </c>
      <c r="B53" s="8" t="n">
        <v>-735.9</v>
      </c>
      <c r="C53" s="8" t="n">
        <v>-661.2</v>
      </c>
      <c r="D53" s="8" t="n">
        <v>-584.6</v>
      </c>
    </row>
    <row r="54" spans="1:7">
      <c r="A54" s="3" t="s">
        <v>49</v>
      </c>
    </row>
    <row r="55" spans="1:7">
      <c r="A55" s="4" t="s">
        <v>1209</v>
      </c>
      <c r="B55" s="6" t="n">
        <v>0</v>
      </c>
      <c r="C55" s="6" t="n">
        <v>0</v>
      </c>
      <c r="D55" s="6" t="n">
        <v>0</v>
      </c>
    </row>
    <row r="56" spans="1:7">
      <c r="A56" s="4" t="s">
        <v>1210</v>
      </c>
      <c r="B56" s="8" t="n">
        <v>-181.2</v>
      </c>
      <c r="C56" s="8" t="n">
        <v>-97.2</v>
      </c>
      <c r="D56" s="8" t="n">
        <v>-50.5</v>
      </c>
    </row>
    <row r="57" spans="1:7">
      <c r="A57" s="4" t="s">
        <v>1211</v>
      </c>
      <c r="B57" s="8" t="n">
        <v>16.8</v>
      </c>
      <c r="C57" s="8" t="n">
        <v>18.5</v>
      </c>
      <c r="D57" s="8" t="n">
        <v>-13.2</v>
      </c>
    </row>
    <row r="58" spans="1:7">
      <c r="A58" s="4" t="s">
        <v>1212</v>
      </c>
      <c r="B58" s="8" t="n">
        <v>-89.2</v>
      </c>
      <c r="C58" s="8" t="n">
        <v>-89.2</v>
      </c>
      <c r="D58" s="8" t="n">
        <v>-89.2</v>
      </c>
    </row>
    <row r="59" spans="1:7">
      <c r="A59" s="4" t="s">
        <v>49</v>
      </c>
      <c r="B59" s="8" t="n">
        <v>-253.6</v>
      </c>
      <c r="C59" s="8" t="n">
        <v>-167.9</v>
      </c>
    </row>
    <row r="60" spans="1:7">
      <c r="A60" s="4" t="s">
        <v>1213</v>
      </c>
      <c r="D60" s="8" t="n">
        <v>-152.9</v>
      </c>
    </row>
    <row r="61" spans="1:7">
      <c r="A61" s="4" t="s">
        <v>1214</v>
      </c>
      <c r="B61" s="8" t="n">
        <v>-989.5</v>
      </c>
      <c r="C61" s="8" t="n">
        <v>-829.1</v>
      </c>
      <c r="D61" s="8" t="n">
        <v>-737.5</v>
      </c>
    </row>
    <row r="62" spans="1:7">
      <c r="A62" s="4" t="s">
        <v>1216</v>
      </c>
    </row>
    <row r="63" spans="1:7">
      <c r="A63" s="3" t="s">
        <v>31</v>
      </c>
    </row>
    <row r="64" spans="1:7">
      <c r="A64" s="4" t="s">
        <v>32</v>
      </c>
      <c r="B64" s="8" t="n">
        <v>0.4</v>
      </c>
      <c r="C64" s="8" t="n">
        <v>0.7</v>
      </c>
      <c r="D64" s="8" t="n">
        <v>1.3</v>
      </c>
    </row>
    <row r="65" spans="1:7">
      <c r="A65" s="4" t="s">
        <v>136</v>
      </c>
      <c r="B65" s="8" t="n">
        <v>2.7</v>
      </c>
      <c r="C65" s="8" t="n">
        <v>0.5</v>
      </c>
      <c r="D65" s="8" t="n">
        <v>0.9</v>
      </c>
    </row>
    <row r="66" spans="1:7">
      <c r="A66" s="4" t="s">
        <v>137</v>
      </c>
      <c r="B66" s="6" t="n">
        <v>0</v>
      </c>
      <c r="C66" s="6" t="n">
        <v>0</v>
      </c>
      <c r="D66" s="6" t="n">
        <v>0</v>
      </c>
    </row>
    <row r="67" spans="1:7">
      <c r="A67" s="4" t="s">
        <v>138</v>
      </c>
      <c r="B67" s="8" t="n">
        <v>1.9</v>
      </c>
      <c r="C67" s="8" t="n">
        <v>3.3</v>
      </c>
      <c r="D67" s="8" t="n">
        <v>0.6</v>
      </c>
    </row>
    <row r="68" spans="1:7">
      <c r="A68" s="4" t="s">
        <v>1200</v>
      </c>
      <c r="B68" s="6" t="n">
        <v>0</v>
      </c>
      <c r="C68" s="6" t="n">
        <v>0</v>
      </c>
      <c r="D68" s="6" t="n">
        <v>0</v>
      </c>
    </row>
    <row r="69" spans="1:7">
      <c r="A69" s="4" t="s">
        <v>1201</v>
      </c>
      <c r="B69" s="6" t="n">
        <v>5</v>
      </c>
      <c r="C69" s="8" t="n">
        <v>4.5</v>
      </c>
      <c r="D69" s="8" t="n">
        <v>2.8</v>
      </c>
    </row>
    <row r="70" spans="1:7">
      <c r="A70" s="4" t="s">
        <v>488</v>
      </c>
      <c r="B70" s="8" t="n">
        <v>291.4</v>
      </c>
      <c r="C70" s="8" t="n">
        <v>297.6</v>
      </c>
      <c r="D70" s="8" t="n">
        <v>326.9</v>
      </c>
    </row>
    <row r="71" spans="1:7">
      <c r="A71" s="4" t="s">
        <v>1202</v>
      </c>
      <c r="B71" s="8" t="n">
        <v>256.7</v>
      </c>
      <c r="C71" s="6" t="n">
        <v>226</v>
      </c>
      <c r="D71" s="8" t="n">
        <v>226.9</v>
      </c>
    </row>
    <row r="72" spans="1:7">
      <c r="A72" s="4" t="s">
        <v>1203</v>
      </c>
      <c r="B72" s="8" t="n">
        <v>253.6</v>
      </c>
      <c r="C72" s="8" t="n">
        <v>167.9</v>
      </c>
      <c r="D72" s="8" t="n">
        <v>152.9</v>
      </c>
    </row>
    <row r="73" spans="1:7">
      <c r="A73" s="4" t="s">
        <v>603</v>
      </c>
      <c r="B73" s="8" t="n">
        <v>3.8</v>
      </c>
      <c r="C73" s="6" t="n">
        <v>5</v>
      </c>
      <c r="D73" s="6" t="n">
        <v>0</v>
      </c>
    </row>
    <row r="74" spans="1:7">
      <c r="A74" s="4" t="s">
        <v>1204</v>
      </c>
      <c r="B74" s="8" t="n">
        <v>810.5</v>
      </c>
      <c r="C74" s="6" t="n">
        <v>701</v>
      </c>
      <c r="D74" s="8" t="n">
        <v>709.5</v>
      </c>
    </row>
    <row r="75" spans="1:7">
      <c r="A75" s="3" t="s">
        <v>41</v>
      </c>
    </row>
    <row r="76" spans="1:7">
      <c r="A76" s="4" t="s">
        <v>139</v>
      </c>
      <c r="B76" s="6" t="n">
        <v>20</v>
      </c>
      <c r="C76" s="8" t="n">
        <v>15.4</v>
      </c>
      <c r="D76" s="8" t="n">
        <v>15.7</v>
      </c>
    </row>
    <row r="77" spans="1:7">
      <c r="A77" s="4" t="s">
        <v>1205</v>
      </c>
      <c r="B77" s="8" t="n">
        <v>2.8</v>
      </c>
      <c r="C77" s="8" t="n">
        <v>2.8</v>
      </c>
      <c r="D77" s="6" t="n">
        <v>2</v>
      </c>
    </row>
    <row r="78" spans="1:7">
      <c r="A78" s="4" t="s">
        <v>1206</v>
      </c>
      <c r="B78" s="8" t="n">
        <v>22.8</v>
      </c>
      <c r="C78" s="8" t="n">
        <v>18.2</v>
      </c>
      <c r="D78" s="8" t="n">
        <v>17.7</v>
      </c>
    </row>
    <row r="79" spans="1:7">
      <c r="A79" s="4" t="s">
        <v>645</v>
      </c>
      <c r="B79" s="8" t="n">
        <v>416.9</v>
      </c>
      <c r="C79" s="6" t="n">
        <v>325</v>
      </c>
      <c r="D79" s="8" t="n">
        <v>301.8</v>
      </c>
    </row>
    <row r="80" spans="1:7">
      <c r="A80" s="4" t="s">
        <v>1207</v>
      </c>
      <c r="B80" s="8" t="n">
        <v>479.1</v>
      </c>
      <c r="C80" s="8" t="n">
        <v>435.2</v>
      </c>
      <c r="D80" s="8" t="n">
        <v>359.6</v>
      </c>
    </row>
    <row r="81" spans="1:7">
      <c r="A81" s="4" t="s">
        <v>1024</v>
      </c>
      <c r="B81" s="8" t="n">
        <v>4.7</v>
      </c>
      <c r="C81" s="8" t="n">
        <v>14.9</v>
      </c>
      <c r="D81" s="8" t="n">
        <v>12.6</v>
      </c>
    </row>
    <row r="82" spans="1:7">
      <c r="A82" s="4" t="s">
        <v>1208</v>
      </c>
      <c r="B82" s="8" t="n">
        <v>3.7</v>
      </c>
      <c r="C82" s="8" t="n">
        <v>3.3</v>
      </c>
      <c r="D82" s="8" t="n">
        <v>4.9</v>
      </c>
    </row>
    <row r="83" spans="1:7">
      <c r="A83" s="4" t="s">
        <v>1123</v>
      </c>
      <c r="B83" s="8" t="n">
        <v>927.2</v>
      </c>
      <c r="C83" s="8" t="n">
        <v>796.6</v>
      </c>
      <c r="D83" s="8" t="n">
        <v>696.6</v>
      </c>
    </row>
    <row r="84" spans="1:7">
      <c r="A84" s="3" t="s">
        <v>49</v>
      </c>
    </row>
    <row r="85" spans="1:7">
      <c r="A85" s="4" t="s">
        <v>1209</v>
      </c>
      <c r="B85" s="8" t="n">
        <v>144.9</v>
      </c>
      <c r="C85" s="8" t="n">
        <v>144.9</v>
      </c>
      <c r="D85" s="8" t="n">
        <v>144.9</v>
      </c>
    </row>
    <row r="86" spans="1:7">
      <c r="A86" s="4" t="s">
        <v>1210</v>
      </c>
      <c r="B86" s="8" t="n">
        <v>-284.5</v>
      </c>
      <c r="C86" s="8" t="n">
        <v>-235.1</v>
      </c>
      <c r="D86" s="8" t="n">
        <v>-162.8</v>
      </c>
    </row>
    <row r="87" spans="1:7">
      <c r="A87" s="4" t="s">
        <v>1211</v>
      </c>
      <c r="B87" s="8" t="n">
        <v>22.9</v>
      </c>
      <c r="C87" s="8" t="n">
        <v>-5.4</v>
      </c>
      <c r="D87" s="8" t="n">
        <v>30.8</v>
      </c>
    </row>
    <row r="88" spans="1:7">
      <c r="A88" s="4" t="s">
        <v>1212</v>
      </c>
      <c r="B88" s="6" t="n">
        <v>0</v>
      </c>
      <c r="C88" s="6" t="n">
        <v>0</v>
      </c>
      <c r="D88" s="6" t="n">
        <v>0</v>
      </c>
    </row>
    <row r="89" spans="1:7">
      <c r="A89" s="4" t="s">
        <v>49</v>
      </c>
      <c r="B89" s="8" t="n">
        <v>-116.7</v>
      </c>
      <c r="C89" s="8" t="n">
        <v>-95.59999999999999</v>
      </c>
    </row>
    <row r="90" spans="1:7">
      <c r="A90" s="4" t="s">
        <v>1213</v>
      </c>
      <c r="D90" s="8" t="n">
        <v>12.9</v>
      </c>
    </row>
    <row r="91" spans="1:7">
      <c r="A91" s="4" t="s">
        <v>1214</v>
      </c>
      <c r="B91" s="8" t="n">
        <v>810.5</v>
      </c>
      <c r="C91" s="6" t="n">
        <v>701</v>
      </c>
      <c r="D91" s="8" t="n">
        <v>709.5</v>
      </c>
    </row>
    <row r="92" spans="1:7">
      <c r="A92" s="4" t="s">
        <v>1217</v>
      </c>
    </row>
    <row r="93" spans="1:7">
      <c r="A93" s="3" t="s">
        <v>31</v>
      </c>
    </row>
    <row r="94" spans="1:7">
      <c r="A94" s="4" t="s">
        <v>32</v>
      </c>
      <c r="B94" s="8" t="n">
        <v>7.6</v>
      </c>
      <c r="C94" s="6" t="n">
        <v>10</v>
      </c>
      <c r="D94" s="8" t="n">
        <v>10.6</v>
      </c>
    </row>
    <row r="95" spans="1:7">
      <c r="A95" s="4" t="s">
        <v>136</v>
      </c>
      <c r="B95" s="8" t="n">
        <v>182.4</v>
      </c>
      <c r="C95" s="8" t="n">
        <v>110.4</v>
      </c>
      <c r="D95" s="8" t="n">
        <v>115.6</v>
      </c>
    </row>
    <row r="96" spans="1:7">
      <c r="A96" s="4" t="s">
        <v>137</v>
      </c>
      <c r="B96" s="8" t="n">
        <v>256.2</v>
      </c>
      <c r="C96" s="8" t="n">
        <v>155.5</v>
      </c>
      <c r="D96" s="8" t="n">
        <v>140.2</v>
      </c>
    </row>
    <row r="97" spans="1:7">
      <c r="A97" s="4" t="s">
        <v>138</v>
      </c>
      <c r="B97" s="8" t="n">
        <v>3.6</v>
      </c>
      <c r="C97" s="8" t="n">
        <v>1.3</v>
      </c>
      <c r="D97" s="8" t="n">
        <v>3.9</v>
      </c>
    </row>
    <row r="98" spans="1:7">
      <c r="A98" s="4" t="s">
        <v>1200</v>
      </c>
      <c r="B98" s="8" t="n">
        <v>1.5</v>
      </c>
      <c r="C98" s="8" t="n">
        <v>1.5</v>
      </c>
      <c r="D98" s="8" t="n">
        <v>5.7</v>
      </c>
    </row>
    <row r="99" spans="1:7">
      <c r="A99" s="4" t="s">
        <v>1201</v>
      </c>
      <c r="B99" s="8" t="n">
        <v>451.3</v>
      </c>
      <c r="C99" s="8" t="n">
        <v>278.7</v>
      </c>
      <c r="D99" s="6" t="n">
        <v>276</v>
      </c>
    </row>
    <row r="100" spans="1:7">
      <c r="A100" s="4" t="s">
        <v>488</v>
      </c>
      <c r="B100" s="8" t="n">
        <v>165.5</v>
      </c>
      <c r="C100" s="8" t="n">
        <v>81.7</v>
      </c>
      <c r="D100" s="8" t="n">
        <v>83.7</v>
      </c>
    </row>
    <row r="101" spans="1:7">
      <c r="A101" s="4" t="s">
        <v>1202</v>
      </c>
      <c r="B101" s="8" t="n">
        <v>478.1</v>
      </c>
      <c r="C101" s="8" t="n">
        <v>434.3</v>
      </c>
      <c r="D101" s="8" t="n">
        <v>359.1</v>
      </c>
    </row>
    <row r="102" spans="1:7">
      <c r="A102" s="4" t="s">
        <v>1203</v>
      </c>
      <c r="B102" s="6" t="n">
        <v>0</v>
      </c>
      <c r="C102" s="6" t="n">
        <v>0</v>
      </c>
      <c r="D102" s="6" t="n">
        <v>0</v>
      </c>
    </row>
    <row r="103" spans="1:7">
      <c r="A103" s="4" t="s">
        <v>603</v>
      </c>
      <c r="B103" s="8" t="n">
        <v>1.8</v>
      </c>
      <c r="C103" s="6" t="n">
        <v>1</v>
      </c>
      <c r="D103" s="8" t="n">
        <v>8.9</v>
      </c>
    </row>
    <row r="104" spans="1:7">
      <c r="A104" s="4" t="s">
        <v>1204</v>
      </c>
      <c r="B104" s="8" t="n">
        <v>1096.7</v>
      </c>
      <c r="C104" s="8" t="n">
        <v>795.7</v>
      </c>
      <c r="D104" s="8" t="n">
        <v>727.7</v>
      </c>
    </row>
    <row r="105" spans="1:7">
      <c r="A105" s="3" t="s">
        <v>41</v>
      </c>
    </row>
    <row r="106" spans="1:7">
      <c r="A106" s="4" t="s">
        <v>139</v>
      </c>
      <c r="B106" s="8" t="n">
        <v>224.2</v>
      </c>
      <c r="C106" s="8" t="n">
        <v>121.7</v>
      </c>
      <c r="D106" s="8" t="n">
        <v>103.8</v>
      </c>
    </row>
    <row r="107" spans="1:7">
      <c r="A107" s="4" t="s">
        <v>1205</v>
      </c>
      <c r="B107" s="8" t="n">
        <v>0.4</v>
      </c>
      <c r="C107" s="8" t="n">
        <v>0.2</v>
      </c>
      <c r="D107" s="6" t="n">
        <v>0</v>
      </c>
    </row>
    <row r="108" spans="1:7">
      <c r="A108" s="4" t="s">
        <v>1206</v>
      </c>
      <c r="B108" s="8" t="n">
        <v>224.6</v>
      </c>
      <c r="C108" s="8" t="n">
        <v>121.9</v>
      </c>
      <c r="D108" s="8" t="n">
        <v>103.8</v>
      </c>
    </row>
    <row r="109" spans="1:7">
      <c r="A109" s="4" t="s">
        <v>645</v>
      </c>
      <c r="B109" s="8" t="n">
        <v>77.7</v>
      </c>
      <c r="C109" s="8" t="n">
        <v>1.1</v>
      </c>
      <c r="D109" s="6" t="n">
        <v>0</v>
      </c>
    </row>
    <row r="110" spans="1:7">
      <c r="A110" s="4" t="s">
        <v>1207</v>
      </c>
      <c r="B110" s="8" t="n">
        <v>255.6</v>
      </c>
      <c r="C110" s="8" t="n">
        <v>224.9</v>
      </c>
      <c r="D110" s="8" t="n">
        <v>224.5</v>
      </c>
    </row>
    <row r="111" spans="1:7">
      <c r="A111" s="4" t="s">
        <v>1024</v>
      </c>
      <c r="B111" s="8" t="n">
        <v>262.4</v>
      </c>
      <c r="C111" s="8" t="n">
        <v>267.5</v>
      </c>
      <c r="D111" s="8" t="n">
        <v>242.3</v>
      </c>
    </row>
    <row r="112" spans="1:7">
      <c r="A112" s="4" t="s">
        <v>1208</v>
      </c>
      <c r="B112" s="8" t="n">
        <v>22.7</v>
      </c>
      <c r="C112" s="8" t="n">
        <v>12.2</v>
      </c>
      <c r="D112" s="8" t="n">
        <v>3.9</v>
      </c>
    </row>
    <row r="113" spans="1:7">
      <c r="A113" s="4" t="s">
        <v>1123</v>
      </c>
      <c r="B113" s="6" t="n">
        <v>843</v>
      </c>
      <c r="C113" s="8" t="n">
        <v>627.6</v>
      </c>
      <c r="D113" s="8" t="n">
        <v>574.5</v>
      </c>
    </row>
    <row r="114" spans="1:7">
      <c r="A114" s="3" t="s">
        <v>49</v>
      </c>
    </row>
    <row r="115" spans="1:7">
      <c r="A115" s="4" t="s">
        <v>1209</v>
      </c>
      <c r="B115" s="6" t="n">
        <v>0</v>
      </c>
      <c r="C115" s="6" t="n">
        <v>0</v>
      </c>
      <c r="D115" s="6" t="n">
        <v>0</v>
      </c>
    </row>
    <row r="116" spans="1:7">
      <c r="A116" s="4" t="s">
        <v>1210</v>
      </c>
      <c r="B116" s="8" t="n">
        <v>170.8</v>
      </c>
      <c r="C116" s="8" t="n">
        <v>86.90000000000001</v>
      </c>
      <c r="D116" s="8" t="n">
        <v>40.3</v>
      </c>
    </row>
    <row r="117" spans="1:7">
      <c r="A117" s="4" t="s">
        <v>1211</v>
      </c>
      <c r="B117" s="8" t="n">
        <v>-16.8</v>
      </c>
      <c r="C117" s="8" t="n">
        <v>-18.5</v>
      </c>
      <c r="D117" s="8" t="n">
        <v>13.2</v>
      </c>
    </row>
    <row r="118" spans="1:7">
      <c r="A118" s="4" t="s">
        <v>1212</v>
      </c>
      <c r="B118" s="8" t="n">
        <v>99.7</v>
      </c>
      <c r="C118" s="8" t="n">
        <v>99.7</v>
      </c>
      <c r="D118" s="8" t="n">
        <v>99.7</v>
      </c>
    </row>
    <row r="119" spans="1:7">
      <c r="A119" s="4" t="s">
        <v>49</v>
      </c>
      <c r="B119" s="8" t="n">
        <v>253.7</v>
      </c>
      <c r="C119" s="8" t="n">
        <v>168.1</v>
      </c>
    </row>
    <row r="120" spans="1:7">
      <c r="A120" s="4" t="s">
        <v>1213</v>
      </c>
      <c r="D120" s="8" t="n">
        <v>153.2</v>
      </c>
    </row>
    <row r="121" spans="1:7">
      <c r="A121" s="4" t="s">
        <v>1214</v>
      </c>
      <c r="B121" s="8" t="n">
        <v>1096.7</v>
      </c>
      <c r="C121" s="8" t="n">
        <v>795.7</v>
      </c>
      <c r="D121" s="8" t="n">
        <v>727.7</v>
      </c>
    </row>
    <row r="122" spans="1:7">
      <c r="A122" s="4" t="s">
        <v>1218</v>
      </c>
    </row>
    <row r="123" spans="1:7">
      <c r="A123" s="3" t="s">
        <v>31</v>
      </c>
    </row>
    <row r="124" spans="1:7">
      <c r="A124" s="4" t="s">
        <v>32</v>
      </c>
      <c r="B124" s="8" t="n">
        <v>0.3</v>
      </c>
      <c r="C124" s="8" t="n">
        <v>0.2</v>
      </c>
      <c r="D124" s="8" t="n">
        <v>0.2</v>
      </c>
    </row>
    <row r="125" spans="1:7">
      <c r="A125" s="4" t="s">
        <v>136</v>
      </c>
      <c r="B125" s="6" t="n">
        <v>0</v>
      </c>
      <c r="C125" s="6" t="n">
        <v>0</v>
      </c>
      <c r="D125" s="6" t="n">
        <v>0</v>
      </c>
    </row>
    <row r="126" spans="1:7">
      <c r="A126" s="4" t="s">
        <v>137</v>
      </c>
      <c r="B126" s="6" t="n">
        <v>0</v>
      </c>
      <c r="C126" s="6" t="n">
        <v>0</v>
      </c>
      <c r="D126" s="6" t="n">
        <v>0</v>
      </c>
    </row>
    <row r="127" spans="1:7">
      <c r="A127" s="4" t="s">
        <v>138</v>
      </c>
      <c r="B127" s="6" t="n">
        <v>0</v>
      </c>
      <c r="C127" s="6" t="n">
        <v>0</v>
      </c>
      <c r="D127" s="6" t="n">
        <v>0</v>
      </c>
    </row>
    <row r="128" spans="1:7">
      <c r="A128" s="4" t="s">
        <v>1200</v>
      </c>
      <c r="B128" s="6" t="n">
        <v>0</v>
      </c>
      <c r="C128" s="6" t="n">
        <v>0</v>
      </c>
      <c r="D128" s="6" t="n">
        <v>0</v>
      </c>
    </row>
    <row r="129" spans="1:7">
      <c r="A129" s="4" t="s">
        <v>1201</v>
      </c>
      <c r="B129" s="8" t="n">
        <v>0.3</v>
      </c>
      <c r="C129" s="8" t="n">
        <v>0.2</v>
      </c>
      <c r="D129" s="8" t="n">
        <v>0.2</v>
      </c>
    </row>
    <row r="130" spans="1:7">
      <c r="A130" s="4" t="s">
        <v>488</v>
      </c>
      <c r="B130" s="6" t="n">
        <v>0</v>
      </c>
      <c r="C130" s="6" t="n">
        <v>0</v>
      </c>
      <c r="D130" s="8" t="n">
        <v>1.6</v>
      </c>
    </row>
    <row r="131" spans="1:7">
      <c r="A131" s="4" t="s">
        <v>1202</v>
      </c>
      <c r="B131" s="8" t="n">
        <v>1.1</v>
      </c>
      <c r="C131" s="8" t="n">
        <v>0.9</v>
      </c>
      <c r="D131" s="8" t="n">
        <v>-1.4</v>
      </c>
    </row>
    <row r="132" spans="1:7">
      <c r="A132" s="4" t="s">
        <v>1203</v>
      </c>
      <c r="B132" s="6" t="n">
        <v>0</v>
      </c>
      <c r="C132" s="6" t="n">
        <v>0</v>
      </c>
      <c r="D132" s="6" t="n">
        <v>0</v>
      </c>
    </row>
    <row r="133" spans="1:7">
      <c r="A133" s="4" t="s">
        <v>603</v>
      </c>
      <c r="B133" s="6" t="n">
        <v>0</v>
      </c>
      <c r="C133" s="6" t="n">
        <v>0</v>
      </c>
      <c r="D133" s="6" t="n">
        <v>0</v>
      </c>
    </row>
    <row r="134" spans="1:7">
      <c r="A134" s="4" t="s">
        <v>1204</v>
      </c>
      <c r="B134" s="8" t="n">
        <v>1.4</v>
      </c>
      <c r="C134" s="8" t="n">
        <v>1.1</v>
      </c>
      <c r="D134" s="8" t="n">
        <v>0.4</v>
      </c>
    </row>
    <row r="135" spans="1:7">
      <c r="A135" s="3" t="s">
        <v>41</v>
      </c>
    </row>
    <row r="136" spans="1:7">
      <c r="A136" s="4" t="s">
        <v>139</v>
      </c>
      <c r="B136" s="8" t="n">
        <v>0.3</v>
      </c>
      <c r="C136" s="8" t="n">
        <v>0.2</v>
      </c>
      <c r="D136" s="8" t="n">
        <v>0.2</v>
      </c>
    </row>
    <row r="137" spans="1:7">
      <c r="A137" s="4" t="s">
        <v>1205</v>
      </c>
      <c r="B137" s="6" t="n">
        <v>0</v>
      </c>
      <c r="C137" s="6" t="n">
        <v>0</v>
      </c>
      <c r="D137" s="6" t="n">
        <v>0</v>
      </c>
    </row>
    <row r="138" spans="1:7">
      <c r="A138" s="4" t="s">
        <v>1206</v>
      </c>
      <c r="B138" s="8" t="n">
        <v>0.3</v>
      </c>
      <c r="C138" s="8" t="n">
        <v>0.2</v>
      </c>
      <c r="D138" s="8" t="n">
        <v>0.2</v>
      </c>
    </row>
    <row r="139" spans="1:7">
      <c r="A139" s="4" t="s">
        <v>645</v>
      </c>
      <c r="B139" s="6" t="n">
        <v>0</v>
      </c>
      <c r="C139" s="6" t="n">
        <v>0</v>
      </c>
      <c r="D139" s="6" t="n">
        <v>0</v>
      </c>
    </row>
    <row r="140" spans="1:7">
      <c r="A140" s="4" t="s">
        <v>1207</v>
      </c>
      <c r="B140" s="8" t="n">
        <v>1.2</v>
      </c>
      <c r="C140" s="8" t="n">
        <v>1.1</v>
      </c>
      <c r="D140" s="8" t="n">
        <v>0.5</v>
      </c>
    </row>
    <row r="141" spans="1:7">
      <c r="A141" s="4" t="s">
        <v>1024</v>
      </c>
      <c r="B141" s="6" t="n">
        <v>0</v>
      </c>
      <c r="C141" s="6" t="n">
        <v>0</v>
      </c>
      <c r="D141" s="6" t="n">
        <v>0</v>
      </c>
    </row>
    <row r="142" spans="1:7">
      <c r="A142" s="4" t="s">
        <v>1208</v>
      </c>
      <c r="B142" s="6" t="n">
        <v>0</v>
      </c>
      <c r="C142" s="6" t="n">
        <v>0</v>
      </c>
      <c r="D142" s="6" t="n">
        <v>0</v>
      </c>
    </row>
    <row r="143" spans="1:7">
      <c r="A143" s="4" t="s">
        <v>1123</v>
      </c>
      <c r="B143" s="8" t="n">
        <v>1.5</v>
      </c>
      <c r="C143" s="8" t="n">
        <v>1.3</v>
      </c>
      <c r="D143" s="8" t="n">
        <v>0.7</v>
      </c>
    </row>
    <row r="144" spans="1:7">
      <c r="A144" s="3" t="s">
        <v>49</v>
      </c>
    </row>
    <row r="145" spans="1:7">
      <c r="A145" s="4" t="s">
        <v>1209</v>
      </c>
      <c r="B145" s="6" t="n">
        <v>0</v>
      </c>
      <c r="C145" s="6" t="n">
        <v>0</v>
      </c>
      <c r="D145" s="6" t="n">
        <v>0</v>
      </c>
    </row>
    <row r="146" spans="1:7">
      <c r="A146" s="4" t="s">
        <v>1210</v>
      </c>
      <c r="B146" s="8" t="n">
        <v>10.4</v>
      </c>
      <c r="C146" s="8" t="n">
        <v>10.3</v>
      </c>
      <c r="D146" s="8" t="n">
        <v>10.2</v>
      </c>
    </row>
    <row r="147" spans="1:7">
      <c r="A147" s="4" t="s">
        <v>1211</v>
      </c>
      <c r="B147" s="6" t="n">
        <v>0</v>
      </c>
      <c r="C147" s="6" t="n">
        <v>0</v>
      </c>
      <c r="D147" s="6" t="n">
        <v>0</v>
      </c>
    </row>
    <row r="148" spans="1:7">
      <c r="A148" s="4" t="s">
        <v>1212</v>
      </c>
      <c r="B148" s="8" t="n">
        <v>-10.5</v>
      </c>
      <c r="C148" s="8" t="n">
        <v>-10.5</v>
      </c>
      <c r="D148" s="8" t="n">
        <v>-10.5</v>
      </c>
    </row>
    <row r="149" spans="1:7">
      <c r="A149" s="4" t="s">
        <v>49</v>
      </c>
      <c r="B149" s="8" t="n">
        <v>-0.1</v>
      </c>
      <c r="C149" s="8" t="n">
        <v>-0.2</v>
      </c>
    </row>
    <row r="150" spans="1:7">
      <c r="A150" s="4" t="s">
        <v>1213</v>
      </c>
      <c r="D150" s="8" t="n">
        <v>-0.3</v>
      </c>
    </row>
    <row r="151" spans="1:7">
      <c r="A151" s="4" t="s">
        <v>1214</v>
      </c>
      <c r="B151" s="8" t="n">
        <v>1.4</v>
      </c>
      <c r="C151" s="8" t="n">
        <v>1.1</v>
      </c>
      <c r="D151" s="8" t="n">
        <v>0.4</v>
      </c>
    </row>
    <row r="152" spans="1:7">
      <c r="A152" s="4" t="s">
        <v>627</v>
      </c>
    </row>
    <row r="153" spans="1:7">
      <c r="A153" s="3" t="s">
        <v>31</v>
      </c>
    </row>
    <row r="154" spans="1:7">
      <c r="A154" s="4" t="s">
        <v>32</v>
      </c>
      <c r="G154" s="7" t="n">
        <v>25.1</v>
      </c>
    </row>
    <row r="155" spans="1:7">
      <c r="A155" s="4" t="s">
        <v>1219</v>
      </c>
      <c r="G155" s="6" t="n">
        <v>0</v>
      </c>
    </row>
    <row r="156" spans="1:7">
      <c r="A156" s="4" t="s">
        <v>136</v>
      </c>
      <c r="G156" s="8" t="n">
        <v>134.9</v>
      </c>
    </row>
    <row r="157" spans="1:7">
      <c r="A157" s="4" t="s">
        <v>137</v>
      </c>
      <c r="G157" s="8" t="n">
        <v>146.9</v>
      </c>
    </row>
    <row r="158" spans="1:7">
      <c r="A158" s="4" t="s">
        <v>138</v>
      </c>
      <c r="G158" s="6" t="n">
        <v>20</v>
      </c>
    </row>
    <row r="159" spans="1:7">
      <c r="A159" s="4" t="s">
        <v>1200</v>
      </c>
      <c r="G159" s="6" t="n">
        <v>0</v>
      </c>
    </row>
    <row r="160" spans="1:7">
      <c r="A160" s="4" t="s">
        <v>1201</v>
      </c>
      <c r="G160" s="8" t="n">
        <v>326.9</v>
      </c>
    </row>
    <row r="161" spans="1:7">
      <c r="A161" s="4" t="s">
        <v>488</v>
      </c>
      <c r="G161" s="8" t="n">
        <v>386.3</v>
      </c>
    </row>
    <row r="162" spans="1:7">
      <c r="A162" s="4" t="s">
        <v>604</v>
      </c>
      <c r="G162" s="6" t="n">
        <v>0</v>
      </c>
    </row>
    <row r="163" spans="1:7">
      <c r="A163" s="4" t="s">
        <v>603</v>
      </c>
      <c r="G163" s="8" t="n">
        <v>24.4</v>
      </c>
    </row>
    <row r="164" spans="1:7">
      <c r="A164" s="4" t="s">
        <v>1204</v>
      </c>
      <c r="G164" s="8" t="n">
        <v>737.6</v>
      </c>
    </row>
    <row r="165" spans="1:7">
      <c r="A165" s="3" t="s">
        <v>41</v>
      </c>
    </row>
    <row r="166" spans="1:7">
      <c r="A166" s="4" t="s">
        <v>139</v>
      </c>
      <c r="G166" s="8" t="n">
        <v>174.5</v>
      </c>
    </row>
    <row r="167" spans="1:7">
      <c r="A167" s="4" t="s">
        <v>1205</v>
      </c>
      <c r="G167" s="8" t="n">
        <v>466.8</v>
      </c>
    </row>
    <row r="168" spans="1:7">
      <c r="A168" s="4" t="s">
        <v>656</v>
      </c>
      <c r="G168" s="6" t="n">
        <v>0</v>
      </c>
    </row>
    <row r="169" spans="1:7">
      <c r="A169" s="4" t="s">
        <v>1206</v>
      </c>
      <c r="G169" s="8" t="n">
        <v>641.3</v>
      </c>
    </row>
    <row r="170" spans="1:7">
      <c r="A170" s="4" t="s">
        <v>645</v>
      </c>
      <c r="G170" s="8" t="n">
        <v>375.5</v>
      </c>
    </row>
    <row r="171" spans="1:7">
      <c r="A171" s="4" t="s">
        <v>1024</v>
      </c>
      <c r="G171" s="8" t="n">
        <v>305.7</v>
      </c>
    </row>
    <row r="172" spans="1:7">
      <c r="A172" s="4" t="s">
        <v>1208</v>
      </c>
      <c r="G172" s="8" t="n">
        <v>19.2</v>
      </c>
    </row>
    <row r="173" spans="1:7">
      <c r="A173" s="4" t="s">
        <v>1220</v>
      </c>
      <c r="G173" s="8" t="n">
        <v>13.2</v>
      </c>
    </row>
    <row r="174" spans="1:7">
      <c r="A174" s="4" t="s">
        <v>1123</v>
      </c>
      <c r="G174" s="8" t="n">
        <v>1354.9</v>
      </c>
    </row>
    <row r="175" spans="1:7">
      <c r="A175" s="3" t="s">
        <v>49</v>
      </c>
    </row>
    <row r="176" spans="1:7">
      <c r="A176" s="4" t="s">
        <v>1209</v>
      </c>
      <c r="G176" s="8" t="n">
        <v>1035.2</v>
      </c>
    </row>
    <row r="177" spans="1:7">
      <c r="A177" s="4" t="s">
        <v>1221</v>
      </c>
      <c r="G177" s="8" t="n">
        <v>16.6</v>
      </c>
    </row>
    <row r="178" spans="1:7">
      <c r="A178" s="4" t="s">
        <v>1210</v>
      </c>
      <c r="G178" s="6" t="n">
        <v>-1556</v>
      </c>
    </row>
    <row r="179" spans="1:7">
      <c r="A179" s="4" t="s">
        <v>1211</v>
      </c>
      <c r="G179" s="8" t="n">
        <v>-89.40000000000001</v>
      </c>
    </row>
    <row r="180" spans="1:7">
      <c r="A180" s="4" t="s">
        <v>49</v>
      </c>
      <c r="G180" s="8" t="n">
        <v>-593.6</v>
      </c>
    </row>
    <row r="181" spans="1:7">
      <c r="A181" s="4" t="s">
        <v>1222</v>
      </c>
      <c r="G181" s="8" t="n">
        <v>-23.7</v>
      </c>
    </row>
    <row r="182" spans="1:7">
      <c r="A182" s="4" t="s">
        <v>1213</v>
      </c>
      <c r="G182" s="8" t="n">
        <v>-617.3</v>
      </c>
    </row>
    <row r="183" spans="1:7">
      <c r="A183" s="4" t="s">
        <v>1214</v>
      </c>
      <c r="G183" s="7" t="n">
        <v>737.6</v>
      </c>
    </row>
    <row r="184" spans="1:7">
      <c r="A184" s="4" t="s">
        <v>1223</v>
      </c>
    </row>
    <row r="185" spans="1:7">
      <c r="A185" s="3" t="s">
        <v>31</v>
      </c>
    </row>
    <row r="186" spans="1:7">
      <c r="A186" s="4" t="s">
        <v>32</v>
      </c>
      <c r="B186" s="8" t="n">
        <v>8.300000000000001</v>
      </c>
      <c r="C186" s="8" t="n">
        <v>10.9</v>
      </c>
      <c r="D186" s="8" t="n">
        <v>12.1</v>
      </c>
      <c r="E186" s="8" t="n">
        <v>16.6</v>
      </c>
      <c r="F186" s="7" t="n">
        <v>12.2</v>
      </c>
    </row>
    <row r="187" spans="1:7">
      <c r="A187" s="4" t="s">
        <v>1219</v>
      </c>
      <c r="B187" s="6" t="n">
        <v>0</v>
      </c>
      <c r="C187" s="6" t="n">
        <v>0</v>
      </c>
      <c r="D187" s="6" t="n">
        <v>0</v>
      </c>
      <c r="E187" s="8" t="n">
        <v>0.7</v>
      </c>
      <c r="F187" s="8" t="n">
        <v>3.7</v>
      </c>
    </row>
    <row r="188" spans="1:7">
      <c r="A188" s="4" t="s">
        <v>136</v>
      </c>
      <c r="B188" s="8" t="n">
        <v>185.1</v>
      </c>
      <c r="C188" s="8" t="n">
        <v>110.9</v>
      </c>
      <c r="D188" s="8" t="n">
        <v>116.5</v>
      </c>
      <c r="E188" s="6" t="n">
        <v>114</v>
      </c>
      <c r="F188" s="8" t="n">
        <v>140.8</v>
      </c>
    </row>
    <row r="189" spans="1:7">
      <c r="A189" s="4" t="s">
        <v>137</v>
      </c>
      <c r="B189" s="8" t="n">
        <v>256.2</v>
      </c>
      <c r="C189" s="8" t="n">
        <v>155.5</v>
      </c>
      <c r="D189" s="8" t="n">
        <v>140.2</v>
      </c>
      <c r="E189" s="6" t="n">
        <v>125</v>
      </c>
      <c r="F189" s="8" t="n">
        <v>131.5</v>
      </c>
    </row>
    <row r="190" spans="1:7">
      <c r="A190" s="4" t="s">
        <v>138</v>
      </c>
      <c r="B190" s="8" t="n">
        <v>5.5</v>
      </c>
      <c r="C190" s="8" t="n">
        <v>4.6</v>
      </c>
      <c r="D190" s="8" t="n">
        <v>4.5</v>
      </c>
      <c r="E190" s="8" t="n">
        <v>8.9</v>
      </c>
      <c r="F190" s="6" t="n">
        <v>13</v>
      </c>
    </row>
    <row r="191" spans="1:7">
      <c r="A191" s="4" t="s">
        <v>1200</v>
      </c>
      <c r="B191" s="8" t="n">
        <v>1.5</v>
      </c>
      <c r="C191" s="8" t="n">
        <v>1.5</v>
      </c>
      <c r="D191" s="8" t="n">
        <v>5.7</v>
      </c>
      <c r="E191" s="8" t="n">
        <v>34.3</v>
      </c>
      <c r="F191" s="8" t="n">
        <v>56.2</v>
      </c>
    </row>
    <row r="192" spans="1:7">
      <c r="A192" s="4" t="s">
        <v>1201</v>
      </c>
      <c r="B192" s="8" t="n">
        <v>456.6</v>
      </c>
      <c r="C192" s="8" t="n">
        <v>283.4</v>
      </c>
      <c r="D192" s="6" t="n">
        <v>279</v>
      </c>
      <c r="E192" s="8" t="n">
        <v>299.5</v>
      </c>
      <c r="F192" s="8" t="n">
        <v>357.4</v>
      </c>
    </row>
    <row r="193" spans="1:7">
      <c r="A193" s="4" t="s">
        <v>488</v>
      </c>
      <c r="B193" s="8" t="n">
        <v>456.9</v>
      </c>
      <c r="C193" s="8" t="n">
        <v>379.3</v>
      </c>
      <c r="D193" s="8" t="n">
        <v>412.2</v>
      </c>
      <c r="E193" s="8" t="n">
        <v>611.6</v>
      </c>
      <c r="F193" s="8" t="n">
        <v>614.1</v>
      </c>
    </row>
    <row r="194" spans="1:7">
      <c r="A194" s="4" t="s">
        <v>604</v>
      </c>
      <c r="B194" s="6" t="n">
        <v>0</v>
      </c>
      <c r="C194" s="6" t="n">
        <v>0</v>
      </c>
      <c r="D194" s="6" t="n">
        <v>0</v>
      </c>
      <c r="E194" s="8" t="n">
        <v>56.7</v>
      </c>
      <c r="F194" s="8" t="n">
        <v>56.7</v>
      </c>
    </row>
    <row r="195" spans="1:7">
      <c r="A195" s="4" t="s">
        <v>603</v>
      </c>
      <c r="B195" s="8" t="n">
        <v>5.6</v>
      </c>
      <c r="C195" s="6" t="n">
        <v>6</v>
      </c>
      <c r="D195" s="8" t="n">
        <v>8.9</v>
      </c>
      <c r="E195" s="6" t="n">
        <v>11</v>
      </c>
      <c r="F195" s="8" t="n">
        <v>11.9</v>
      </c>
    </row>
    <row r="196" spans="1:7">
      <c r="A196" s="4" t="s">
        <v>1204</v>
      </c>
      <c r="B196" s="8" t="n">
        <v>919.1</v>
      </c>
      <c r="C196" s="8" t="n">
        <v>668.7</v>
      </c>
      <c r="D196" s="8" t="n">
        <v>700.1</v>
      </c>
      <c r="E196" s="8" t="n">
        <v>978.8</v>
      </c>
      <c r="F196" s="8" t="n">
        <v>1040.1</v>
      </c>
    </row>
    <row r="197" spans="1:7">
      <c r="A197" s="3" t="s">
        <v>41</v>
      </c>
    </row>
    <row r="198" spans="1:7">
      <c r="A198" s="4" t="s">
        <v>139</v>
      </c>
      <c r="B198" s="8" t="n">
        <v>244.5</v>
      </c>
      <c r="C198" s="8" t="n">
        <v>137.3</v>
      </c>
      <c r="D198" s="8" t="n">
        <v>119.7</v>
      </c>
      <c r="E198" s="8" t="n">
        <v>113.8</v>
      </c>
      <c r="F198" s="8" t="n">
        <v>97.5</v>
      </c>
    </row>
    <row r="199" spans="1:7">
      <c r="A199" s="4" t="s">
        <v>1205</v>
      </c>
      <c r="B199" s="8" t="n">
        <v>3.2</v>
      </c>
      <c r="C199" s="6" t="n">
        <v>3</v>
      </c>
      <c r="D199" s="6" t="n">
        <v>2</v>
      </c>
      <c r="E199" s="8" t="n">
        <v>6.6</v>
      </c>
      <c r="F199" s="8" t="n">
        <v>6.7</v>
      </c>
    </row>
    <row r="200" spans="1:7">
      <c r="A200" s="4" t="s">
        <v>656</v>
      </c>
      <c r="B200" s="6" t="n">
        <v>0</v>
      </c>
      <c r="C200" s="6" t="n">
        <v>0</v>
      </c>
      <c r="D200" s="6" t="n">
        <v>0</v>
      </c>
      <c r="E200" s="8" t="n">
        <v>15.2</v>
      </c>
      <c r="F200" s="8" t="n">
        <v>14.8</v>
      </c>
    </row>
    <row r="201" spans="1:7">
      <c r="A201" s="4" t="s">
        <v>1206</v>
      </c>
      <c r="B201" s="8" t="n">
        <v>247.7</v>
      </c>
      <c r="C201" s="8" t="n">
        <v>140.3</v>
      </c>
      <c r="D201" s="8" t="n">
        <v>121.7</v>
      </c>
      <c r="E201" s="8" t="n">
        <v>135.6</v>
      </c>
      <c r="F201" s="6" t="n">
        <v>119</v>
      </c>
    </row>
    <row r="202" spans="1:7">
      <c r="A202" s="4" t="s">
        <v>645</v>
      </c>
      <c r="B202" s="8" t="n">
        <v>494.6</v>
      </c>
      <c r="C202" s="8" t="n">
        <v>326.1</v>
      </c>
      <c r="D202" s="8" t="n">
        <v>301.8</v>
      </c>
      <c r="E202" s="6" t="n">
        <v>422</v>
      </c>
      <c r="F202" s="8" t="n">
        <v>458.9</v>
      </c>
    </row>
    <row r="203" spans="1:7">
      <c r="A203" s="4" t="s">
        <v>1024</v>
      </c>
      <c r="B203" s="8" t="n">
        <v>267.1</v>
      </c>
      <c r="C203" s="8" t="n">
        <v>282.4</v>
      </c>
      <c r="D203" s="8" t="n">
        <v>254.9</v>
      </c>
      <c r="E203" s="8" t="n">
        <v>289.7</v>
      </c>
      <c r="F203" s="8" t="n">
        <v>300.4</v>
      </c>
    </row>
    <row r="204" spans="1:7">
      <c r="A204" s="4" t="s">
        <v>1208</v>
      </c>
      <c r="B204" s="8" t="n">
        <v>26.4</v>
      </c>
      <c r="C204" s="8" t="n">
        <v>15.5</v>
      </c>
      <c r="D204" s="8" t="n">
        <v>8.800000000000001</v>
      </c>
      <c r="E204" s="8" t="n">
        <v>8.9</v>
      </c>
      <c r="F204" s="6" t="n">
        <v>9</v>
      </c>
    </row>
    <row r="205" spans="1:7">
      <c r="A205" s="4" t="s">
        <v>1220</v>
      </c>
      <c r="B205" s="6" t="n">
        <v>0</v>
      </c>
      <c r="C205" s="6" t="n">
        <v>0</v>
      </c>
      <c r="D205" s="6" t="n">
        <v>0</v>
      </c>
      <c r="E205" s="6" t="n">
        <v>0</v>
      </c>
      <c r="F205" s="6" t="n">
        <v>0</v>
      </c>
    </row>
    <row r="206" spans="1:7">
      <c r="A206" s="4" t="s">
        <v>1123</v>
      </c>
      <c r="B206" s="8" t="n">
        <v>1035.8</v>
      </c>
      <c r="C206" s="8" t="n">
        <v>764.3</v>
      </c>
      <c r="D206" s="8" t="n">
        <v>687.2</v>
      </c>
      <c r="E206" s="8" t="n">
        <v>856.2</v>
      </c>
      <c r="F206" s="8" t="n">
        <v>887.3</v>
      </c>
    </row>
    <row r="207" spans="1:7">
      <c r="A207" s="3" t="s">
        <v>49</v>
      </c>
    </row>
    <row r="208" spans="1:7">
      <c r="A208" s="4" t="s">
        <v>1209</v>
      </c>
      <c r="B208" s="8" t="n">
        <v>144.9</v>
      </c>
      <c r="C208" s="8" t="n">
        <v>144.9</v>
      </c>
      <c r="D208" s="8" t="n">
        <v>144.9</v>
      </c>
      <c r="E208" s="8" t="n">
        <v>144.9</v>
      </c>
      <c r="F208" s="8" t="n">
        <v>144.9</v>
      </c>
    </row>
    <row r="209" spans="1:7">
      <c r="A209" s="4" t="s">
        <v>1221</v>
      </c>
      <c r="B209" s="6" t="n">
        <v>0</v>
      </c>
      <c r="C209" s="6" t="n">
        <v>0</v>
      </c>
      <c r="D209" s="6" t="n">
        <v>0</v>
      </c>
      <c r="E209" s="6" t="n">
        <v>0</v>
      </c>
      <c r="F209" s="6" t="n">
        <v>0</v>
      </c>
    </row>
    <row r="210" spans="1:7">
      <c r="A210" s="4" t="s">
        <v>1210</v>
      </c>
      <c r="B210" s="8" t="n">
        <v>-284.5</v>
      </c>
      <c r="C210" s="8" t="n">
        <v>-235.1</v>
      </c>
      <c r="D210" s="8" t="n">
        <v>-162.8</v>
      </c>
      <c r="E210" s="8" t="n">
        <v>-35.2</v>
      </c>
      <c r="F210" s="6" t="n">
        <v>0</v>
      </c>
    </row>
    <row r="211" spans="1:7">
      <c r="A211" s="4" t="s">
        <v>1211</v>
      </c>
      <c r="B211" s="8" t="n">
        <v>22.9</v>
      </c>
      <c r="C211" s="8" t="n">
        <v>-5.4</v>
      </c>
      <c r="D211" s="8" t="n">
        <v>30.8</v>
      </c>
      <c r="E211" s="8" t="n">
        <v>6.6</v>
      </c>
      <c r="F211" s="6" t="n">
        <v>0</v>
      </c>
    </row>
    <row r="212" spans="1:7">
      <c r="A212" s="4" t="s">
        <v>49</v>
      </c>
      <c r="B212" s="8" t="n">
        <v>-116.7</v>
      </c>
      <c r="C212" s="8" t="n">
        <v>-95.59999999999999</v>
      </c>
      <c r="D212" s="8" t="n">
        <v>12.9</v>
      </c>
      <c r="E212" s="8" t="n">
        <v>116.3</v>
      </c>
      <c r="F212" s="8" t="n">
        <v>144.9</v>
      </c>
    </row>
    <row r="213" spans="1:7">
      <c r="A213" s="4" t="s">
        <v>1222</v>
      </c>
      <c r="B213" s="6" t="n">
        <v>0</v>
      </c>
      <c r="C213" s="6" t="n">
        <v>0</v>
      </c>
      <c r="D213" s="6" t="n">
        <v>0</v>
      </c>
      <c r="E213" s="8" t="n">
        <v>6.3</v>
      </c>
      <c r="F213" s="8" t="n">
        <v>7.9</v>
      </c>
    </row>
    <row r="214" spans="1:7">
      <c r="A214" s="4" t="s">
        <v>1213</v>
      </c>
      <c r="B214" s="8" t="n">
        <v>-116.7</v>
      </c>
      <c r="C214" s="8" t="n">
        <v>-95.59999999999999</v>
      </c>
      <c r="D214" s="8" t="n">
        <v>12.9</v>
      </c>
      <c r="E214" s="8" t="n">
        <v>122.6</v>
      </c>
      <c r="F214" s="8" t="n">
        <v>152.8</v>
      </c>
    </row>
    <row r="215" spans="1:7">
      <c r="A215" s="4" t="s">
        <v>1214</v>
      </c>
      <c r="B215" s="7" t="n">
        <v>919.1</v>
      </c>
      <c r="C215" s="7" t="n">
        <v>668.7</v>
      </c>
      <c r="D215" s="7" t="n">
        <v>700.1</v>
      </c>
      <c r="E215" s="7" t="n">
        <v>978.8</v>
      </c>
      <c r="F215" s="7" t="n">
        <v>1040.1</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H1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1224</v>
      </c>
      <c r="B1" s="2" t="s">
        <v>63</v>
      </c>
      <c r="C1" s="2" t="s">
        <v>619</v>
      </c>
      <c r="D1" s="2" t="s">
        <v>1</v>
      </c>
    </row>
    <row r="2" spans="1:8">
      <c r="B2" s="2" t="s">
        <v>64</v>
      </c>
      <c r="C2" s="2" t="s">
        <v>620</v>
      </c>
      <c r="D2" s="2" t="s">
        <v>29</v>
      </c>
      <c r="E2" s="2" t="s">
        <v>30</v>
      </c>
      <c r="F2" s="2" t="s">
        <v>65</v>
      </c>
      <c r="G2" s="2" t="s">
        <v>64</v>
      </c>
      <c r="H2" s="2" t="s">
        <v>621</v>
      </c>
    </row>
    <row r="3" spans="1:8">
      <c r="A3" s="4" t="s">
        <v>66</v>
      </c>
      <c r="D3" s="7" t="n">
        <v>1991.1</v>
      </c>
      <c r="E3" s="7" t="n">
        <v>1109.3</v>
      </c>
      <c r="F3" s="7" t="n">
        <v>1051.4</v>
      </c>
    </row>
    <row r="4" spans="1:8">
      <c r="A4" s="3" t="s">
        <v>67</v>
      </c>
    </row>
    <row r="5" spans="1:8">
      <c r="A5" s="4" t="s">
        <v>68</v>
      </c>
      <c r="D5" s="8" t="n">
        <v>1882.4</v>
      </c>
      <c r="E5" s="8" t="n">
        <v>1028.2</v>
      </c>
      <c r="F5" s="8" t="n">
        <v>970.9</v>
      </c>
    </row>
    <row r="6" spans="1:8">
      <c r="A6" s="4" t="s">
        <v>69</v>
      </c>
      <c r="D6" s="8" t="n">
        <v>61.4</v>
      </c>
      <c r="E6" s="8" t="n">
        <v>44.6</v>
      </c>
      <c r="F6" s="6" t="n">
        <v>47</v>
      </c>
    </row>
    <row r="7" spans="1:8">
      <c r="A7" s="4" t="s">
        <v>70</v>
      </c>
      <c r="D7" s="8" t="n">
        <v>58.2</v>
      </c>
      <c r="E7" s="6" t="n">
        <v>33</v>
      </c>
      <c r="F7" s="8" t="n">
        <v>33.2</v>
      </c>
    </row>
    <row r="8" spans="1:8">
      <c r="A8" s="4" t="s">
        <v>1225</v>
      </c>
      <c r="D8" s="8" t="n">
        <v>1.8</v>
      </c>
      <c r="E8" s="8" t="n">
        <v>0.5</v>
      </c>
      <c r="F8" s="8" t="n">
        <v>1.2</v>
      </c>
    </row>
    <row r="9" spans="1:8">
      <c r="A9" s="4" t="s">
        <v>1226</v>
      </c>
      <c r="D9" s="6" t="n">
        <v>0</v>
      </c>
      <c r="E9" s="8" t="n">
        <v>16.5</v>
      </c>
      <c r="F9" s="8" t="n">
        <v>86.90000000000001</v>
      </c>
    </row>
    <row r="10" spans="1:8">
      <c r="A10" s="4" t="s">
        <v>73</v>
      </c>
      <c r="D10" s="8" t="n">
        <v>2003.8</v>
      </c>
      <c r="E10" s="8" t="n">
        <v>1122.8</v>
      </c>
      <c r="F10" s="8" t="n">
        <v>1139.2</v>
      </c>
    </row>
    <row r="11" spans="1:8">
      <c r="A11" s="4" t="s">
        <v>478</v>
      </c>
      <c r="D11" s="8" t="n">
        <v>-12.7</v>
      </c>
      <c r="E11" s="8" t="n">
        <v>-13.5</v>
      </c>
      <c r="F11" s="8" t="n">
        <v>-87.8</v>
      </c>
    </row>
    <row r="12" spans="1:8">
      <c r="A12" s="4" t="s">
        <v>663</v>
      </c>
      <c r="D12" s="8" t="n">
        <v>-49.4</v>
      </c>
      <c r="E12" s="8" t="n">
        <v>-35.5</v>
      </c>
      <c r="F12" s="8" t="n">
        <v>-37.4</v>
      </c>
    </row>
    <row r="13" spans="1:8">
      <c r="A13" s="4" t="s">
        <v>76</v>
      </c>
      <c r="D13" s="8" t="n">
        <v>-57.7</v>
      </c>
      <c r="E13" s="8" t="n">
        <v>-24.1</v>
      </c>
      <c r="F13" s="8" t="n">
        <v>-18.8</v>
      </c>
    </row>
    <row r="14" spans="1:8">
      <c r="A14" s="4" t="s">
        <v>1227</v>
      </c>
      <c r="D14" s="6" t="n">
        <v>0</v>
      </c>
      <c r="E14" s="6" t="n">
        <v>0</v>
      </c>
      <c r="F14" s="6" t="n">
        <v>0</v>
      </c>
    </row>
    <row r="15" spans="1:8">
      <c r="A15" s="4" t="s">
        <v>1070</v>
      </c>
      <c r="D15" s="6" t="n">
        <v>43</v>
      </c>
      <c r="E15" s="8" t="n">
        <v>1.2</v>
      </c>
      <c r="F15" s="8" t="n">
        <v>14.9</v>
      </c>
    </row>
    <row r="16" spans="1:8">
      <c r="A16" s="4" t="s">
        <v>78</v>
      </c>
      <c r="D16" s="8" t="n">
        <v>-76.8</v>
      </c>
      <c r="E16" s="8" t="n">
        <v>-71.90000000000001</v>
      </c>
      <c r="F16" s="8" t="n">
        <v>-129.1</v>
      </c>
    </row>
    <row r="17" spans="1:8">
      <c r="A17" s="4" t="s">
        <v>79</v>
      </c>
      <c r="D17" s="6" t="n">
        <v>0</v>
      </c>
      <c r="E17" s="6" t="n">
        <v>0</v>
      </c>
      <c r="F17" s="8" t="n">
        <v>-1.2</v>
      </c>
    </row>
    <row r="18" spans="1:8">
      <c r="A18" s="4" t="s">
        <v>1228</v>
      </c>
      <c r="D18" s="8" t="n">
        <v>-76.8</v>
      </c>
      <c r="E18" s="8" t="n">
        <v>-71.90000000000001</v>
      </c>
      <c r="F18" s="8" t="n">
        <v>-130.3</v>
      </c>
    </row>
    <row r="19" spans="1:8">
      <c r="A19" s="4" t="s">
        <v>1229</v>
      </c>
      <c r="D19" s="8" t="n">
        <v>-27.4</v>
      </c>
      <c r="E19" s="8" t="n">
        <v>0.4</v>
      </c>
      <c r="F19" s="8" t="n">
        <v>0.1</v>
      </c>
    </row>
    <row r="20" spans="1:8">
      <c r="A20" s="4" t="s">
        <v>985</v>
      </c>
      <c r="D20" s="8" t="n">
        <v>-49.4</v>
      </c>
      <c r="E20" s="8" t="n">
        <v>-72.3</v>
      </c>
      <c r="F20" s="8" t="n">
        <v>-130.4</v>
      </c>
    </row>
    <row r="21" spans="1:8">
      <c r="A21" s="4" t="s">
        <v>1230</v>
      </c>
      <c r="D21" s="6" t="n">
        <v>0</v>
      </c>
      <c r="E21" s="6" t="n">
        <v>0</v>
      </c>
      <c r="F21" s="8" t="n">
        <v>3.1</v>
      </c>
    </row>
    <row r="22" spans="1:8">
      <c r="A22" s="4" t="s">
        <v>626</v>
      </c>
      <c r="D22" s="8" t="n">
        <v>-49.4</v>
      </c>
      <c r="E22" s="8" t="n">
        <v>-72.3</v>
      </c>
      <c r="F22" s="8" t="n">
        <v>-127.3</v>
      </c>
    </row>
    <row r="23" spans="1:8">
      <c r="A23" s="4" t="s">
        <v>1231</v>
      </c>
      <c r="D23" s="6" t="n">
        <v>0</v>
      </c>
      <c r="E23" s="6" t="n">
        <v>0</v>
      </c>
      <c r="F23" s="8" t="n">
        <v>0.3</v>
      </c>
    </row>
    <row r="24" spans="1:8">
      <c r="A24" s="4" t="s">
        <v>1232</v>
      </c>
      <c r="D24" s="8" t="n">
        <v>-49.4</v>
      </c>
      <c r="E24" s="8" t="n">
        <v>-72.3</v>
      </c>
      <c r="F24" s="8" t="n">
        <v>-127.6</v>
      </c>
    </row>
    <row r="25" spans="1:8">
      <c r="A25" s="4" t="s">
        <v>1215</v>
      </c>
    </row>
    <row r="26" spans="1:8">
      <c r="A26" s="4" t="s">
        <v>66</v>
      </c>
      <c r="D26" s="6" t="n">
        <v>0</v>
      </c>
      <c r="F26" s="8" t="n">
        <v>-5.6</v>
      </c>
    </row>
    <row r="27" spans="1:8">
      <c r="A27" s="3" t="s">
        <v>67</v>
      </c>
    </row>
    <row r="28" spans="1:8">
      <c r="A28" s="4" t="s">
        <v>68</v>
      </c>
      <c r="D28" s="6" t="n">
        <v>0</v>
      </c>
      <c r="F28" s="8" t="n">
        <v>-5.6</v>
      </c>
    </row>
    <row r="29" spans="1:8">
      <c r="A29" s="4" t="s">
        <v>69</v>
      </c>
      <c r="D29" s="6" t="n">
        <v>0</v>
      </c>
      <c r="F29" s="6" t="n">
        <v>0</v>
      </c>
    </row>
    <row r="30" spans="1:8">
      <c r="A30" s="4" t="s">
        <v>70</v>
      </c>
      <c r="D30" s="6" t="n">
        <v>0</v>
      </c>
      <c r="F30" s="6" t="n">
        <v>0</v>
      </c>
    </row>
    <row r="31" spans="1:8">
      <c r="A31" s="4" t="s">
        <v>1225</v>
      </c>
      <c r="D31" s="6" t="n">
        <v>0</v>
      </c>
      <c r="F31" s="6" t="n">
        <v>0</v>
      </c>
    </row>
    <row r="32" spans="1:8">
      <c r="A32" s="4" t="s">
        <v>1226</v>
      </c>
      <c r="D32" s="6" t="n">
        <v>0</v>
      </c>
      <c r="F32" s="6" t="n">
        <v>0</v>
      </c>
    </row>
    <row r="33" spans="1:8">
      <c r="A33" s="4" t="s">
        <v>73</v>
      </c>
      <c r="D33" s="6" t="n">
        <v>0</v>
      </c>
      <c r="F33" s="8" t="n">
        <v>-5.6</v>
      </c>
    </row>
    <row r="34" spans="1:8">
      <c r="A34" s="4" t="s">
        <v>478</v>
      </c>
      <c r="D34" s="6" t="n">
        <v>0</v>
      </c>
      <c r="F34" s="6" t="n">
        <v>0</v>
      </c>
    </row>
    <row r="35" spans="1:8">
      <c r="A35" s="4" t="s">
        <v>663</v>
      </c>
      <c r="D35" s="6" t="n">
        <v>0</v>
      </c>
      <c r="F35" s="6" t="n">
        <v>0</v>
      </c>
    </row>
    <row r="36" spans="1:8">
      <c r="A36" s="4" t="s">
        <v>76</v>
      </c>
      <c r="D36" s="6" t="n">
        <v>0</v>
      </c>
      <c r="F36" s="6" t="n">
        <v>0</v>
      </c>
    </row>
    <row r="37" spans="1:8">
      <c r="A37" s="4" t="s">
        <v>1227</v>
      </c>
      <c r="D37" s="8" t="n">
        <v>-93.59999999999999</v>
      </c>
      <c r="F37" s="8" t="n">
        <v>-60.7</v>
      </c>
    </row>
    <row r="38" spans="1:8">
      <c r="A38" s="4" t="s">
        <v>1070</v>
      </c>
      <c r="D38" s="8" t="n">
        <v>9.6</v>
      </c>
      <c r="F38" s="8" t="n">
        <v>12.2</v>
      </c>
    </row>
    <row r="39" spans="1:8">
      <c r="A39" s="4" t="s">
        <v>78</v>
      </c>
      <c r="F39" s="8" t="n">
        <v>-48.5</v>
      </c>
    </row>
    <row r="40" spans="1:8">
      <c r="A40" s="4" t="s">
        <v>79</v>
      </c>
      <c r="F40" s="6" t="n">
        <v>0</v>
      </c>
    </row>
    <row r="41" spans="1:8">
      <c r="A41" s="4" t="s">
        <v>1228</v>
      </c>
      <c r="D41" s="6" t="n">
        <v>-84</v>
      </c>
      <c r="F41" s="8" t="n">
        <v>-48.5</v>
      </c>
    </row>
    <row r="42" spans="1:8">
      <c r="A42" s="4" t="s">
        <v>1229</v>
      </c>
      <c r="D42" s="6" t="n">
        <v>0</v>
      </c>
      <c r="F42" s="8" t="n">
        <v>0.2</v>
      </c>
    </row>
    <row r="43" spans="1:8">
      <c r="A43" s="4" t="s">
        <v>985</v>
      </c>
      <c r="F43" s="8" t="n">
        <v>-48.7</v>
      </c>
    </row>
    <row r="44" spans="1:8">
      <c r="A44" s="4" t="s">
        <v>1230</v>
      </c>
      <c r="F44" s="8" t="n">
        <v>-3.1</v>
      </c>
    </row>
    <row r="45" spans="1:8">
      <c r="A45" s="4" t="s">
        <v>626</v>
      </c>
      <c r="F45" s="8" t="n">
        <v>-51.8</v>
      </c>
    </row>
    <row r="46" spans="1:8">
      <c r="A46" s="4" t="s">
        <v>1231</v>
      </c>
      <c r="F46" s="6" t="n">
        <v>0</v>
      </c>
    </row>
    <row r="47" spans="1:8">
      <c r="A47" s="4" t="s">
        <v>1232</v>
      </c>
      <c r="D47" s="6" t="n">
        <v>-84</v>
      </c>
      <c r="F47" s="8" t="n">
        <v>-51.8</v>
      </c>
    </row>
    <row r="48" spans="1:8">
      <c r="A48" s="4" t="s">
        <v>1216</v>
      </c>
    </row>
    <row r="49" spans="1:8">
      <c r="A49" s="4" t="s">
        <v>66</v>
      </c>
      <c r="D49" s="6" t="n">
        <v>0</v>
      </c>
      <c r="E49" s="6" t="n">
        <v>0</v>
      </c>
      <c r="F49" s="6" t="n">
        <v>0</v>
      </c>
    </row>
    <row r="50" spans="1:8">
      <c r="A50" s="3" t="s">
        <v>67</v>
      </c>
    </row>
    <row r="51" spans="1:8">
      <c r="A51" s="4" t="s">
        <v>68</v>
      </c>
      <c r="D51" s="8" t="n">
        <v>17.9</v>
      </c>
      <c r="E51" s="8" t="n">
        <v>17.6</v>
      </c>
      <c r="F51" s="8" t="n">
        <v>17.5</v>
      </c>
    </row>
    <row r="52" spans="1:8">
      <c r="A52" s="4" t="s">
        <v>69</v>
      </c>
      <c r="D52" s="8" t="n">
        <v>32.8</v>
      </c>
      <c r="E52" s="8" t="n">
        <v>34.7</v>
      </c>
      <c r="F52" s="8" t="n">
        <v>36.7</v>
      </c>
    </row>
    <row r="53" spans="1:8">
      <c r="A53" s="4" t="s">
        <v>70</v>
      </c>
      <c r="D53" s="8" t="n">
        <v>18.4</v>
      </c>
      <c r="E53" s="8" t="n">
        <v>18.9</v>
      </c>
      <c r="F53" s="8" t="n">
        <v>18.2</v>
      </c>
    </row>
    <row r="54" spans="1:8">
      <c r="A54" s="4" t="s">
        <v>1225</v>
      </c>
      <c r="D54" s="6" t="n">
        <v>0</v>
      </c>
      <c r="E54" s="6" t="n">
        <v>0</v>
      </c>
      <c r="F54" s="8" t="n">
        <v>0.9</v>
      </c>
    </row>
    <row r="55" spans="1:8">
      <c r="A55" s="4" t="s">
        <v>1226</v>
      </c>
      <c r="D55" s="6" t="n">
        <v>0</v>
      </c>
      <c r="E55" s="8" t="n">
        <v>14.6</v>
      </c>
      <c r="F55" s="8" t="n">
        <v>86.90000000000001</v>
      </c>
    </row>
    <row r="56" spans="1:8">
      <c r="A56" s="4" t="s">
        <v>73</v>
      </c>
      <c r="D56" s="8" t="n">
        <v>69.09999999999999</v>
      </c>
      <c r="E56" s="8" t="n">
        <v>85.8</v>
      </c>
      <c r="F56" s="8" t="n">
        <v>160.2</v>
      </c>
    </row>
    <row r="57" spans="1:8">
      <c r="A57" s="4" t="s">
        <v>478</v>
      </c>
      <c r="D57" s="8" t="n">
        <v>-69.09999999999999</v>
      </c>
      <c r="E57" s="8" t="n">
        <v>-85.8</v>
      </c>
      <c r="F57" s="8" t="n">
        <v>-160.2</v>
      </c>
    </row>
    <row r="58" spans="1:8">
      <c r="A58" s="4" t="s">
        <v>663</v>
      </c>
      <c r="D58" s="8" t="n">
        <v>-21.8</v>
      </c>
      <c r="E58" s="8" t="n">
        <v>-16.2</v>
      </c>
      <c r="F58" s="8" t="n">
        <v>-17.7</v>
      </c>
    </row>
    <row r="59" spans="1:8">
      <c r="A59" s="4" t="s">
        <v>76</v>
      </c>
      <c r="D59" s="8" t="n">
        <v>-57.7</v>
      </c>
      <c r="E59" s="8" t="n">
        <v>-24.1</v>
      </c>
      <c r="F59" s="8" t="n">
        <v>-18.8</v>
      </c>
    </row>
    <row r="60" spans="1:8">
      <c r="A60" s="4" t="s">
        <v>1227</v>
      </c>
      <c r="D60" s="8" t="n">
        <v>93.59999999999999</v>
      </c>
      <c r="E60" s="8" t="n">
        <v>57.3</v>
      </c>
      <c r="F60" s="8" t="n">
        <v>60.7</v>
      </c>
    </row>
    <row r="61" spans="1:8">
      <c r="A61" s="4" t="s">
        <v>1070</v>
      </c>
      <c r="D61" s="8" t="n">
        <v>5.6</v>
      </c>
      <c r="E61" s="8" t="n">
        <v>-3.5</v>
      </c>
      <c r="F61" s="8" t="n">
        <v>6.8</v>
      </c>
    </row>
    <row r="62" spans="1:8">
      <c r="A62" s="4" t="s">
        <v>78</v>
      </c>
      <c r="F62" s="8" t="n">
        <v>-129.2</v>
      </c>
    </row>
    <row r="63" spans="1:8">
      <c r="A63" s="4" t="s">
        <v>79</v>
      </c>
      <c r="F63" s="8" t="n">
        <v>-1.2</v>
      </c>
    </row>
    <row r="64" spans="1:8">
      <c r="A64" s="4" t="s">
        <v>1228</v>
      </c>
      <c r="D64" s="8" t="n">
        <v>-49.4</v>
      </c>
      <c r="E64" s="8" t="n">
        <v>-72.3</v>
      </c>
      <c r="F64" s="8" t="n">
        <v>-130.4</v>
      </c>
    </row>
    <row r="65" spans="1:8">
      <c r="A65" s="4" t="s">
        <v>1229</v>
      </c>
      <c r="D65" s="6" t="n">
        <v>0</v>
      </c>
      <c r="E65" s="6" t="n">
        <v>0</v>
      </c>
      <c r="F65" s="6" t="n">
        <v>0</v>
      </c>
    </row>
    <row r="66" spans="1:8">
      <c r="A66" s="4" t="s">
        <v>985</v>
      </c>
      <c r="F66" s="8" t="n">
        <v>-130.4</v>
      </c>
    </row>
    <row r="67" spans="1:8">
      <c r="A67" s="4" t="s">
        <v>1230</v>
      </c>
      <c r="F67" s="8" t="n">
        <v>3.1</v>
      </c>
    </row>
    <row r="68" spans="1:8">
      <c r="A68" s="4" t="s">
        <v>626</v>
      </c>
      <c r="F68" s="8" t="n">
        <v>-127.3</v>
      </c>
    </row>
    <row r="69" spans="1:8">
      <c r="A69" s="4" t="s">
        <v>1231</v>
      </c>
      <c r="F69" s="8" t="n">
        <v>-0.3</v>
      </c>
    </row>
    <row r="70" spans="1:8">
      <c r="A70" s="4" t="s">
        <v>1232</v>
      </c>
      <c r="D70" s="8" t="n">
        <v>-49.4</v>
      </c>
      <c r="E70" s="8" t="n">
        <v>-72.3</v>
      </c>
      <c r="F70" s="8" t="n">
        <v>-127.6</v>
      </c>
    </row>
    <row r="71" spans="1:8">
      <c r="A71" s="4" t="s">
        <v>1217</v>
      </c>
    </row>
    <row r="72" spans="1:8">
      <c r="A72" s="4" t="s">
        <v>66</v>
      </c>
      <c r="D72" s="8" t="n">
        <v>1991.1</v>
      </c>
      <c r="E72" s="8" t="n">
        <v>1109.3</v>
      </c>
      <c r="F72" s="8" t="n">
        <v>1051.4</v>
      </c>
    </row>
    <row r="73" spans="1:8">
      <c r="A73" s="3" t="s">
        <v>67</v>
      </c>
    </row>
    <row r="74" spans="1:8">
      <c r="A74" s="4" t="s">
        <v>68</v>
      </c>
      <c r="D74" s="8" t="n">
        <v>1864.5</v>
      </c>
      <c r="E74" s="8" t="n">
        <v>1010.6</v>
      </c>
      <c r="F74" s="8" t="n">
        <v>957.7</v>
      </c>
    </row>
    <row r="75" spans="1:8">
      <c r="A75" s="4" t="s">
        <v>69</v>
      </c>
      <c r="D75" s="8" t="n">
        <v>28.6</v>
      </c>
      <c r="E75" s="8" t="n">
        <v>9.9</v>
      </c>
      <c r="F75" s="8" t="n">
        <v>8.699999999999999</v>
      </c>
    </row>
    <row r="76" spans="1:8">
      <c r="A76" s="4" t="s">
        <v>70</v>
      </c>
      <c r="D76" s="8" t="n">
        <v>39.8</v>
      </c>
      <c r="E76" s="8" t="n">
        <v>14.1</v>
      </c>
      <c r="F76" s="6" t="n">
        <v>15</v>
      </c>
    </row>
    <row r="77" spans="1:8">
      <c r="A77" s="4" t="s">
        <v>1225</v>
      </c>
      <c r="D77" s="8" t="n">
        <v>1.8</v>
      </c>
      <c r="E77" s="8" t="n">
        <v>0.5</v>
      </c>
      <c r="F77" s="8" t="n">
        <v>0.3</v>
      </c>
    </row>
    <row r="78" spans="1:8">
      <c r="A78" s="4" t="s">
        <v>1226</v>
      </c>
      <c r="D78" s="6" t="n">
        <v>0</v>
      </c>
      <c r="E78" s="8" t="n">
        <v>1.9</v>
      </c>
      <c r="F78" s="6" t="n">
        <v>0</v>
      </c>
    </row>
    <row r="79" spans="1:8">
      <c r="A79" s="4" t="s">
        <v>73</v>
      </c>
      <c r="D79" s="8" t="n">
        <v>1934.7</v>
      </c>
      <c r="E79" s="6" t="n">
        <v>1037</v>
      </c>
      <c r="F79" s="8" t="n">
        <v>981.7</v>
      </c>
    </row>
    <row r="80" spans="1:8">
      <c r="A80" s="4" t="s">
        <v>478</v>
      </c>
      <c r="D80" s="8" t="n">
        <v>56.4</v>
      </c>
      <c r="E80" s="8" t="n">
        <v>72.3</v>
      </c>
      <c r="F80" s="8" t="n">
        <v>69.7</v>
      </c>
    </row>
    <row r="81" spans="1:8">
      <c r="A81" s="4" t="s">
        <v>663</v>
      </c>
      <c r="D81" s="8" t="n">
        <v>-27.7</v>
      </c>
      <c r="E81" s="8" t="n">
        <v>-19.3</v>
      </c>
      <c r="F81" s="8" t="n">
        <v>-17.6</v>
      </c>
    </row>
    <row r="82" spans="1:8">
      <c r="A82" s="4" t="s">
        <v>76</v>
      </c>
      <c r="D82" s="6" t="n">
        <v>0</v>
      </c>
      <c r="E82" s="6" t="n">
        <v>0</v>
      </c>
      <c r="F82" s="6" t="n">
        <v>0</v>
      </c>
    </row>
    <row r="83" spans="1:8">
      <c r="A83" s="4" t="s">
        <v>1227</v>
      </c>
      <c r="D83" s="6" t="n">
        <v>0</v>
      </c>
      <c r="E83" s="6" t="n">
        <v>0</v>
      </c>
      <c r="F83" s="6" t="n">
        <v>0</v>
      </c>
    </row>
    <row r="84" spans="1:8">
      <c r="A84" s="4" t="s">
        <v>1070</v>
      </c>
      <c r="D84" s="8" t="n">
        <v>27.8</v>
      </c>
      <c r="E84" s="6" t="n">
        <v>-6</v>
      </c>
      <c r="F84" s="8" t="n">
        <v>-18.3</v>
      </c>
    </row>
    <row r="85" spans="1:8">
      <c r="A85" s="4" t="s">
        <v>78</v>
      </c>
      <c r="F85" s="8" t="n">
        <v>33.8</v>
      </c>
    </row>
    <row r="86" spans="1:8">
      <c r="A86" s="4" t="s">
        <v>79</v>
      </c>
      <c r="F86" s="6" t="n">
        <v>0</v>
      </c>
    </row>
    <row r="87" spans="1:8">
      <c r="A87" s="4" t="s">
        <v>1228</v>
      </c>
      <c r="D87" s="8" t="n">
        <v>56.5</v>
      </c>
      <c r="E87" s="6" t="n">
        <v>47</v>
      </c>
      <c r="F87" s="8" t="n">
        <v>33.8</v>
      </c>
    </row>
    <row r="88" spans="1:8">
      <c r="A88" s="4" t="s">
        <v>1229</v>
      </c>
      <c r="D88" s="8" t="n">
        <v>27.4</v>
      </c>
      <c r="E88" s="8" t="n">
        <v>0.4</v>
      </c>
      <c r="F88" s="8" t="n">
        <v>0.1</v>
      </c>
    </row>
    <row r="89" spans="1:8">
      <c r="A89" s="4" t="s">
        <v>985</v>
      </c>
      <c r="F89" s="8" t="n">
        <v>33.7</v>
      </c>
    </row>
    <row r="90" spans="1:8">
      <c r="A90" s="4" t="s">
        <v>1230</v>
      </c>
      <c r="F90" s="8" t="n">
        <v>3.1</v>
      </c>
    </row>
    <row r="91" spans="1:8">
      <c r="A91" s="4" t="s">
        <v>626</v>
      </c>
      <c r="F91" s="8" t="n">
        <v>36.8</v>
      </c>
    </row>
    <row r="92" spans="1:8">
      <c r="A92" s="4" t="s">
        <v>1231</v>
      </c>
      <c r="F92" s="6" t="n">
        <v>0</v>
      </c>
    </row>
    <row r="93" spans="1:8">
      <c r="A93" s="4" t="s">
        <v>1232</v>
      </c>
      <c r="D93" s="8" t="n">
        <v>83.90000000000001</v>
      </c>
      <c r="E93" s="8" t="n">
        <v>46.6</v>
      </c>
      <c r="F93" s="8" t="n">
        <v>36.8</v>
      </c>
    </row>
    <row r="94" spans="1:8">
      <c r="A94" s="4" t="s">
        <v>1218</v>
      </c>
    </row>
    <row r="95" spans="1:8">
      <c r="A95" s="4" t="s">
        <v>66</v>
      </c>
      <c r="D95" s="6" t="n">
        <v>0</v>
      </c>
      <c r="E95" s="6" t="n">
        <v>0</v>
      </c>
      <c r="F95" s="8" t="n">
        <v>5.6</v>
      </c>
    </row>
    <row r="96" spans="1:8">
      <c r="A96" s="3" t="s">
        <v>67</v>
      </c>
    </row>
    <row r="97" spans="1:8">
      <c r="A97" s="4" t="s">
        <v>68</v>
      </c>
      <c r="D97" s="6" t="n">
        <v>0</v>
      </c>
      <c r="E97" s="6" t="n">
        <v>0</v>
      </c>
      <c r="F97" s="8" t="n">
        <v>1.3</v>
      </c>
    </row>
    <row r="98" spans="1:8">
      <c r="A98" s="4" t="s">
        <v>69</v>
      </c>
      <c r="D98" s="6" t="n">
        <v>0</v>
      </c>
      <c r="E98" s="6" t="n">
        <v>0</v>
      </c>
      <c r="F98" s="8" t="n">
        <v>1.6</v>
      </c>
    </row>
    <row r="99" spans="1:8">
      <c r="A99" s="4" t="s">
        <v>70</v>
      </c>
      <c r="D99" s="6" t="n">
        <v>0</v>
      </c>
      <c r="E99" s="6" t="n">
        <v>0</v>
      </c>
      <c r="F99" s="6" t="n">
        <v>0</v>
      </c>
    </row>
    <row r="100" spans="1:8">
      <c r="A100" s="4" t="s">
        <v>1225</v>
      </c>
      <c r="D100" s="6" t="n">
        <v>0</v>
      </c>
      <c r="E100" s="6" t="n">
        <v>0</v>
      </c>
      <c r="F100" s="6" t="n">
        <v>0</v>
      </c>
    </row>
    <row r="101" spans="1:8">
      <c r="A101" s="4" t="s">
        <v>1226</v>
      </c>
      <c r="D101" s="6" t="n">
        <v>0</v>
      </c>
      <c r="E101" s="6" t="n">
        <v>0</v>
      </c>
      <c r="F101" s="6" t="n">
        <v>0</v>
      </c>
    </row>
    <row r="102" spans="1:8">
      <c r="A102" s="4" t="s">
        <v>73</v>
      </c>
      <c r="D102" s="6" t="n">
        <v>0</v>
      </c>
      <c r="E102" s="6" t="n">
        <v>0</v>
      </c>
      <c r="F102" s="8" t="n">
        <v>2.9</v>
      </c>
    </row>
    <row r="103" spans="1:8">
      <c r="A103" s="4" t="s">
        <v>478</v>
      </c>
      <c r="D103" s="6" t="n">
        <v>0</v>
      </c>
      <c r="E103" s="6" t="n">
        <v>0</v>
      </c>
      <c r="F103" s="8" t="n">
        <v>2.7</v>
      </c>
    </row>
    <row r="104" spans="1:8">
      <c r="A104" s="4" t="s">
        <v>663</v>
      </c>
      <c r="D104" s="8" t="n">
        <v>0.1</v>
      </c>
      <c r="E104" s="6" t="n">
        <v>0</v>
      </c>
      <c r="F104" s="8" t="n">
        <v>-2.1</v>
      </c>
    </row>
    <row r="105" spans="1:8">
      <c r="A105" s="4" t="s">
        <v>76</v>
      </c>
      <c r="D105" s="6" t="n">
        <v>0</v>
      </c>
      <c r="E105" s="6" t="n">
        <v>0</v>
      </c>
      <c r="F105" s="6" t="n">
        <v>0</v>
      </c>
    </row>
    <row r="106" spans="1:8">
      <c r="A106" s="4" t="s">
        <v>1227</v>
      </c>
      <c r="D106" s="6" t="n">
        <v>0</v>
      </c>
      <c r="E106" s="6" t="n">
        <v>0</v>
      </c>
      <c r="F106" s="6" t="n">
        <v>0</v>
      </c>
    </row>
    <row r="107" spans="1:8">
      <c r="A107" s="4" t="s">
        <v>1070</v>
      </c>
      <c r="D107" s="6" t="n">
        <v>0</v>
      </c>
      <c r="E107" s="8" t="n">
        <v>0.1</v>
      </c>
      <c r="F107" s="8" t="n">
        <v>14.2</v>
      </c>
    </row>
    <row r="108" spans="1:8">
      <c r="A108" s="4" t="s">
        <v>78</v>
      </c>
      <c r="F108" s="8" t="n">
        <v>14.8</v>
      </c>
    </row>
    <row r="109" spans="1:8">
      <c r="A109" s="4" t="s">
        <v>79</v>
      </c>
      <c r="F109" s="6" t="n">
        <v>0</v>
      </c>
    </row>
    <row r="110" spans="1:8">
      <c r="A110" s="4" t="s">
        <v>1228</v>
      </c>
      <c r="D110" s="8" t="n">
        <v>0.1</v>
      </c>
      <c r="E110" s="8" t="n">
        <v>0.1</v>
      </c>
      <c r="F110" s="8" t="n">
        <v>14.8</v>
      </c>
    </row>
    <row r="111" spans="1:8">
      <c r="A111" s="4" t="s">
        <v>1229</v>
      </c>
      <c r="D111" s="6" t="n">
        <v>0</v>
      </c>
      <c r="E111" s="6" t="n">
        <v>0</v>
      </c>
      <c r="F111" s="8" t="n">
        <v>-0.2</v>
      </c>
    </row>
    <row r="112" spans="1:8">
      <c r="A112" s="4" t="s">
        <v>985</v>
      </c>
      <c r="F112" s="6" t="n">
        <v>15</v>
      </c>
    </row>
    <row r="113" spans="1:8">
      <c r="A113" s="4" t="s">
        <v>1230</v>
      </c>
      <c r="F113" s="6" t="n">
        <v>0</v>
      </c>
    </row>
    <row r="114" spans="1:8">
      <c r="A114" s="4" t="s">
        <v>626</v>
      </c>
      <c r="F114" s="6" t="n">
        <v>15</v>
      </c>
    </row>
    <row r="115" spans="1:8">
      <c r="A115" s="4" t="s">
        <v>1231</v>
      </c>
      <c r="F115" s="6" t="n">
        <v>0</v>
      </c>
    </row>
    <row r="116" spans="1:8">
      <c r="A116" s="4" t="s">
        <v>1232</v>
      </c>
      <c r="D116" s="8" t="n">
        <v>0.1</v>
      </c>
      <c r="E116" s="8" t="n">
        <v>0.1</v>
      </c>
      <c r="F116" s="6" t="n">
        <v>15</v>
      </c>
    </row>
    <row r="117" spans="1:8">
      <c r="A117" s="4" t="s">
        <v>627</v>
      </c>
    </row>
    <row r="118" spans="1:8">
      <c r="A118" s="4" t="s">
        <v>66</v>
      </c>
      <c r="C118" s="7" t="n">
        <v>797.7</v>
      </c>
      <c r="E118" s="6" t="n">
        <v>0</v>
      </c>
      <c r="H118" s="7" t="n">
        <v>1079.7</v>
      </c>
    </row>
    <row r="119" spans="1:8">
      <c r="A119" s="3" t="s">
        <v>67</v>
      </c>
    </row>
    <row r="120" spans="1:8">
      <c r="A120" s="4" t="s">
        <v>68</v>
      </c>
      <c r="C120" s="6" t="n">
        <v>718</v>
      </c>
      <c r="E120" s="6" t="n">
        <v>0</v>
      </c>
      <c r="H120" s="8" t="n">
        <v>970.7</v>
      </c>
    </row>
    <row r="121" spans="1:8">
      <c r="A121" s="4" t="s">
        <v>69</v>
      </c>
      <c r="C121" s="8" t="n">
        <v>23.4</v>
      </c>
      <c r="E121" s="6" t="n">
        <v>0</v>
      </c>
      <c r="G121" s="7" t="n">
        <v>112.4</v>
      </c>
      <c r="H121" s="8" t="n">
        <v>105.5</v>
      </c>
    </row>
    <row r="122" spans="1:8">
      <c r="A122" s="4" t="s">
        <v>70</v>
      </c>
      <c r="C122" s="8" t="n">
        <v>26.2</v>
      </c>
      <c r="E122" s="6" t="n">
        <v>0</v>
      </c>
      <c r="H122" s="8" t="n">
        <v>40.3</v>
      </c>
    </row>
    <row r="123" spans="1:8">
      <c r="A123" s="4" t="s">
        <v>1225</v>
      </c>
      <c r="C123" s="8" t="n">
        <v>5.3</v>
      </c>
      <c r="E123" s="6" t="n">
        <v>0</v>
      </c>
      <c r="H123" s="8" t="n">
        <v>5.9</v>
      </c>
    </row>
    <row r="124" spans="1:8">
      <c r="A124" s="4" t="s">
        <v>1226</v>
      </c>
      <c r="C124" s="6" t="n">
        <v>0</v>
      </c>
      <c r="E124" s="6" t="n">
        <v>0</v>
      </c>
      <c r="G124" s="8" t="n">
        <v>823.6</v>
      </c>
      <c r="H124" s="8" t="n">
        <v>661.8</v>
      </c>
    </row>
    <row r="125" spans="1:8">
      <c r="A125" s="4" t="s">
        <v>73</v>
      </c>
      <c r="C125" s="8" t="n">
        <v>772.9</v>
      </c>
      <c r="E125" s="6" t="n">
        <v>0</v>
      </c>
      <c r="H125" s="8" t="n">
        <v>1784.2</v>
      </c>
    </row>
    <row r="126" spans="1:8">
      <c r="A126" s="4" t="s">
        <v>478</v>
      </c>
      <c r="C126" s="8" t="n">
        <v>24.8</v>
      </c>
      <c r="E126" s="6" t="n">
        <v>0</v>
      </c>
      <c r="H126" s="8" t="n">
        <v>-704.5</v>
      </c>
    </row>
    <row r="127" spans="1:8">
      <c r="A127" s="4" t="s">
        <v>663</v>
      </c>
      <c r="C127" s="8" t="n">
        <v>-60.3</v>
      </c>
      <c r="E127" s="6" t="n">
        <v>0</v>
      </c>
      <c r="H127" s="8" t="n">
        <v>-73.2</v>
      </c>
    </row>
    <row r="128" spans="1:8">
      <c r="A128" s="4" t="s">
        <v>76</v>
      </c>
      <c r="C128" s="6" t="n">
        <v>24</v>
      </c>
      <c r="E128" s="6" t="n">
        <v>0</v>
      </c>
      <c r="G128" s="8" t="n">
        <v>-9.699999999999999</v>
      </c>
      <c r="H128" s="8" t="n">
        <v>-9.699999999999999</v>
      </c>
    </row>
    <row r="129" spans="1:8">
      <c r="A129" s="4" t="s">
        <v>1227</v>
      </c>
      <c r="E129" s="8" t="n">
        <v>-57.3</v>
      </c>
    </row>
    <row r="130" spans="1:8">
      <c r="A130" s="4" t="s">
        <v>1070</v>
      </c>
      <c r="C130" s="8" t="n">
        <v>-2.6</v>
      </c>
      <c r="E130" s="8" t="n">
        <v>10.6</v>
      </c>
      <c r="H130" s="8" t="n">
        <v>-2.1</v>
      </c>
    </row>
    <row r="131" spans="1:8">
      <c r="A131" s="4" t="s">
        <v>78</v>
      </c>
      <c r="C131" s="8" t="n">
        <v>-14.1</v>
      </c>
      <c r="H131" s="8" t="n">
        <v>-789.5</v>
      </c>
    </row>
    <row r="132" spans="1:8">
      <c r="A132" s="4" t="s">
        <v>79</v>
      </c>
      <c r="C132" s="8" t="n">
        <v>666.9</v>
      </c>
      <c r="H132" s="6" t="n">
        <v>0</v>
      </c>
    </row>
    <row r="133" spans="1:8">
      <c r="A133" s="4" t="s">
        <v>1228</v>
      </c>
      <c r="C133" s="8" t="n">
        <v>652.8</v>
      </c>
      <c r="E133" s="8" t="n">
        <v>-46.7</v>
      </c>
      <c r="H133" s="8" t="n">
        <v>-789.5</v>
      </c>
    </row>
    <row r="134" spans="1:8">
      <c r="A134" s="4" t="s">
        <v>1229</v>
      </c>
      <c r="C134" s="8" t="n">
        <v>-1.1</v>
      </c>
      <c r="E134" s="6" t="n">
        <v>0</v>
      </c>
      <c r="H134" s="8" t="n">
        <v>-8.4</v>
      </c>
    </row>
    <row r="135" spans="1:8">
      <c r="A135" s="4" t="s">
        <v>985</v>
      </c>
      <c r="C135" s="8" t="n">
        <v>653.9</v>
      </c>
      <c r="H135" s="8" t="n">
        <v>-781.1</v>
      </c>
    </row>
    <row r="136" spans="1:8">
      <c r="A136" s="4" t="s">
        <v>1230</v>
      </c>
      <c r="C136" s="8" t="n">
        <v>-3.6</v>
      </c>
      <c r="H136" s="8" t="n">
        <v>-195.5</v>
      </c>
    </row>
    <row r="137" spans="1:8">
      <c r="A137" s="4" t="s">
        <v>626</v>
      </c>
      <c r="C137" s="8" t="n">
        <v>650.3</v>
      </c>
      <c r="G137" s="7" t="n">
        <v>-976.6</v>
      </c>
      <c r="H137" s="8" t="n">
        <v>-976.6</v>
      </c>
    </row>
    <row r="138" spans="1:8">
      <c r="A138" s="4" t="s">
        <v>1231</v>
      </c>
      <c r="C138" s="8" t="n">
        <v>-31.9</v>
      </c>
      <c r="H138" s="8" t="n">
        <v>2.6</v>
      </c>
    </row>
    <row r="139" spans="1:8">
      <c r="A139" s="4" t="s">
        <v>1232</v>
      </c>
      <c r="C139" s="7" t="n">
        <v>618.4</v>
      </c>
      <c r="E139" s="8" t="n">
        <v>-46.7</v>
      </c>
      <c r="H139" s="10" t="n">
        <v>-974</v>
      </c>
    </row>
    <row r="140" spans="1:8">
      <c r="A140" s="4" t="s">
        <v>1223</v>
      </c>
    </row>
    <row r="141" spans="1:8">
      <c r="A141" s="4" t="s">
        <v>66</v>
      </c>
      <c r="B141" s="7" t="n">
        <v>260.5</v>
      </c>
      <c r="D141" s="8" t="n">
        <v>1991.1</v>
      </c>
      <c r="E141" s="8" t="n">
        <v>1109.3</v>
      </c>
    </row>
    <row r="142" spans="1:8">
      <c r="A142" s="3" t="s">
        <v>67</v>
      </c>
    </row>
    <row r="143" spans="1:8">
      <c r="A143" s="4" t="s">
        <v>68</v>
      </c>
      <c r="B143" s="8" t="n">
        <v>245.6</v>
      </c>
      <c r="D143" s="8" t="n">
        <v>1882.4</v>
      </c>
      <c r="E143" s="8" t="n">
        <v>1028.2</v>
      </c>
    </row>
    <row r="144" spans="1:8">
      <c r="A144" s="4" t="s">
        <v>69</v>
      </c>
      <c r="B144" s="8" t="n">
        <v>12.9</v>
      </c>
      <c r="D144" s="8" t="n">
        <v>61.4</v>
      </c>
      <c r="E144" s="8" t="n">
        <v>44.6</v>
      </c>
      <c r="F144" s="6" t="n">
        <v>47</v>
      </c>
    </row>
    <row r="145" spans="1:8">
      <c r="A145" s="4" t="s">
        <v>70</v>
      </c>
      <c r="B145" s="8" t="n">
        <v>7.7</v>
      </c>
      <c r="D145" s="8" t="n">
        <v>58.2</v>
      </c>
      <c r="E145" s="6" t="n">
        <v>33</v>
      </c>
    </row>
    <row r="146" spans="1:8">
      <c r="A146" s="4" t="s">
        <v>1225</v>
      </c>
      <c r="B146" s="6" t="n">
        <v>0</v>
      </c>
      <c r="D146" s="8" t="n">
        <v>1.8</v>
      </c>
      <c r="E146" s="8" t="n">
        <v>0.5</v>
      </c>
    </row>
    <row r="147" spans="1:8">
      <c r="A147" s="4" t="s">
        <v>1226</v>
      </c>
      <c r="B147" s="6" t="n">
        <v>0</v>
      </c>
      <c r="D147" s="6" t="n">
        <v>0</v>
      </c>
      <c r="E147" s="8" t="n">
        <v>16.5</v>
      </c>
      <c r="F147" s="8" t="n">
        <v>86.90000000000001</v>
      </c>
    </row>
    <row r="148" spans="1:8">
      <c r="A148" s="4" t="s">
        <v>73</v>
      </c>
      <c r="B148" s="8" t="n">
        <v>266.2</v>
      </c>
      <c r="D148" s="8" t="n">
        <v>2003.8</v>
      </c>
      <c r="E148" s="8" t="n">
        <v>1122.8</v>
      </c>
    </row>
    <row r="149" spans="1:8">
      <c r="A149" s="4" t="s">
        <v>478</v>
      </c>
      <c r="B149" s="8" t="n">
        <v>-5.7</v>
      </c>
      <c r="D149" s="8" t="n">
        <v>-12.7</v>
      </c>
      <c r="E149" s="8" t="n">
        <v>-13.5</v>
      </c>
    </row>
    <row r="150" spans="1:8">
      <c r="A150" s="4" t="s">
        <v>663</v>
      </c>
      <c r="B150" s="8" t="n">
        <v>-11.6</v>
      </c>
      <c r="D150" s="8" t="n">
        <v>-49.4</v>
      </c>
      <c r="E150" s="8" t="n">
        <v>-35.5</v>
      </c>
    </row>
    <row r="151" spans="1:8">
      <c r="A151" s="4" t="s">
        <v>76</v>
      </c>
      <c r="B151" s="8" t="n">
        <v>-3.2</v>
      </c>
      <c r="D151" s="8" t="n">
        <v>-57.7</v>
      </c>
      <c r="E151" s="8" t="n">
        <v>-24.1</v>
      </c>
      <c r="F151" s="8" t="n">
        <v>-18.8</v>
      </c>
    </row>
    <row r="152" spans="1:8">
      <c r="A152" s="4" t="s">
        <v>1070</v>
      </c>
      <c r="B152" s="8" t="n">
        <v>0.1</v>
      </c>
      <c r="D152" s="6" t="n">
        <v>43</v>
      </c>
      <c r="E152" s="8" t="n">
        <v>1.2</v>
      </c>
    </row>
    <row r="153" spans="1:8">
      <c r="A153" s="4" t="s">
        <v>78</v>
      </c>
      <c r="B153" s="8" t="n">
        <v>-20.4</v>
      </c>
      <c r="D153" s="8" t="n">
        <v>-76.8</v>
      </c>
      <c r="E153" s="8" t="n">
        <v>-71.90000000000001</v>
      </c>
    </row>
    <row r="154" spans="1:8">
      <c r="A154" s="4" t="s">
        <v>79</v>
      </c>
      <c r="B154" s="8" t="n">
        <v>-3.2</v>
      </c>
      <c r="D154" s="6" t="n">
        <v>0</v>
      </c>
      <c r="E154" s="6" t="n">
        <v>0</v>
      </c>
    </row>
    <row r="155" spans="1:8">
      <c r="A155" s="4" t="s">
        <v>1228</v>
      </c>
      <c r="B155" s="8" t="n">
        <v>-23.6</v>
      </c>
      <c r="D155" s="8" t="n">
        <v>-76.8</v>
      </c>
      <c r="E155" s="8" t="n">
        <v>-71.90000000000001</v>
      </c>
    </row>
    <row r="156" spans="1:8">
      <c r="A156" s="4" t="s">
        <v>1229</v>
      </c>
      <c r="B156" s="8" t="n">
        <v>0.2</v>
      </c>
      <c r="D156" s="8" t="n">
        <v>-27.4</v>
      </c>
      <c r="E156" s="8" t="n">
        <v>0.4</v>
      </c>
    </row>
    <row r="157" spans="1:8">
      <c r="A157" s="4" t="s">
        <v>985</v>
      </c>
      <c r="B157" s="8" t="n">
        <v>-23.8</v>
      </c>
      <c r="D157" s="8" t="n">
        <v>-49.4</v>
      </c>
      <c r="E157" s="8" t="n">
        <v>-72.3</v>
      </c>
    </row>
    <row r="158" spans="1:8">
      <c r="A158" s="4" t="s">
        <v>1230</v>
      </c>
      <c r="B158" s="8" t="n">
        <v>-12.9</v>
      </c>
      <c r="D158" s="6" t="n">
        <v>0</v>
      </c>
      <c r="E158" s="6" t="n">
        <v>0</v>
      </c>
    </row>
    <row r="159" spans="1:8">
      <c r="A159" s="4" t="s">
        <v>626</v>
      </c>
      <c r="B159" s="8" t="n">
        <v>-36.7</v>
      </c>
      <c r="D159" s="8" t="n">
        <v>-49.4</v>
      </c>
      <c r="E159" s="8" t="n">
        <v>-72.3</v>
      </c>
      <c r="F159" s="7" t="n">
        <v>-127.3</v>
      </c>
    </row>
    <row r="160" spans="1:8">
      <c r="A160" s="4" t="s">
        <v>1231</v>
      </c>
      <c r="B160" s="8" t="n">
        <v>1.5</v>
      </c>
      <c r="D160" s="6" t="n">
        <v>0</v>
      </c>
      <c r="E160" s="6" t="n">
        <v>0</v>
      </c>
    </row>
    <row r="161" spans="1:8">
      <c r="A161" s="4" t="s">
        <v>1232</v>
      </c>
      <c r="B161" s="7" t="n">
        <v>-35.2</v>
      </c>
      <c r="D161" s="7" t="n">
        <v>-49.4</v>
      </c>
      <c r="E161" s="7" t="n">
        <v>-72.3</v>
      </c>
    </row>
  </sheetData>
  <mergeCells count="2">
    <mergeCell ref="A1:A2"/>
    <mergeCell ref="D1:H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I24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 customWidth="1" max="6" min="6" width="17"/>
    <col customWidth="1" max="7" min="7" width="17"/>
    <col customWidth="1" max="8" min="8" width="21"/>
    <col customWidth="1" max="9" min="9" width="17"/>
  </cols>
  <sheetData>
    <row r="1" spans="1:9">
      <c r="A1" s="1" t="s">
        <v>1233</v>
      </c>
      <c r="B1" s="2" t="s">
        <v>63</v>
      </c>
      <c r="C1" s="2" t="s">
        <v>619</v>
      </c>
      <c r="D1" s="2" t="s">
        <v>1</v>
      </c>
    </row>
    <row r="2" spans="1:9">
      <c r="B2" s="2" t="s">
        <v>937</v>
      </c>
      <c r="C2" s="2" t="s">
        <v>1234</v>
      </c>
      <c r="D2" s="2" t="s">
        <v>121</v>
      </c>
      <c r="E2" s="2" t="s">
        <v>122</v>
      </c>
      <c r="F2" s="2" t="s">
        <v>123</v>
      </c>
      <c r="G2" s="2" t="s">
        <v>937</v>
      </c>
      <c r="H2" s="2" t="s">
        <v>1235</v>
      </c>
      <c r="I2" s="2" t="s">
        <v>1236</v>
      </c>
    </row>
    <row r="3" spans="1:9">
      <c r="A3" s="3" t="s">
        <v>124</v>
      </c>
    </row>
    <row r="4" spans="1:9">
      <c r="A4" s="4" t="s">
        <v>626</v>
      </c>
      <c r="D4" s="7" t="n">
        <v>-49.4</v>
      </c>
      <c r="E4" s="7" t="n">
        <v>-72.3</v>
      </c>
      <c r="F4" s="7" t="n">
        <v>-127.3</v>
      </c>
    </row>
    <row r="5" spans="1:9">
      <c r="A5" s="3" t="s">
        <v>125</v>
      </c>
    </row>
    <row r="6" spans="1:9">
      <c r="A6" s="4" t="s">
        <v>69</v>
      </c>
      <c r="D6" s="8" t="n">
        <v>61.4</v>
      </c>
      <c r="E6" s="8" t="n">
        <v>44.6</v>
      </c>
      <c r="F6" s="6" t="n">
        <v>47</v>
      </c>
    </row>
    <row r="7" spans="1:9">
      <c r="A7" s="4" t="s">
        <v>1226</v>
      </c>
      <c r="D7" s="6" t="n">
        <v>0</v>
      </c>
      <c r="E7" s="8" t="n">
        <v>16.5</v>
      </c>
      <c r="F7" s="8" t="n">
        <v>86.90000000000001</v>
      </c>
    </row>
    <row r="8" spans="1:9">
      <c r="A8" s="4" t="s">
        <v>1237</v>
      </c>
      <c r="D8" s="8" t="n">
        <v>-26.7</v>
      </c>
      <c r="E8" s="6" t="n">
        <v>0</v>
      </c>
      <c r="F8" s="6" t="n">
        <v>0</v>
      </c>
    </row>
    <row r="9" spans="1:9">
      <c r="A9" s="4" t="s">
        <v>76</v>
      </c>
      <c r="D9" s="8" t="n">
        <v>57.7</v>
      </c>
      <c r="E9" s="8" t="n">
        <v>24.1</v>
      </c>
      <c r="F9" s="8" t="n">
        <v>18.8</v>
      </c>
    </row>
    <row r="10" spans="1:9">
      <c r="A10" s="4" t="s">
        <v>127</v>
      </c>
      <c r="D10" s="6" t="n">
        <v>0</v>
      </c>
      <c r="E10" s="6" t="n">
        <v>0</v>
      </c>
      <c r="F10" s="8" t="n">
        <v>0.5</v>
      </c>
    </row>
    <row r="11" spans="1:9">
      <c r="A11" s="4" t="s">
        <v>1238</v>
      </c>
      <c r="D11" s="8" t="n">
        <v>-6.7</v>
      </c>
      <c r="E11" s="8" t="n">
        <v>-8.800000000000001</v>
      </c>
      <c r="F11" s="6" t="n">
        <v>-7</v>
      </c>
    </row>
    <row r="12" spans="1:9">
      <c r="A12" s="4" t="s">
        <v>1239</v>
      </c>
      <c r="D12" s="8" t="n">
        <v>-2.6</v>
      </c>
      <c r="E12" s="6" t="n">
        <v>0</v>
      </c>
      <c r="F12" s="8" t="n">
        <v>-0.6</v>
      </c>
    </row>
    <row r="13" spans="1:9">
      <c r="A13" s="4" t="s">
        <v>130</v>
      </c>
      <c r="D13" s="6" t="n">
        <v>0</v>
      </c>
      <c r="E13" s="8" t="n">
        <v>-2.4</v>
      </c>
      <c r="F13" s="8" t="n">
        <v>-12.3</v>
      </c>
    </row>
    <row r="14" spans="1:9">
      <c r="A14" s="4" t="s">
        <v>1240</v>
      </c>
      <c r="B14" s="10" t="n">
        <v>0</v>
      </c>
      <c r="C14" s="10" t="n">
        <v>0</v>
      </c>
      <c r="D14" s="8" t="n">
        <v>43.9</v>
      </c>
      <c r="E14" s="6" t="n">
        <v>0</v>
      </c>
      <c r="F14" s="6" t="n">
        <v>0</v>
      </c>
      <c r="H14" s="11" t="n">
        <v>0</v>
      </c>
    </row>
    <row r="15" spans="1:9">
      <c r="A15" s="4" t="s">
        <v>134</v>
      </c>
      <c r="D15" s="8" t="n">
        <v>0.1</v>
      </c>
      <c r="E15" s="6" t="n">
        <v>4</v>
      </c>
      <c r="F15" s="8" t="n">
        <v>4.1</v>
      </c>
    </row>
    <row r="16" spans="1:9">
      <c r="A16" s="4" t="s">
        <v>140</v>
      </c>
      <c r="D16" s="8" t="n">
        <v>-6.6</v>
      </c>
      <c r="E16" s="8" t="n">
        <v>21.3</v>
      </c>
      <c r="F16" s="8" t="n">
        <v>-7.5</v>
      </c>
    </row>
    <row r="17" spans="1:9">
      <c r="A17" s="3" t="s">
        <v>141</v>
      </c>
    </row>
    <row r="18" spans="1:9">
      <c r="A18" s="4" t="s">
        <v>142</v>
      </c>
      <c r="D18" s="8" t="n">
        <v>-34.5</v>
      </c>
      <c r="E18" s="8" t="n">
        <v>-21.9</v>
      </c>
      <c r="F18" s="8" t="n">
        <v>-23.4</v>
      </c>
    </row>
    <row r="19" spans="1:9">
      <c r="A19" s="4" t="s">
        <v>143</v>
      </c>
      <c r="D19" s="6" t="n">
        <v>5</v>
      </c>
      <c r="E19" s="8" t="n">
        <v>4.4</v>
      </c>
      <c r="F19" s="8" t="n">
        <v>0.8</v>
      </c>
    </row>
    <row r="20" spans="1:9">
      <c r="A20" s="4" t="s">
        <v>1241</v>
      </c>
      <c r="D20" s="8" t="n">
        <v>73.90000000000001</v>
      </c>
      <c r="E20" s="10" t="n">
        <v>0</v>
      </c>
      <c r="F20" s="10" t="n">
        <v>0</v>
      </c>
    </row>
    <row r="21" spans="1:9">
      <c r="A21" s="4" t="s">
        <v>145</v>
      </c>
      <c r="B21" s="4" t="s">
        <v>1094</v>
      </c>
      <c r="C21" s="4" t="s">
        <v>1094</v>
      </c>
      <c r="E21" s="4" t="s">
        <v>1094</v>
      </c>
      <c r="F21" s="4" t="s">
        <v>1094</v>
      </c>
    </row>
    <row r="22" spans="1:9">
      <c r="A22" s="4" t="s">
        <v>144</v>
      </c>
      <c r="E22" s="7" t="n">
        <v>0.3</v>
      </c>
      <c r="F22" s="7" t="n">
        <v>51.4</v>
      </c>
    </row>
    <row r="23" spans="1:9">
      <c r="A23" s="4" t="s">
        <v>1242</v>
      </c>
      <c r="D23" s="6" t="n">
        <v>0</v>
      </c>
      <c r="E23" s="6" t="n">
        <v>0</v>
      </c>
      <c r="F23" s="8" t="n">
        <v>3.1</v>
      </c>
    </row>
    <row r="24" spans="1:9">
      <c r="A24" s="4" t="s">
        <v>1243</v>
      </c>
      <c r="D24" s="6" t="n">
        <v>0</v>
      </c>
      <c r="E24" s="6" t="n">
        <v>2</v>
      </c>
      <c r="F24" s="8" t="n">
        <v>0.5</v>
      </c>
    </row>
    <row r="25" spans="1:9">
      <c r="A25" s="4" t="s">
        <v>1244</v>
      </c>
      <c r="D25" s="8" t="n">
        <v>-103.4</v>
      </c>
      <c r="E25" s="8" t="n">
        <v>-19.2</v>
      </c>
      <c r="F25" s="8" t="n">
        <v>31.4</v>
      </c>
    </row>
    <row r="26" spans="1:9">
      <c r="A26" s="3" t="s">
        <v>149</v>
      </c>
    </row>
    <row r="27" spans="1:9">
      <c r="A27" s="4" t="s">
        <v>1245</v>
      </c>
      <c r="D27" s="6" t="n">
        <v>0</v>
      </c>
      <c r="E27" s="6" t="n">
        <v>0</v>
      </c>
      <c r="F27" s="6" t="n">
        <v>0</v>
      </c>
    </row>
    <row r="28" spans="1:9">
      <c r="A28" s="4" t="s">
        <v>1246</v>
      </c>
      <c r="D28" s="8" t="n">
        <v>87.7</v>
      </c>
      <c r="E28" s="8" t="n">
        <v>18.8</v>
      </c>
      <c r="F28" s="8" t="n">
        <v>-13.4</v>
      </c>
    </row>
    <row r="29" spans="1:9">
      <c r="A29" s="4" t="s">
        <v>1247</v>
      </c>
      <c r="E29" s="8" t="n">
        <v>18.5</v>
      </c>
    </row>
    <row r="30" spans="1:9">
      <c r="A30" s="4" t="s">
        <v>1248</v>
      </c>
      <c r="E30" s="8" t="n">
        <v>-21.8</v>
      </c>
      <c r="F30" s="8" t="n">
        <v>-15.8</v>
      </c>
    </row>
    <row r="31" spans="1:9">
      <c r="A31" s="4" t="s">
        <v>1249</v>
      </c>
      <c r="D31" s="6" t="n">
        <v>0</v>
      </c>
      <c r="E31" s="8" t="n">
        <v>-14.5</v>
      </c>
      <c r="F31" s="8" t="n">
        <v>-15.8</v>
      </c>
    </row>
    <row r="32" spans="1:9">
      <c r="A32" s="4" t="s">
        <v>1250</v>
      </c>
      <c r="D32" s="6" t="n">
        <v>-2</v>
      </c>
    </row>
    <row r="33" spans="1:9">
      <c r="A33" s="4" t="s">
        <v>152</v>
      </c>
      <c r="D33" s="8" t="n">
        <v>23.7</v>
      </c>
      <c r="E33" s="6" t="n">
        <v>0</v>
      </c>
      <c r="F33" s="6" t="n">
        <v>0</v>
      </c>
    </row>
    <row r="34" spans="1:9">
      <c r="A34" s="4" t="s">
        <v>155</v>
      </c>
      <c r="D34" s="8" t="n">
        <v>-1.4</v>
      </c>
      <c r="E34" s="8" t="n">
        <v>-2.3</v>
      </c>
      <c r="F34" s="6" t="n">
        <v>0</v>
      </c>
    </row>
    <row r="35" spans="1:9">
      <c r="A35" s="4" t="s">
        <v>156</v>
      </c>
      <c r="D35" s="8" t="n">
        <v>-0.6</v>
      </c>
      <c r="E35" s="6" t="n">
        <v>-2</v>
      </c>
      <c r="F35" s="8" t="n">
        <v>-1.1</v>
      </c>
    </row>
    <row r="36" spans="1:9">
      <c r="A36" s="4" t="s">
        <v>157</v>
      </c>
      <c r="D36" s="8" t="n">
        <v>107.4</v>
      </c>
      <c r="E36" s="8" t="n">
        <v>-3.3</v>
      </c>
      <c r="F36" s="8" t="n">
        <v>-30.3</v>
      </c>
    </row>
    <row r="37" spans="1:9">
      <c r="A37" s="4" t="s">
        <v>158</v>
      </c>
      <c r="D37" s="8" t="n">
        <v>-2.6</v>
      </c>
      <c r="E37" s="8" t="n">
        <v>-1.2</v>
      </c>
      <c r="F37" s="8" t="n">
        <v>-6.4</v>
      </c>
    </row>
    <row r="38" spans="1:9">
      <c r="A38" s="4" t="s">
        <v>159</v>
      </c>
      <c r="D38" s="8" t="n">
        <v>10.9</v>
      </c>
      <c r="E38" s="8" t="n">
        <v>12.1</v>
      </c>
      <c r="F38" s="8" t="n">
        <v>18.5</v>
      </c>
    </row>
    <row r="39" spans="1:9">
      <c r="A39" s="4" t="s">
        <v>160</v>
      </c>
      <c r="B39" s="7" t="n">
        <v>18.5</v>
      </c>
      <c r="D39" s="8" t="n">
        <v>8.300000000000001</v>
      </c>
      <c r="E39" s="8" t="n">
        <v>10.9</v>
      </c>
      <c r="F39" s="8" t="n">
        <v>12.1</v>
      </c>
      <c r="G39" s="7" t="n">
        <v>18.5</v>
      </c>
    </row>
    <row r="40" spans="1:9">
      <c r="A40" s="4" t="s">
        <v>1215</v>
      </c>
    </row>
    <row r="41" spans="1:9">
      <c r="A41" s="3" t="s">
        <v>124</v>
      </c>
    </row>
    <row r="42" spans="1:9">
      <c r="A42" s="4" t="s">
        <v>626</v>
      </c>
      <c r="F42" s="8" t="n">
        <v>-51.8</v>
      </c>
    </row>
    <row r="43" spans="1:9">
      <c r="A43" s="3" t="s">
        <v>125</v>
      </c>
    </row>
    <row r="44" spans="1:9">
      <c r="A44" s="4" t="s">
        <v>69</v>
      </c>
      <c r="D44" s="6" t="n">
        <v>0</v>
      </c>
      <c r="F44" s="6" t="n">
        <v>0</v>
      </c>
    </row>
    <row r="45" spans="1:9">
      <c r="A45" s="4" t="s">
        <v>1226</v>
      </c>
      <c r="D45" s="6" t="n">
        <v>0</v>
      </c>
      <c r="F45" s="6" t="n">
        <v>0</v>
      </c>
    </row>
    <row r="46" spans="1:9">
      <c r="A46" s="4" t="s">
        <v>76</v>
      </c>
      <c r="D46" s="6" t="n">
        <v>0</v>
      </c>
      <c r="F46" s="6" t="n">
        <v>0</v>
      </c>
    </row>
    <row r="47" spans="1:9">
      <c r="A47" s="4" t="s">
        <v>140</v>
      </c>
      <c r="D47" s="6" t="n">
        <v>-84</v>
      </c>
      <c r="E47" s="8" t="n">
        <v>-56.8</v>
      </c>
    </row>
    <row r="48" spans="1:9">
      <c r="A48" s="3" t="s">
        <v>141</v>
      </c>
    </row>
    <row r="49" spans="1:9">
      <c r="A49" s="4" t="s">
        <v>142</v>
      </c>
      <c r="D49" s="6" t="n">
        <v>0</v>
      </c>
      <c r="E49" s="6" t="n">
        <v>0</v>
      </c>
    </row>
    <row r="50" spans="1:9">
      <c r="A50" s="4" t="s">
        <v>143</v>
      </c>
      <c r="D50" s="6" t="n">
        <v>0</v>
      </c>
      <c r="E50" s="6" t="n">
        <v>0</v>
      </c>
    </row>
    <row r="51" spans="1:9">
      <c r="A51" s="4" t="s">
        <v>1241</v>
      </c>
      <c r="D51" s="6" t="n">
        <v>0</v>
      </c>
    </row>
    <row r="52" spans="1:9">
      <c r="A52" s="4" t="s">
        <v>144</v>
      </c>
      <c r="E52" s="6" t="n">
        <v>0</v>
      </c>
    </row>
    <row r="53" spans="1:9">
      <c r="A53" s="4" t="s">
        <v>1243</v>
      </c>
      <c r="E53" s="6" t="n">
        <v>0</v>
      </c>
    </row>
    <row r="54" spans="1:9">
      <c r="A54" s="4" t="s">
        <v>1244</v>
      </c>
      <c r="D54" s="6" t="n">
        <v>0</v>
      </c>
      <c r="E54" s="6" t="n">
        <v>0</v>
      </c>
    </row>
    <row r="55" spans="1:9">
      <c r="A55" s="3" t="s">
        <v>149</v>
      </c>
    </row>
    <row r="56" spans="1:9">
      <c r="A56" s="4" t="s">
        <v>1245</v>
      </c>
      <c r="D56" s="6" t="n">
        <v>84</v>
      </c>
      <c r="E56" s="8" t="n">
        <v>56.8</v>
      </c>
    </row>
    <row r="57" spans="1:9">
      <c r="A57" s="4" t="s">
        <v>1246</v>
      </c>
      <c r="D57" s="6" t="n">
        <v>0</v>
      </c>
      <c r="E57" s="6" t="n">
        <v>0</v>
      </c>
    </row>
    <row r="58" spans="1:9">
      <c r="A58" s="4" t="s">
        <v>1247</v>
      </c>
      <c r="E58" s="6" t="n">
        <v>0</v>
      </c>
    </row>
    <row r="59" spans="1:9">
      <c r="A59" s="4" t="s">
        <v>1248</v>
      </c>
      <c r="E59" s="6" t="n">
        <v>0</v>
      </c>
    </row>
    <row r="60" spans="1:9">
      <c r="A60" s="4" t="s">
        <v>1249</v>
      </c>
      <c r="E60" s="6" t="n">
        <v>0</v>
      </c>
    </row>
    <row r="61" spans="1:9">
      <c r="A61" s="4" t="s">
        <v>1250</v>
      </c>
      <c r="D61" s="6" t="n">
        <v>0</v>
      </c>
    </row>
    <row r="62" spans="1:9">
      <c r="A62" s="4" t="s">
        <v>152</v>
      </c>
      <c r="D62" s="6" t="n">
        <v>0</v>
      </c>
    </row>
    <row r="63" spans="1:9">
      <c r="A63" s="4" t="s">
        <v>155</v>
      </c>
      <c r="D63" s="6" t="n">
        <v>0</v>
      </c>
      <c r="E63" s="6" t="n">
        <v>0</v>
      </c>
    </row>
    <row r="64" spans="1:9">
      <c r="A64" s="4" t="s">
        <v>156</v>
      </c>
      <c r="D64" s="6" t="n">
        <v>0</v>
      </c>
      <c r="E64" s="6" t="n">
        <v>0</v>
      </c>
    </row>
    <row r="65" spans="1:9">
      <c r="A65" s="4" t="s">
        <v>157</v>
      </c>
      <c r="D65" s="6" t="n">
        <v>84</v>
      </c>
      <c r="E65" s="8" t="n">
        <v>56.8</v>
      </c>
    </row>
    <row r="66" spans="1:9">
      <c r="A66" s="4" t="s">
        <v>158</v>
      </c>
      <c r="D66" s="6" t="n">
        <v>0</v>
      </c>
      <c r="E66" s="6" t="n">
        <v>0</v>
      </c>
    </row>
    <row r="67" spans="1:9">
      <c r="A67" s="4" t="s">
        <v>159</v>
      </c>
      <c r="D67" s="6" t="n">
        <v>0</v>
      </c>
      <c r="E67" s="6" t="n">
        <v>0</v>
      </c>
    </row>
    <row r="68" spans="1:9">
      <c r="A68" s="4" t="s">
        <v>160</v>
      </c>
      <c r="D68" s="6" t="n">
        <v>0</v>
      </c>
      <c r="E68" s="6" t="n">
        <v>0</v>
      </c>
      <c r="F68" s="6" t="n">
        <v>0</v>
      </c>
    </row>
    <row r="69" spans="1:9">
      <c r="A69" s="4" t="s">
        <v>1216</v>
      </c>
    </row>
    <row r="70" spans="1:9">
      <c r="A70" s="3" t="s">
        <v>124</v>
      </c>
    </row>
    <row r="71" spans="1:9">
      <c r="A71" s="4" t="s">
        <v>626</v>
      </c>
      <c r="F71" s="8" t="n">
        <v>-127.3</v>
      </c>
    </row>
    <row r="72" spans="1:9">
      <c r="A72" s="3" t="s">
        <v>125</v>
      </c>
    </row>
    <row r="73" spans="1:9">
      <c r="A73" s="4" t="s">
        <v>69</v>
      </c>
      <c r="D73" s="8" t="n">
        <v>32.8</v>
      </c>
      <c r="E73" s="8" t="n">
        <v>34.7</v>
      </c>
      <c r="F73" s="8" t="n">
        <v>36.7</v>
      </c>
    </row>
    <row r="74" spans="1:9">
      <c r="A74" s="4" t="s">
        <v>1226</v>
      </c>
      <c r="D74" s="6" t="n">
        <v>0</v>
      </c>
      <c r="E74" s="8" t="n">
        <v>14.6</v>
      </c>
      <c r="F74" s="8" t="n">
        <v>86.90000000000001</v>
      </c>
    </row>
    <row r="75" spans="1:9">
      <c r="A75" s="4" t="s">
        <v>76</v>
      </c>
      <c r="D75" s="8" t="n">
        <v>57.7</v>
      </c>
      <c r="E75" s="8" t="n">
        <v>24.1</v>
      </c>
      <c r="F75" s="8" t="n">
        <v>18.8</v>
      </c>
    </row>
    <row r="76" spans="1:9">
      <c r="A76" s="4" t="s">
        <v>140</v>
      </c>
      <c r="D76" s="8" t="n">
        <v>61.6</v>
      </c>
      <c r="E76" s="8" t="n">
        <v>13.2</v>
      </c>
      <c r="F76" s="8" t="n">
        <v>52.5</v>
      </c>
    </row>
    <row r="77" spans="1:9">
      <c r="A77" s="3" t="s">
        <v>141</v>
      </c>
    </row>
    <row r="78" spans="1:9">
      <c r="A78" s="4" t="s">
        <v>142</v>
      </c>
      <c r="D78" s="8" t="n">
        <v>-26.6</v>
      </c>
      <c r="E78" s="6" t="n">
        <v>-14</v>
      </c>
      <c r="F78" s="8" t="n">
        <v>-16.5</v>
      </c>
    </row>
    <row r="79" spans="1:9">
      <c r="A79" s="4" t="s">
        <v>143</v>
      </c>
      <c r="D79" s="6" t="n">
        <v>5</v>
      </c>
      <c r="E79" s="6" t="n">
        <v>0</v>
      </c>
      <c r="F79" s="6" t="n">
        <v>0</v>
      </c>
    </row>
    <row r="80" spans="1:9">
      <c r="A80" s="4" t="s">
        <v>1241</v>
      </c>
      <c r="D80" s="6" t="n">
        <v>0</v>
      </c>
    </row>
    <row r="81" spans="1:9">
      <c r="A81" s="4" t="s">
        <v>144</v>
      </c>
      <c r="E81" s="8" t="n">
        <v>0.2</v>
      </c>
      <c r="F81" s="8" t="n">
        <v>6.6</v>
      </c>
    </row>
    <row r="82" spans="1:9">
      <c r="A82" s="4" t="s">
        <v>1242</v>
      </c>
      <c r="F82" s="8" t="n">
        <v>0.7</v>
      </c>
    </row>
    <row r="83" spans="1:9">
      <c r="A83" s="4" t="s">
        <v>1243</v>
      </c>
      <c r="E83" s="8" t="n">
        <v>-5.4</v>
      </c>
      <c r="F83" s="8" t="n">
        <v>0.2</v>
      </c>
    </row>
    <row r="84" spans="1:9">
      <c r="A84" s="4" t="s">
        <v>1244</v>
      </c>
      <c r="D84" s="8" t="n">
        <v>-21.6</v>
      </c>
      <c r="E84" s="8" t="n">
        <v>-19.2</v>
      </c>
      <c r="F84" s="6" t="n">
        <v>-9</v>
      </c>
    </row>
    <row r="85" spans="1:9">
      <c r="A85" s="3" t="s">
        <v>149</v>
      </c>
    </row>
    <row r="86" spans="1:9">
      <c r="A86" s="4" t="s">
        <v>1245</v>
      </c>
      <c r="D86" s="8" t="n">
        <v>-72.5</v>
      </c>
      <c r="E86" s="8" t="n">
        <v>8.699999999999999</v>
      </c>
      <c r="F86" s="8" t="n">
        <v>-12.7</v>
      </c>
    </row>
    <row r="87" spans="1:9">
      <c r="A87" s="4" t="s">
        <v>1246</v>
      </c>
      <c r="D87" s="8" t="n">
        <v>12.5</v>
      </c>
      <c r="E87" s="8" t="n">
        <v>18.8</v>
      </c>
      <c r="F87" s="8" t="n">
        <v>-13.4</v>
      </c>
    </row>
    <row r="88" spans="1:9">
      <c r="A88" s="4" t="s">
        <v>1247</v>
      </c>
      <c r="E88" s="8" t="n">
        <v>18.5</v>
      </c>
    </row>
    <row r="89" spans="1:9">
      <c r="A89" s="4" t="s">
        <v>1248</v>
      </c>
      <c r="E89" s="8" t="n">
        <v>-21.8</v>
      </c>
      <c r="F89" s="8" t="n">
        <v>-15.8</v>
      </c>
    </row>
    <row r="90" spans="1:9">
      <c r="A90" s="4" t="s">
        <v>1249</v>
      </c>
      <c r="E90" s="8" t="n">
        <v>-14.5</v>
      </c>
    </row>
    <row r="91" spans="1:9">
      <c r="A91" s="4" t="s">
        <v>1250</v>
      </c>
      <c r="D91" s="6" t="n">
        <v>-2</v>
      </c>
    </row>
    <row r="92" spans="1:9">
      <c r="A92" s="4" t="s">
        <v>152</v>
      </c>
      <c r="D92" s="8" t="n">
        <v>23.7</v>
      </c>
    </row>
    <row r="93" spans="1:9">
      <c r="A93" s="4" t="s">
        <v>155</v>
      </c>
      <c r="D93" s="8" t="n">
        <v>-1.4</v>
      </c>
      <c r="E93" s="8" t="n">
        <v>-2.3</v>
      </c>
    </row>
    <row r="94" spans="1:9">
      <c r="A94" s="4" t="s">
        <v>156</v>
      </c>
      <c r="D94" s="8" t="n">
        <v>-0.6</v>
      </c>
      <c r="E94" s="6" t="n">
        <v>-2</v>
      </c>
      <c r="F94" s="8" t="n">
        <v>-1.1</v>
      </c>
    </row>
    <row r="95" spans="1:9">
      <c r="A95" s="4" t="s">
        <v>157</v>
      </c>
      <c r="D95" s="8" t="n">
        <v>-40.3</v>
      </c>
      <c r="E95" s="8" t="n">
        <v>5.4</v>
      </c>
      <c r="F95" s="6" t="n">
        <v>-43</v>
      </c>
    </row>
    <row r="96" spans="1:9">
      <c r="A96" s="4" t="s">
        <v>158</v>
      </c>
      <c r="D96" s="8" t="n">
        <v>-0.3</v>
      </c>
      <c r="E96" s="8" t="n">
        <v>-0.6</v>
      </c>
      <c r="F96" s="8" t="n">
        <v>0.5</v>
      </c>
    </row>
    <row r="97" spans="1:9">
      <c r="A97" s="4" t="s">
        <v>159</v>
      </c>
      <c r="D97" s="8" t="n">
        <v>0.7</v>
      </c>
      <c r="E97" s="8" t="n">
        <v>1.3</v>
      </c>
      <c r="F97" s="8" t="n">
        <v>0.8</v>
      </c>
    </row>
    <row r="98" spans="1:9">
      <c r="A98" s="4" t="s">
        <v>160</v>
      </c>
      <c r="B98" s="8" t="n">
        <v>0.8</v>
      </c>
      <c r="D98" s="8" t="n">
        <v>0.4</v>
      </c>
      <c r="E98" s="8" t="n">
        <v>0.7</v>
      </c>
      <c r="F98" s="8" t="n">
        <v>1.3</v>
      </c>
      <c r="G98" s="8" t="n">
        <v>0.8</v>
      </c>
    </row>
    <row r="99" spans="1:9">
      <c r="A99" s="4" t="s">
        <v>1251</v>
      </c>
    </row>
    <row r="100" spans="1:9">
      <c r="A100" s="3" t="s">
        <v>124</v>
      </c>
    </row>
    <row r="101" spans="1:9">
      <c r="A101" s="4" t="s">
        <v>626</v>
      </c>
      <c r="F101" s="8" t="n">
        <v>36.8</v>
      </c>
    </row>
    <row r="102" spans="1:9">
      <c r="A102" s="3" t="s">
        <v>125</v>
      </c>
    </row>
    <row r="103" spans="1:9">
      <c r="A103" s="4" t="s">
        <v>69</v>
      </c>
      <c r="D103" s="8" t="n">
        <v>28.6</v>
      </c>
      <c r="E103" s="8" t="n">
        <v>9.9</v>
      </c>
      <c r="F103" s="8" t="n">
        <v>8.699999999999999</v>
      </c>
    </row>
    <row r="104" spans="1:9">
      <c r="A104" s="4" t="s">
        <v>1226</v>
      </c>
      <c r="D104" s="6" t="n">
        <v>0</v>
      </c>
      <c r="E104" s="8" t="n">
        <v>1.9</v>
      </c>
      <c r="F104" s="6" t="n">
        <v>0</v>
      </c>
    </row>
    <row r="105" spans="1:9">
      <c r="A105" s="4" t="s">
        <v>76</v>
      </c>
      <c r="D105" s="6" t="n">
        <v>0</v>
      </c>
      <c r="E105" s="6" t="n">
        <v>0</v>
      </c>
      <c r="F105" s="6" t="n">
        <v>0</v>
      </c>
    </row>
    <row r="106" spans="1:9">
      <c r="A106" s="4" t="s">
        <v>140</v>
      </c>
      <c r="D106" s="8" t="n">
        <v>15.6</v>
      </c>
      <c r="E106" s="8" t="n">
        <v>64.90000000000001</v>
      </c>
      <c r="F106" s="8" t="n">
        <v>34.3</v>
      </c>
    </row>
    <row r="107" spans="1:9">
      <c r="A107" s="3" t="s">
        <v>141</v>
      </c>
    </row>
    <row r="108" spans="1:9">
      <c r="A108" s="4" t="s">
        <v>142</v>
      </c>
      <c r="D108" s="8" t="n">
        <v>-7.9</v>
      </c>
      <c r="E108" s="8" t="n">
        <v>-7.9</v>
      </c>
      <c r="F108" s="8" t="n">
        <v>-6.7</v>
      </c>
    </row>
    <row r="109" spans="1:9">
      <c r="A109" s="4" t="s">
        <v>143</v>
      </c>
      <c r="D109" s="6" t="n">
        <v>0</v>
      </c>
      <c r="E109" s="8" t="n">
        <v>4.4</v>
      </c>
      <c r="F109" s="8" t="n">
        <v>0.8</v>
      </c>
    </row>
    <row r="110" spans="1:9">
      <c r="A110" s="4" t="s">
        <v>1241</v>
      </c>
      <c r="D110" s="8" t="n">
        <v>-73.90000000000001</v>
      </c>
    </row>
    <row r="111" spans="1:9">
      <c r="A111" s="4" t="s">
        <v>144</v>
      </c>
      <c r="E111" s="8" t="n">
        <v>0.1</v>
      </c>
      <c r="F111" s="8" t="n">
        <v>-7.3</v>
      </c>
    </row>
    <row r="112" spans="1:9">
      <c r="A112" s="4" t="s">
        <v>1242</v>
      </c>
      <c r="F112" s="8" t="n">
        <v>2.4</v>
      </c>
    </row>
    <row r="113" spans="1:9">
      <c r="A113" s="4" t="s">
        <v>1243</v>
      </c>
      <c r="E113" s="8" t="n">
        <v>3.4</v>
      </c>
      <c r="F113" s="8" t="n">
        <v>-0.7</v>
      </c>
    </row>
    <row r="114" spans="1:9">
      <c r="A114" s="4" t="s">
        <v>1244</v>
      </c>
      <c r="D114" s="8" t="n">
        <v>-81.8</v>
      </c>
      <c r="E114" s="6" t="n">
        <v>0</v>
      </c>
      <c r="F114" s="8" t="n">
        <v>-11.5</v>
      </c>
    </row>
    <row r="115" spans="1:9">
      <c r="A115" s="3" t="s">
        <v>149</v>
      </c>
    </row>
    <row r="116" spans="1:9">
      <c r="A116" s="4" t="s">
        <v>1245</v>
      </c>
      <c r="D116" s="8" t="n">
        <v>-11.4</v>
      </c>
      <c r="E116" s="8" t="n">
        <v>-65.5</v>
      </c>
      <c r="F116" s="6" t="n">
        <v>-23</v>
      </c>
    </row>
    <row r="117" spans="1:9">
      <c r="A117" s="4" t="s">
        <v>1246</v>
      </c>
      <c r="D117" s="8" t="n">
        <v>75.2</v>
      </c>
      <c r="E117" s="6" t="n">
        <v>0</v>
      </c>
      <c r="F117" s="6" t="n">
        <v>0</v>
      </c>
    </row>
    <row r="118" spans="1:9">
      <c r="A118" s="4" t="s">
        <v>1247</v>
      </c>
      <c r="E118" s="6" t="n">
        <v>0</v>
      </c>
    </row>
    <row r="119" spans="1:9">
      <c r="A119" s="4" t="s">
        <v>1248</v>
      </c>
      <c r="E119" s="6" t="n">
        <v>0</v>
      </c>
      <c r="F119" s="6" t="n">
        <v>0</v>
      </c>
    </row>
    <row r="120" spans="1:9">
      <c r="A120" s="4" t="s">
        <v>1249</v>
      </c>
      <c r="E120" s="6" t="n">
        <v>0</v>
      </c>
    </row>
    <row r="121" spans="1:9">
      <c r="A121" s="4" t="s">
        <v>1250</v>
      </c>
      <c r="D121" s="6" t="n">
        <v>0</v>
      </c>
    </row>
    <row r="122" spans="1:9">
      <c r="A122" s="4" t="s">
        <v>152</v>
      </c>
      <c r="D122" s="6" t="n">
        <v>0</v>
      </c>
    </row>
    <row r="123" spans="1:9">
      <c r="A123" s="4" t="s">
        <v>155</v>
      </c>
      <c r="D123" s="6" t="n">
        <v>0</v>
      </c>
      <c r="E123" s="6" t="n">
        <v>0</v>
      </c>
    </row>
    <row r="124" spans="1:9">
      <c r="A124" s="4" t="s">
        <v>156</v>
      </c>
      <c r="D124" s="6" t="n">
        <v>0</v>
      </c>
      <c r="E124" s="6" t="n">
        <v>0</v>
      </c>
      <c r="F124" s="6" t="n">
        <v>0</v>
      </c>
    </row>
    <row r="125" spans="1:9">
      <c r="A125" s="4" t="s">
        <v>157</v>
      </c>
      <c r="D125" s="8" t="n">
        <v>63.8</v>
      </c>
      <c r="E125" s="8" t="n">
        <v>-65.5</v>
      </c>
      <c r="F125" s="6" t="n">
        <v>-23</v>
      </c>
    </row>
    <row r="126" spans="1:9">
      <c r="A126" s="4" t="s">
        <v>158</v>
      </c>
      <c r="D126" s="8" t="n">
        <v>-2.4</v>
      </c>
      <c r="E126" s="8" t="n">
        <v>-0.6</v>
      </c>
      <c r="F126" s="8" t="n">
        <v>-0.2</v>
      </c>
    </row>
    <row r="127" spans="1:9">
      <c r="A127" s="4" t="s">
        <v>159</v>
      </c>
      <c r="D127" s="6" t="n">
        <v>10</v>
      </c>
      <c r="E127" s="8" t="n">
        <v>10.6</v>
      </c>
      <c r="F127" s="8" t="n">
        <v>10.8</v>
      </c>
    </row>
    <row r="128" spans="1:9">
      <c r="A128" s="4" t="s">
        <v>160</v>
      </c>
      <c r="B128" s="8" t="n">
        <v>10.8</v>
      </c>
      <c r="D128" s="8" t="n">
        <v>7.6</v>
      </c>
      <c r="E128" s="6" t="n">
        <v>10</v>
      </c>
      <c r="F128" s="8" t="n">
        <v>10.6</v>
      </c>
      <c r="G128" s="8" t="n">
        <v>10.8</v>
      </c>
    </row>
    <row r="129" spans="1:9">
      <c r="A129" s="4" t="s">
        <v>1252</v>
      </c>
    </row>
    <row r="130" spans="1:9">
      <c r="A130" s="3" t="s">
        <v>124</v>
      </c>
    </row>
    <row r="131" spans="1:9">
      <c r="A131" s="4" t="s">
        <v>626</v>
      </c>
      <c r="F131" s="6" t="n">
        <v>15</v>
      </c>
    </row>
    <row r="132" spans="1:9">
      <c r="A132" s="3" t="s">
        <v>125</v>
      </c>
    </row>
    <row r="133" spans="1:9">
      <c r="A133" s="4" t="s">
        <v>69</v>
      </c>
      <c r="D133" s="6" t="n">
        <v>0</v>
      </c>
      <c r="E133" s="6" t="n">
        <v>0</v>
      </c>
      <c r="F133" s="8" t="n">
        <v>1.6</v>
      </c>
    </row>
    <row r="134" spans="1:9">
      <c r="A134" s="4" t="s">
        <v>1226</v>
      </c>
      <c r="D134" s="6" t="n">
        <v>0</v>
      </c>
      <c r="E134" s="6" t="n">
        <v>0</v>
      </c>
      <c r="F134" s="6" t="n">
        <v>0</v>
      </c>
    </row>
    <row r="135" spans="1:9">
      <c r="A135" s="4" t="s">
        <v>76</v>
      </c>
      <c r="D135" s="6" t="n">
        <v>0</v>
      </c>
      <c r="E135" s="6" t="n">
        <v>0</v>
      </c>
      <c r="F135" s="6" t="n">
        <v>0</v>
      </c>
    </row>
    <row r="136" spans="1:9">
      <c r="A136" s="4" t="s">
        <v>140</v>
      </c>
      <c r="D136" s="8" t="n">
        <v>0.2</v>
      </c>
      <c r="E136" s="6" t="n">
        <v>0</v>
      </c>
      <c r="F136" s="8" t="n">
        <v>-22.9</v>
      </c>
    </row>
    <row r="137" spans="1:9">
      <c r="A137" s="3" t="s">
        <v>141</v>
      </c>
    </row>
    <row r="138" spans="1:9">
      <c r="A138" s="4" t="s">
        <v>142</v>
      </c>
      <c r="D138" s="6" t="n">
        <v>0</v>
      </c>
      <c r="E138" s="6" t="n">
        <v>0</v>
      </c>
      <c r="F138" s="8" t="n">
        <v>-0.2</v>
      </c>
    </row>
    <row r="139" spans="1:9">
      <c r="A139" s="4" t="s">
        <v>143</v>
      </c>
      <c r="D139" s="6" t="n">
        <v>0</v>
      </c>
      <c r="E139" s="6" t="n">
        <v>0</v>
      </c>
      <c r="F139" s="6" t="n">
        <v>0</v>
      </c>
    </row>
    <row r="140" spans="1:9">
      <c r="A140" s="4" t="s">
        <v>1241</v>
      </c>
      <c r="D140" s="6" t="n">
        <v>0</v>
      </c>
    </row>
    <row r="141" spans="1:9">
      <c r="A141" s="4" t="s">
        <v>144</v>
      </c>
      <c r="E141" s="6" t="n">
        <v>0</v>
      </c>
      <c r="F141" s="8" t="n">
        <v>39.9</v>
      </c>
    </row>
    <row r="142" spans="1:9">
      <c r="A142" s="4" t="s">
        <v>1242</v>
      </c>
      <c r="F142" s="6" t="n">
        <v>0</v>
      </c>
    </row>
    <row r="143" spans="1:9">
      <c r="A143" s="4" t="s">
        <v>1243</v>
      </c>
      <c r="E143" s="6" t="n">
        <v>0</v>
      </c>
      <c r="F143" s="6" t="n">
        <v>0</v>
      </c>
    </row>
    <row r="144" spans="1:9">
      <c r="A144" s="4" t="s">
        <v>1244</v>
      </c>
      <c r="D144" s="6" t="n">
        <v>0</v>
      </c>
      <c r="E144" s="6" t="n">
        <v>0</v>
      </c>
      <c r="F144" s="8" t="n">
        <v>39.7</v>
      </c>
    </row>
    <row r="145" spans="1:9">
      <c r="A145" s="3" t="s">
        <v>149</v>
      </c>
    </row>
    <row r="146" spans="1:9">
      <c r="A146" s="4" t="s">
        <v>1245</v>
      </c>
      <c r="D146" s="8" t="n">
        <v>-0.1</v>
      </c>
      <c r="E146" s="6" t="n">
        <v>0</v>
      </c>
      <c r="F146" s="8" t="n">
        <v>-23.5</v>
      </c>
    </row>
    <row r="147" spans="1:9">
      <c r="A147" s="4" t="s">
        <v>1246</v>
      </c>
      <c r="D147" s="6" t="n">
        <v>0</v>
      </c>
      <c r="E147" s="6" t="n">
        <v>0</v>
      </c>
      <c r="F147" s="6" t="n">
        <v>0</v>
      </c>
    </row>
    <row r="148" spans="1:9">
      <c r="A148" s="4" t="s">
        <v>1247</v>
      </c>
      <c r="E148" s="6" t="n">
        <v>0</v>
      </c>
    </row>
    <row r="149" spans="1:9">
      <c r="A149" s="4" t="s">
        <v>1248</v>
      </c>
      <c r="E149" s="6" t="n">
        <v>0</v>
      </c>
      <c r="F149" s="6" t="n">
        <v>0</v>
      </c>
    </row>
    <row r="150" spans="1:9">
      <c r="A150" s="4" t="s">
        <v>1249</v>
      </c>
      <c r="E150" s="6" t="n">
        <v>0</v>
      </c>
    </row>
    <row r="151" spans="1:9">
      <c r="A151" s="4" t="s">
        <v>1250</v>
      </c>
      <c r="D151" s="6" t="n">
        <v>0</v>
      </c>
    </row>
    <row r="152" spans="1:9">
      <c r="A152" s="4" t="s">
        <v>152</v>
      </c>
      <c r="D152" s="6" t="n">
        <v>0</v>
      </c>
    </row>
    <row r="153" spans="1:9">
      <c r="A153" s="4" t="s">
        <v>155</v>
      </c>
      <c r="D153" s="6" t="n">
        <v>0</v>
      </c>
      <c r="E153" s="6" t="n">
        <v>0</v>
      </c>
    </row>
    <row r="154" spans="1:9">
      <c r="A154" s="4" t="s">
        <v>156</v>
      </c>
      <c r="D154" s="6" t="n">
        <v>0</v>
      </c>
      <c r="E154" s="6" t="n">
        <v>0</v>
      </c>
      <c r="F154" s="6" t="n">
        <v>0</v>
      </c>
    </row>
    <row r="155" spans="1:9">
      <c r="A155" s="4" t="s">
        <v>157</v>
      </c>
      <c r="D155" s="8" t="n">
        <v>-0.1</v>
      </c>
      <c r="E155" s="6" t="n">
        <v>0</v>
      </c>
      <c r="F155" s="8" t="n">
        <v>-23.5</v>
      </c>
    </row>
    <row r="156" spans="1:9">
      <c r="A156" s="4" t="s">
        <v>158</v>
      </c>
      <c r="D156" s="8" t="n">
        <v>0.1</v>
      </c>
      <c r="E156" s="6" t="n">
        <v>0</v>
      </c>
      <c r="F156" s="8" t="n">
        <v>-6.7</v>
      </c>
    </row>
    <row r="157" spans="1:9">
      <c r="A157" s="4" t="s">
        <v>159</v>
      </c>
      <c r="D157" s="8" t="n">
        <v>0.2</v>
      </c>
      <c r="E157" s="8" t="n">
        <v>0.2</v>
      </c>
      <c r="F157" s="8" t="n">
        <v>6.9</v>
      </c>
    </row>
    <row r="158" spans="1:9">
      <c r="A158" s="4" t="s">
        <v>160</v>
      </c>
      <c r="B158" s="8" t="n">
        <v>6.9</v>
      </c>
      <c r="D158" s="8" t="n">
        <v>0.3</v>
      </c>
      <c r="E158" s="8" t="n">
        <v>0.2</v>
      </c>
      <c r="F158" s="8" t="n">
        <v>0.2</v>
      </c>
      <c r="G158" s="8" t="n">
        <v>6.9</v>
      </c>
    </row>
    <row r="159" spans="1:9">
      <c r="A159" s="4" t="s">
        <v>627</v>
      </c>
    </row>
    <row r="160" spans="1:9">
      <c r="A160" s="3" t="s">
        <v>124</v>
      </c>
    </row>
    <row r="161" spans="1:9">
      <c r="A161" s="4" t="s">
        <v>626</v>
      </c>
      <c r="C161" s="7" t="n">
        <v>650.3</v>
      </c>
      <c r="G161" s="8" t="n">
        <v>-976.6</v>
      </c>
      <c r="I161" s="7" t="n">
        <v>-976.6</v>
      </c>
    </row>
    <row r="162" spans="1:9">
      <c r="A162" s="3" t="s">
        <v>125</v>
      </c>
    </row>
    <row r="163" spans="1:9">
      <c r="A163" s="4" t="s">
        <v>69</v>
      </c>
      <c r="C163" s="8" t="n">
        <v>23.4</v>
      </c>
      <c r="E163" s="6" t="n">
        <v>0</v>
      </c>
      <c r="G163" s="8" t="n">
        <v>112.4</v>
      </c>
      <c r="I163" s="8" t="n">
        <v>105.5</v>
      </c>
    </row>
    <row r="164" spans="1:9">
      <c r="A164" s="4" t="s">
        <v>1226</v>
      </c>
      <c r="C164" s="6" t="n">
        <v>0</v>
      </c>
      <c r="E164" s="6" t="n">
        <v>0</v>
      </c>
      <c r="G164" s="8" t="n">
        <v>823.6</v>
      </c>
      <c r="I164" s="8" t="n">
        <v>661.8</v>
      </c>
    </row>
    <row r="165" spans="1:9">
      <c r="A165" s="4" t="s">
        <v>1237</v>
      </c>
      <c r="C165" s="8" t="n">
        <v>-0.7</v>
      </c>
      <c r="G165" s="8" t="n">
        <v>-7.6</v>
      </c>
    </row>
    <row r="166" spans="1:9">
      <c r="A166" s="4" t="s">
        <v>131</v>
      </c>
      <c r="C166" s="6" t="n">
        <v>0</v>
      </c>
      <c r="G166" s="6" t="n">
        <v>0</v>
      </c>
    </row>
    <row r="167" spans="1:9">
      <c r="A167" s="4" t="s">
        <v>76</v>
      </c>
      <c r="C167" s="6" t="n">
        <v>-24</v>
      </c>
      <c r="E167" s="6" t="n">
        <v>0</v>
      </c>
      <c r="G167" s="8" t="n">
        <v>9.699999999999999</v>
      </c>
      <c r="I167" s="8" t="n">
        <v>9.699999999999999</v>
      </c>
    </row>
    <row r="168" spans="1:9">
      <c r="A168" s="4" t="s">
        <v>127</v>
      </c>
      <c r="C168" s="8" t="n">
        <v>-707.4</v>
      </c>
      <c r="G168" s="6" t="n">
        <v>0</v>
      </c>
    </row>
    <row r="169" spans="1:9">
      <c r="A169" s="4" t="s">
        <v>1253</v>
      </c>
      <c r="C169" s="8" t="n">
        <v>48.4</v>
      </c>
      <c r="G169" s="6" t="n">
        <v>0</v>
      </c>
    </row>
    <row r="170" spans="1:9">
      <c r="A170" s="4" t="s">
        <v>1238</v>
      </c>
      <c r="C170" s="8" t="n">
        <v>-8.4</v>
      </c>
      <c r="G170" s="6" t="n">
        <v>-8</v>
      </c>
    </row>
    <row r="171" spans="1:9">
      <c r="A171" s="4" t="s">
        <v>1254</v>
      </c>
      <c r="C171" s="6" t="n">
        <v>0</v>
      </c>
      <c r="G171" s="8" t="n">
        <v>-3.1</v>
      </c>
    </row>
    <row r="172" spans="1:9">
      <c r="A172" s="4" t="s">
        <v>1239</v>
      </c>
      <c r="C172" s="8" t="n">
        <v>-6.7</v>
      </c>
      <c r="G172" s="8" t="n">
        <v>-0.1</v>
      </c>
    </row>
    <row r="173" spans="1:9">
      <c r="A173" s="4" t="s">
        <v>130</v>
      </c>
      <c r="C173" s="6" t="n">
        <v>0</v>
      </c>
      <c r="G173" s="6" t="n">
        <v>0</v>
      </c>
    </row>
    <row r="174" spans="1:9">
      <c r="A174" s="4" t="s">
        <v>134</v>
      </c>
      <c r="C174" s="8" t="n">
        <v>2.6</v>
      </c>
      <c r="G174" s="8" t="n">
        <v>-1.8</v>
      </c>
    </row>
    <row r="175" spans="1:9">
      <c r="A175" s="4" t="s">
        <v>135</v>
      </c>
      <c r="C175" s="8" t="n">
        <v>-24.8</v>
      </c>
      <c r="G175" s="6" t="n">
        <v>-20</v>
      </c>
    </row>
    <row r="176" spans="1:9">
      <c r="A176" s="4" t="s">
        <v>140</v>
      </c>
      <c r="C176" s="6" t="n">
        <v>-44</v>
      </c>
      <c r="F176" s="8" t="n">
        <v>-71.40000000000001</v>
      </c>
      <c r="G176" s="8" t="n">
        <v>-71.5</v>
      </c>
    </row>
    <row r="177" spans="1:9">
      <c r="A177" s="3" t="s">
        <v>141</v>
      </c>
    </row>
    <row r="178" spans="1:9">
      <c r="A178" s="4" t="s">
        <v>142</v>
      </c>
      <c r="C178" s="8" t="n">
        <v>-12.2</v>
      </c>
      <c r="F178" s="6" t="n">
        <v>0</v>
      </c>
      <c r="G178" s="8" t="n">
        <v>-19.7</v>
      </c>
    </row>
    <row r="179" spans="1:9">
      <c r="A179" s="4" t="s">
        <v>143</v>
      </c>
      <c r="C179" s="8" t="n">
        <v>11.5</v>
      </c>
      <c r="F179" s="6" t="n">
        <v>0</v>
      </c>
      <c r="G179" s="8" t="n">
        <v>1.2</v>
      </c>
    </row>
    <row r="180" spans="1:9">
      <c r="A180" s="4" t="s">
        <v>144</v>
      </c>
      <c r="C180" s="6" t="n">
        <v>0</v>
      </c>
      <c r="F180" s="8" t="n">
        <v>12.2</v>
      </c>
      <c r="G180" s="6" t="n">
        <v>0</v>
      </c>
    </row>
    <row r="181" spans="1:9">
      <c r="A181" s="4" t="s">
        <v>1242</v>
      </c>
      <c r="C181" s="8" t="n">
        <v>-6.4</v>
      </c>
      <c r="F181" s="6" t="n">
        <v>0</v>
      </c>
      <c r="G181" s="6" t="n">
        <v>0</v>
      </c>
    </row>
    <row r="182" spans="1:9">
      <c r="A182" s="4" t="s">
        <v>1243</v>
      </c>
      <c r="C182" s="8" t="n">
        <v>3.7</v>
      </c>
      <c r="F182" s="6" t="n">
        <v>0</v>
      </c>
      <c r="G182" s="8" t="n">
        <v>0.8</v>
      </c>
    </row>
    <row r="183" spans="1:9">
      <c r="A183" s="4" t="s">
        <v>1244</v>
      </c>
      <c r="C183" s="8" t="n">
        <v>-3.4</v>
      </c>
      <c r="F183" s="8" t="n">
        <v>12.2</v>
      </c>
      <c r="G183" s="8" t="n">
        <v>-17.7</v>
      </c>
    </row>
    <row r="184" spans="1:9">
      <c r="A184" s="3" t="s">
        <v>149</v>
      </c>
    </row>
    <row r="185" spans="1:9">
      <c r="A185" s="4" t="s">
        <v>1255</v>
      </c>
      <c r="C185" s="8" t="n">
        <v>-0.2</v>
      </c>
      <c r="G185" s="6" t="n">
        <v>0</v>
      </c>
    </row>
    <row r="186" spans="1:9">
      <c r="A186" s="4" t="s">
        <v>1245</v>
      </c>
      <c r="F186" s="8" t="n">
        <v>59.2</v>
      </c>
    </row>
    <row r="187" spans="1:9">
      <c r="A187" s="4" t="s">
        <v>1246</v>
      </c>
      <c r="C187" s="6" t="n">
        <v>16</v>
      </c>
      <c r="F187" s="6" t="n">
        <v>0</v>
      </c>
      <c r="G187" s="6" t="n">
        <v>48</v>
      </c>
    </row>
    <row r="188" spans="1:9">
      <c r="A188" s="4" t="s">
        <v>1256</v>
      </c>
      <c r="C188" s="6" t="n">
        <v>0</v>
      </c>
    </row>
    <row r="189" spans="1:9">
      <c r="A189" s="4" t="s">
        <v>1247</v>
      </c>
      <c r="G189" s="6" t="n">
        <v>0</v>
      </c>
    </row>
    <row r="190" spans="1:9">
      <c r="A190" s="4" t="s">
        <v>1248</v>
      </c>
      <c r="F190" s="6" t="n">
        <v>0</v>
      </c>
      <c r="G190" s="6" t="n">
        <v>0</v>
      </c>
    </row>
    <row r="191" spans="1:9">
      <c r="A191" s="4" t="s">
        <v>1249</v>
      </c>
      <c r="C191" s="6" t="n">
        <v>0</v>
      </c>
      <c r="G191" s="6" t="n">
        <v>0</v>
      </c>
    </row>
    <row r="192" spans="1:9">
      <c r="A192" s="4" t="s">
        <v>1256</v>
      </c>
      <c r="C192" s="6" t="n">
        <v>0</v>
      </c>
      <c r="G192" s="8" t="n">
        <v>-25.8</v>
      </c>
    </row>
    <row r="193" spans="1:9">
      <c r="A193" s="4" t="s">
        <v>1250</v>
      </c>
      <c r="C193" s="6" t="n">
        <v>0</v>
      </c>
      <c r="G193" s="6" t="n">
        <v>0</v>
      </c>
    </row>
    <row r="194" spans="1:9">
      <c r="A194" s="4" t="s">
        <v>152</v>
      </c>
      <c r="C194" s="6" t="n">
        <v>0</v>
      </c>
      <c r="H194" s="11" t="n">
        <v>0</v>
      </c>
    </row>
    <row r="195" spans="1:9">
      <c r="A195" s="4" t="s">
        <v>155</v>
      </c>
      <c r="C195" s="8" t="n">
        <v>-9.300000000000001</v>
      </c>
      <c r="G195" s="8" t="n">
        <v>-2.4</v>
      </c>
    </row>
    <row r="196" spans="1:9">
      <c r="A196" s="4" t="s">
        <v>1257</v>
      </c>
      <c r="C196" s="8" t="n">
        <v>33.1</v>
      </c>
    </row>
    <row r="197" spans="1:9">
      <c r="A197" s="4" t="s">
        <v>1258</v>
      </c>
      <c r="C197" s="8" t="n">
        <v>-3.8</v>
      </c>
      <c r="G197" s="6" t="n">
        <v>0</v>
      </c>
    </row>
    <row r="198" spans="1:9">
      <c r="A198" s="4" t="s">
        <v>156</v>
      </c>
      <c r="C198" s="8" t="n">
        <v>-0.9</v>
      </c>
      <c r="F198" s="6" t="n">
        <v>0</v>
      </c>
      <c r="G198" s="8" t="n">
        <v>-0.9</v>
      </c>
    </row>
    <row r="199" spans="1:9">
      <c r="A199" s="4" t="s">
        <v>157</v>
      </c>
      <c r="C199" s="8" t="n">
        <v>34.9</v>
      </c>
      <c r="F199" s="8" t="n">
        <v>59.2</v>
      </c>
      <c r="G199" s="8" t="n">
        <v>18.9</v>
      </c>
    </row>
    <row r="200" spans="1:9">
      <c r="A200" s="4" t="s">
        <v>158</v>
      </c>
      <c r="C200" s="8" t="n">
        <v>-12.5</v>
      </c>
      <c r="F200" s="6" t="n">
        <v>0</v>
      </c>
      <c r="G200" s="8" t="n">
        <v>-70.3</v>
      </c>
    </row>
    <row r="201" spans="1:9">
      <c r="A201" s="4" t="s">
        <v>159</v>
      </c>
      <c r="B201" s="8" t="n">
        <v>12.6</v>
      </c>
      <c r="C201" s="8" t="n">
        <v>95.40000000000001</v>
      </c>
      <c r="E201" s="6" t="n">
        <v>0</v>
      </c>
      <c r="F201" s="6" t="n">
        <v>0</v>
      </c>
      <c r="G201" s="8" t="n">
        <v>95.40000000000001</v>
      </c>
    </row>
    <row r="202" spans="1:9">
      <c r="A202" s="4" t="s">
        <v>160</v>
      </c>
      <c r="B202" s="6" t="n">
        <v>0</v>
      </c>
      <c r="C202" s="8" t="n">
        <v>12.6</v>
      </c>
      <c r="F202" s="6" t="n">
        <v>0</v>
      </c>
      <c r="G202" s="6" t="n">
        <v>0</v>
      </c>
      <c r="I202" s="7" t="n">
        <v>95.40000000000001</v>
      </c>
    </row>
    <row r="203" spans="1:9">
      <c r="A203" s="4" t="s">
        <v>1223</v>
      </c>
    </row>
    <row r="204" spans="1:9">
      <c r="A204" s="3" t="s">
        <v>124</v>
      </c>
    </row>
    <row r="205" spans="1:9">
      <c r="A205" s="4" t="s">
        <v>626</v>
      </c>
      <c r="B205" s="8" t="n">
        <v>-36.7</v>
      </c>
      <c r="D205" s="8" t="n">
        <v>-49.4</v>
      </c>
      <c r="E205" s="8" t="n">
        <v>-72.3</v>
      </c>
      <c r="F205" s="8" t="n">
        <v>-127.3</v>
      </c>
    </row>
    <row r="206" spans="1:9">
      <c r="A206" s="3" t="s">
        <v>125</v>
      </c>
    </row>
    <row r="207" spans="1:9">
      <c r="A207" s="4" t="s">
        <v>69</v>
      </c>
      <c r="B207" s="8" t="n">
        <v>12.9</v>
      </c>
      <c r="D207" s="8" t="n">
        <v>61.4</v>
      </c>
      <c r="E207" s="8" t="n">
        <v>44.6</v>
      </c>
      <c r="F207" s="6" t="n">
        <v>47</v>
      </c>
    </row>
    <row r="208" spans="1:9">
      <c r="A208" s="4" t="s">
        <v>1226</v>
      </c>
      <c r="B208" s="6" t="n">
        <v>0</v>
      </c>
      <c r="D208" s="6" t="n">
        <v>0</v>
      </c>
      <c r="E208" s="8" t="n">
        <v>16.5</v>
      </c>
      <c r="F208" s="8" t="n">
        <v>86.90000000000001</v>
      </c>
    </row>
    <row r="209" spans="1:9">
      <c r="A209" s="4" t="s">
        <v>1237</v>
      </c>
      <c r="B209" s="8" t="n">
        <v>0.1</v>
      </c>
      <c r="D209" s="8" t="n">
        <v>-26.7</v>
      </c>
      <c r="F209" s="6" t="n">
        <v>0</v>
      </c>
    </row>
    <row r="210" spans="1:9">
      <c r="A210" s="4" t="s">
        <v>131</v>
      </c>
      <c r="B210" s="6" t="n">
        <v>0</v>
      </c>
      <c r="D210" s="6" t="n">
        <v>0</v>
      </c>
      <c r="F210" s="8" t="n">
        <v>-2.6</v>
      </c>
    </row>
    <row r="211" spans="1:9">
      <c r="A211" s="4" t="s">
        <v>76</v>
      </c>
      <c r="B211" s="8" t="n">
        <v>3.2</v>
      </c>
      <c r="D211" s="8" t="n">
        <v>57.7</v>
      </c>
      <c r="E211" s="7" t="n">
        <v>24.1</v>
      </c>
      <c r="F211" s="8" t="n">
        <v>18.8</v>
      </c>
    </row>
    <row r="212" spans="1:9">
      <c r="A212" s="4" t="s">
        <v>127</v>
      </c>
      <c r="B212" s="8" t="n">
        <v>2.4</v>
      </c>
      <c r="D212" s="6" t="n">
        <v>0</v>
      </c>
      <c r="E212" s="4" t="s">
        <v>1094</v>
      </c>
      <c r="F212" s="8" t="n">
        <v>0.5</v>
      </c>
    </row>
    <row r="213" spans="1:9">
      <c r="A213" s="4" t="s">
        <v>1253</v>
      </c>
      <c r="B213" s="6" t="n">
        <v>0</v>
      </c>
      <c r="D213" s="6" t="n">
        <v>0</v>
      </c>
      <c r="F213" s="6" t="n">
        <v>0</v>
      </c>
    </row>
    <row r="214" spans="1:9">
      <c r="A214" s="4" t="s">
        <v>1238</v>
      </c>
      <c r="B214" s="8" t="n">
        <v>-3.4</v>
      </c>
      <c r="D214" s="8" t="n">
        <v>-6.7</v>
      </c>
      <c r="F214" s="6" t="n">
        <v>-7</v>
      </c>
    </row>
    <row r="215" spans="1:9">
      <c r="A215" s="4" t="s">
        <v>1254</v>
      </c>
      <c r="B215" s="8" t="n">
        <v>-0.1</v>
      </c>
      <c r="D215" s="6" t="n">
        <v>1</v>
      </c>
      <c r="F215" s="8" t="n">
        <v>-0.2</v>
      </c>
    </row>
    <row r="216" spans="1:9">
      <c r="A216" s="4" t="s">
        <v>1239</v>
      </c>
      <c r="B216" s="8" t="n">
        <v>0.4</v>
      </c>
      <c r="D216" s="8" t="n">
        <v>-2.6</v>
      </c>
      <c r="F216" s="8" t="n">
        <v>-0.6</v>
      </c>
    </row>
    <row r="217" spans="1:9">
      <c r="A217" s="4" t="s">
        <v>130</v>
      </c>
      <c r="B217" s="6" t="n">
        <v>0</v>
      </c>
      <c r="D217" s="6" t="n">
        <v>0</v>
      </c>
      <c r="F217" s="8" t="n">
        <v>-12.3</v>
      </c>
    </row>
    <row r="218" spans="1:9">
      <c r="A218" s="4" t="s">
        <v>1240</v>
      </c>
      <c r="D218" s="8" t="n">
        <v>-43.9</v>
      </c>
    </row>
    <row r="219" spans="1:9">
      <c r="A219" s="4" t="s">
        <v>134</v>
      </c>
      <c r="B219" s="8" t="n">
        <v>0.2</v>
      </c>
      <c r="D219" s="8" t="n">
        <v>0.1</v>
      </c>
      <c r="F219" s="8" t="n">
        <v>4.1</v>
      </c>
    </row>
    <row r="220" spans="1:9">
      <c r="A220" s="4" t="s">
        <v>135</v>
      </c>
      <c r="B220" s="8" t="n">
        <v>64.90000000000001</v>
      </c>
      <c r="D220" s="8" t="n">
        <v>2.5</v>
      </c>
      <c r="F220" s="8" t="n">
        <v>-14.8</v>
      </c>
    </row>
    <row r="221" spans="1:9">
      <c r="A221" s="4" t="s">
        <v>140</v>
      </c>
      <c r="B221" s="8" t="n">
        <v>52.1</v>
      </c>
      <c r="D221" s="8" t="n">
        <v>-6.6</v>
      </c>
      <c r="F221" s="8" t="n">
        <v>-7.5</v>
      </c>
    </row>
    <row r="222" spans="1:9">
      <c r="A222" s="3" t="s">
        <v>141</v>
      </c>
    </row>
    <row r="223" spans="1:9">
      <c r="A223" s="4" t="s">
        <v>142</v>
      </c>
      <c r="B223" s="8" t="n">
        <v>-10.4</v>
      </c>
      <c r="D223" s="8" t="n">
        <v>-34.5</v>
      </c>
      <c r="F223" s="8" t="n">
        <v>-23.4</v>
      </c>
    </row>
    <row r="224" spans="1:9">
      <c r="A224" s="4" t="s">
        <v>143</v>
      </c>
      <c r="B224" s="8" t="n">
        <v>0.8</v>
      </c>
      <c r="D224" s="6" t="n">
        <v>5</v>
      </c>
      <c r="F224" s="8" t="n">
        <v>0.8</v>
      </c>
    </row>
    <row r="225" spans="1:9">
      <c r="A225" s="4" t="s">
        <v>145</v>
      </c>
      <c r="D225" s="8" t="n">
        <v>-73.90000000000001</v>
      </c>
    </row>
    <row r="226" spans="1:9">
      <c r="A226" s="4" t="s">
        <v>144</v>
      </c>
      <c r="B226" s="6" t="n">
        <v>0</v>
      </c>
      <c r="D226" s="10" t="n">
        <v>0</v>
      </c>
      <c r="F226" s="8" t="n">
        <v>51.4</v>
      </c>
    </row>
    <row r="227" spans="1:9">
      <c r="A227" s="4" t="s">
        <v>1242</v>
      </c>
      <c r="B227" s="8" t="n">
        <v>3.4</v>
      </c>
      <c r="D227" s="4" t="s">
        <v>1094</v>
      </c>
      <c r="F227" s="8" t="n">
        <v>3.1</v>
      </c>
    </row>
    <row r="228" spans="1:9">
      <c r="A228" s="4" t="s">
        <v>1243</v>
      </c>
      <c r="B228" s="6" t="n">
        <v>0</v>
      </c>
      <c r="D228" s="10" t="n">
        <v>0</v>
      </c>
      <c r="F228" s="8" t="n">
        <v>-0.5</v>
      </c>
    </row>
    <row r="229" spans="1:9">
      <c r="A229" s="4" t="s">
        <v>1244</v>
      </c>
      <c r="B229" s="8" t="n">
        <v>-6.2</v>
      </c>
      <c r="D229" s="8" t="n">
        <v>-103.4</v>
      </c>
      <c r="F229" s="8" t="n">
        <v>31.4</v>
      </c>
    </row>
    <row r="230" spans="1:9">
      <c r="A230" s="3" t="s">
        <v>149</v>
      </c>
    </row>
    <row r="231" spans="1:9">
      <c r="A231" s="4" t="s">
        <v>1255</v>
      </c>
      <c r="B231" s="6" t="n">
        <v>0</v>
      </c>
      <c r="D231" s="6" t="n">
        <v>0</v>
      </c>
      <c r="F231" s="6" t="n">
        <v>0</v>
      </c>
    </row>
    <row r="232" spans="1:9">
      <c r="A232" s="4" t="s">
        <v>1246</v>
      </c>
      <c r="B232" s="6" t="n">
        <v>-40</v>
      </c>
      <c r="D232" s="8" t="n">
        <v>87.7</v>
      </c>
      <c r="F232" s="8" t="n">
        <v>-13.4</v>
      </c>
    </row>
    <row r="233" spans="1:9">
      <c r="A233" s="4" t="s">
        <v>1256</v>
      </c>
      <c r="B233" s="6" t="n">
        <v>0</v>
      </c>
      <c r="D233" s="6" t="n">
        <v>0</v>
      </c>
      <c r="F233" s="6" t="n">
        <v>0</v>
      </c>
    </row>
    <row r="234" spans="1:9">
      <c r="A234" s="4" t="s">
        <v>1248</v>
      </c>
      <c r="B234" s="6" t="n">
        <v>0</v>
      </c>
      <c r="D234" s="6" t="n">
        <v>0</v>
      </c>
      <c r="F234" s="6" t="n">
        <v>0</v>
      </c>
    </row>
    <row r="235" spans="1:9">
      <c r="A235" s="4" t="s">
        <v>1249</v>
      </c>
      <c r="B235" s="6" t="n">
        <v>0</v>
      </c>
      <c r="D235" s="6" t="n">
        <v>0</v>
      </c>
      <c r="F235" s="8" t="n">
        <v>-15.8</v>
      </c>
    </row>
    <row r="236" spans="1:9">
      <c r="A236" s="4" t="s">
        <v>1250</v>
      </c>
      <c r="B236" s="6" t="n">
        <v>0</v>
      </c>
      <c r="D236" s="6" t="n">
        <v>-2</v>
      </c>
      <c r="F236" s="6" t="n">
        <v>0</v>
      </c>
    </row>
    <row r="237" spans="1:9">
      <c r="A237" s="4" t="s">
        <v>152</v>
      </c>
      <c r="B237" s="6" t="n">
        <v>0</v>
      </c>
      <c r="D237" s="8" t="n">
        <v>23.7</v>
      </c>
      <c r="E237" s="10" t="n">
        <v>0</v>
      </c>
      <c r="F237" s="6" t="n">
        <v>0</v>
      </c>
    </row>
    <row r="238" spans="1:9">
      <c r="A238" s="4" t="s">
        <v>155</v>
      </c>
      <c r="B238" s="6" t="n">
        <v>0</v>
      </c>
      <c r="D238" s="8" t="n">
        <v>-1.4</v>
      </c>
      <c r="F238" s="6" t="n">
        <v>0</v>
      </c>
    </row>
    <row r="239" spans="1:9">
      <c r="A239" s="4" t="s">
        <v>1257</v>
      </c>
      <c r="B239" s="6" t="n">
        <v>0</v>
      </c>
      <c r="D239" s="6" t="n">
        <v>0</v>
      </c>
      <c r="F239" s="6" t="n">
        <v>0</v>
      </c>
    </row>
    <row r="240" spans="1:9">
      <c r="A240" s="4" t="s">
        <v>1258</v>
      </c>
      <c r="B240" s="6" t="n">
        <v>0</v>
      </c>
      <c r="D240" s="6" t="n">
        <v>0</v>
      </c>
      <c r="F240" s="6" t="n">
        <v>0</v>
      </c>
    </row>
    <row r="241" spans="1:9">
      <c r="A241" s="4" t="s">
        <v>156</v>
      </c>
      <c r="B241" s="6" t="n">
        <v>0</v>
      </c>
      <c r="D241" s="8" t="n">
        <v>-0.6</v>
      </c>
      <c r="F241" s="8" t="n">
        <v>-1.1</v>
      </c>
    </row>
    <row r="242" spans="1:9">
      <c r="A242" s="4" t="s">
        <v>157</v>
      </c>
      <c r="B242" s="6" t="n">
        <v>-40</v>
      </c>
      <c r="D242" s="8" t="n">
        <v>107.4</v>
      </c>
      <c r="F242" s="8" t="n">
        <v>-30.3</v>
      </c>
    </row>
    <row r="243" spans="1:9">
      <c r="A243" s="4" t="s">
        <v>158</v>
      </c>
      <c r="B243" s="8" t="n">
        <v>5.9</v>
      </c>
      <c r="D243" s="8" t="n">
        <v>-2.6</v>
      </c>
      <c r="F243" s="8" t="n">
        <v>-6.4</v>
      </c>
    </row>
    <row r="244" spans="1:9">
      <c r="A244" s="4" t="s">
        <v>159</v>
      </c>
      <c r="B244" s="8" t="n">
        <v>12.6</v>
      </c>
      <c r="D244" s="8" t="n">
        <v>10.9</v>
      </c>
      <c r="E244" s="8" t="n">
        <v>12.1</v>
      </c>
      <c r="F244" s="8" t="n">
        <v>18.5</v>
      </c>
    </row>
    <row r="245" spans="1:9">
      <c r="A245" s="4" t="s">
        <v>160</v>
      </c>
      <c r="B245" s="7" t="n">
        <v>18.5</v>
      </c>
      <c r="C245" s="7" t="n">
        <v>12.6</v>
      </c>
      <c r="D245" s="7" t="n">
        <v>8.300000000000001</v>
      </c>
      <c r="E245" s="7" t="n">
        <v>10.9</v>
      </c>
      <c r="F245" s="7" t="n">
        <v>12.1</v>
      </c>
      <c r="G245" s="7" t="n">
        <v>18.5</v>
      </c>
    </row>
  </sheetData>
  <mergeCells count="2">
    <mergeCell ref="A1:A2"/>
    <mergeCell ref="D1:I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80"/>
    <col customWidth="1" max="3" min="3" width="60"/>
    <col customWidth="1" max="4" min="4" width="60"/>
    <col customWidth="1" max="5" min="5" width="60"/>
    <col customWidth="1" max="6" min="6" width="60"/>
    <col customWidth="1" max="7" min="7" width="60"/>
    <col customWidth="1" max="8" min="8" width="60"/>
  </cols>
  <sheetData>
    <row r="1" spans="1:8">
      <c r="A1" s="1" t="s">
        <v>1259</v>
      </c>
      <c r="C1" s="2" t="s">
        <v>63</v>
      </c>
      <c r="D1" s="2" t="s">
        <v>619</v>
      </c>
      <c r="E1" s="2" t="s">
        <v>1</v>
      </c>
    </row>
    <row r="2" spans="1:8">
      <c r="C2" s="2" t="s">
        <v>1260</v>
      </c>
      <c r="D2" s="2" t="s">
        <v>1261</v>
      </c>
      <c r="E2" s="2" t="s">
        <v>1262</v>
      </c>
      <c r="F2" s="2" t="s">
        <v>1263</v>
      </c>
      <c r="G2" s="2" t="s">
        <v>1264</v>
      </c>
      <c r="H2" s="2" t="s">
        <v>1265</v>
      </c>
    </row>
    <row r="3" spans="1:8">
      <c r="A3" s="3" t="s">
        <v>1266</v>
      </c>
    </row>
    <row r="4" spans="1:8">
      <c r="A4" s="4" t="s">
        <v>1267</v>
      </c>
      <c r="B4" s="4" t="s">
        <v>870</v>
      </c>
      <c r="C4" s="10" t="n">
        <v>7200</v>
      </c>
      <c r="E4" s="10" t="n">
        <v>48700</v>
      </c>
      <c r="F4" s="10" t="n">
        <v>47600</v>
      </c>
      <c r="G4" s="10" t="n">
        <v>46100</v>
      </c>
    </row>
    <row r="5" spans="1:8">
      <c r="A5" s="4" t="s">
        <v>1268</v>
      </c>
      <c r="B5" s="4" t="s">
        <v>851</v>
      </c>
      <c r="C5" s="4" t="s">
        <v>1269</v>
      </c>
      <c r="E5" s="4" t="s">
        <v>1270</v>
      </c>
      <c r="F5" s="4" t="s">
        <v>1271</v>
      </c>
      <c r="G5" s="4" t="s">
        <v>1272</v>
      </c>
    </row>
    <row r="6" spans="1:8">
      <c r="A6" s="4" t="s">
        <v>1273</v>
      </c>
      <c r="C6" s="6" t="n">
        <v>14400000</v>
      </c>
      <c r="E6" s="6" t="n">
        <v>14500000</v>
      </c>
      <c r="F6" s="6" t="n">
        <v>14500000</v>
      </c>
      <c r="G6" s="6" t="n">
        <v>14500000</v>
      </c>
    </row>
    <row r="7" spans="1:8">
      <c r="A7" s="4" t="s">
        <v>1274</v>
      </c>
      <c r="C7" s="9" t="n">
        <v>-1.55</v>
      </c>
      <c r="E7" s="9" t="n">
        <v>-3.41</v>
      </c>
      <c r="F7" s="9" t="n">
        <v>-4.99</v>
      </c>
      <c r="G7" s="9" t="n">
        <v>-9.01</v>
      </c>
    </row>
    <row r="8" spans="1:8">
      <c r="A8" s="4" t="s">
        <v>1275</v>
      </c>
      <c r="C8" s="9" t="n">
        <v>-0.89</v>
      </c>
      <c r="E8" s="10" t="n">
        <v>0</v>
      </c>
      <c r="F8" s="10" t="n">
        <v>0</v>
      </c>
      <c r="G8" s="9" t="n">
        <v>0.21</v>
      </c>
    </row>
    <row r="9" spans="1:8">
      <c r="A9" s="4" t="s">
        <v>1276</v>
      </c>
      <c r="B9" s="4" t="s">
        <v>859</v>
      </c>
      <c r="C9" s="10" t="n">
        <v>151400</v>
      </c>
      <c r="E9" s="10" t="n">
        <v>210600</v>
      </c>
      <c r="F9" s="10" t="n">
        <v>144600</v>
      </c>
      <c r="G9" s="10" t="n">
        <v>153600</v>
      </c>
    </row>
    <row r="10" spans="1:8">
      <c r="A10" s="4" t="s">
        <v>1277</v>
      </c>
      <c r="B10" s="4" t="s">
        <v>859</v>
      </c>
      <c r="C10" s="10" t="n">
        <v>2330</v>
      </c>
      <c r="E10" s="10" t="n">
        <v>1860</v>
      </c>
      <c r="F10" s="10" t="n">
        <v>2050</v>
      </c>
      <c r="G10" s="10" t="n">
        <v>2280</v>
      </c>
    </row>
    <row r="11" spans="1:8">
      <c r="A11" s="4" t="s">
        <v>1278</v>
      </c>
      <c r="B11" s="4" t="s">
        <v>1279</v>
      </c>
      <c r="C11" s="4" t="s">
        <v>1280</v>
      </c>
      <c r="E11" s="4" t="s">
        <v>1281</v>
      </c>
      <c r="F11" s="4" t="s">
        <v>1282</v>
      </c>
      <c r="G11" s="4" t="s">
        <v>1283</v>
      </c>
    </row>
    <row r="12" spans="1:8">
      <c r="A12" s="4" t="s">
        <v>1284</v>
      </c>
      <c r="B12" s="4" t="s">
        <v>1285</v>
      </c>
      <c r="C12" s="4" t="s">
        <v>1286</v>
      </c>
      <c r="E12" s="4" t="s">
        <v>1287</v>
      </c>
      <c r="F12" s="4" t="s">
        <v>1288</v>
      </c>
      <c r="G12" s="4" t="s">
        <v>1289</v>
      </c>
    </row>
    <row r="13" spans="1:8">
      <c r="A13" s="4" t="s">
        <v>1290</v>
      </c>
      <c r="C13" s="6" t="n">
        <v>14500000</v>
      </c>
      <c r="E13" s="6" t="n">
        <v>14527571</v>
      </c>
      <c r="F13" s="6" t="n">
        <v>14527571</v>
      </c>
      <c r="G13" s="6" t="n">
        <v>14500000</v>
      </c>
    </row>
    <row r="14" spans="1:8">
      <c r="A14" s="4" t="s">
        <v>1291</v>
      </c>
      <c r="C14" s="9" t="n">
        <v>8.460000000000001</v>
      </c>
      <c r="E14" s="9" t="n">
        <v>-8.050000000000001</v>
      </c>
      <c r="F14" s="9" t="n">
        <v>-6.59</v>
      </c>
      <c r="G14" s="9" t="n">
        <v>0.89</v>
      </c>
    </row>
    <row r="15" spans="1:8">
      <c r="A15" s="4" t="s">
        <v>1292</v>
      </c>
      <c r="B15" s="4" t="s">
        <v>1293</v>
      </c>
      <c r="C15" s="4" t="s">
        <v>1294</v>
      </c>
      <c r="E15" s="4" t="s">
        <v>1295</v>
      </c>
      <c r="F15" s="4" t="s">
        <v>1296</v>
      </c>
      <c r="G15" s="4" t="s">
        <v>1297</v>
      </c>
    </row>
    <row r="16" spans="1:8">
      <c r="A16" s="3" t="s">
        <v>1298</v>
      </c>
    </row>
    <row r="17" spans="1:8">
      <c r="A17" s="4" t="s">
        <v>1299</v>
      </c>
      <c r="E17" s="9" t="n">
        <v>7.5</v>
      </c>
      <c r="F17" s="9" t="n">
        <v>3.5</v>
      </c>
      <c r="G17" s="9" t="n">
        <v>2.76</v>
      </c>
    </row>
    <row r="18" spans="1:8">
      <c r="A18" s="4" t="s">
        <v>1300</v>
      </c>
      <c r="E18" s="13" t="n">
        <v>2.01</v>
      </c>
      <c r="F18" s="13" t="n">
        <v>1.35</v>
      </c>
      <c r="G18" s="6" t="n">
        <v>1</v>
      </c>
    </row>
    <row r="19" spans="1:8">
      <c r="A19" s="4" t="s">
        <v>1301</v>
      </c>
      <c r="E19" s="9" t="n">
        <v>2.4</v>
      </c>
      <c r="F19" s="9" t="n">
        <v>3.04</v>
      </c>
      <c r="G19" s="9" t="n">
        <v>1.35</v>
      </c>
    </row>
    <row r="20" spans="1:8">
      <c r="A20" s="3" t="s">
        <v>1302</v>
      </c>
    </row>
    <row r="21" spans="1:8">
      <c r="A21" s="4" t="s">
        <v>1303</v>
      </c>
      <c r="B21" s="4" t="s">
        <v>1304</v>
      </c>
      <c r="C21" s="10" t="n">
        <v>835000</v>
      </c>
      <c r="E21" s="10" t="n">
        <v>775000</v>
      </c>
      <c r="F21" s="10" t="n">
        <v>781000</v>
      </c>
      <c r="G21" s="10" t="n">
        <v>811000</v>
      </c>
    </row>
    <row r="22" spans="1:8">
      <c r="A22" s="4" t="s">
        <v>1305</v>
      </c>
      <c r="B22" s="4" t="s">
        <v>1304</v>
      </c>
      <c r="C22" s="6" t="n">
        <v>898000</v>
      </c>
      <c r="E22" s="6" t="n">
        <v>805000</v>
      </c>
      <c r="F22" s="6" t="n">
        <v>798000</v>
      </c>
      <c r="G22" s="6" t="n">
        <v>864000</v>
      </c>
    </row>
    <row r="23" spans="1:8">
      <c r="A23" s="4" t="s">
        <v>1306</v>
      </c>
      <c r="B23" s="4" t="s">
        <v>1304</v>
      </c>
      <c r="C23" s="6" t="n">
        <v>770000</v>
      </c>
      <c r="E23" s="6" t="n">
        <v>730000</v>
      </c>
      <c r="F23" s="6" t="n">
        <v>730000</v>
      </c>
      <c r="G23" s="6" t="n">
        <v>750000</v>
      </c>
    </row>
    <row r="24" spans="1:8">
      <c r="A24" s="4" t="s">
        <v>1307</v>
      </c>
      <c r="B24" s="4" t="s">
        <v>1304</v>
      </c>
      <c r="C24" s="6" t="n">
        <v>618000</v>
      </c>
      <c r="E24" s="6" t="n">
        <v>520000</v>
      </c>
      <c r="F24" s="6" t="n">
        <v>603000</v>
      </c>
      <c r="G24" s="6" t="n">
        <v>598000</v>
      </c>
    </row>
    <row r="25" spans="1:8">
      <c r="A25" s="4" t="s">
        <v>1308</v>
      </c>
      <c r="B25" s="4" t="s">
        <v>1304</v>
      </c>
      <c r="C25" s="10" t="n">
        <v>662000</v>
      </c>
      <c r="E25" s="10" t="n">
        <v>644000</v>
      </c>
      <c r="F25" s="10" t="n">
        <v>733000</v>
      </c>
      <c r="G25" s="10" t="n">
        <v>700000</v>
      </c>
    </row>
    <row r="26" spans="1:8">
      <c r="A26" s="3" t="s">
        <v>66</v>
      </c>
    </row>
    <row r="27" spans="1:8">
      <c r="A27" s="4" t="s">
        <v>1309</v>
      </c>
      <c r="C27" s="6" t="n">
        <v>51</v>
      </c>
      <c r="E27" s="6" t="n">
        <v>937</v>
      </c>
      <c r="F27" s="6" t="n">
        <v>194</v>
      </c>
      <c r="G27" s="6" t="n">
        <v>189</v>
      </c>
    </row>
    <row r="28" spans="1:8">
      <c r="A28" s="4" t="s">
        <v>1310</v>
      </c>
      <c r="C28" s="6" t="n">
        <v>156</v>
      </c>
      <c r="E28" s="6" t="n">
        <v>426</v>
      </c>
      <c r="F28" s="6" t="n">
        <v>508</v>
      </c>
      <c r="G28" s="6" t="n">
        <v>573</v>
      </c>
    </row>
    <row r="29" spans="1:8">
      <c r="A29" s="4" t="s">
        <v>1311</v>
      </c>
      <c r="C29" s="6" t="n">
        <v>66</v>
      </c>
      <c r="E29" s="6" t="n">
        <v>346</v>
      </c>
      <c r="F29" s="6" t="n">
        <v>347</v>
      </c>
      <c r="G29" s="6" t="n">
        <v>283</v>
      </c>
    </row>
    <row r="30" spans="1:8">
      <c r="A30" s="4" t="s">
        <v>1312</v>
      </c>
      <c r="C30" s="6" t="n">
        <v>74</v>
      </c>
      <c r="E30" s="6" t="n">
        <v>345</v>
      </c>
      <c r="F30" s="6" t="n">
        <v>340</v>
      </c>
      <c r="G30" s="6" t="n">
        <v>328</v>
      </c>
    </row>
    <row r="31" spans="1:8">
      <c r="A31" s="4" t="s">
        <v>627</v>
      </c>
    </row>
    <row r="32" spans="1:8">
      <c r="A32" s="3" t="s">
        <v>1266</v>
      </c>
    </row>
    <row r="33" spans="1:8">
      <c r="A33" s="4" t="s">
        <v>1267</v>
      </c>
      <c r="B33" s="4" t="s">
        <v>870</v>
      </c>
      <c r="D33" s="10" t="n">
        <v>48200</v>
      </c>
      <c r="H33" s="10" t="n">
        <v>62800</v>
      </c>
    </row>
    <row r="34" spans="1:8">
      <c r="A34" s="4" t="s">
        <v>1268</v>
      </c>
      <c r="B34" s="4" t="s">
        <v>851</v>
      </c>
      <c r="D34" s="4" t="s">
        <v>1313</v>
      </c>
      <c r="H34" s="4" t="s">
        <v>1314</v>
      </c>
    </row>
    <row r="35" spans="1:8">
      <c r="A35" s="4" t="s">
        <v>1273</v>
      </c>
      <c r="D35" s="6" t="n">
        <v>381900000</v>
      </c>
      <c r="H35" s="6" t="n">
        <v>381900000</v>
      </c>
    </row>
    <row r="36" spans="1:8">
      <c r="A36" s="4" t="s">
        <v>1274</v>
      </c>
      <c r="D36" s="9" t="n">
        <v>1.63</v>
      </c>
      <c r="H36" s="9" t="n">
        <v>-2.04</v>
      </c>
    </row>
    <row r="37" spans="1:8">
      <c r="A37" s="4" t="s">
        <v>1275</v>
      </c>
      <c r="D37" s="9" t="n">
        <v>-0.01</v>
      </c>
      <c r="H37" s="9" t="n">
        <v>-0.51</v>
      </c>
    </row>
    <row r="38" spans="1:8">
      <c r="A38" s="4" t="s">
        <v>1276</v>
      </c>
      <c r="B38" s="4" t="s">
        <v>859</v>
      </c>
      <c r="D38" s="10" t="n">
        <v>203700</v>
      </c>
      <c r="H38" s="10" t="n">
        <v>152400</v>
      </c>
    </row>
    <row r="39" spans="1:8">
      <c r="A39" s="4" t="s">
        <v>1277</v>
      </c>
      <c r="B39" s="4" t="s">
        <v>859</v>
      </c>
      <c r="D39" s="10" t="n">
        <v>3090</v>
      </c>
      <c r="H39" s="10" t="n">
        <v>1870</v>
      </c>
    </row>
    <row r="40" spans="1:8">
      <c r="A40" s="4" t="s">
        <v>1278</v>
      </c>
      <c r="B40" s="4" t="s">
        <v>1279</v>
      </c>
      <c r="D40" s="4" t="s">
        <v>1315</v>
      </c>
      <c r="H40" s="4" t="s">
        <v>1316</v>
      </c>
    </row>
    <row r="41" spans="1:8">
      <c r="A41" s="4" t="s">
        <v>1284</v>
      </c>
      <c r="B41" s="4" t="s">
        <v>1285</v>
      </c>
      <c r="D41" s="4" t="s">
        <v>1317</v>
      </c>
      <c r="H41" s="4" t="s">
        <v>1318</v>
      </c>
    </row>
    <row r="42" spans="1:8">
      <c r="A42" s="4" t="s">
        <v>1290</v>
      </c>
      <c r="D42" s="6" t="n">
        <v>14400000</v>
      </c>
      <c r="H42" s="6" t="n">
        <v>381900000</v>
      </c>
    </row>
    <row r="43" spans="1:8">
      <c r="A43" s="4" t="s">
        <v>1291</v>
      </c>
      <c r="D43" s="9" t="n">
        <v>10.61</v>
      </c>
      <c r="H43" s="9" t="n">
        <v>-1.62</v>
      </c>
    </row>
    <row r="44" spans="1:8">
      <c r="A44" s="4" t="s">
        <v>1292</v>
      </c>
      <c r="B44" s="4" t="s">
        <v>1293</v>
      </c>
      <c r="D44" s="4" t="s">
        <v>1319</v>
      </c>
      <c r="H44" s="4" t="s">
        <v>1320</v>
      </c>
    </row>
    <row r="45" spans="1:8">
      <c r="A45" s="3" t="s">
        <v>1298</v>
      </c>
    </row>
    <row r="46" spans="1:8">
      <c r="A46" s="4" t="s">
        <v>1299</v>
      </c>
      <c r="H46" s="9" t="n">
        <v>0.55</v>
      </c>
    </row>
    <row r="47" spans="1:8">
      <c r="A47" s="4" t="s">
        <v>1300</v>
      </c>
      <c r="H47" s="13" t="n">
        <v>0.02</v>
      </c>
    </row>
    <row r="48" spans="1:8">
      <c r="A48" s="4" t="s">
        <v>1301</v>
      </c>
      <c r="H48" s="9" t="n">
        <v>0.03</v>
      </c>
    </row>
    <row r="49" spans="1:8">
      <c r="A49" s="3" t="s">
        <v>1302</v>
      </c>
    </row>
    <row r="50" spans="1:8">
      <c r="A50" s="4" t="s">
        <v>1303</v>
      </c>
      <c r="B50" s="4" t="s">
        <v>1304</v>
      </c>
      <c r="D50" s="10" t="n">
        <v>835000</v>
      </c>
      <c r="H50" s="10" t="n">
        <v>836000</v>
      </c>
    </row>
    <row r="51" spans="1:8">
      <c r="A51" s="4" t="s">
        <v>1305</v>
      </c>
      <c r="B51" s="4" t="s">
        <v>1304</v>
      </c>
      <c r="D51" s="6" t="n">
        <v>859000</v>
      </c>
      <c r="H51" s="6" t="n">
        <v>900000</v>
      </c>
    </row>
    <row r="52" spans="1:8">
      <c r="A52" s="4" t="s">
        <v>1306</v>
      </c>
      <c r="B52" s="4" t="s">
        <v>1304</v>
      </c>
      <c r="D52" s="6" t="n">
        <v>770000</v>
      </c>
      <c r="H52" s="6" t="n">
        <v>735000</v>
      </c>
    </row>
    <row r="53" spans="1:8">
      <c r="A53" s="4" t="s">
        <v>1307</v>
      </c>
      <c r="B53" s="4" t="s">
        <v>1304</v>
      </c>
      <c r="D53" s="6" t="n">
        <v>614000</v>
      </c>
      <c r="H53" s="6" t="n">
        <v>622000</v>
      </c>
    </row>
    <row r="54" spans="1:8">
      <c r="A54" s="4" t="s">
        <v>1308</v>
      </c>
      <c r="B54" s="4" t="s">
        <v>1304</v>
      </c>
      <c r="D54" s="10" t="n">
        <v>669000</v>
      </c>
      <c r="H54" s="10" t="n">
        <v>834000</v>
      </c>
    </row>
    <row r="55" spans="1:8">
      <c r="A55" s="3" t="s">
        <v>66</v>
      </c>
    </row>
    <row r="56" spans="1:8">
      <c r="A56" s="4" t="s">
        <v>1309</v>
      </c>
      <c r="D56" s="6" t="n">
        <v>145</v>
      </c>
      <c r="H56" s="6" t="n">
        <v>179</v>
      </c>
    </row>
    <row r="57" spans="1:8">
      <c r="A57" s="4" t="s">
        <v>1310</v>
      </c>
      <c r="D57" s="6" t="n">
        <v>460</v>
      </c>
      <c r="H57" s="6" t="n">
        <v>659</v>
      </c>
    </row>
    <row r="58" spans="1:8">
      <c r="A58" s="4" t="s">
        <v>1311</v>
      </c>
      <c r="D58" s="6" t="n">
        <v>198</v>
      </c>
      <c r="H58" s="6" t="n">
        <v>205</v>
      </c>
    </row>
    <row r="59" spans="1:8">
      <c r="A59" s="4" t="s">
        <v>1312</v>
      </c>
      <c r="D59" s="6" t="n">
        <v>251</v>
      </c>
      <c r="H59" s="6" t="n">
        <v>308</v>
      </c>
    </row>
    <row r="60" spans="1:8">
      <c r="A60" t="n"/>
    </row>
    <row r="61" spans="1:8">
      <c r="A61" s="4" t="s">
        <v>569</v>
      </c>
      <c r="B61" s="4" t="s">
        <v>1321</v>
      </c>
    </row>
    <row r="62" spans="1:8">
      <c r="A62" s="4" t="s">
        <v>631</v>
      </c>
      <c r="B62" s="4" t="s">
        <v>1322</v>
      </c>
    </row>
    <row r="63" spans="1:8">
      <c r="A63" s="4" t="s">
        <v>851</v>
      </c>
      <c r="B63" s="4" t="s">
        <v>1323</v>
      </c>
    </row>
    <row r="64" spans="1:8">
      <c r="A64" s="4" t="s">
        <v>859</v>
      </c>
      <c r="B64" s="4" t="s">
        <v>1324</v>
      </c>
    </row>
    <row r="65" spans="1:8">
      <c r="A65" s="4" t="s">
        <v>900</v>
      </c>
      <c r="B65" s="4" t="s">
        <v>1325</v>
      </c>
    </row>
    <row r="66" spans="1:8">
      <c r="A66" s="4" t="s">
        <v>902</v>
      </c>
      <c r="B66" s="4" t="s">
        <v>1326</v>
      </c>
    </row>
    <row r="67" spans="1:8">
      <c r="A67" s="4" t="s">
        <v>889</v>
      </c>
      <c r="B67" s="4" t="s">
        <v>1327</v>
      </c>
    </row>
    <row r="68" spans="1:8">
      <c r="A68" s="4" t="s">
        <v>1328</v>
      </c>
      <c r="B68" s="4" t="s">
        <v>1329</v>
      </c>
    </row>
    <row r="69" spans="1:8">
      <c r="A69" s="4" t="s">
        <v>1293</v>
      </c>
      <c r="B69" s="4" t="s">
        <v>1330</v>
      </c>
    </row>
    <row r="70" spans="1:8">
      <c r="A70" s="4" t="s">
        <v>1304</v>
      </c>
      <c r="B70" s="4" t="s">
        <v>1331</v>
      </c>
    </row>
  </sheetData>
  <mergeCells count="13">
    <mergeCell ref="A1:B2"/>
    <mergeCell ref="E1:H1"/>
    <mergeCell ref="A60:G60"/>
    <mergeCell ref="B61:G61"/>
    <mergeCell ref="B62:G62"/>
    <mergeCell ref="B63:G63"/>
    <mergeCell ref="B64:G64"/>
    <mergeCell ref="B65:G65"/>
    <mergeCell ref="B66:G66"/>
    <mergeCell ref="B67:G67"/>
    <mergeCell ref="B68:G68"/>
    <mergeCell ref="B69:G69"/>
    <mergeCell ref="B70:G70"/>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9</v>
      </c>
    </row>
    <row r="3" spans="1:2">
      <c r="A3" s="3" t="s">
        <v>172</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7</v>
      </c>
      <c r="B1" s="2" t="s">
        <v>1</v>
      </c>
    </row>
    <row r="2" spans="1:2">
      <c r="B2" s="2" t="s">
        <v>29</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1</v>
      </c>
      <c r="B1" s="2" t="s">
        <v>1</v>
      </c>
    </row>
    <row r="2" spans="1:2">
      <c r="B2" s="2" t="s">
        <v>29</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9</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8.300000000000001</v>
      </c>
      <c r="C3" s="7" t="n">
        <v>10.9</v>
      </c>
    </row>
    <row r="4" spans="1:3">
      <c r="A4" s="4" t="s">
        <v>33</v>
      </c>
      <c r="B4" s="8" t="n">
        <v>185.1</v>
      </c>
      <c r="C4" s="8" t="n">
        <v>110.9</v>
      </c>
    </row>
    <row r="5" spans="1:3">
      <c r="A5" s="4" t="s">
        <v>34</v>
      </c>
      <c r="B5" s="8" t="n">
        <v>256.2</v>
      </c>
      <c r="C5" s="8" t="n">
        <v>155.5</v>
      </c>
    </row>
    <row r="6" spans="1:3">
      <c r="A6" s="4" t="s">
        <v>35</v>
      </c>
      <c r="B6" s="8" t="n">
        <v>5.5</v>
      </c>
      <c r="C6" s="8" t="n">
        <v>4.6</v>
      </c>
    </row>
    <row r="7" spans="1:3">
      <c r="A7" s="4" t="s">
        <v>36</v>
      </c>
      <c r="B7" s="8" t="n">
        <v>1.5</v>
      </c>
      <c r="C7" s="8" t="n">
        <v>1.5</v>
      </c>
    </row>
    <row r="8" spans="1:3">
      <c r="A8" s="4" t="s">
        <v>37</v>
      </c>
      <c r="B8" s="8" t="n">
        <v>456.6</v>
      </c>
      <c r="C8" s="8" t="n">
        <v>283.4</v>
      </c>
    </row>
    <row r="9" spans="1:3">
      <c r="A9" s="4" t="s">
        <v>38</v>
      </c>
      <c r="B9" s="8" t="n">
        <v>456.9</v>
      </c>
      <c r="C9" s="8" t="n">
        <v>379.3</v>
      </c>
    </row>
    <row r="10" spans="1:3">
      <c r="A10" s="4" t="s">
        <v>39</v>
      </c>
      <c r="B10" s="8" t="n">
        <v>5.6</v>
      </c>
      <c r="C10" s="6" t="n">
        <v>6</v>
      </c>
    </row>
    <row r="11" spans="1:3">
      <c r="A11" s="4" t="s">
        <v>40</v>
      </c>
      <c r="B11" s="8" t="n">
        <v>919.1</v>
      </c>
      <c r="C11" s="8" t="n">
        <v>668.7</v>
      </c>
    </row>
    <row r="12" spans="1:3">
      <c r="A12" s="3" t="s">
        <v>41</v>
      </c>
    </row>
    <row r="13" spans="1:3">
      <c r="A13" s="4" t="s">
        <v>42</v>
      </c>
      <c r="B13" s="8" t="n">
        <v>244.5</v>
      </c>
      <c r="C13" s="8" t="n">
        <v>137.3</v>
      </c>
    </row>
    <row r="14" spans="1:3">
      <c r="A14" s="4" t="s">
        <v>43</v>
      </c>
      <c r="B14" s="8" t="n">
        <v>3.2</v>
      </c>
      <c r="C14" s="6" t="n">
        <v>3</v>
      </c>
    </row>
    <row r="15" spans="1:3">
      <c r="A15" s="4" t="s">
        <v>44</v>
      </c>
      <c r="B15" s="8" t="n">
        <v>247.7</v>
      </c>
      <c r="C15" s="8" t="n">
        <v>140.3</v>
      </c>
    </row>
    <row r="16" spans="1:3">
      <c r="A16" s="4" t="s">
        <v>45</v>
      </c>
      <c r="B16" s="8" t="n">
        <v>494.6</v>
      </c>
      <c r="C16" s="8" t="n">
        <v>326.1</v>
      </c>
    </row>
    <row r="17" spans="1:3">
      <c r="A17" s="4" t="s">
        <v>46</v>
      </c>
      <c r="B17" s="8" t="n">
        <v>267.1</v>
      </c>
      <c r="C17" s="8" t="n">
        <v>282.4</v>
      </c>
    </row>
    <row r="18" spans="1:3">
      <c r="A18" s="4" t="s">
        <v>47</v>
      </c>
      <c r="B18" s="8" t="n">
        <v>26.4</v>
      </c>
      <c r="C18" s="8" t="n">
        <v>15.5</v>
      </c>
    </row>
    <row r="19" spans="1:3">
      <c r="A19" s="4" t="s">
        <v>48</v>
      </c>
      <c r="B19" s="8" t="n">
        <v>1035.8</v>
      </c>
      <c r="C19" s="8" t="n">
        <v>764.3</v>
      </c>
    </row>
    <row r="20" spans="1:3">
      <c r="A20" s="3" t="s">
        <v>49</v>
      </c>
    </row>
    <row r="21" spans="1:3">
      <c r="A21" s="4" t="s">
        <v>50</v>
      </c>
      <c r="B21" s="8" t="n">
        <v>144.9</v>
      </c>
      <c r="C21" s="8" t="n">
        <v>144.9</v>
      </c>
    </row>
    <row r="22" spans="1:3">
      <c r="A22" s="4" t="s">
        <v>51</v>
      </c>
      <c r="B22" s="6" t="n">
        <v>0</v>
      </c>
      <c r="C22" s="6" t="n">
        <v>0</v>
      </c>
    </row>
    <row r="23" spans="1:3">
      <c r="A23" s="4" t="s">
        <v>52</v>
      </c>
      <c r="B23" s="8" t="n">
        <v>-284.5</v>
      </c>
      <c r="C23" s="8" t="n">
        <v>-235.1</v>
      </c>
    </row>
    <row r="24" spans="1:3">
      <c r="A24" s="4" t="s">
        <v>53</v>
      </c>
      <c r="B24" s="8" t="n">
        <v>22.9</v>
      </c>
      <c r="C24" s="8" t="n">
        <v>-5.4</v>
      </c>
    </row>
    <row r="25" spans="1:3">
      <c r="A25" s="4" t="s">
        <v>54</v>
      </c>
      <c r="B25" s="8" t="n">
        <v>-116.7</v>
      </c>
      <c r="C25" s="8" t="n">
        <v>-95.59999999999999</v>
      </c>
    </row>
    <row r="26" spans="1:3">
      <c r="A26" s="4" t="s">
        <v>55</v>
      </c>
      <c r="B26" s="7" t="n">
        <v>919.1</v>
      </c>
      <c r="C26" s="7" t="n">
        <v>66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3</v>
      </c>
      <c r="B1" s="2" t="s">
        <v>1</v>
      </c>
    </row>
    <row r="2" spans="1:2">
      <c r="B2" s="2" t="s">
        <v>29</v>
      </c>
    </row>
    <row r="3" spans="1:2">
      <c r="A3" s="3" t="s">
        <v>191</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6</v>
      </c>
      <c r="B1" s="2" t="s">
        <v>1</v>
      </c>
    </row>
    <row r="2" spans="1:2">
      <c r="B2" s="2" t="s">
        <v>29</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0</v>
      </c>
      <c r="B1" s="2" t="s">
        <v>1</v>
      </c>
    </row>
    <row r="2" spans="1:2">
      <c r="B2" s="2" t="s">
        <v>29</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4</v>
      </c>
      <c r="B1" s="2" t="s">
        <v>1</v>
      </c>
    </row>
    <row r="2" spans="1:2">
      <c r="B2" s="2" t="s">
        <v>29</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8</v>
      </c>
      <c r="B1" s="2" t="s">
        <v>1</v>
      </c>
    </row>
    <row r="2" spans="1:2">
      <c r="B2" s="2" t="s">
        <v>29</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2</v>
      </c>
      <c r="B1" s="2" t="s">
        <v>1</v>
      </c>
    </row>
    <row r="2" spans="1:2">
      <c r="B2" s="2" t="s">
        <v>29</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6</v>
      </c>
      <c r="B1" s="2" t="s">
        <v>1</v>
      </c>
    </row>
    <row r="2" spans="1:2">
      <c r="B2" s="2" t="s">
        <v>29</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0</v>
      </c>
      <c r="B1" s="2" t="s">
        <v>1</v>
      </c>
    </row>
    <row r="2" spans="1:2">
      <c r="B2" s="2" t="s">
        <v>29</v>
      </c>
    </row>
    <row r="3" spans="1:2">
      <c r="A3" s="3" t="s">
        <v>2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4</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6</v>
      </c>
      <c r="B1" s="2" t="s">
        <v>29</v>
      </c>
      <c r="C1" s="2" t="s">
        <v>30</v>
      </c>
    </row>
    <row r="2" spans="1:3">
      <c r="A2" s="4" t="s">
        <v>57</v>
      </c>
      <c r="B2" s="6" t="n">
        <v>14527571</v>
      </c>
      <c r="C2" s="6" t="n">
        <v>14527571</v>
      </c>
    </row>
    <row r="3" spans="1:3">
      <c r="A3" s="4" t="s">
        <v>58</v>
      </c>
      <c r="B3" s="6" t="n">
        <v>14527571</v>
      </c>
      <c r="C3" s="6" t="n">
        <v>14527571</v>
      </c>
    </row>
    <row r="4" spans="1:3">
      <c r="A4" s="4" t="s">
        <v>59</v>
      </c>
      <c r="B4" s="6" t="n">
        <v>100000000</v>
      </c>
      <c r="C4" s="6" t="n">
        <v>100000000</v>
      </c>
    </row>
    <row r="5" spans="1:3">
      <c r="A5" s="4" t="s">
        <v>60</v>
      </c>
      <c r="B5" s="6" t="n">
        <v>0</v>
      </c>
      <c r="C5" s="6" t="n">
        <v>0</v>
      </c>
    </row>
    <row r="6" spans="1:3">
      <c r="A6" s="4" t="s">
        <v>61</v>
      </c>
      <c r="B6" s="6" t="n">
        <v>0</v>
      </c>
      <c r="C6"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6</v>
      </c>
      <c r="B1" s="2" t="s">
        <v>1</v>
      </c>
    </row>
    <row r="2" spans="1:2">
      <c r="B2" s="2" t="s">
        <v>29</v>
      </c>
    </row>
    <row r="3" spans="1:2">
      <c r="A3" s="3" t="s">
        <v>25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60</v>
      </c>
      <c r="B1" s="2" t="s">
        <v>1</v>
      </c>
    </row>
    <row r="2" spans="1:2">
      <c r="B2" s="2" t="s">
        <v>29</v>
      </c>
    </row>
    <row r="3" spans="1:2">
      <c r="A3" s="3" t="s">
        <v>261</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4</v>
      </c>
      <c r="B1" s="2" t="s">
        <v>1</v>
      </c>
    </row>
    <row r="2" spans="1:2">
      <c r="B2" s="2" t="s">
        <v>29</v>
      </c>
    </row>
    <row r="3" spans="1:2">
      <c r="A3" s="3" t="s">
        <v>265</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8</v>
      </c>
      <c r="B1" s="2" t="s">
        <v>1</v>
      </c>
    </row>
    <row r="2" spans="1:2">
      <c r="B2" s="2" t="s">
        <v>29</v>
      </c>
    </row>
    <row r="3" spans="1:2">
      <c r="A3" s="3" t="s">
        <v>269</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2</v>
      </c>
      <c r="B1" s="2" t="s">
        <v>1</v>
      </c>
    </row>
    <row r="2" spans="1:2">
      <c r="B2" s="2" t="s">
        <v>29</v>
      </c>
    </row>
    <row r="3" spans="1:2">
      <c r="A3" s="3" t="s">
        <v>273</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6</v>
      </c>
      <c r="B1" s="2" t="s">
        <v>1</v>
      </c>
    </row>
    <row r="2" spans="1:2">
      <c r="B2" s="2" t="s">
        <v>29</v>
      </c>
    </row>
    <row r="3" spans="1:2">
      <c r="A3" s="3" t="s">
        <v>277</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9</v>
      </c>
    </row>
    <row r="3" spans="1:2">
      <c r="A3" s="3" t="s">
        <v>172</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9</v>
      </c>
    </row>
    <row r="3" spans="1:2">
      <c r="A3" s="3" t="s">
        <v>17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328</v>
      </c>
      <c r="B26"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330</v>
      </c>
      <c r="B1" s="2" t="s">
        <v>1</v>
      </c>
    </row>
    <row r="2" spans="1:2">
      <c r="B2" s="2" t="s">
        <v>29</v>
      </c>
    </row>
    <row r="3" spans="1:2">
      <c r="A3" s="4" t="s">
        <v>165</v>
      </c>
    </row>
    <row r="4" spans="1:2">
      <c r="A4" s="4" t="s">
        <v>331</v>
      </c>
      <c r="B4" s="4" t="s">
        <v>332</v>
      </c>
    </row>
    <row r="5" spans="1:2">
      <c r="A5" s="4" t="s">
        <v>169</v>
      </c>
    </row>
    <row r="6" spans="1:2">
      <c r="A6" s="4" t="s">
        <v>331</v>
      </c>
      <c r="B6"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2</v>
      </c>
      <c r="B1" s="2" t="s">
        <v>63</v>
      </c>
      <c r="C1" s="2" t="s">
        <v>1</v>
      </c>
    </row>
    <row r="2" spans="1:5">
      <c r="B2" s="2" t="s">
        <v>64</v>
      </c>
      <c r="C2" s="2" t="s">
        <v>29</v>
      </c>
      <c r="D2" s="2" t="s">
        <v>30</v>
      </c>
      <c r="E2" s="2" t="s">
        <v>65</v>
      </c>
    </row>
    <row r="3" spans="1:5">
      <c r="A3" s="4" t="s">
        <v>66</v>
      </c>
      <c r="C3" s="7" t="n">
        <v>1991.1</v>
      </c>
      <c r="D3" s="7" t="n">
        <v>1109.3</v>
      </c>
      <c r="E3" s="7" t="n">
        <v>1051.4</v>
      </c>
    </row>
    <row r="4" spans="1:5">
      <c r="A4" s="3" t="s">
        <v>67</v>
      </c>
    </row>
    <row r="5" spans="1:5">
      <c r="A5" s="4" t="s">
        <v>68</v>
      </c>
      <c r="C5" s="8" t="n">
        <v>1882.4</v>
      </c>
      <c r="D5" s="8" t="n">
        <v>1028.2</v>
      </c>
      <c r="E5" s="8" t="n">
        <v>970.9</v>
      </c>
    </row>
    <row r="6" spans="1:5">
      <c r="A6" s="4" t="s">
        <v>69</v>
      </c>
      <c r="C6" s="8" t="n">
        <v>61.4</v>
      </c>
      <c r="D6" s="8" t="n">
        <v>44.6</v>
      </c>
      <c r="E6" s="6" t="n">
        <v>47</v>
      </c>
    </row>
    <row r="7" spans="1:5">
      <c r="A7" s="4" t="s">
        <v>70</v>
      </c>
      <c r="C7" s="8" t="n">
        <v>58.2</v>
      </c>
      <c r="D7" s="6" t="n">
        <v>33</v>
      </c>
      <c r="E7" s="8" t="n">
        <v>33.2</v>
      </c>
    </row>
    <row r="8" spans="1:5">
      <c r="A8" s="4" t="s">
        <v>71</v>
      </c>
      <c r="C8" s="8" t="n">
        <v>1.8</v>
      </c>
      <c r="D8" s="8" t="n">
        <v>0.5</v>
      </c>
      <c r="E8" s="8" t="n">
        <v>1.2</v>
      </c>
    </row>
    <row r="9" spans="1:5">
      <c r="A9" s="4" t="s">
        <v>72</v>
      </c>
      <c r="C9" s="6" t="n">
        <v>0</v>
      </c>
      <c r="D9" s="8" t="n">
        <v>16.5</v>
      </c>
      <c r="E9" s="8" t="n">
        <v>86.90000000000001</v>
      </c>
    </row>
    <row r="10" spans="1:5">
      <c r="A10" s="4" t="s">
        <v>73</v>
      </c>
      <c r="C10" s="8" t="n">
        <v>2003.8</v>
      </c>
      <c r="D10" s="8" t="n">
        <v>1122.8</v>
      </c>
      <c r="E10" s="8" t="n">
        <v>1139.2</v>
      </c>
    </row>
    <row r="11" spans="1:5">
      <c r="A11" s="4" t="s">
        <v>74</v>
      </c>
      <c r="C11" s="8" t="n">
        <v>-12.7</v>
      </c>
      <c r="D11" s="8" t="n">
        <v>-13.5</v>
      </c>
      <c r="E11" s="8" t="n">
        <v>-87.8</v>
      </c>
    </row>
    <row r="12" spans="1:5">
      <c r="A12" s="4" t="s">
        <v>75</v>
      </c>
      <c r="C12" s="8" t="n">
        <v>-49.4</v>
      </c>
      <c r="D12" s="8" t="n">
        <v>-35.5</v>
      </c>
      <c r="E12" s="8" t="n">
        <v>-37.4</v>
      </c>
    </row>
    <row r="13" spans="1:5">
      <c r="A13" s="4" t="s">
        <v>76</v>
      </c>
      <c r="C13" s="8" t="n">
        <v>-57.7</v>
      </c>
      <c r="D13" s="8" t="n">
        <v>-24.1</v>
      </c>
      <c r="E13" s="8" t="n">
        <v>-18.8</v>
      </c>
    </row>
    <row r="14" spans="1:5">
      <c r="A14" s="4" t="s">
        <v>77</v>
      </c>
      <c r="C14" s="6" t="n">
        <v>43</v>
      </c>
      <c r="D14" s="8" t="n">
        <v>1.2</v>
      </c>
      <c r="E14" s="8" t="n">
        <v>14.9</v>
      </c>
    </row>
    <row r="15" spans="1:5">
      <c r="A15" s="4" t="s">
        <v>78</v>
      </c>
      <c r="C15" s="8" t="n">
        <v>-76.8</v>
      </c>
      <c r="D15" s="8" t="n">
        <v>-71.90000000000001</v>
      </c>
      <c r="E15" s="8" t="n">
        <v>-129.1</v>
      </c>
    </row>
    <row r="16" spans="1:5">
      <c r="A16" s="4" t="s">
        <v>79</v>
      </c>
      <c r="C16" s="6" t="n">
        <v>0</v>
      </c>
      <c r="D16" s="6" t="n">
        <v>0</v>
      </c>
      <c r="E16" s="8" t="n">
        <v>-1.2</v>
      </c>
    </row>
    <row r="17" spans="1:5">
      <c r="A17" s="4" t="s">
        <v>80</v>
      </c>
      <c r="C17" s="8" t="n">
        <v>-76.8</v>
      </c>
      <c r="D17" s="8" t="n">
        <v>-71.90000000000001</v>
      </c>
      <c r="E17" s="8" t="n">
        <v>-130.3</v>
      </c>
    </row>
    <row r="18" spans="1:5">
      <c r="A18" s="4" t="s">
        <v>81</v>
      </c>
      <c r="C18" s="8" t="n">
        <v>-27.4</v>
      </c>
      <c r="D18" s="8" t="n">
        <v>0.4</v>
      </c>
      <c r="E18" s="8" t="n">
        <v>0.1</v>
      </c>
    </row>
    <row r="19" spans="1:5">
      <c r="A19" s="4" t="s">
        <v>82</v>
      </c>
      <c r="C19" s="8" t="n">
        <v>-49.4</v>
      </c>
      <c r="D19" s="8" t="n">
        <v>-72.3</v>
      </c>
      <c r="E19" s="8" t="n">
        <v>-130.4</v>
      </c>
    </row>
    <row r="20" spans="1:5">
      <c r="A20" s="4" t="s">
        <v>83</v>
      </c>
      <c r="C20" s="6" t="n">
        <v>0</v>
      </c>
      <c r="D20" s="6" t="n">
        <v>0</v>
      </c>
      <c r="E20" s="8" t="n">
        <v>3.1</v>
      </c>
    </row>
    <row r="21" spans="1:5">
      <c r="A21" s="4" t="s">
        <v>84</v>
      </c>
      <c r="C21" s="8" t="n">
        <v>-49.4</v>
      </c>
      <c r="D21" s="8" t="n">
        <v>-72.3</v>
      </c>
      <c r="E21" s="8" t="n">
        <v>-127.3</v>
      </c>
    </row>
    <row r="22" spans="1:5">
      <c r="A22" s="4" t="s">
        <v>85</v>
      </c>
      <c r="C22" s="6" t="n">
        <v>0</v>
      </c>
      <c r="D22" s="6" t="n">
        <v>0</v>
      </c>
      <c r="E22" s="8" t="n">
        <v>-0.3</v>
      </c>
    </row>
    <row r="23" spans="1:5">
      <c r="A23" s="4" t="s">
        <v>86</v>
      </c>
      <c r="C23" s="7" t="n">
        <v>-49.4</v>
      </c>
      <c r="D23" s="7" t="n">
        <v>-72.3</v>
      </c>
      <c r="E23" s="7" t="n">
        <v>-127.6</v>
      </c>
    </row>
    <row r="24" spans="1:5">
      <c r="A24" s="4" t="s">
        <v>87</v>
      </c>
      <c r="B24" s="9" t="n">
        <v>-1.55</v>
      </c>
      <c r="C24" s="9" t="n">
        <v>-3.41</v>
      </c>
      <c r="D24" s="9" t="n">
        <v>-4.99</v>
      </c>
      <c r="E24" s="9" t="n">
        <v>-9.01</v>
      </c>
    </row>
    <row r="25" spans="1:5">
      <c r="A25" s="4" t="s">
        <v>88</v>
      </c>
      <c r="B25" s="9" t="n">
        <v>-0.89</v>
      </c>
      <c r="C25" s="10" t="n">
        <v>0</v>
      </c>
      <c r="D25" s="10" t="n">
        <v>0</v>
      </c>
      <c r="E25" s="9" t="n">
        <v>0.21</v>
      </c>
    </row>
    <row r="26" spans="1:5">
      <c r="A26" s="4" t="s">
        <v>89</v>
      </c>
      <c r="B26" s="8" t="n">
        <v>14.4</v>
      </c>
      <c r="C26" s="8" t="n">
        <v>14.5</v>
      </c>
      <c r="D26" s="8" t="n">
        <v>14.5</v>
      </c>
      <c r="E26" s="8" t="n">
        <v>14.5</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9</v>
      </c>
    </row>
    <row r="3" spans="1:2">
      <c r="A3" s="3" t="s">
        <v>172</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9</v>
      </c>
    </row>
    <row r="3" spans="1:2">
      <c r="A3" s="3" t="s">
        <v>18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9</v>
      </c>
    </row>
    <row r="3" spans="1:2">
      <c r="A3" s="3" t="s">
        <v>191</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9</v>
      </c>
    </row>
    <row r="3" spans="1:2">
      <c r="A3" s="3" t="s">
        <v>17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9</v>
      </c>
    </row>
    <row r="3" spans="1:2">
      <c r="A3" s="3" t="s">
        <v>198</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57</v>
      </c>
      <c r="B1" s="2" t="s">
        <v>1</v>
      </c>
    </row>
    <row r="2" spans="1:2">
      <c r="B2" s="2" t="s">
        <v>29</v>
      </c>
    </row>
    <row r="3" spans="1:2">
      <c r="A3" s="3" t="s">
        <v>202</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60</v>
      </c>
      <c r="B1" s="2" t="s">
        <v>1</v>
      </c>
    </row>
    <row r="2" spans="1:2">
      <c r="B2" s="2" t="s">
        <v>29</v>
      </c>
    </row>
    <row r="3" spans="1:2">
      <c r="A3" s="3" t="s">
        <v>206</v>
      </c>
    </row>
    <row r="4" spans="1:2">
      <c r="A4" s="4" t="s">
        <v>361</v>
      </c>
      <c r="B4"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63</v>
      </c>
      <c r="B1" s="2" t="s">
        <v>1</v>
      </c>
    </row>
    <row r="2" spans="1:2">
      <c r="B2" s="2" t="s">
        <v>29</v>
      </c>
    </row>
    <row r="3" spans="1:2">
      <c r="A3" s="3" t="s">
        <v>210</v>
      </c>
    </row>
    <row r="4" spans="1:2">
      <c r="A4" s="4" t="s">
        <v>364</v>
      </c>
      <c r="B4"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66</v>
      </c>
      <c r="B1" s="2" t="s">
        <v>1</v>
      </c>
    </row>
    <row r="2" spans="1:2">
      <c r="B2" s="2" t="s">
        <v>29</v>
      </c>
    </row>
    <row r="3" spans="1:2">
      <c r="A3" s="3" t="s">
        <v>191</v>
      </c>
    </row>
    <row r="4" spans="1:2">
      <c r="A4" s="4" t="s">
        <v>367</v>
      </c>
      <c r="B4"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69</v>
      </c>
      <c r="B1" s="2" t="s">
        <v>1</v>
      </c>
    </row>
    <row r="2" spans="1:2">
      <c r="B2" s="2" t="s">
        <v>29</v>
      </c>
    </row>
    <row r="3" spans="1:2">
      <c r="A3" s="3" t="s">
        <v>217</v>
      </c>
    </row>
    <row r="4" spans="1:2">
      <c r="A4" s="4" t="s">
        <v>370</v>
      </c>
      <c r="B4"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90</v>
      </c>
      <c r="B1" s="2" t="s">
        <v>1</v>
      </c>
    </row>
    <row r="2" spans="1:4">
      <c r="B2" s="2" t="s">
        <v>29</v>
      </c>
      <c r="C2" s="2" t="s">
        <v>30</v>
      </c>
      <c r="D2" s="2" t="s">
        <v>65</v>
      </c>
    </row>
    <row r="3" spans="1:4">
      <c r="A3" s="4" t="s">
        <v>84</v>
      </c>
      <c r="B3" s="7" t="n">
        <v>-49.4</v>
      </c>
      <c r="C3" s="7" t="n">
        <v>-72.3</v>
      </c>
      <c r="D3" s="7" t="n">
        <v>-127.3</v>
      </c>
    </row>
    <row r="4" spans="1:4">
      <c r="A4" s="3" t="s">
        <v>91</v>
      </c>
    </row>
    <row r="5" spans="1:4">
      <c r="A5" s="4" t="s">
        <v>92</v>
      </c>
      <c r="B5" s="8" t="n">
        <v>19.1</v>
      </c>
      <c r="C5" s="8" t="n">
        <v>-36.2</v>
      </c>
      <c r="D5" s="8" t="n">
        <v>24.2</v>
      </c>
    </row>
    <row r="6" spans="1:4">
      <c r="A6" s="4" t="s">
        <v>93</v>
      </c>
      <c r="B6" s="6" t="n">
        <v>0</v>
      </c>
      <c r="C6" s="6" t="n">
        <v>0</v>
      </c>
      <c r="D6" s="6" t="n">
        <v>0</v>
      </c>
    </row>
    <row r="7" spans="1:4">
      <c r="A7" s="4" t="s">
        <v>94</v>
      </c>
      <c r="B7" s="8" t="n">
        <v>19.1</v>
      </c>
      <c r="C7" s="8" t="n">
        <v>-36.2</v>
      </c>
      <c r="D7" s="8" t="n">
        <v>24.2</v>
      </c>
    </row>
    <row r="8" spans="1:4">
      <c r="A8" s="3" t="s">
        <v>95</v>
      </c>
    </row>
    <row r="9" spans="1:4">
      <c r="A9" s="4" t="s">
        <v>96</v>
      </c>
      <c r="B9" s="8" t="n">
        <v>0.2</v>
      </c>
      <c r="C9" s="6" t="n">
        <v>0</v>
      </c>
      <c r="D9" s="6" t="n">
        <v>0</v>
      </c>
    </row>
    <row r="10" spans="1:4">
      <c r="A10" s="4" t="s">
        <v>93</v>
      </c>
      <c r="B10" s="6" t="n">
        <v>0</v>
      </c>
      <c r="C10" s="6" t="n">
        <v>0</v>
      </c>
      <c r="D10" s="6" t="n">
        <v>0</v>
      </c>
    </row>
    <row r="11" spans="1:4">
      <c r="A11" s="4" t="s">
        <v>94</v>
      </c>
      <c r="B11" s="8" t="n">
        <v>0.2</v>
      </c>
      <c r="C11" s="6" t="n">
        <v>0</v>
      </c>
      <c r="D11" s="6" t="n">
        <v>0</v>
      </c>
    </row>
    <row r="12" spans="1:4">
      <c r="A12" s="3" t="s">
        <v>97</v>
      </c>
    </row>
    <row r="13" spans="1:4">
      <c r="A13" s="4" t="s">
        <v>96</v>
      </c>
      <c r="B13" s="6" t="n">
        <v>9</v>
      </c>
      <c r="C13" s="6" t="n">
        <v>0</v>
      </c>
      <c r="D13" s="6" t="n">
        <v>0</v>
      </c>
    </row>
    <row r="14" spans="1:4">
      <c r="A14" s="4" t="s">
        <v>93</v>
      </c>
      <c r="B14" s="6" t="n">
        <v>0</v>
      </c>
      <c r="C14" s="6" t="n">
        <v>0</v>
      </c>
      <c r="D14" s="6" t="n">
        <v>0</v>
      </c>
    </row>
    <row r="15" spans="1:4">
      <c r="A15" s="4" t="s">
        <v>94</v>
      </c>
      <c r="B15" s="6" t="n">
        <v>9</v>
      </c>
      <c r="C15" s="6" t="n">
        <v>0</v>
      </c>
      <c r="D15" s="6" t="n">
        <v>0</v>
      </c>
    </row>
    <row r="16" spans="1:4">
      <c r="A16" s="4" t="s">
        <v>98</v>
      </c>
      <c r="B16" s="8" t="n">
        <v>28.3</v>
      </c>
      <c r="C16" s="8" t="n">
        <v>-36.2</v>
      </c>
      <c r="D16" s="8" t="n">
        <v>24.2</v>
      </c>
    </row>
    <row r="17" spans="1:4">
      <c r="A17" s="4" t="s">
        <v>99</v>
      </c>
      <c r="B17" s="8" t="n">
        <v>-21.1</v>
      </c>
      <c r="C17" s="8" t="n">
        <v>-108.5</v>
      </c>
      <c r="D17" s="8" t="n">
        <v>-103.1</v>
      </c>
    </row>
    <row r="18" spans="1:4">
      <c r="A18" s="3" t="s">
        <v>100</v>
      </c>
    </row>
    <row r="19" spans="1:4">
      <c r="A19" s="4" t="s">
        <v>101</v>
      </c>
      <c r="B19" s="6" t="n">
        <v>0</v>
      </c>
      <c r="C19" s="6" t="n">
        <v>0</v>
      </c>
      <c r="D19" s="8" t="n">
        <v>-0.3</v>
      </c>
    </row>
    <row r="20" spans="1:4">
      <c r="A20" s="4" t="s">
        <v>102</v>
      </c>
      <c r="B20" s="7" t="n">
        <v>-21.1</v>
      </c>
      <c r="C20" s="7" t="n">
        <v>-108.5</v>
      </c>
      <c r="D20" s="7" t="n">
        <v>-10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72</v>
      </c>
      <c r="B1" s="2" t="s">
        <v>1</v>
      </c>
    </row>
    <row r="2" spans="1:2">
      <c r="B2" s="2" t="s">
        <v>29</v>
      </c>
    </row>
    <row r="3" spans="1:2">
      <c r="A3" s="3" t="s">
        <v>221</v>
      </c>
    </row>
    <row r="4" spans="1:2">
      <c r="A4" s="4" t="s">
        <v>373</v>
      </c>
      <c r="B4"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5</v>
      </c>
      <c r="B1" s="2" t="s">
        <v>1</v>
      </c>
    </row>
    <row r="2" spans="1:2">
      <c r="B2" s="2" t="s">
        <v>29</v>
      </c>
    </row>
    <row r="3" spans="1:2">
      <c r="A3" s="3" t="s">
        <v>22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9</v>
      </c>
    </row>
    <row r="3" spans="1:2">
      <c r="A3" s="3" t="s">
        <v>229</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row r="13" spans="1:2">
      <c r="A13" s="4" t="s">
        <v>401</v>
      </c>
      <c r="B13" s="4" t="s">
        <v>402</v>
      </c>
    </row>
    <row r="14" spans="1:2">
      <c r="A14" s="4" t="s">
        <v>403</v>
      </c>
      <c r="B14"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405</v>
      </c>
      <c r="B1" s="2" t="s">
        <v>1</v>
      </c>
    </row>
    <row r="2" spans="1:2">
      <c r="B2" s="2" t="s">
        <v>29</v>
      </c>
    </row>
    <row r="3" spans="1:2">
      <c r="A3" s="3" t="s">
        <v>233</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r="A1" s="1" t="s">
        <v>412</v>
      </c>
      <c r="B1" s="2" t="s">
        <v>1</v>
      </c>
    </row>
    <row r="2" spans="1:2">
      <c r="B2" s="2" t="s">
        <v>29</v>
      </c>
    </row>
    <row r="3" spans="1:2">
      <c r="A3" s="3" t="s">
        <v>237</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25</v>
      </c>
      <c r="B1" s="2" t="s">
        <v>1</v>
      </c>
    </row>
    <row r="2" spans="1:2">
      <c r="B2" s="2" t="s">
        <v>29</v>
      </c>
    </row>
    <row r="3" spans="1:2">
      <c r="A3" s="3" t="s">
        <v>241</v>
      </c>
    </row>
    <row r="4" spans="1:2">
      <c r="A4" s="4" t="s">
        <v>426</v>
      </c>
      <c r="B4"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28</v>
      </c>
      <c r="B1" s="2" t="s">
        <v>1</v>
      </c>
    </row>
    <row r="2" spans="1:2">
      <c r="B2" s="2" t="s">
        <v>29</v>
      </c>
    </row>
    <row r="3" spans="1:2">
      <c r="A3" s="3" t="s">
        <v>245</v>
      </c>
    </row>
    <row r="4" spans="1:2">
      <c r="A4" s="4" t="s">
        <v>429</v>
      </c>
      <c r="B4" s="4" t="s">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31</v>
      </c>
      <c r="B1" s="2" t="s">
        <v>1</v>
      </c>
    </row>
    <row r="2" spans="1:2">
      <c r="B2" s="2" t="s">
        <v>29</v>
      </c>
    </row>
    <row r="3" spans="1:2">
      <c r="A3" s="3" t="s">
        <v>249</v>
      </c>
    </row>
    <row r="4" spans="1:2">
      <c r="A4" s="4" t="s">
        <v>432</v>
      </c>
      <c r="B4"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34</v>
      </c>
      <c r="B1" s="2" t="s">
        <v>1</v>
      </c>
    </row>
    <row r="2" spans="1:2">
      <c r="B2" s="2" t="s">
        <v>29</v>
      </c>
    </row>
    <row r="3" spans="1:2">
      <c r="A3" s="3" t="s">
        <v>253</v>
      </c>
    </row>
    <row r="4" spans="1:2">
      <c r="A4" s="4" t="s">
        <v>435</v>
      </c>
      <c r="B4" s="4" t="s">
        <v>4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37</v>
      </c>
      <c r="B1" s="2" t="s">
        <v>1</v>
      </c>
    </row>
    <row r="2" spans="1:2">
      <c r="B2" s="2" t="s">
        <v>29</v>
      </c>
    </row>
    <row r="3" spans="1:2">
      <c r="A3" s="3" t="s">
        <v>257</v>
      </c>
    </row>
    <row r="4" spans="1:2">
      <c r="A4" s="4" t="s">
        <v>438</v>
      </c>
      <c r="B4" s="4" t="s">
        <v>4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9"/>
    <col customWidth="1" max="2" min="2" width="12"/>
    <col customWidth="1" max="3" min="3" width="22"/>
    <col customWidth="1" max="4" min="4" width="36"/>
    <col customWidth="1" max="5" min="5" width="27"/>
    <col customWidth="1" max="6" min="6" width="55"/>
    <col customWidth="1" max="7" min="7" width="33"/>
  </cols>
  <sheetData>
    <row r="1" spans="1:7">
      <c r="A1" s="1" t="s">
        <v>103</v>
      </c>
      <c r="B1" s="2" t="s">
        <v>104</v>
      </c>
      <c r="C1" s="2" t="s">
        <v>105</v>
      </c>
      <c r="D1" s="2" t="s">
        <v>106</v>
      </c>
      <c r="E1" s="2" t="s">
        <v>107</v>
      </c>
      <c r="F1" s="2" t="s">
        <v>108</v>
      </c>
      <c r="G1" s="2" t="s">
        <v>109</v>
      </c>
    </row>
    <row r="2" spans="1:7">
      <c r="A2" s="4" t="s">
        <v>110</v>
      </c>
      <c r="B2" s="7" t="n">
        <v>122.6</v>
      </c>
      <c r="C2" s="7" t="n">
        <v>144.9</v>
      </c>
      <c r="D2" s="10" t="n">
        <v>0</v>
      </c>
      <c r="E2" s="7" t="n">
        <v>-35.2</v>
      </c>
      <c r="F2" s="7" t="n">
        <v>6.6</v>
      </c>
      <c r="G2" s="7" t="n">
        <v>6.3</v>
      </c>
    </row>
    <row r="3" spans="1:7">
      <c r="A3" s="4" t="s">
        <v>111</v>
      </c>
      <c r="C3" s="6" t="n">
        <v>14527571</v>
      </c>
    </row>
    <row r="4" spans="1:7">
      <c r="A4" s="4" t="s">
        <v>110</v>
      </c>
      <c r="B4" s="8" t="n">
        <v>122.6</v>
      </c>
      <c r="C4" s="7" t="n">
        <v>144.9</v>
      </c>
      <c r="D4" s="6" t="n">
        <v>0</v>
      </c>
      <c r="E4" s="8" t="n">
        <v>-35.2</v>
      </c>
      <c r="F4" s="8" t="n">
        <v>6.6</v>
      </c>
      <c r="G4" s="8" t="n">
        <v>6.3</v>
      </c>
    </row>
    <row r="5" spans="1:7">
      <c r="A5" s="4" t="s">
        <v>111</v>
      </c>
      <c r="C5" s="6" t="n">
        <v>14527571</v>
      </c>
    </row>
    <row r="6" spans="1:7">
      <c r="A6" s="4" t="s">
        <v>84</v>
      </c>
      <c r="B6" s="8" t="n">
        <v>-127.3</v>
      </c>
      <c r="C6" s="10" t="n">
        <v>0</v>
      </c>
      <c r="D6" s="6" t="n">
        <v>0</v>
      </c>
      <c r="E6" s="8" t="n">
        <v>-127.6</v>
      </c>
      <c r="F6" s="6" t="n">
        <v>0</v>
      </c>
      <c r="G6" s="8" t="n">
        <v>0.3</v>
      </c>
    </row>
    <row r="7" spans="1:7">
      <c r="A7" s="4" t="s">
        <v>112</v>
      </c>
      <c r="B7" s="8" t="n">
        <v>-6.6</v>
      </c>
      <c r="C7" s="6" t="n">
        <v>0</v>
      </c>
      <c r="D7" s="6" t="n">
        <v>0</v>
      </c>
      <c r="E7" s="6" t="n">
        <v>0</v>
      </c>
      <c r="F7" s="6" t="n">
        <v>0</v>
      </c>
      <c r="G7" s="8" t="n">
        <v>-6.6</v>
      </c>
    </row>
    <row r="8" spans="1:7">
      <c r="A8" s="4" t="s">
        <v>113</v>
      </c>
      <c r="B8" s="8" t="n">
        <v>24.2</v>
      </c>
      <c r="C8" s="6" t="n">
        <v>0</v>
      </c>
      <c r="D8" s="6" t="n">
        <v>0</v>
      </c>
      <c r="E8" s="6" t="n">
        <v>0</v>
      </c>
      <c r="F8" s="8" t="n">
        <v>24.2</v>
      </c>
      <c r="G8" s="6" t="n">
        <v>0</v>
      </c>
    </row>
    <row r="9" spans="1:7">
      <c r="A9" s="4" t="s">
        <v>114</v>
      </c>
      <c r="B9" s="8" t="n">
        <v>12.9</v>
      </c>
      <c r="C9" s="7" t="n">
        <v>144.9</v>
      </c>
      <c r="D9" s="6" t="n">
        <v>0</v>
      </c>
      <c r="E9" s="8" t="n">
        <v>-162.8</v>
      </c>
      <c r="F9" s="8" t="n">
        <v>30.8</v>
      </c>
      <c r="G9" s="6" t="n">
        <v>0</v>
      </c>
    </row>
    <row r="10" spans="1:7">
      <c r="A10" s="4" t="s">
        <v>115</v>
      </c>
      <c r="C10" s="6" t="n">
        <v>14527571</v>
      </c>
    </row>
    <row r="11" spans="1:7">
      <c r="A11" s="4" t="s">
        <v>84</v>
      </c>
      <c r="B11" s="8" t="n">
        <v>-72.3</v>
      </c>
      <c r="C11" s="10" t="n">
        <v>0</v>
      </c>
      <c r="D11" s="6" t="n">
        <v>0</v>
      </c>
      <c r="E11" s="8" t="n">
        <v>-72.3</v>
      </c>
      <c r="F11" s="6" t="n">
        <v>0</v>
      </c>
      <c r="G11" s="6" t="n">
        <v>0</v>
      </c>
    </row>
    <row r="12" spans="1:7">
      <c r="A12" s="4" t="s">
        <v>113</v>
      </c>
      <c r="B12" s="8" t="n">
        <v>-36.2</v>
      </c>
      <c r="C12" s="6" t="n">
        <v>0</v>
      </c>
      <c r="D12" s="6" t="n">
        <v>0</v>
      </c>
      <c r="E12" s="6" t="n">
        <v>0</v>
      </c>
      <c r="F12" s="8" t="n">
        <v>-36.2</v>
      </c>
      <c r="G12" s="6" t="n">
        <v>0</v>
      </c>
    </row>
    <row r="13" spans="1:7">
      <c r="A13" s="4" t="s">
        <v>116</v>
      </c>
      <c r="B13" s="8" t="n">
        <v>-95.59999999999999</v>
      </c>
      <c r="C13" s="7" t="n">
        <v>144.9</v>
      </c>
      <c r="D13" s="6" t="n">
        <v>0</v>
      </c>
      <c r="E13" s="8" t="n">
        <v>-235.1</v>
      </c>
      <c r="F13" s="8" t="n">
        <v>-5.4</v>
      </c>
      <c r="G13" s="6" t="n">
        <v>0</v>
      </c>
    </row>
    <row r="14" spans="1:7">
      <c r="A14" s="4" t="s">
        <v>117</v>
      </c>
      <c r="C14" s="6" t="n">
        <v>14527571</v>
      </c>
    </row>
    <row r="15" spans="1:7">
      <c r="A15" s="4" t="s">
        <v>84</v>
      </c>
      <c r="B15" s="8" t="n">
        <v>-49.4</v>
      </c>
      <c r="C15" s="10" t="n">
        <v>0</v>
      </c>
      <c r="D15" s="6" t="n">
        <v>0</v>
      </c>
      <c r="E15" s="8" t="n">
        <v>-49.4</v>
      </c>
      <c r="F15" s="6" t="n">
        <v>0</v>
      </c>
      <c r="G15" s="6" t="n">
        <v>0</v>
      </c>
    </row>
    <row r="16" spans="1:7">
      <c r="A16" s="4" t="s">
        <v>113</v>
      </c>
      <c r="B16" s="8" t="n">
        <v>28.3</v>
      </c>
      <c r="C16" s="6" t="n">
        <v>0</v>
      </c>
      <c r="D16" s="6" t="n">
        <v>0</v>
      </c>
      <c r="E16" s="6" t="n">
        <v>0</v>
      </c>
      <c r="F16" s="8" t="n">
        <v>28.3</v>
      </c>
      <c r="G16" s="6" t="n">
        <v>0</v>
      </c>
    </row>
    <row r="17" spans="1:7">
      <c r="A17" s="4" t="s">
        <v>118</v>
      </c>
      <c r="B17" s="7" t="n">
        <v>-116.7</v>
      </c>
      <c r="C17" s="7" t="n">
        <v>144.9</v>
      </c>
      <c r="D17" s="10" t="n">
        <v>0</v>
      </c>
      <c r="E17" s="7" t="n">
        <v>-284.5</v>
      </c>
      <c r="F17" s="7" t="n">
        <v>22.9</v>
      </c>
      <c r="G17" s="10" t="n">
        <v>0</v>
      </c>
    </row>
    <row r="18" spans="1:7">
      <c r="A18" s="4" t="s">
        <v>119</v>
      </c>
      <c r="C18" s="6" t="n">
        <v>145275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40</v>
      </c>
      <c r="B1" s="2" t="s">
        <v>1</v>
      </c>
    </row>
    <row r="2" spans="1:2">
      <c r="B2" s="2" t="s">
        <v>29</v>
      </c>
    </row>
    <row r="3" spans="1:2">
      <c r="A3" s="3" t="s">
        <v>261</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47</v>
      </c>
      <c r="B1" s="2" t="s">
        <v>1</v>
      </c>
    </row>
    <row r="2" spans="1:2">
      <c r="B2" s="2" t="s">
        <v>29</v>
      </c>
    </row>
    <row r="3" spans="1:2">
      <c r="A3" s="3" t="s">
        <v>448</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53</v>
      </c>
      <c r="B1" s="2" t="s">
        <v>1</v>
      </c>
    </row>
    <row r="2" spans="1:2">
      <c r="B2" s="2" t="s">
        <v>29</v>
      </c>
    </row>
    <row r="3" spans="1:2">
      <c r="A3" s="3" t="s">
        <v>448</v>
      </c>
    </row>
    <row r="4" spans="1:2">
      <c r="A4" s="4" t="s">
        <v>454</v>
      </c>
      <c r="B4" s="4" t="s">
        <v>455</v>
      </c>
    </row>
    <row r="5" spans="1:2">
      <c r="A5" s="4" t="s">
        <v>456</v>
      </c>
      <c r="B5" s="4" t="s">
        <v>457</v>
      </c>
    </row>
    <row r="6" spans="1:2">
      <c r="A6" s="4" t="s">
        <v>458</v>
      </c>
      <c r="B6" s="4" t="s">
        <v>459</v>
      </c>
    </row>
    <row r="7" spans="1:2">
      <c r="A7" s="4" t="s">
        <v>460</v>
      </c>
    </row>
    <row r="8" spans="1:2">
      <c r="A8" s="3" t="s">
        <v>448</v>
      </c>
    </row>
    <row r="9" spans="1:2">
      <c r="A9" s="4" t="s">
        <v>461</v>
      </c>
      <c r="B9" s="4" t="s">
        <v>4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63</v>
      </c>
      <c r="B1" s="2" t="s">
        <v>1</v>
      </c>
    </row>
    <row r="2" spans="1:2">
      <c r="B2" s="2" t="s">
        <v>29</v>
      </c>
    </row>
    <row r="3" spans="1:2">
      <c r="A3" s="3" t="s">
        <v>273</v>
      </c>
    </row>
    <row r="4" spans="1:2">
      <c r="A4" s="4" t="s">
        <v>464</v>
      </c>
      <c r="B4" s="4" t="s">
        <v>4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66</v>
      </c>
      <c r="B1" s="2" t="s">
        <v>1</v>
      </c>
    </row>
    <row r="2" spans="1:2">
      <c r="B2" s="2" t="s">
        <v>29</v>
      </c>
    </row>
    <row r="3" spans="1:2">
      <c r="A3" s="3" t="s">
        <v>172</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475</v>
      </c>
      <c r="B1" s="2" t="s">
        <v>1</v>
      </c>
    </row>
    <row r="2" spans="1:4">
      <c r="B2" s="2" t="s">
        <v>29</v>
      </c>
      <c r="C2" s="2" t="s">
        <v>30</v>
      </c>
      <c r="D2" s="2" t="s">
        <v>65</v>
      </c>
    </row>
    <row r="3" spans="1:4">
      <c r="A3" s="4" t="s">
        <v>476</v>
      </c>
      <c r="B3" s="7" t="n">
        <v>1991.1</v>
      </c>
      <c r="C3" s="7" t="n">
        <v>1109.3</v>
      </c>
      <c r="D3" s="7" t="n">
        <v>1051.4</v>
      </c>
    </row>
    <row r="4" spans="1:4">
      <c r="A4" s="4" t="s">
        <v>477</v>
      </c>
      <c r="B4" s="6" t="n">
        <v>0</v>
      </c>
      <c r="C4" s="6" t="n">
        <v>0</v>
      </c>
      <c r="D4" s="6" t="n">
        <v>0</v>
      </c>
    </row>
    <row r="5" spans="1:4">
      <c r="A5" s="4" t="s">
        <v>69</v>
      </c>
      <c r="B5" s="8" t="n">
        <v>61.4</v>
      </c>
      <c r="C5" s="8" t="n">
        <v>44.6</v>
      </c>
      <c r="D5" s="6" t="n">
        <v>47</v>
      </c>
    </row>
    <row r="6" spans="1:4">
      <c r="A6" s="4" t="s">
        <v>71</v>
      </c>
      <c r="B6" s="8" t="n">
        <v>1.8</v>
      </c>
      <c r="C6" s="8" t="n">
        <v>0.5</v>
      </c>
      <c r="D6" s="8" t="n">
        <v>1.2</v>
      </c>
    </row>
    <row r="7" spans="1:4">
      <c r="A7" s="4" t="s">
        <v>72</v>
      </c>
      <c r="B7" s="6" t="n">
        <v>0</v>
      </c>
      <c r="C7" s="8" t="n">
        <v>16.5</v>
      </c>
      <c r="D7" s="8" t="n">
        <v>86.90000000000001</v>
      </c>
    </row>
    <row r="8" spans="1:4">
      <c r="A8" s="4" t="s">
        <v>478</v>
      </c>
      <c r="B8" s="8" t="n">
        <v>-12.7</v>
      </c>
      <c r="C8" s="8" t="n">
        <v>-13.5</v>
      </c>
      <c r="D8" s="8" t="n">
        <v>-87.8</v>
      </c>
    </row>
    <row r="9" spans="1:4">
      <c r="A9" s="4" t="s">
        <v>479</v>
      </c>
      <c r="B9" s="8" t="n">
        <v>919.1</v>
      </c>
      <c r="C9" s="8" t="n">
        <v>668.7</v>
      </c>
      <c r="D9" s="8" t="n">
        <v>700.1</v>
      </c>
    </row>
    <row r="10" spans="1:4">
      <c r="A10" s="4" t="s">
        <v>142</v>
      </c>
      <c r="B10" s="8" t="n">
        <v>34.5</v>
      </c>
      <c r="C10" s="8" t="n">
        <v>21.9</v>
      </c>
      <c r="D10" s="8" t="n">
        <v>23.4</v>
      </c>
    </row>
    <row r="11" spans="1:4">
      <c r="A11" s="4" t="s">
        <v>480</v>
      </c>
    </row>
    <row r="12" spans="1:4">
      <c r="A12" s="4" t="s">
        <v>476</v>
      </c>
      <c r="B12" s="8" t="n">
        <v>60.5</v>
      </c>
      <c r="C12" s="6" t="n">
        <v>0</v>
      </c>
      <c r="D12" s="6" t="n">
        <v>0</v>
      </c>
    </row>
    <row r="13" spans="1:4">
      <c r="A13" s="4" t="s">
        <v>477</v>
      </c>
      <c r="B13" s="8" t="n">
        <v>-24.3</v>
      </c>
      <c r="C13" s="8" t="n">
        <v>-27.9</v>
      </c>
      <c r="D13" s="8" t="n">
        <v>-24.8</v>
      </c>
    </row>
    <row r="14" spans="1:4">
      <c r="A14" s="4" t="s">
        <v>69</v>
      </c>
      <c r="B14" s="6" t="n">
        <v>1</v>
      </c>
      <c r="C14" s="6" t="n">
        <v>0</v>
      </c>
      <c r="D14" s="6" t="n">
        <v>0</v>
      </c>
    </row>
    <row r="15" spans="1:4">
      <c r="A15" s="4" t="s">
        <v>71</v>
      </c>
      <c r="B15" s="6" t="n">
        <v>0</v>
      </c>
      <c r="C15" s="6" t="n">
        <v>0</v>
      </c>
      <c r="D15" s="6" t="n">
        <v>0</v>
      </c>
    </row>
    <row r="16" spans="1:4">
      <c r="A16" s="4" t="s">
        <v>72</v>
      </c>
      <c r="C16" s="6" t="n">
        <v>0</v>
      </c>
      <c r="D16" s="6" t="n">
        <v>0</v>
      </c>
    </row>
    <row r="17" spans="1:4">
      <c r="A17" s="4" t="s">
        <v>478</v>
      </c>
      <c r="B17" s="6" t="n">
        <v>-5</v>
      </c>
      <c r="C17" s="6" t="n">
        <v>0</v>
      </c>
      <c r="D17" s="6" t="n">
        <v>0</v>
      </c>
    </row>
    <row r="18" spans="1:4">
      <c r="A18" s="4" t="s">
        <v>479</v>
      </c>
      <c r="B18" s="8" t="n">
        <v>30.7</v>
      </c>
      <c r="C18" s="6" t="n">
        <v>0</v>
      </c>
      <c r="D18" s="6" t="n">
        <v>0</v>
      </c>
    </row>
    <row r="19" spans="1:4">
      <c r="A19" s="4" t="s">
        <v>142</v>
      </c>
      <c r="B19" s="8" t="n">
        <v>1.6</v>
      </c>
      <c r="C19" s="6" t="n">
        <v>0</v>
      </c>
      <c r="D19" s="6" t="n">
        <v>0</v>
      </c>
    </row>
    <row r="20" spans="1:4">
      <c r="A20" s="4" t="s">
        <v>481</v>
      </c>
    </row>
    <row r="21" spans="1:4">
      <c r="A21" s="4" t="s">
        <v>476</v>
      </c>
      <c r="B21" s="8" t="n">
        <v>1033.8</v>
      </c>
      <c r="C21" s="8" t="n">
        <v>181.7</v>
      </c>
      <c r="D21" s="8" t="n">
        <v>176.4</v>
      </c>
    </row>
    <row r="22" spans="1:4">
      <c r="A22" s="4" t="s">
        <v>477</v>
      </c>
      <c r="B22" s="6" t="n">
        <v>0</v>
      </c>
      <c r="C22" s="6" t="n">
        <v>0</v>
      </c>
      <c r="D22" s="6" t="n">
        <v>0</v>
      </c>
    </row>
    <row r="23" spans="1:4">
      <c r="A23" s="4" t="s">
        <v>69</v>
      </c>
      <c r="B23" s="6" t="n">
        <v>24</v>
      </c>
      <c r="C23" s="8" t="n">
        <v>6.5</v>
      </c>
      <c r="D23" s="6" t="n">
        <v>8</v>
      </c>
    </row>
    <row r="24" spans="1:4">
      <c r="A24" s="4" t="s">
        <v>71</v>
      </c>
      <c r="B24" s="6" t="n">
        <v>0</v>
      </c>
      <c r="C24" s="6" t="n">
        <v>0</v>
      </c>
      <c r="D24" s="8" t="n">
        <v>0.1</v>
      </c>
    </row>
    <row r="25" spans="1:4">
      <c r="A25" s="4" t="s">
        <v>72</v>
      </c>
      <c r="C25" s="6" t="n">
        <v>0</v>
      </c>
      <c r="D25" s="6" t="n">
        <v>27</v>
      </c>
    </row>
    <row r="26" spans="1:4">
      <c r="A26" s="4" t="s">
        <v>478</v>
      </c>
      <c r="B26" s="8" t="n">
        <v>-25.1</v>
      </c>
      <c r="C26" s="8" t="n">
        <v>-6.9</v>
      </c>
      <c r="D26" s="8" t="n">
        <v>-5.1</v>
      </c>
    </row>
    <row r="27" spans="1:4">
      <c r="A27" s="4" t="s">
        <v>479</v>
      </c>
      <c r="B27" s="8" t="n">
        <v>258.8</v>
      </c>
      <c r="C27" s="8" t="n">
        <v>105.4</v>
      </c>
      <c r="D27" s="8" t="n">
        <v>116.6</v>
      </c>
    </row>
    <row r="28" spans="1:4">
      <c r="A28" s="4" t="s">
        <v>142</v>
      </c>
      <c r="B28" s="8" t="n">
        <v>20.1</v>
      </c>
      <c r="C28" s="8" t="n">
        <v>4.8</v>
      </c>
      <c r="D28" s="8" t="n">
        <v>3.8</v>
      </c>
    </row>
    <row r="29" spans="1:4">
      <c r="A29" s="4" t="s">
        <v>482</v>
      </c>
    </row>
    <row r="30" spans="1:4">
      <c r="A30" s="4" t="s">
        <v>476</v>
      </c>
      <c r="B30" s="8" t="n">
        <v>382.5</v>
      </c>
      <c r="C30" s="6" t="n">
        <v>425</v>
      </c>
      <c r="D30" s="8" t="n">
        <v>458.7</v>
      </c>
    </row>
    <row r="31" spans="1:4">
      <c r="A31" s="4" t="s">
        <v>477</v>
      </c>
      <c r="B31" s="6" t="n">
        <v>0</v>
      </c>
      <c r="C31" s="6" t="n">
        <v>0</v>
      </c>
      <c r="D31" s="6" t="n">
        <v>0</v>
      </c>
    </row>
    <row r="32" spans="1:4">
      <c r="A32" s="4" t="s">
        <v>69</v>
      </c>
      <c r="B32" s="8" t="n">
        <v>25.5</v>
      </c>
      <c r="C32" s="8" t="n">
        <v>28.4</v>
      </c>
      <c r="D32" s="8" t="n">
        <v>32.4</v>
      </c>
    </row>
    <row r="33" spans="1:4">
      <c r="A33" s="4" t="s">
        <v>71</v>
      </c>
      <c r="B33" s="8" t="n">
        <v>1.8</v>
      </c>
      <c r="C33" s="8" t="n">
        <v>0.5</v>
      </c>
      <c r="D33" s="8" t="n">
        <v>0.5</v>
      </c>
    </row>
    <row r="34" spans="1:4">
      <c r="A34" s="4" t="s">
        <v>72</v>
      </c>
      <c r="C34" s="8" t="n">
        <v>16.5</v>
      </c>
      <c r="D34" s="8" t="n">
        <v>59.9</v>
      </c>
    </row>
    <row r="35" spans="1:4">
      <c r="A35" s="4" t="s">
        <v>478</v>
      </c>
      <c r="B35" s="8" t="n">
        <v>-11.2</v>
      </c>
      <c r="C35" s="6" t="n">
        <v>-44</v>
      </c>
      <c r="D35" s="8" t="n">
        <v>-97.2</v>
      </c>
    </row>
    <row r="36" spans="1:4">
      <c r="A36" s="4" t="s">
        <v>479</v>
      </c>
      <c r="B36" s="8" t="n">
        <v>350.1</v>
      </c>
      <c r="C36" s="6" t="n">
        <v>335</v>
      </c>
      <c r="D36" s="8" t="n">
        <v>347.4</v>
      </c>
    </row>
    <row r="37" spans="1:4">
      <c r="A37" s="4" t="s">
        <v>142</v>
      </c>
      <c r="B37" s="8" t="n">
        <v>4.3</v>
      </c>
      <c r="C37" s="8" t="n">
        <v>9.1</v>
      </c>
      <c r="D37" s="8" t="n">
        <v>11.6</v>
      </c>
    </row>
    <row r="38" spans="1:4">
      <c r="A38" s="4" t="s">
        <v>483</v>
      </c>
    </row>
    <row r="39" spans="1:4">
      <c r="A39" s="4" t="s">
        <v>476</v>
      </c>
      <c r="B39" s="8" t="n">
        <v>235.5</v>
      </c>
      <c r="C39" s="8" t="n">
        <v>237.9</v>
      </c>
      <c r="D39" s="8" t="n">
        <v>192.3</v>
      </c>
    </row>
    <row r="40" spans="1:4">
      <c r="A40" s="4" t="s">
        <v>477</v>
      </c>
      <c r="B40" s="6" t="n">
        <v>0</v>
      </c>
      <c r="C40" s="6" t="n">
        <v>0</v>
      </c>
      <c r="D40" s="6" t="n">
        <v>0</v>
      </c>
    </row>
    <row r="41" spans="1:4">
      <c r="A41" s="4" t="s">
        <v>69</v>
      </c>
      <c r="B41" s="8" t="n">
        <v>7.3</v>
      </c>
      <c r="C41" s="8" t="n">
        <v>7.3</v>
      </c>
      <c r="D41" s="8" t="n">
        <v>5.1</v>
      </c>
    </row>
    <row r="42" spans="1:4">
      <c r="A42" s="4" t="s">
        <v>71</v>
      </c>
      <c r="B42" s="6" t="n">
        <v>0</v>
      </c>
      <c r="C42" s="6" t="n">
        <v>0</v>
      </c>
      <c r="D42" s="8" t="n">
        <v>0.4</v>
      </c>
    </row>
    <row r="43" spans="1:4">
      <c r="A43" s="4" t="s">
        <v>72</v>
      </c>
      <c r="C43" s="6" t="n">
        <v>0</v>
      </c>
      <c r="D43" s="6" t="n">
        <v>0</v>
      </c>
    </row>
    <row r="44" spans="1:4">
      <c r="A44" s="4" t="s">
        <v>478</v>
      </c>
      <c r="B44" s="8" t="n">
        <v>-10.4</v>
      </c>
      <c r="C44" s="8" t="n">
        <v>-0.6</v>
      </c>
      <c r="D44" s="8" t="n">
        <v>8.4</v>
      </c>
    </row>
    <row r="45" spans="1:4">
      <c r="A45" s="4" t="s">
        <v>479</v>
      </c>
      <c r="B45" s="8" t="n">
        <v>196.3</v>
      </c>
      <c r="C45" s="8" t="n">
        <v>147.6</v>
      </c>
      <c r="D45" s="8" t="n">
        <v>149.9</v>
      </c>
    </row>
    <row r="46" spans="1:4">
      <c r="A46" s="4" t="s">
        <v>142</v>
      </c>
      <c r="B46" s="8" t="n">
        <v>5.5</v>
      </c>
      <c r="C46" s="8" t="n">
        <v>3.3</v>
      </c>
      <c r="D46" s="6" t="n">
        <v>2</v>
      </c>
    </row>
    <row r="47" spans="1:4">
      <c r="A47" s="4" t="s">
        <v>484</v>
      </c>
    </row>
    <row r="48" spans="1:4">
      <c r="A48" s="4" t="s">
        <v>476</v>
      </c>
      <c r="B48" s="8" t="n">
        <v>278.8</v>
      </c>
      <c r="C48" s="8" t="n">
        <v>264.7</v>
      </c>
      <c r="D48" s="6" t="n">
        <v>224</v>
      </c>
    </row>
    <row r="49" spans="1:4">
      <c r="A49" s="4" t="s">
        <v>477</v>
      </c>
      <c r="B49" s="8" t="n">
        <v>24.3</v>
      </c>
      <c r="C49" s="8" t="n">
        <v>27.9</v>
      </c>
      <c r="D49" s="8" t="n">
        <v>24.8</v>
      </c>
    </row>
    <row r="50" spans="1:4">
      <c r="A50" s="4" t="s">
        <v>69</v>
      </c>
      <c r="B50" s="8" t="n">
        <v>3.6</v>
      </c>
      <c r="C50" s="8" t="n">
        <v>2.4</v>
      </c>
      <c r="D50" s="8" t="n">
        <v>1.5</v>
      </c>
    </row>
    <row r="51" spans="1:4">
      <c r="A51" s="4" t="s">
        <v>71</v>
      </c>
      <c r="B51" s="6" t="n">
        <v>0</v>
      </c>
      <c r="C51" s="6" t="n">
        <v>0</v>
      </c>
      <c r="D51" s="8" t="n">
        <v>0.2</v>
      </c>
    </row>
    <row r="52" spans="1:4">
      <c r="A52" s="4" t="s">
        <v>72</v>
      </c>
      <c r="C52" s="6" t="n">
        <v>0</v>
      </c>
      <c r="D52" s="6" t="n">
        <v>0</v>
      </c>
    </row>
    <row r="53" spans="1:4">
      <c r="A53" s="4" t="s">
        <v>478</v>
      </c>
      <c r="B53" s="6" t="n">
        <v>39</v>
      </c>
      <c r="C53" s="6" t="n">
        <v>38</v>
      </c>
      <c r="D53" s="8" t="n">
        <v>6.1</v>
      </c>
    </row>
    <row r="54" spans="1:4">
      <c r="A54" s="4" t="s">
        <v>479</v>
      </c>
      <c r="B54" s="8" t="n">
        <v>83.2</v>
      </c>
      <c r="C54" s="8" t="n">
        <v>80.7</v>
      </c>
      <c r="D54" s="8" t="n">
        <v>86.2</v>
      </c>
    </row>
    <row r="55" spans="1:4">
      <c r="A55" s="4" t="s">
        <v>142</v>
      </c>
      <c r="B55" s="10" t="n">
        <v>3</v>
      </c>
      <c r="C55" s="7" t="n">
        <v>4.7</v>
      </c>
      <c r="D55" s="10" t="n">
        <v>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485</v>
      </c>
      <c r="B1" s="2" t="s">
        <v>1</v>
      </c>
    </row>
    <row r="2" spans="1:4">
      <c r="B2" s="2" t="s">
        <v>29</v>
      </c>
      <c r="C2" s="2" t="s">
        <v>30</v>
      </c>
      <c r="D2" s="2" t="s">
        <v>65</v>
      </c>
    </row>
    <row r="3" spans="1:4">
      <c r="A3" s="3" t="s">
        <v>486</v>
      </c>
    </row>
    <row r="4" spans="1:4">
      <c r="A4" s="4" t="s">
        <v>66</v>
      </c>
      <c r="B4" s="7" t="n">
        <v>1991.1</v>
      </c>
      <c r="C4" s="7" t="n">
        <v>1109.3</v>
      </c>
      <c r="D4" s="7" t="n">
        <v>1051.4</v>
      </c>
    </row>
    <row r="5" spans="1:4">
      <c r="A5" s="3" t="s">
        <v>487</v>
      </c>
    </row>
    <row r="6" spans="1:4">
      <c r="A6" s="4" t="s">
        <v>488</v>
      </c>
      <c r="B6" s="8" t="n">
        <v>456.9</v>
      </c>
      <c r="C6" s="8" t="n">
        <v>379.3</v>
      </c>
      <c r="D6" s="8" t="n">
        <v>412.2</v>
      </c>
    </row>
    <row r="7" spans="1:4">
      <c r="A7" s="4" t="s">
        <v>489</v>
      </c>
    </row>
    <row r="8" spans="1:4">
      <c r="A8" s="3" t="s">
        <v>486</v>
      </c>
    </row>
    <row r="9" spans="1:4">
      <c r="A9" s="4" t="s">
        <v>66</v>
      </c>
      <c r="B9" s="8" t="n">
        <v>142.7</v>
      </c>
      <c r="C9" s="8" t="n">
        <v>108.6</v>
      </c>
      <c r="D9" s="8" t="n">
        <v>121.6</v>
      </c>
    </row>
    <row r="10" spans="1:4">
      <c r="A10" s="3" t="s">
        <v>487</v>
      </c>
    </row>
    <row r="11" spans="1:4">
      <c r="A11" s="4" t="s">
        <v>488</v>
      </c>
      <c r="B11" s="6" t="n">
        <v>0</v>
      </c>
      <c r="C11" s="8" t="n">
        <v>379.3</v>
      </c>
    </row>
    <row r="12" spans="1:4">
      <c r="A12" s="4" t="s">
        <v>490</v>
      </c>
    </row>
    <row r="13" spans="1:4">
      <c r="A13" s="3" t="s">
        <v>486</v>
      </c>
    </row>
    <row r="14" spans="1:4">
      <c r="A14" s="4" t="s">
        <v>66</v>
      </c>
      <c r="B14" s="8" t="n">
        <v>1312.7</v>
      </c>
      <c r="C14" s="6" t="n">
        <v>532</v>
      </c>
      <c r="D14" s="8" t="n">
        <v>523.9</v>
      </c>
    </row>
    <row r="15" spans="1:4">
      <c r="A15" s="3" t="s">
        <v>487</v>
      </c>
    </row>
    <row r="16" spans="1:4">
      <c r="A16" s="4" t="s">
        <v>488</v>
      </c>
      <c r="B16" s="8" t="n">
        <v>106.7</v>
      </c>
      <c r="C16" s="6" t="n">
        <v>0</v>
      </c>
    </row>
    <row r="17" spans="1:4">
      <c r="A17" s="4" t="s">
        <v>491</v>
      </c>
    </row>
    <row r="18" spans="1:4">
      <c r="A18" s="3" t="s">
        <v>486</v>
      </c>
    </row>
    <row r="19" spans="1:4">
      <c r="A19" s="4" t="s">
        <v>66</v>
      </c>
      <c r="B19" s="8" t="n">
        <v>371.3</v>
      </c>
      <c r="C19" s="8" t="n">
        <v>361.5</v>
      </c>
      <c r="D19" s="6" t="n">
        <v>303</v>
      </c>
    </row>
    <row r="20" spans="1:4">
      <c r="A20" s="4" t="s">
        <v>492</v>
      </c>
    </row>
    <row r="21" spans="1:4">
      <c r="A21" s="3" t="s">
        <v>486</v>
      </c>
    </row>
    <row r="22" spans="1:4">
      <c r="A22" s="4" t="s">
        <v>66</v>
      </c>
      <c r="B22" s="8" t="n">
        <v>161.7</v>
      </c>
      <c r="C22" s="8" t="n">
        <v>106.7</v>
      </c>
      <c r="D22" s="8" t="n">
        <v>102.7</v>
      </c>
    </row>
    <row r="23" spans="1:4">
      <c r="A23" s="4" t="s">
        <v>493</v>
      </c>
    </row>
    <row r="24" spans="1:4">
      <c r="A24" s="3" t="s">
        <v>486</v>
      </c>
    </row>
    <row r="25" spans="1:4">
      <c r="A25" s="4" t="s">
        <v>66</v>
      </c>
      <c r="B25" s="8" t="n">
        <v>2.7</v>
      </c>
      <c r="C25" s="8" t="n">
        <v>0.5</v>
      </c>
      <c r="D25" s="8" t="n">
        <v>0.2</v>
      </c>
    </row>
    <row r="26" spans="1:4">
      <c r="A26" s="4" t="s">
        <v>481</v>
      </c>
    </row>
    <row r="27" spans="1:4">
      <c r="A27" s="3" t="s">
        <v>486</v>
      </c>
    </row>
    <row r="28" spans="1:4">
      <c r="A28" s="4" t="s">
        <v>66</v>
      </c>
      <c r="B28" s="8" t="n">
        <v>1033.8</v>
      </c>
      <c r="C28" s="8" t="n">
        <v>181.7</v>
      </c>
      <c r="D28" s="8" t="n">
        <v>176.4</v>
      </c>
    </row>
    <row r="29" spans="1:4">
      <c r="A29" s="4" t="s">
        <v>494</v>
      </c>
    </row>
    <row r="30" spans="1:4">
      <c r="A30" s="3" t="s">
        <v>486</v>
      </c>
    </row>
    <row r="31" spans="1:4">
      <c r="A31" s="4" t="s">
        <v>66</v>
      </c>
      <c r="B31" s="8" t="n">
        <v>57.8</v>
      </c>
      <c r="C31" s="8" t="n">
        <v>11.9</v>
      </c>
      <c r="D31" s="8" t="n">
        <v>10.6</v>
      </c>
    </row>
    <row r="32" spans="1:4">
      <c r="A32" s="4" t="s">
        <v>495</v>
      </c>
    </row>
    <row r="33" spans="1:4">
      <c r="A33" s="3" t="s">
        <v>486</v>
      </c>
    </row>
    <row r="34" spans="1:4">
      <c r="A34" s="4" t="s">
        <v>66</v>
      </c>
      <c r="B34" s="8" t="n">
        <v>907.7</v>
      </c>
      <c r="C34" s="8" t="n">
        <v>155.5</v>
      </c>
      <c r="D34" s="8" t="n">
        <v>148.1</v>
      </c>
    </row>
    <row r="35" spans="1:4">
      <c r="A35" s="4" t="s">
        <v>496</v>
      </c>
    </row>
    <row r="36" spans="1:4">
      <c r="A36" s="3" t="s">
        <v>486</v>
      </c>
    </row>
    <row r="37" spans="1:4">
      <c r="A37" s="4" t="s">
        <v>66</v>
      </c>
      <c r="B37" s="8" t="n">
        <v>7.7</v>
      </c>
      <c r="C37" s="8" t="n">
        <v>8.4</v>
      </c>
      <c r="D37" s="8" t="n">
        <v>10.8</v>
      </c>
    </row>
    <row r="38" spans="1:4">
      <c r="A38" s="4" t="s">
        <v>497</v>
      </c>
    </row>
    <row r="39" spans="1:4">
      <c r="A39" s="3" t="s">
        <v>486</v>
      </c>
    </row>
    <row r="40" spans="1:4">
      <c r="A40" s="4" t="s">
        <v>66</v>
      </c>
      <c r="B40" s="8" t="n">
        <v>59.3</v>
      </c>
      <c r="C40" s="8" t="n">
        <v>5.9</v>
      </c>
      <c r="D40" s="8" t="n">
        <v>6.9</v>
      </c>
    </row>
    <row r="41" spans="1:4">
      <c r="A41" s="4" t="s">
        <v>498</v>
      </c>
    </row>
    <row r="42" spans="1:4">
      <c r="A42" s="3" t="s">
        <v>486</v>
      </c>
    </row>
    <row r="43" spans="1:4">
      <c r="A43" s="4" t="s">
        <v>66</v>
      </c>
      <c r="B43" s="8" t="n">
        <v>1.3</v>
      </c>
      <c r="C43" s="6" t="n">
        <v>0</v>
      </c>
      <c r="D43" s="6" t="n">
        <v>0</v>
      </c>
    </row>
    <row r="44" spans="1:4">
      <c r="A44" s="4" t="s">
        <v>483</v>
      </c>
    </row>
    <row r="45" spans="1:4">
      <c r="A45" s="3" t="s">
        <v>486</v>
      </c>
    </row>
    <row r="46" spans="1:4">
      <c r="A46" s="4" t="s">
        <v>66</v>
      </c>
      <c r="B46" s="8" t="n">
        <v>235.5</v>
      </c>
      <c r="C46" s="8" t="n">
        <v>237.9</v>
      </c>
      <c r="D46" s="8" t="n">
        <v>192.3</v>
      </c>
    </row>
    <row r="47" spans="1:4">
      <c r="A47" s="4" t="s">
        <v>499</v>
      </c>
    </row>
    <row r="48" spans="1:4">
      <c r="A48" s="3" t="s">
        <v>486</v>
      </c>
    </row>
    <row r="49" spans="1:4">
      <c r="A49" s="4" t="s">
        <v>66</v>
      </c>
      <c r="B49" s="8" t="n">
        <v>41.4</v>
      </c>
      <c r="C49" s="8" t="n">
        <v>48.1</v>
      </c>
      <c r="D49" s="8" t="n">
        <v>41.7</v>
      </c>
    </row>
    <row r="50" spans="1:4">
      <c r="A50" s="4" t="s">
        <v>500</v>
      </c>
    </row>
    <row r="51" spans="1:4">
      <c r="A51" s="3" t="s">
        <v>486</v>
      </c>
    </row>
    <row r="52" spans="1:4">
      <c r="A52" s="4" t="s">
        <v>66</v>
      </c>
      <c r="B52" s="8" t="n">
        <v>57.3</v>
      </c>
      <c r="C52" s="8" t="n">
        <v>53.4</v>
      </c>
      <c r="D52" s="8" t="n">
        <v>40.1</v>
      </c>
    </row>
    <row r="53" spans="1:4">
      <c r="A53" s="4" t="s">
        <v>501</v>
      </c>
    </row>
    <row r="54" spans="1:4">
      <c r="A54" s="3" t="s">
        <v>486</v>
      </c>
    </row>
    <row r="55" spans="1:4">
      <c r="A55" s="4" t="s">
        <v>66</v>
      </c>
      <c r="B55" s="8" t="n">
        <v>64.40000000000001</v>
      </c>
      <c r="C55" s="8" t="n">
        <v>64.09999999999999</v>
      </c>
      <c r="D55" s="8" t="n">
        <v>42.3</v>
      </c>
    </row>
    <row r="56" spans="1:4">
      <c r="A56" s="4" t="s">
        <v>502</v>
      </c>
    </row>
    <row r="57" spans="1:4">
      <c r="A57" s="3" t="s">
        <v>486</v>
      </c>
    </row>
    <row r="58" spans="1:4">
      <c r="A58" s="4" t="s">
        <v>66</v>
      </c>
      <c r="B58" s="8" t="n">
        <v>72.40000000000001</v>
      </c>
      <c r="C58" s="8" t="n">
        <v>72.3</v>
      </c>
      <c r="D58" s="8" t="n">
        <v>68.2</v>
      </c>
    </row>
    <row r="59" spans="1:4">
      <c r="A59" s="4" t="s">
        <v>503</v>
      </c>
    </row>
    <row r="60" spans="1:4">
      <c r="A60" s="3" t="s">
        <v>486</v>
      </c>
    </row>
    <row r="61" spans="1:4">
      <c r="A61" s="4" t="s">
        <v>66</v>
      </c>
      <c r="B61" s="6" t="n">
        <v>0</v>
      </c>
      <c r="C61" s="6" t="n">
        <v>0</v>
      </c>
      <c r="D61" s="6" t="n">
        <v>0</v>
      </c>
    </row>
    <row r="62" spans="1:4">
      <c r="A62" s="4" t="s">
        <v>484</v>
      </c>
    </row>
    <row r="63" spans="1:4">
      <c r="A63" s="3" t="s">
        <v>486</v>
      </c>
    </row>
    <row r="64" spans="1:4">
      <c r="A64" s="4" t="s">
        <v>66</v>
      </c>
      <c r="B64" s="8" t="n">
        <v>278.8</v>
      </c>
      <c r="C64" s="8" t="n">
        <v>264.7</v>
      </c>
      <c r="D64" s="6" t="n">
        <v>224</v>
      </c>
    </row>
    <row r="65" spans="1:4">
      <c r="A65" s="4" t="s">
        <v>504</v>
      </c>
    </row>
    <row r="66" spans="1:4">
      <c r="A66" s="3" t="s">
        <v>486</v>
      </c>
    </row>
    <row r="67" spans="1:4">
      <c r="A67" s="4" t="s">
        <v>66</v>
      </c>
      <c r="B67" s="6" t="n">
        <v>0</v>
      </c>
      <c r="C67" s="6" t="n">
        <v>0</v>
      </c>
      <c r="D67" s="6" t="n">
        <v>0</v>
      </c>
    </row>
    <row r="68" spans="1:4">
      <c r="A68" s="4" t="s">
        <v>505</v>
      </c>
    </row>
    <row r="69" spans="1:4">
      <c r="A69" s="3" t="s">
        <v>486</v>
      </c>
    </row>
    <row r="70" spans="1:4">
      <c r="A70" s="4" t="s">
        <v>66</v>
      </c>
      <c r="B70" s="8" t="n">
        <v>10.1</v>
      </c>
      <c r="C70" s="8" t="n">
        <v>1.1</v>
      </c>
      <c r="D70" s="6" t="n">
        <v>0</v>
      </c>
    </row>
    <row r="71" spans="1:4">
      <c r="A71" s="4" t="s">
        <v>506</v>
      </c>
    </row>
    <row r="72" spans="1:4">
      <c r="A72" s="3" t="s">
        <v>486</v>
      </c>
    </row>
    <row r="73" spans="1:4">
      <c r="A73" s="4" t="s">
        <v>66</v>
      </c>
      <c r="B73" s="8" t="n">
        <v>267.5</v>
      </c>
      <c r="C73" s="8" t="n">
        <v>263.3</v>
      </c>
      <c r="D73" s="8" t="n">
        <v>223.8</v>
      </c>
    </row>
    <row r="74" spans="1:4">
      <c r="A74" s="4" t="s">
        <v>507</v>
      </c>
    </row>
    <row r="75" spans="1:4">
      <c r="A75" s="3" t="s">
        <v>486</v>
      </c>
    </row>
    <row r="76" spans="1:4">
      <c r="A76" s="4" t="s">
        <v>66</v>
      </c>
      <c r="B76" s="6" t="n">
        <v>0</v>
      </c>
      <c r="C76" s="8" t="n">
        <v>0.2</v>
      </c>
      <c r="D76" s="6" t="n">
        <v>0</v>
      </c>
    </row>
    <row r="77" spans="1:4">
      <c r="A77" s="4" t="s">
        <v>508</v>
      </c>
    </row>
    <row r="78" spans="1:4">
      <c r="A78" s="3" t="s">
        <v>486</v>
      </c>
    </row>
    <row r="79" spans="1:4">
      <c r="A79" s="4" t="s">
        <v>66</v>
      </c>
      <c r="B79" s="8" t="n">
        <v>1.2</v>
      </c>
      <c r="C79" s="8" t="n">
        <v>0.1</v>
      </c>
      <c r="D79" s="8" t="n">
        <v>0.2</v>
      </c>
    </row>
    <row r="80" spans="1:4">
      <c r="A80" s="4" t="s">
        <v>482</v>
      </c>
    </row>
    <row r="81" spans="1:4">
      <c r="A81" s="3" t="s">
        <v>486</v>
      </c>
    </row>
    <row r="82" spans="1:4">
      <c r="A82" s="4" t="s">
        <v>66</v>
      </c>
      <c r="B82" s="8" t="n">
        <v>382.5</v>
      </c>
      <c r="C82" s="6" t="n">
        <v>425</v>
      </c>
      <c r="D82" s="8" t="n">
        <v>458.7</v>
      </c>
    </row>
    <row r="83" spans="1:4">
      <c r="A83" s="4" t="s">
        <v>509</v>
      </c>
    </row>
    <row r="84" spans="1:4">
      <c r="A84" s="3" t="s">
        <v>486</v>
      </c>
    </row>
    <row r="85" spans="1:4">
      <c r="A85" s="4" t="s">
        <v>66</v>
      </c>
      <c r="B85" s="8" t="n">
        <v>42.5</v>
      </c>
      <c r="C85" s="8" t="n">
        <v>48.6</v>
      </c>
      <c r="D85" s="8" t="n">
        <v>69.3</v>
      </c>
    </row>
    <row r="86" spans="1:4">
      <c r="A86" s="4" t="s">
        <v>510</v>
      </c>
    </row>
    <row r="87" spans="1:4">
      <c r="A87" s="3" t="s">
        <v>486</v>
      </c>
    </row>
    <row r="88" spans="1:4">
      <c r="A88" s="4" t="s">
        <v>66</v>
      </c>
      <c r="B88" s="6" t="n">
        <v>293</v>
      </c>
      <c r="C88" s="6" t="n">
        <v>322</v>
      </c>
      <c r="D88" s="8" t="n">
        <v>335.7</v>
      </c>
    </row>
    <row r="89" spans="1:4">
      <c r="A89" s="4" t="s">
        <v>511</v>
      </c>
    </row>
    <row r="90" spans="1:4">
      <c r="A90" s="3" t="s">
        <v>486</v>
      </c>
    </row>
    <row r="91" spans="1:4">
      <c r="A91" s="4" t="s">
        <v>66</v>
      </c>
      <c r="B91" s="6" t="n">
        <v>19</v>
      </c>
      <c r="C91" s="8" t="n">
        <v>25.7</v>
      </c>
      <c r="D91" s="8" t="n">
        <v>26.1</v>
      </c>
    </row>
    <row r="92" spans="1:4">
      <c r="A92" s="4" t="s">
        <v>512</v>
      </c>
    </row>
    <row r="93" spans="1:4">
      <c r="A93" s="3" t="s">
        <v>486</v>
      </c>
    </row>
    <row r="94" spans="1:4">
      <c r="A94" s="4" t="s">
        <v>66</v>
      </c>
      <c r="B94" s="8" t="n">
        <v>27.8</v>
      </c>
      <c r="C94" s="8" t="n">
        <v>28.3</v>
      </c>
      <c r="D94" s="8" t="n">
        <v>27.6</v>
      </c>
    </row>
    <row r="95" spans="1:4">
      <c r="A95" s="4" t="s">
        <v>513</v>
      </c>
    </row>
    <row r="96" spans="1:4">
      <c r="A96" s="3" t="s">
        <v>486</v>
      </c>
    </row>
    <row r="97" spans="1:4">
      <c r="A97" s="4" t="s">
        <v>66</v>
      </c>
      <c r="B97" s="8" t="n">
        <v>0.2</v>
      </c>
      <c r="C97" s="7" t="n">
        <v>0.4</v>
      </c>
      <c r="D97" s="10" t="n">
        <v>0</v>
      </c>
    </row>
    <row r="98" spans="1:4">
      <c r="A98" s="4" t="s">
        <v>514</v>
      </c>
    </row>
    <row r="99" spans="1:4">
      <c r="A99" s="3" t="s">
        <v>486</v>
      </c>
    </row>
    <row r="100" spans="1:4">
      <c r="A100" s="4" t="s">
        <v>66</v>
      </c>
      <c r="B100" s="8" t="n">
        <v>60.5</v>
      </c>
    </row>
    <row r="101" spans="1:4">
      <c r="A101" s="4" t="s">
        <v>515</v>
      </c>
    </row>
    <row r="102" spans="1:4">
      <c r="A102" s="3" t="s">
        <v>486</v>
      </c>
    </row>
    <row r="103" spans="1:4">
      <c r="A103" s="4" t="s">
        <v>66</v>
      </c>
      <c r="B103" s="6" t="n">
        <v>1</v>
      </c>
    </row>
    <row r="104" spans="1:4">
      <c r="A104" s="4" t="s">
        <v>516</v>
      </c>
    </row>
    <row r="105" spans="1:4">
      <c r="A105" s="3" t="s">
        <v>486</v>
      </c>
    </row>
    <row r="106" spans="1:4">
      <c r="A106" s="4" t="s">
        <v>66</v>
      </c>
      <c r="B106" s="8" t="n">
        <v>44.6</v>
      </c>
    </row>
    <row r="107" spans="1:4">
      <c r="A107" s="4" t="s">
        <v>517</v>
      </c>
    </row>
    <row r="108" spans="1:4">
      <c r="A108" s="3" t="s">
        <v>486</v>
      </c>
    </row>
    <row r="109" spans="1:4">
      <c r="A109" s="4" t="s">
        <v>66</v>
      </c>
      <c r="B109" s="8" t="n">
        <v>12.7</v>
      </c>
    </row>
    <row r="110" spans="1:4">
      <c r="A110" s="4" t="s">
        <v>518</v>
      </c>
    </row>
    <row r="111" spans="1:4">
      <c r="A111" s="3" t="s">
        <v>486</v>
      </c>
    </row>
    <row r="112" spans="1:4">
      <c r="A112" s="4" t="s">
        <v>66</v>
      </c>
      <c r="B112" s="8" t="n">
        <v>2.2</v>
      </c>
    </row>
    <row r="113" spans="1:4">
      <c r="A113" s="4" t="s">
        <v>519</v>
      </c>
    </row>
    <row r="114" spans="1:4">
      <c r="A114" s="3" t="s">
        <v>486</v>
      </c>
    </row>
    <row r="115" spans="1:4">
      <c r="A115" s="4" t="s">
        <v>66</v>
      </c>
      <c r="B115" s="10"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16"/>
  </cols>
  <sheetData>
    <row r="1" spans="1:2">
      <c r="A1" s="1" t="s">
        <v>520</v>
      </c>
      <c r="B1" s="2" t="s">
        <v>1</v>
      </c>
    </row>
    <row r="2" spans="1:2">
      <c r="B2" s="2" t="s">
        <v>29</v>
      </c>
    </row>
    <row r="3" spans="1:2">
      <c r="A3" s="4" t="s">
        <v>521</v>
      </c>
    </row>
    <row r="4" spans="1:2">
      <c r="A4" s="4" t="s">
        <v>522</v>
      </c>
      <c r="B4" s="4" t="s">
        <v>523</v>
      </c>
    </row>
    <row r="5" spans="1:2">
      <c r="A5" s="4" t="s">
        <v>524</v>
      </c>
    </row>
    <row r="6" spans="1:2">
      <c r="A6" s="4" t="s">
        <v>522</v>
      </c>
      <c r="B6" s="4" t="s">
        <v>525</v>
      </c>
    </row>
    <row r="7" spans="1:2">
      <c r="A7" s="4" t="s">
        <v>526</v>
      </c>
    </row>
    <row r="8" spans="1:2">
      <c r="A8" s="4" t="s">
        <v>522</v>
      </c>
      <c r="B8" s="4" t="s">
        <v>525</v>
      </c>
    </row>
    <row r="9" spans="1:2">
      <c r="A9" s="4" t="s">
        <v>527</v>
      </c>
    </row>
    <row r="10" spans="1:2">
      <c r="A10" s="4" t="s">
        <v>522</v>
      </c>
      <c r="B10" s="4" t="s">
        <v>528</v>
      </c>
    </row>
    <row r="11" spans="1:2">
      <c r="A11" s="4" t="s">
        <v>529</v>
      </c>
    </row>
    <row r="12" spans="1:2">
      <c r="A12" s="4" t="s">
        <v>522</v>
      </c>
      <c r="B12" s="4" t="s">
        <v>525</v>
      </c>
    </row>
    <row r="13" spans="1:2">
      <c r="A13" s="4" t="s">
        <v>530</v>
      </c>
    </row>
    <row r="14" spans="1:2">
      <c r="A14" s="4" t="s">
        <v>522</v>
      </c>
      <c r="B14" s="4" t="s">
        <v>5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s>
  <sheetData>
    <row r="1" spans="1:5">
      <c r="A1" s="1" t="s">
        <v>531</v>
      </c>
      <c r="B1" s="2" t="s">
        <v>532</v>
      </c>
      <c r="C1" s="2" t="s">
        <v>1</v>
      </c>
    </row>
    <row r="2" spans="1:5">
      <c r="B2" s="2" t="s">
        <v>533</v>
      </c>
      <c r="C2" s="2" t="s">
        <v>534</v>
      </c>
      <c r="D2" s="2" t="s">
        <v>123</v>
      </c>
      <c r="E2" s="2" t="s">
        <v>535</v>
      </c>
    </row>
    <row r="3" spans="1:5">
      <c r="A3" s="4" t="s">
        <v>536</v>
      </c>
      <c r="C3" s="4" t="s">
        <v>537</v>
      </c>
    </row>
    <row r="4" spans="1:5">
      <c r="A4" s="4" t="s">
        <v>538</v>
      </c>
      <c r="C4" s="4" t="s">
        <v>539</v>
      </c>
    </row>
    <row r="5" spans="1:5">
      <c r="A5" s="4" t="s">
        <v>540</v>
      </c>
      <c r="C5" s="4" t="s">
        <v>541</v>
      </c>
    </row>
    <row r="6" spans="1:5">
      <c r="A6" s="4" t="s">
        <v>542</v>
      </c>
      <c r="E6" s="11" t="n">
        <v>33</v>
      </c>
    </row>
    <row r="7" spans="1:5">
      <c r="A7" s="4" t="s">
        <v>543</v>
      </c>
      <c r="C7" s="11" t="n">
        <v>6</v>
      </c>
    </row>
    <row r="8" spans="1:5">
      <c r="A8" s="4" t="s">
        <v>544</v>
      </c>
    </row>
    <row r="9" spans="1:5">
      <c r="A9" s="4" t="s">
        <v>545</v>
      </c>
      <c r="B9" s="4" t="s">
        <v>546</v>
      </c>
    </row>
    <row r="10" spans="1:5">
      <c r="A10" s="4" t="s">
        <v>547</v>
      </c>
      <c r="B10" s="4" t="s">
        <v>548</v>
      </c>
    </row>
    <row r="11" spans="1:5">
      <c r="A11" s="4" t="s">
        <v>549</v>
      </c>
      <c r="B11" s="10" t="n">
        <v>33</v>
      </c>
      <c r="D11" s="10" t="n">
        <v>33</v>
      </c>
    </row>
    <row r="12" spans="1:5">
      <c r="A12" s="4" t="s">
        <v>550</v>
      </c>
      <c r="B12" s="4" t="s">
        <v>548</v>
      </c>
    </row>
    <row r="13" spans="1:5">
      <c r="A13" s="4" t="s">
        <v>551</v>
      </c>
      <c r="B13" s="4" t="s">
        <v>548</v>
      </c>
    </row>
    <row r="14" spans="1:5">
      <c r="A14" s="4" t="s">
        <v>552</v>
      </c>
      <c r="B14" s="4" t="s">
        <v>55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17"/>
  </cols>
  <sheetData>
    <row r="1" spans="1:2">
      <c r="A1" s="1" t="s">
        <v>554</v>
      </c>
      <c r="B1" s="2" t="s">
        <v>555</v>
      </c>
    </row>
    <row r="2" spans="1:2">
      <c r="A2" s="3" t="s">
        <v>556</v>
      </c>
    </row>
    <row r="3" spans="1:2">
      <c r="A3" s="4" t="s">
        <v>136</v>
      </c>
      <c r="B3" s="7" t="n">
        <v>56.1</v>
      </c>
    </row>
    <row r="4" spans="1:2">
      <c r="A4" s="4" t="s">
        <v>137</v>
      </c>
      <c r="B4" s="8" t="n">
        <v>80.8</v>
      </c>
    </row>
    <row r="5" spans="1:2">
      <c r="A5" s="4" t="s">
        <v>138</v>
      </c>
      <c r="B5" s="8" t="n">
        <v>0.9</v>
      </c>
    </row>
    <row r="6" spans="1:2">
      <c r="A6" s="4" t="s">
        <v>488</v>
      </c>
      <c r="B6" s="8" t="n">
        <v>91.7</v>
      </c>
    </row>
    <row r="7" spans="1:2">
      <c r="A7" s="4" t="s">
        <v>557</v>
      </c>
      <c r="B7" s="8" t="n">
        <v>0.2</v>
      </c>
    </row>
    <row r="8" spans="1:2">
      <c r="A8" s="4" t="s">
        <v>558</v>
      </c>
      <c r="B8" s="8" t="n">
        <v>229.7</v>
      </c>
    </row>
    <row r="9" spans="1:2">
      <c r="A9" s="3" t="s">
        <v>559</v>
      </c>
    </row>
    <row r="10" spans="1:2">
      <c r="A10" s="4" t="s">
        <v>560</v>
      </c>
      <c r="B10" s="8" t="n">
        <v>65.59999999999999</v>
      </c>
    </row>
    <row r="11" spans="1:2">
      <c r="A11" s="4" t="s">
        <v>561</v>
      </c>
      <c r="B11" s="8" t="n">
        <v>4.6</v>
      </c>
    </row>
    <row r="12" spans="1:2">
      <c r="A12" s="4" t="s">
        <v>562</v>
      </c>
      <c r="B12" s="6" t="n">
        <v>10</v>
      </c>
    </row>
    <row r="13" spans="1:2">
      <c r="A13" s="4" t="s">
        <v>563</v>
      </c>
      <c r="B13" s="6" t="n">
        <v>5</v>
      </c>
    </row>
    <row r="14" spans="1:2">
      <c r="A14" s="4" t="s">
        <v>564</v>
      </c>
      <c r="B14" s="8" t="n">
        <v>26.7</v>
      </c>
    </row>
    <row r="15" spans="1:2">
      <c r="A15" s="4" t="s">
        <v>565</v>
      </c>
      <c r="B15" s="8" t="n">
        <v>111.9</v>
      </c>
    </row>
    <row r="16" spans="1:2">
      <c r="A16" s="4" t="s">
        <v>566</v>
      </c>
      <c r="B16" s="8" t="n">
        <v>117.8</v>
      </c>
    </row>
    <row r="17" spans="1:2">
      <c r="A17" s="4" t="s">
        <v>567</v>
      </c>
      <c r="B17" s="7" t="n">
        <v>73.900000000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9"/>
    <col customWidth="1" max="2" min="2" width="17"/>
    <col customWidth="1" max="3" min="3" width="17"/>
    <col customWidth="1" max="4" min="4" width="17"/>
  </cols>
  <sheetData>
    <row r="1" spans="1:4">
      <c r="A1" s="1" t="s">
        <v>120</v>
      </c>
      <c r="B1" s="2" t="s">
        <v>1</v>
      </c>
    </row>
    <row r="2" spans="1:4">
      <c r="B2" s="2" t="s">
        <v>121</v>
      </c>
      <c r="C2" s="2" t="s">
        <v>122</v>
      </c>
      <c r="D2" s="2" t="s">
        <v>123</v>
      </c>
    </row>
    <row r="3" spans="1:4">
      <c r="A3" s="3" t="s">
        <v>124</v>
      </c>
    </row>
    <row r="4" spans="1:4">
      <c r="A4" s="4" t="s">
        <v>84</v>
      </c>
      <c r="B4" s="7" t="n">
        <v>-49.4</v>
      </c>
      <c r="C4" s="7" t="n">
        <v>-72.3</v>
      </c>
      <c r="D4" s="7" t="n">
        <v>-127.3</v>
      </c>
    </row>
    <row r="5" spans="1:4">
      <c r="A5" s="3" t="s">
        <v>125</v>
      </c>
    </row>
    <row r="6" spans="1:4">
      <c r="A6" s="4" t="s">
        <v>69</v>
      </c>
      <c r="B6" s="8" t="n">
        <v>61.4</v>
      </c>
      <c r="C6" s="8" t="n">
        <v>44.6</v>
      </c>
      <c r="D6" s="6" t="n">
        <v>47</v>
      </c>
    </row>
    <row r="7" spans="1:4">
      <c r="A7" s="4" t="s">
        <v>72</v>
      </c>
      <c r="B7" s="6" t="n">
        <v>0</v>
      </c>
      <c r="C7" s="8" t="n">
        <v>16.5</v>
      </c>
      <c r="D7" s="8" t="n">
        <v>86.90000000000001</v>
      </c>
    </row>
    <row r="8" spans="1:4">
      <c r="A8" s="4" t="s">
        <v>126</v>
      </c>
      <c r="B8" s="8" t="n">
        <v>-26.7</v>
      </c>
      <c r="C8" s="6" t="n">
        <v>0</v>
      </c>
      <c r="D8" s="6" t="n">
        <v>0</v>
      </c>
    </row>
    <row r="9" spans="1:4">
      <c r="A9" s="4" t="s">
        <v>76</v>
      </c>
      <c r="B9" s="8" t="n">
        <v>57.7</v>
      </c>
      <c r="C9" s="8" t="n">
        <v>24.1</v>
      </c>
      <c r="D9" s="8" t="n">
        <v>18.8</v>
      </c>
    </row>
    <row r="10" spans="1:4">
      <c r="A10" s="4" t="s">
        <v>127</v>
      </c>
      <c r="B10" s="6" t="n">
        <v>0</v>
      </c>
      <c r="C10" s="6" t="n">
        <v>0</v>
      </c>
      <c r="D10" s="8" t="n">
        <v>0.5</v>
      </c>
    </row>
    <row r="11" spans="1:4">
      <c r="A11" s="4" t="s">
        <v>128</v>
      </c>
      <c r="B11" s="8" t="n">
        <v>-6.7</v>
      </c>
      <c r="C11" s="8" t="n">
        <v>-8.800000000000001</v>
      </c>
      <c r="D11" s="6" t="n">
        <v>-7</v>
      </c>
    </row>
    <row r="12" spans="1:4">
      <c r="A12" s="4" t="s">
        <v>129</v>
      </c>
      <c r="B12" s="8" t="n">
        <v>-2.6</v>
      </c>
      <c r="C12" s="6" t="n">
        <v>0</v>
      </c>
      <c r="D12" s="8" t="n">
        <v>-0.6</v>
      </c>
    </row>
    <row r="13" spans="1:4">
      <c r="A13" s="4" t="s">
        <v>130</v>
      </c>
      <c r="B13" s="6" t="n">
        <v>0</v>
      </c>
      <c r="C13" s="8" t="n">
        <v>-2.4</v>
      </c>
      <c r="D13" s="8" t="n">
        <v>-12.3</v>
      </c>
    </row>
    <row r="14" spans="1:4">
      <c r="A14" s="4" t="s">
        <v>131</v>
      </c>
      <c r="B14" s="6" t="n">
        <v>0</v>
      </c>
      <c r="C14" s="6" t="n">
        <v>0</v>
      </c>
      <c r="D14" s="8" t="n">
        <v>-2.6</v>
      </c>
    </row>
    <row r="15" spans="1:4">
      <c r="A15" s="4" t="s">
        <v>132</v>
      </c>
      <c r="B15" s="8" t="n">
        <v>-43.9</v>
      </c>
      <c r="C15" s="6" t="n">
        <v>0</v>
      </c>
      <c r="D15" s="6" t="n">
        <v>0</v>
      </c>
    </row>
    <row r="16" spans="1:4">
      <c r="A16" s="4" t="s">
        <v>133</v>
      </c>
      <c r="B16" s="6" t="n">
        <v>1</v>
      </c>
      <c r="C16" s="8" t="n">
        <v>-0.4</v>
      </c>
      <c r="D16" s="8" t="n">
        <v>-0.2</v>
      </c>
    </row>
    <row r="17" spans="1:4">
      <c r="A17" s="4" t="s">
        <v>134</v>
      </c>
      <c r="B17" s="8" t="n">
        <v>0.1</v>
      </c>
      <c r="C17" s="6" t="n">
        <v>4</v>
      </c>
      <c r="D17" s="8" t="n">
        <v>4.1</v>
      </c>
    </row>
    <row r="18" spans="1:4">
      <c r="A18" s="3" t="s">
        <v>135</v>
      </c>
    </row>
    <row r="19" spans="1:4">
      <c r="A19" s="4" t="s">
        <v>136</v>
      </c>
      <c r="B19" s="8" t="n">
        <v>-17.8</v>
      </c>
      <c r="C19" s="8" t="n">
        <v>6.5</v>
      </c>
      <c r="D19" s="8" t="n">
        <v>-2.7</v>
      </c>
    </row>
    <row r="20" spans="1:4">
      <c r="A20" s="4" t="s">
        <v>137</v>
      </c>
      <c r="B20" s="8" t="n">
        <v>-19.9</v>
      </c>
      <c r="C20" s="8" t="n">
        <v>-17.2</v>
      </c>
      <c r="D20" s="8" t="n">
        <v>-14.7</v>
      </c>
    </row>
    <row r="21" spans="1:4">
      <c r="A21" s="4" t="s">
        <v>138</v>
      </c>
      <c r="B21" s="6" t="n">
        <v>0</v>
      </c>
      <c r="C21" s="8" t="n">
        <v>-0.1</v>
      </c>
      <c r="D21" s="8" t="n">
        <v>3.6</v>
      </c>
    </row>
    <row r="22" spans="1:4">
      <c r="A22" s="4" t="s">
        <v>139</v>
      </c>
      <c r="B22" s="8" t="n">
        <v>40.2</v>
      </c>
      <c r="C22" s="8" t="n">
        <v>26.8</v>
      </c>
      <c r="D22" s="6" t="n">
        <v>-1</v>
      </c>
    </row>
    <row r="23" spans="1:4">
      <c r="A23" s="4" t="s">
        <v>140</v>
      </c>
      <c r="B23" s="8" t="n">
        <v>-6.6</v>
      </c>
      <c r="C23" s="8" t="n">
        <v>21.3</v>
      </c>
      <c r="D23" s="8" t="n">
        <v>-7.5</v>
      </c>
    </row>
    <row r="24" spans="1:4">
      <c r="A24" s="3" t="s">
        <v>141</v>
      </c>
    </row>
    <row r="25" spans="1:4">
      <c r="A25" s="4" t="s">
        <v>142</v>
      </c>
      <c r="B25" s="8" t="n">
        <v>-34.5</v>
      </c>
      <c r="C25" s="8" t="n">
        <v>-21.9</v>
      </c>
      <c r="D25" s="8" t="n">
        <v>-23.4</v>
      </c>
    </row>
    <row r="26" spans="1:4">
      <c r="A26" s="4" t="s">
        <v>143</v>
      </c>
      <c r="B26" s="6" t="n">
        <v>5</v>
      </c>
      <c r="C26" s="8" t="n">
        <v>4.4</v>
      </c>
      <c r="D26" s="8" t="n">
        <v>0.8</v>
      </c>
    </row>
    <row r="27" spans="1:4">
      <c r="A27" s="4" t="s">
        <v>144</v>
      </c>
      <c r="B27" s="6" t="n">
        <v>0</v>
      </c>
      <c r="C27" s="8" t="n">
        <v>0.3</v>
      </c>
      <c r="D27" s="8" t="n">
        <v>51.4</v>
      </c>
    </row>
    <row r="28" spans="1:4">
      <c r="A28" s="4" t="s">
        <v>145</v>
      </c>
      <c r="B28" s="8" t="n">
        <v>-73.90000000000001</v>
      </c>
      <c r="C28" s="6" t="n">
        <v>0</v>
      </c>
      <c r="D28" s="6" t="n">
        <v>0</v>
      </c>
    </row>
    <row r="29" spans="1:4">
      <c r="A29" s="4" t="s">
        <v>146</v>
      </c>
      <c r="B29" s="6" t="n">
        <v>0</v>
      </c>
      <c r="C29" s="6" t="n">
        <v>0</v>
      </c>
      <c r="D29" s="8" t="n">
        <v>3.1</v>
      </c>
    </row>
    <row r="30" spans="1:4">
      <c r="A30" s="4" t="s">
        <v>147</v>
      </c>
      <c r="B30" s="6" t="n">
        <v>0</v>
      </c>
      <c r="C30" s="6" t="n">
        <v>-2</v>
      </c>
      <c r="D30" s="8" t="n">
        <v>-0.5</v>
      </c>
    </row>
    <row r="31" spans="1:4">
      <c r="A31" s="4" t="s">
        <v>148</v>
      </c>
      <c r="B31" s="8" t="n">
        <v>-103.4</v>
      </c>
      <c r="C31" s="8" t="n">
        <v>-19.2</v>
      </c>
      <c r="D31" s="8" t="n">
        <v>31.4</v>
      </c>
    </row>
    <row r="32" spans="1:4">
      <c r="A32" s="3" t="s">
        <v>149</v>
      </c>
    </row>
    <row r="33" spans="1:4">
      <c r="A33" s="4" t="s">
        <v>150</v>
      </c>
      <c r="B33" s="8" t="n">
        <v>87.7</v>
      </c>
      <c r="C33" s="8" t="n">
        <v>18.8</v>
      </c>
      <c r="D33" s="8" t="n">
        <v>-13.4</v>
      </c>
    </row>
    <row r="34" spans="1:4">
      <c r="A34" s="4" t="s">
        <v>151</v>
      </c>
      <c r="B34" s="6" t="n">
        <v>-2</v>
      </c>
      <c r="C34" s="8" t="n">
        <v>18.5</v>
      </c>
      <c r="D34" s="6" t="n">
        <v>0</v>
      </c>
    </row>
    <row r="35" spans="1:4">
      <c r="A35" s="4" t="s">
        <v>152</v>
      </c>
      <c r="B35" s="8" t="n">
        <v>23.7</v>
      </c>
      <c r="C35" s="6" t="n">
        <v>0</v>
      </c>
      <c r="D35" s="6" t="n">
        <v>0</v>
      </c>
    </row>
    <row r="36" spans="1:4">
      <c r="A36" s="4" t="s">
        <v>153</v>
      </c>
      <c r="B36" s="6" t="n">
        <v>0</v>
      </c>
      <c r="C36" s="8" t="n">
        <v>-21.8</v>
      </c>
      <c r="D36" s="6" t="n">
        <v>0</v>
      </c>
    </row>
    <row r="37" spans="1:4">
      <c r="A37" s="4" t="s">
        <v>154</v>
      </c>
      <c r="B37" s="6" t="n">
        <v>0</v>
      </c>
      <c r="C37" s="8" t="n">
        <v>-14.5</v>
      </c>
      <c r="D37" s="8" t="n">
        <v>-15.8</v>
      </c>
    </row>
    <row r="38" spans="1:4">
      <c r="A38" s="4" t="s">
        <v>155</v>
      </c>
      <c r="B38" s="8" t="n">
        <v>-1.4</v>
      </c>
      <c r="C38" s="8" t="n">
        <v>-2.3</v>
      </c>
      <c r="D38" s="6" t="n">
        <v>0</v>
      </c>
    </row>
    <row r="39" spans="1:4">
      <c r="A39" s="4" t="s">
        <v>156</v>
      </c>
      <c r="B39" s="8" t="n">
        <v>-0.6</v>
      </c>
      <c r="C39" s="6" t="n">
        <v>-2</v>
      </c>
      <c r="D39" s="8" t="n">
        <v>-1.1</v>
      </c>
    </row>
    <row r="40" spans="1:4">
      <c r="A40" s="4" t="s">
        <v>157</v>
      </c>
      <c r="B40" s="8" t="n">
        <v>107.4</v>
      </c>
      <c r="C40" s="8" t="n">
        <v>-3.3</v>
      </c>
      <c r="D40" s="8" t="n">
        <v>-30.3</v>
      </c>
    </row>
    <row r="41" spans="1:4">
      <c r="A41" s="4" t="s">
        <v>158</v>
      </c>
      <c r="B41" s="8" t="n">
        <v>-2.6</v>
      </c>
      <c r="C41" s="8" t="n">
        <v>-1.2</v>
      </c>
      <c r="D41" s="8" t="n">
        <v>-6.4</v>
      </c>
    </row>
    <row r="42" spans="1:4">
      <c r="A42" s="4" t="s">
        <v>159</v>
      </c>
      <c r="B42" s="8" t="n">
        <v>10.9</v>
      </c>
      <c r="C42" s="8" t="n">
        <v>12.1</v>
      </c>
      <c r="D42" s="8" t="n">
        <v>18.5</v>
      </c>
    </row>
    <row r="43" spans="1:4">
      <c r="A43" s="4" t="s">
        <v>160</v>
      </c>
      <c r="B43" s="8" t="n">
        <v>8.300000000000001</v>
      </c>
      <c r="C43" s="8" t="n">
        <v>10.9</v>
      </c>
      <c r="D43" s="8" t="n">
        <v>12.1</v>
      </c>
    </row>
    <row r="44" spans="1:4">
      <c r="A44" s="3" t="s">
        <v>161</v>
      </c>
    </row>
    <row r="45" spans="1:4">
      <c r="A45" s="4" t="s">
        <v>162</v>
      </c>
      <c r="B45" s="8" t="n">
        <v>0.5</v>
      </c>
      <c r="C45" s="6" t="n">
        <v>0</v>
      </c>
      <c r="D45" s="6" t="n">
        <v>0</v>
      </c>
    </row>
    <row r="46" spans="1:4">
      <c r="A46" s="4" t="s">
        <v>163</v>
      </c>
      <c r="B46" s="7" t="n">
        <v>45.1</v>
      </c>
      <c r="C46" s="7" t="n">
        <v>34.2</v>
      </c>
      <c r="D46" s="7" t="n">
        <v>3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4"/>
    <col customWidth="1" max="5" min="5" width="21"/>
  </cols>
  <sheetData>
    <row r="1" spans="1:5">
      <c r="A1" s="1" t="s">
        <v>568</v>
      </c>
      <c r="B1" s="2" t="s">
        <v>1</v>
      </c>
    </row>
    <row r="2" spans="1:5">
      <c r="B2" s="2" t="s">
        <v>121</v>
      </c>
      <c r="C2" s="2" t="s">
        <v>534</v>
      </c>
      <c r="D2" s="2" t="s">
        <v>569</v>
      </c>
      <c r="E2" s="2" t="s">
        <v>570</v>
      </c>
    </row>
    <row r="3" spans="1:5">
      <c r="A3" s="3" t="s">
        <v>571</v>
      </c>
      <c r="C3" t="n"/>
    </row>
    <row r="4" spans="1:5">
      <c r="A4" s="4" t="s">
        <v>572</v>
      </c>
      <c r="B4" s="7" t="n">
        <v>885.6</v>
      </c>
      <c r="C4" t="n"/>
    </row>
    <row r="5" spans="1:5">
      <c r="A5" s="4" t="s">
        <v>573</v>
      </c>
      <c r="B5" s="7" t="n">
        <v>-14.9</v>
      </c>
      <c r="C5" t="n"/>
    </row>
    <row r="6" spans="1:5">
      <c r="A6" s="4" t="s">
        <v>574</v>
      </c>
      <c r="C6" t="n"/>
    </row>
    <row r="7" spans="1:5">
      <c r="A7" s="3" t="s">
        <v>571</v>
      </c>
      <c r="C7" t="n"/>
    </row>
    <row r="8" spans="1:5">
      <c r="A8" s="4" t="s">
        <v>575</v>
      </c>
      <c r="C8" s="12" t="n">
        <v>1991.1</v>
      </c>
      <c r="E8" s="12" t="n">
        <v>1955.8</v>
      </c>
    </row>
    <row r="9" spans="1:5">
      <c r="A9" s="4" t="s">
        <v>576</v>
      </c>
      <c r="C9" s="12" t="n">
        <v>-49.4</v>
      </c>
      <c r="E9" s="12" t="n">
        <v>-106.9</v>
      </c>
    </row>
    <row r="10" spans="1:5">
      <c r="A10" t="n"/>
    </row>
    <row r="11" spans="1:5">
      <c r="A11" s="4" t="s">
        <v>569</v>
      </c>
      <c r="B11" s="4" t="s">
        <v>577</v>
      </c>
    </row>
  </sheetData>
  <mergeCells count="11">
    <mergeCell ref="A1:A2"/>
    <mergeCell ref="B1:E1"/>
    <mergeCell ref="C3:D3"/>
    <mergeCell ref="C4:D4"/>
    <mergeCell ref="C5:D5"/>
    <mergeCell ref="C6:D6"/>
    <mergeCell ref="C7:D7"/>
    <mergeCell ref="C8:D8"/>
    <mergeCell ref="C9:D9"/>
    <mergeCell ref="A10:E10"/>
    <mergeCell ref="B11:E1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80"/>
    <col customWidth="1" max="6" min="6" width="80"/>
    <col customWidth="1" max="7" min="7" width="21"/>
  </cols>
  <sheetData>
    <row r="1" spans="1:7">
      <c r="A1" s="1" t="s">
        <v>578</v>
      </c>
      <c r="B1" s="2" t="s">
        <v>555</v>
      </c>
      <c r="C1" s="2" t="s">
        <v>579</v>
      </c>
      <c r="D1" s="2" t="s">
        <v>580</v>
      </c>
      <c r="E1" s="2" t="s">
        <v>121</v>
      </c>
      <c r="F1" s="2" t="s">
        <v>534</v>
      </c>
      <c r="G1" s="2" t="s">
        <v>579</v>
      </c>
    </row>
    <row r="2" spans="1:7">
      <c r="A2" s="3" t="s">
        <v>571</v>
      </c>
    </row>
    <row r="3" spans="1:7">
      <c r="A3" s="4" t="s">
        <v>581</v>
      </c>
      <c r="B3" s="7" t="n">
        <v>73.90000000000001</v>
      </c>
      <c r="C3" s="12" t="n">
        <v>62.4</v>
      </c>
    </row>
    <row r="4" spans="1:7">
      <c r="A4" s="4" t="s">
        <v>582</v>
      </c>
      <c r="B4" s="6" t="n">
        <v>175</v>
      </c>
    </row>
    <row r="5" spans="1:7">
      <c r="A5" s="4" t="s">
        <v>583</v>
      </c>
      <c r="E5" s="7" t="n">
        <v>85.5</v>
      </c>
      <c r="G5" s="11" t="n">
        <v>225</v>
      </c>
    </row>
    <row r="6" spans="1:7">
      <c r="A6" s="4" t="s">
        <v>584</v>
      </c>
      <c r="B6" s="7" t="n">
        <v>260.5</v>
      </c>
      <c r="G6" s="11" t="n">
        <v>25</v>
      </c>
    </row>
    <row r="7" spans="1:7">
      <c r="A7" s="4" t="s">
        <v>585</v>
      </c>
      <c r="B7" s="4" t="s">
        <v>541</v>
      </c>
      <c r="C7" s="4" t="s">
        <v>541</v>
      </c>
    </row>
    <row r="8" spans="1:7">
      <c r="A8" s="4" t="s">
        <v>586</v>
      </c>
      <c r="C8" s="11" t="n">
        <v>20</v>
      </c>
    </row>
    <row r="9" spans="1:7">
      <c r="A9" s="4" t="s">
        <v>587</v>
      </c>
      <c r="E9" s="7" t="n">
        <v>137.5</v>
      </c>
      <c r="F9" s="11" t="n">
        <v>116</v>
      </c>
    </row>
    <row r="10" spans="1:7">
      <c r="A10" s="4" t="s">
        <v>588</v>
      </c>
      <c r="E10" s="4" t="s">
        <v>589</v>
      </c>
      <c r="F10" s="4" t="s">
        <v>589</v>
      </c>
    </row>
    <row r="11" spans="1:7">
      <c r="A11" s="4" t="s">
        <v>590</v>
      </c>
      <c r="E11" s="4" t="s">
        <v>591</v>
      </c>
      <c r="F11" s="4" t="s">
        <v>591</v>
      </c>
    </row>
    <row r="12" spans="1:7">
      <c r="A12" s="4" t="s">
        <v>592</v>
      </c>
      <c r="E12" s="7" t="n">
        <v>2.9</v>
      </c>
    </row>
    <row r="13" spans="1:7">
      <c r="A13" s="4" t="s">
        <v>593</v>
      </c>
      <c r="E13" s="8" t="n">
        <v>43.9</v>
      </c>
    </row>
    <row r="14" spans="1:7">
      <c r="A14" s="4" t="s">
        <v>594</v>
      </c>
      <c r="D14" s="10" t="n">
        <v>0</v>
      </c>
      <c r="E14" s="7" t="n">
        <v>4.5</v>
      </c>
    </row>
    <row r="15" spans="1:7">
      <c r="A15" s="4" t="s">
        <v>595</v>
      </c>
    </row>
    <row r="16" spans="1:7">
      <c r="A16" s="3" t="s">
        <v>571</v>
      </c>
    </row>
    <row r="17" spans="1:7">
      <c r="A17" s="4" t="s">
        <v>596</v>
      </c>
      <c r="C17" s="6" t="n">
        <v>136</v>
      </c>
    </row>
    <row r="18" spans="1:7">
      <c r="A18" s="4" t="s">
        <v>597</v>
      </c>
    </row>
    <row r="19" spans="1:7">
      <c r="A19" s="3" t="s">
        <v>571</v>
      </c>
    </row>
    <row r="20" spans="1:7">
      <c r="A20" s="4" t="s">
        <v>596</v>
      </c>
      <c r="C20" s="11" t="n">
        <v>112</v>
      </c>
    </row>
    <row r="21" spans="1:7">
      <c r="A21" s="4" t="s">
        <v>598</v>
      </c>
    </row>
    <row r="22" spans="1:7">
      <c r="A22" s="3" t="s">
        <v>571</v>
      </c>
    </row>
    <row r="23" spans="1:7">
      <c r="A23" s="4" t="s">
        <v>585</v>
      </c>
      <c r="E23" s="4" t="s">
        <v>599</v>
      </c>
      <c r="F23" s="4" t="s">
        <v>59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17"/>
    <col customWidth="1" max="6" min="6" width="21"/>
  </cols>
  <sheetData>
    <row r="1" spans="1:6">
      <c r="A1" s="1" t="s">
        <v>600</v>
      </c>
      <c r="B1" s="2" t="s">
        <v>1</v>
      </c>
    </row>
    <row r="2" spans="1:6">
      <c r="B2" s="2" t="s">
        <v>121</v>
      </c>
      <c r="C2" s="2" t="s">
        <v>122</v>
      </c>
      <c r="D2" s="2" t="s">
        <v>570</v>
      </c>
      <c r="E2" s="2" t="s">
        <v>123</v>
      </c>
      <c r="F2" s="2" t="s">
        <v>535</v>
      </c>
    </row>
    <row r="3" spans="1:6">
      <c r="A3" s="4" t="s">
        <v>601</v>
      </c>
      <c r="C3" s="10" t="n">
        <v>13</v>
      </c>
      <c r="D3" s="11" t="n">
        <v>13</v>
      </c>
      <c r="E3" s="7" t="n">
        <v>30.2</v>
      </c>
    </row>
    <row r="4" spans="1:6">
      <c r="A4" s="4" t="s">
        <v>602</v>
      </c>
      <c r="B4" s="10" t="n">
        <v>0</v>
      </c>
      <c r="C4" s="8" t="n">
        <v>1.9</v>
      </c>
      <c r="D4" s="8" t="n">
        <v>1.9</v>
      </c>
      <c r="E4" s="6" t="n">
        <v>0</v>
      </c>
    </row>
    <row r="5" spans="1:6">
      <c r="A5" s="4" t="s">
        <v>603</v>
      </c>
      <c r="B5" s="6" t="n">
        <v>0</v>
      </c>
      <c r="C5" s="8" t="n">
        <v>1.6</v>
      </c>
      <c r="D5" s="12" t="n">
        <v>1.6</v>
      </c>
      <c r="E5" s="6" t="n">
        <v>0</v>
      </c>
      <c r="F5" s="12" t="n">
        <v>30.2</v>
      </c>
    </row>
    <row r="6" spans="1:6">
      <c r="A6" s="4" t="s">
        <v>604</v>
      </c>
      <c r="B6" s="6" t="n">
        <v>0</v>
      </c>
      <c r="C6" s="6" t="n">
        <v>0</v>
      </c>
      <c r="E6" s="8" t="n">
        <v>56.7</v>
      </c>
    </row>
    <row r="7" spans="1:6">
      <c r="A7" s="4" t="s">
        <v>605</v>
      </c>
      <c r="B7" s="6" t="n">
        <v>0</v>
      </c>
      <c r="C7" s="8" t="n">
        <v>16.5</v>
      </c>
      <c r="E7" s="8" t="n">
        <v>86.90000000000001</v>
      </c>
    </row>
    <row r="8" spans="1:6">
      <c r="A8" s="4" t="s">
        <v>606</v>
      </c>
    </row>
    <row r="9" spans="1:6">
      <c r="A9" s="4" t="s">
        <v>601</v>
      </c>
      <c r="B9" s="6" t="n">
        <v>0</v>
      </c>
      <c r="C9" s="6" t="n">
        <v>13</v>
      </c>
      <c r="E9" s="8" t="n">
        <v>12.9</v>
      </c>
    </row>
    <row r="10" spans="1:6">
      <c r="A10" s="4" t="s">
        <v>607</v>
      </c>
    </row>
    <row r="11" spans="1:6">
      <c r="A11" s="4" t="s">
        <v>601</v>
      </c>
      <c r="B11" s="10" t="n">
        <v>0</v>
      </c>
      <c r="C11" s="10" t="n">
        <v>0</v>
      </c>
      <c r="E11" s="7" t="n">
        <v>17.3</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7"/>
    <col customWidth="1" max="3" min="3" width="80"/>
    <col customWidth="1" max="4" min="4" width="80"/>
    <col customWidth="1" max="5" min="5" width="80"/>
    <col customWidth="1" max="6" min="6" width="80"/>
  </cols>
  <sheetData>
    <row r="1" spans="1:6">
      <c r="A1" s="1" t="s">
        <v>608</v>
      </c>
      <c r="B1" s="2" t="s">
        <v>1</v>
      </c>
    </row>
    <row r="2" spans="1:6">
      <c r="B2" s="2" t="s">
        <v>121</v>
      </c>
      <c r="C2" s="2" t="s">
        <v>122</v>
      </c>
      <c r="D2" s="2" t="s">
        <v>570</v>
      </c>
      <c r="E2" s="2" t="s">
        <v>123</v>
      </c>
      <c r="F2" s="2" t="s">
        <v>535</v>
      </c>
    </row>
    <row r="3" spans="1:6">
      <c r="A3" s="4" t="s">
        <v>609</v>
      </c>
      <c r="C3" s="4" t="s">
        <v>610</v>
      </c>
      <c r="D3" s="4" t="s">
        <v>610</v>
      </c>
    </row>
    <row r="4" spans="1:6">
      <c r="A4" s="4" t="s">
        <v>611</v>
      </c>
      <c r="C4" s="7" t="n">
        <v>16.5</v>
      </c>
      <c r="F4" s="12" t="n">
        <v>56.7</v>
      </c>
    </row>
    <row r="5" spans="1:6">
      <c r="A5" s="4" t="s">
        <v>612</v>
      </c>
      <c r="C5" s="4" t="s">
        <v>613</v>
      </c>
      <c r="D5" s="4" t="s">
        <v>613</v>
      </c>
      <c r="E5" s="4" t="s">
        <v>614</v>
      </c>
      <c r="F5" s="4" t="s">
        <v>614</v>
      </c>
    </row>
    <row r="6" spans="1:6">
      <c r="A6" s="4" t="s">
        <v>615</v>
      </c>
      <c r="C6" s="4" t="s">
        <v>537</v>
      </c>
      <c r="D6" s="4" t="s">
        <v>537</v>
      </c>
      <c r="E6" s="4" t="s">
        <v>537</v>
      </c>
      <c r="F6" s="4" t="s">
        <v>537</v>
      </c>
    </row>
    <row r="7" spans="1:6">
      <c r="A7" s="4" t="s">
        <v>601</v>
      </c>
      <c r="C7" s="10" t="n">
        <v>13</v>
      </c>
      <c r="D7" s="11" t="n">
        <v>13</v>
      </c>
      <c r="E7" s="7" t="n">
        <v>30.2</v>
      </c>
    </row>
    <row r="8" spans="1:6">
      <c r="A8" s="4" t="s">
        <v>616</v>
      </c>
      <c r="B8" s="10" t="n">
        <v>0</v>
      </c>
      <c r="C8" s="8" t="n">
        <v>1.9</v>
      </c>
      <c r="D8" s="8" t="n">
        <v>1.9</v>
      </c>
      <c r="E8" s="6" t="n">
        <v>0</v>
      </c>
    </row>
    <row r="9" spans="1:6">
      <c r="A9" s="4" t="s">
        <v>617</v>
      </c>
      <c r="B9" s="10" t="n">
        <v>0</v>
      </c>
      <c r="C9" s="7" t="n">
        <v>1.6</v>
      </c>
      <c r="D9" s="12" t="n">
        <v>1.6</v>
      </c>
      <c r="E9" s="10" t="n">
        <v>0</v>
      </c>
      <c r="F9" s="12" t="n">
        <v>30.2</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6"/>
    <col customWidth="1" max="5" min="5" width="14"/>
    <col customWidth="1" max="6" min="6" width="14"/>
    <col customWidth="1" max="7" min="7" width="14"/>
    <col customWidth="1" max="8" min="8" width="14"/>
  </cols>
  <sheetData>
    <row r="1" spans="1:8">
      <c r="A1" s="1" t="s">
        <v>618</v>
      </c>
      <c r="C1" s="2" t="s">
        <v>619</v>
      </c>
      <c r="D1" s="2" t="s">
        <v>1</v>
      </c>
    </row>
    <row r="2" spans="1:8">
      <c r="C2" s="2" t="s">
        <v>620</v>
      </c>
      <c r="D2" s="2" t="s">
        <v>29</v>
      </c>
      <c r="E2" s="2" t="s">
        <v>30</v>
      </c>
      <c r="F2" s="2" t="s">
        <v>65</v>
      </c>
      <c r="G2" s="2" t="s">
        <v>64</v>
      </c>
      <c r="H2" s="2" t="s">
        <v>621</v>
      </c>
    </row>
    <row r="3" spans="1:8">
      <c r="A3" s="4" t="s">
        <v>68</v>
      </c>
      <c r="D3" s="7" t="n">
        <v>-1882.4</v>
      </c>
      <c r="E3" s="7" t="n">
        <v>-1028.2</v>
      </c>
      <c r="F3" s="7" t="n">
        <v>-970.9</v>
      </c>
    </row>
    <row r="4" spans="1:8">
      <c r="A4" s="4" t="s">
        <v>69</v>
      </c>
      <c r="D4" s="8" t="n">
        <v>-61.4</v>
      </c>
      <c r="E4" s="8" t="n">
        <v>-44.6</v>
      </c>
      <c r="F4" s="6" t="n">
        <v>-47</v>
      </c>
    </row>
    <row r="5" spans="1:8">
      <c r="A5" s="4" t="s">
        <v>73</v>
      </c>
      <c r="D5" s="8" t="n">
        <v>2003.8</v>
      </c>
      <c r="E5" s="8" t="n">
        <v>1122.8</v>
      </c>
      <c r="F5" s="8" t="n">
        <v>1139.2</v>
      </c>
    </row>
    <row r="6" spans="1:8">
      <c r="A6" s="4" t="s">
        <v>622</v>
      </c>
      <c r="D6" s="8" t="n">
        <v>-12.7</v>
      </c>
      <c r="E6" s="8" t="n">
        <v>-13.5</v>
      </c>
      <c r="F6" s="8" t="n">
        <v>-87.8</v>
      </c>
    </row>
    <row r="7" spans="1:8">
      <c r="A7" s="4" t="s">
        <v>623</v>
      </c>
      <c r="D7" s="8" t="n">
        <v>-49.4</v>
      </c>
      <c r="E7" s="8" t="n">
        <v>-35.5</v>
      </c>
      <c r="F7" s="8" t="n">
        <v>-37.4</v>
      </c>
    </row>
    <row r="8" spans="1:8">
      <c r="A8" s="4" t="s">
        <v>624</v>
      </c>
      <c r="D8" s="6" t="n">
        <v>43</v>
      </c>
      <c r="E8" s="8" t="n">
        <v>1.2</v>
      </c>
      <c r="F8" s="8" t="n">
        <v>14.9</v>
      </c>
    </row>
    <row r="9" spans="1:8">
      <c r="A9" s="4" t="s">
        <v>625</v>
      </c>
      <c r="D9" s="8" t="n">
        <v>27.4</v>
      </c>
      <c r="E9" s="8" t="n">
        <v>-0.4</v>
      </c>
      <c r="F9" s="8" t="n">
        <v>-0.1</v>
      </c>
    </row>
    <row r="10" spans="1:8">
      <c r="A10" s="4" t="s">
        <v>626</v>
      </c>
      <c r="D10" s="7" t="n">
        <v>-49.4</v>
      </c>
      <c r="E10" s="8" t="n">
        <v>-72.3</v>
      </c>
      <c r="F10" s="8" t="n">
        <v>-127.3</v>
      </c>
    </row>
    <row r="11" spans="1:8">
      <c r="A11" s="4" t="s">
        <v>627</v>
      </c>
    </row>
    <row r="12" spans="1:8">
      <c r="A12" s="4" t="s">
        <v>68</v>
      </c>
      <c r="C12" s="10" t="n">
        <v>-718</v>
      </c>
      <c r="E12" s="6" t="n">
        <v>0</v>
      </c>
      <c r="H12" s="7" t="n">
        <v>-970.7</v>
      </c>
    </row>
    <row r="13" spans="1:8">
      <c r="A13" s="4" t="s">
        <v>69</v>
      </c>
      <c r="C13" s="8" t="n">
        <v>-23.4</v>
      </c>
      <c r="E13" s="6" t="n">
        <v>0</v>
      </c>
      <c r="G13" s="7" t="n">
        <v>-112.4</v>
      </c>
      <c r="H13" s="8" t="n">
        <v>-105.5</v>
      </c>
    </row>
    <row r="14" spans="1:8">
      <c r="A14" s="4" t="s">
        <v>73</v>
      </c>
      <c r="C14" s="8" t="n">
        <v>772.9</v>
      </c>
      <c r="E14" s="6" t="n">
        <v>0</v>
      </c>
      <c r="H14" s="8" t="n">
        <v>1784.2</v>
      </c>
    </row>
    <row r="15" spans="1:8">
      <c r="A15" s="4" t="s">
        <v>622</v>
      </c>
      <c r="C15" s="8" t="n">
        <v>24.8</v>
      </c>
      <c r="E15" s="6" t="n">
        <v>0</v>
      </c>
      <c r="H15" s="8" t="n">
        <v>-704.5</v>
      </c>
    </row>
    <row r="16" spans="1:8">
      <c r="A16" s="4" t="s">
        <v>623</v>
      </c>
      <c r="C16" s="8" t="n">
        <v>-60.3</v>
      </c>
      <c r="E16" s="6" t="n">
        <v>0</v>
      </c>
      <c r="H16" s="8" t="n">
        <v>-73.2</v>
      </c>
    </row>
    <row r="17" spans="1:8">
      <c r="A17" s="4" t="s">
        <v>624</v>
      </c>
      <c r="C17" s="8" t="n">
        <v>-2.6</v>
      </c>
      <c r="E17" s="8" t="n">
        <v>10.6</v>
      </c>
      <c r="H17" s="8" t="n">
        <v>-2.1</v>
      </c>
    </row>
    <row r="18" spans="1:8">
      <c r="A18" s="4" t="s">
        <v>625</v>
      </c>
      <c r="C18" s="8" t="n">
        <v>1.1</v>
      </c>
      <c r="E18" s="10" t="n">
        <v>0</v>
      </c>
      <c r="H18" s="8" t="n">
        <v>8.4</v>
      </c>
    </row>
    <row r="19" spans="1:8">
      <c r="A19" s="4" t="s">
        <v>626</v>
      </c>
      <c r="C19" s="7" t="n">
        <v>650.3</v>
      </c>
      <c r="G19" s="7" t="n">
        <v>-976.6</v>
      </c>
      <c r="H19" s="7" t="n">
        <v>-976.6</v>
      </c>
    </row>
    <row r="20" spans="1:8">
      <c r="A20" s="4" t="s">
        <v>628</v>
      </c>
    </row>
    <row r="21" spans="1:8">
      <c r="A21" s="4" t="s">
        <v>629</v>
      </c>
      <c r="B21" s="4" t="s">
        <v>569</v>
      </c>
      <c r="F21" s="8" t="n">
        <v>5.6</v>
      </c>
    </row>
    <row r="22" spans="1:8">
      <c r="A22" s="4" t="s">
        <v>68</v>
      </c>
      <c r="F22" s="8" t="n">
        <v>1.3</v>
      </c>
    </row>
    <row r="23" spans="1:8">
      <c r="A23" s="4" t="s">
        <v>69</v>
      </c>
      <c r="F23" s="8" t="n">
        <v>1.6</v>
      </c>
    </row>
    <row r="24" spans="1:8">
      <c r="A24" s="4" t="s">
        <v>73</v>
      </c>
      <c r="F24" s="8" t="n">
        <v>2.9</v>
      </c>
    </row>
    <row r="25" spans="1:8">
      <c r="A25" s="4" t="s">
        <v>622</v>
      </c>
      <c r="F25" s="8" t="n">
        <v>2.7</v>
      </c>
    </row>
    <row r="26" spans="1:8">
      <c r="A26" s="4" t="s">
        <v>623</v>
      </c>
      <c r="F26" s="8" t="n">
        <v>-1.8</v>
      </c>
    </row>
    <row r="27" spans="1:8">
      <c r="A27" s="4" t="s">
        <v>630</v>
      </c>
      <c r="B27" s="4" t="s">
        <v>569</v>
      </c>
      <c r="F27" s="8" t="n">
        <v>-0.4</v>
      </c>
    </row>
    <row r="28" spans="1:8">
      <c r="A28" s="4" t="s">
        <v>624</v>
      </c>
      <c r="F28" s="8" t="n">
        <v>-0.1</v>
      </c>
    </row>
    <row r="29" spans="1:8">
      <c r="A29" s="4" t="s">
        <v>79</v>
      </c>
      <c r="F29" s="6" t="n">
        <v>0</v>
      </c>
    </row>
    <row r="30" spans="1:8">
      <c r="A30" s="4" t="s">
        <v>625</v>
      </c>
      <c r="F30" s="8" t="n">
        <v>0.2</v>
      </c>
    </row>
    <row r="31" spans="1:8">
      <c r="A31" s="4" t="s">
        <v>626</v>
      </c>
      <c r="B31" s="4" t="s">
        <v>631</v>
      </c>
      <c r="F31" s="7" t="n">
        <v>0.6</v>
      </c>
    </row>
    <row r="32" spans="1:8">
      <c r="A32" t="n"/>
    </row>
    <row r="33" spans="1:8">
      <c r="A33" s="4" t="s">
        <v>569</v>
      </c>
      <c r="B33" s="4" t="s">
        <v>632</v>
      </c>
    </row>
    <row r="34" spans="1:8">
      <c r="A34" s="4" t="s">
        <v>631</v>
      </c>
      <c r="B34" s="4" t="s">
        <v>633</v>
      </c>
    </row>
  </sheetData>
  <mergeCells count="5">
    <mergeCell ref="A1:B2"/>
    <mergeCell ref="D1:H1"/>
    <mergeCell ref="A32:G32"/>
    <mergeCell ref="B33:G33"/>
    <mergeCell ref="B34:G3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0"/>
    <col customWidth="1" max="2" min="2" width="17"/>
    <col customWidth="1" max="3" min="3" width="17"/>
    <col customWidth="1" max="4" min="4" width="21"/>
  </cols>
  <sheetData>
    <row r="1" spans="1:4">
      <c r="A1" s="1" t="s">
        <v>634</v>
      </c>
      <c r="B1" s="2" t="s">
        <v>532</v>
      </c>
      <c r="C1" s="2" t="s">
        <v>1</v>
      </c>
    </row>
    <row r="2" spans="1:4">
      <c r="B2" s="2" t="s">
        <v>533</v>
      </c>
      <c r="C2" s="2" t="s">
        <v>123</v>
      </c>
      <c r="D2" s="2" t="s">
        <v>535</v>
      </c>
    </row>
    <row r="3" spans="1:4">
      <c r="A3" s="3" t="s">
        <v>635</v>
      </c>
    </row>
    <row r="4" spans="1:4">
      <c r="A4" s="4" t="s">
        <v>636</v>
      </c>
      <c r="D4" s="11" t="n">
        <v>33</v>
      </c>
    </row>
    <row r="5" spans="1:4">
      <c r="A5" s="3" t="s">
        <v>637</v>
      </c>
    </row>
    <row r="6" spans="1:4">
      <c r="A6" s="4" t="s">
        <v>638</v>
      </c>
      <c r="D6" s="12" t="n">
        <v>20.8</v>
      </c>
    </row>
    <row r="7" spans="1:4">
      <c r="A7" s="4" t="s">
        <v>544</v>
      </c>
    </row>
    <row r="8" spans="1:4">
      <c r="A8" s="3" t="s">
        <v>635</v>
      </c>
    </row>
    <row r="9" spans="1:4">
      <c r="A9" s="4" t="s">
        <v>639</v>
      </c>
      <c r="B9" s="10" t="n">
        <v>33</v>
      </c>
      <c r="C9" s="10" t="n">
        <v>33</v>
      </c>
    </row>
    <row r="10" spans="1:4">
      <c r="A10" s="4" t="s">
        <v>640</v>
      </c>
      <c r="C10" s="8" t="n">
        <v>-0.2</v>
      </c>
    </row>
    <row r="11" spans="1:4">
      <c r="A11" s="4" t="s">
        <v>641</v>
      </c>
      <c r="C11" s="8" t="n">
        <v>-20.8</v>
      </c>
    </row>
    <row r="12" spans="1:4">
      <c r="A12" s="4" t="s">
        <v>642</v>
      </c>
      <c r="C12" s="8" t="n">
        <v>-0.1</v>
      </c>
    </row>
    <row r="13" spans="1:4">
      <c r="A13" s="4" t="s">
        <v>643</v>
      </c>
      <c r="C13" s="8" t="n">
        <v>11.9</v>
      </c>
    </row>
    <row r="14" spans="1:4">
      <c r="A14" s="3" t="s">
        <v>644</v>
      </c>
    </row>
    <row r="15" spans="1:4">
      <c r="A15" s="4" t="s">
        <v>32</v>
      </c>
      <c r="C15" s="6" t="n">
        <v>-6</v>
      </c>
    </row>
    <row r="16" spans="1:4">
      <c r="A16" s="4" t="s">
        <v>134</v>
      </c>
      <c r="C16" s="6" t="n">
        <v>-3</v>
      </c>
    </row>
    <row r="17" spans="1:4">
      <c r="A17" s="4" t="s">
        <v>488</v>
      </c>
      <c r="C17" s="8" t="n">
        <v>-145.6</v>
      </c>
    </row>
    <row r="18" spans="1:4">
      <c r="A18" s="3" t="s">
        <v>637</v>
      </c>
    </row>
    <row r="19" spans="1:4">
      <c r="A19" s="4" t="s">
        <v>139</v>
      </c>
      <c r="C19" s="8" t="n">
        <v>6.8</v>
      </c>
    </row>
    <row r="20" spans="1:4">
      <c r="A20" s="4" t="s">
        <v>645</v>
      </c>
      <c r="C20" s="8" t="n">
        <v>113.8</v>
      </c>
    </row>
    <row r="21" spans="1:4">
      <c r="A21" s="4" t="s">
        <v>646</v>
      </c>
      <c r="C21" s="8" t="n">
        <v>20.8</v>
      </c>
    </row>
    <row r="22" spans="1:4">
      <c r="A22" s="4" t="s">
        <v>112</v>
      </c>
      <c r="C22" s="8" t="n">
        <v>6.6</v>
      </c>
    </row>
    <row r="23" spans="1:4">
      <c r="A23" s="4" t="s">
        <v>647</v>
      </c>
      <c r="C23" s="7" t="n">
        <v>5.3</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s>
  <sheetData>
    <row r="1" spans="1:4">
      <c r="A1" s="1" t="s">
        <v>648</v>
      </c>
      <c r="B1" s="2" t="s">
        <v>532</v>
      </c>
      <c r="C1" s="2" t="s">
        <v>1</v>
      </c>
    </row>
    <row r="2" spans="1:4">
      <c r="B2" s="2" t="s">
        <v>533</v>
      </c>
      <c r="C2" s="2" t="s">
        <v>123</v>
      </c>
      <c r="D2" s="2" t="s">
        <v>535</v>
      </c>
    </row>
    <row r="3" spans="1:4">
      <c r="A3" s="4" t="s">
        <v>649</v>
      </c>
      <c r="D3" s="12" t="n">
        <v>20.8</v>
      </c>
    </row>
    <row r="4" spans="1:4">
      <c r="A4" s="4" t="s">
        <v>650</v>
      </c>
      <c r="D4" s="11" t="n">
        <v>33</v>
      </c>
    </row>
    <row r="5" spans="1:4">
      <c r="A5" s="4" t="s">
        <v>544</v>
      </c>
    </row>
    <row r="6" spans="1:4">
      <c r="A6" s="4" t="s">
        <v>651</v>
      </c>
      <c r="B6" s="4" t="s">
        <v>553</v>
      </c>
    </row>
    <row r="7" spans="1:4">
      <c r="A7" s="4" t="s">
        <v>545</v>
      </c>
      <c r="B7" s="4" t="s">
        <v>546</v>
      </c>
    </row>
    <row r="8" spans="1:4">
      <c r="A8" s="4" t="s">
        <v>652</v>
      </c>
      <c r="B8" s="7" t="n">
        <v>12.7</v>
      </c>
    </row>
    <row r="9" spans="1:4">
      <c r="A9" s="4" t="s">
        <v>653</v>
      </c>
      <c r="B9" s="4" t="s">
        <v>548</v>
      </c>
    </row>
    <row r="10" spans="1:4">
      <c r="A10" s="4" t="s">
        <v>547</v>
      </c>
      <c r="B10" s="4" t="s">
        <v>548</v>
      </c>
    </row>
    <row r="11" spans="1:4">
      <c r="A11" s="4" t="s">
        <v>647</v>
      </c>
      <c r="C11" s="7" t="n">
        <v>5.3</v>
      </c>
    </row>
    <row r="12" spans="1:4">
      <c r="A12" s="4" t="s">
        <v>654</v>
      </c>
      <c r="C12" s="8" t="n">
        <v>20.8</v>
      </c>
    </row>
    <row r="13" spans="1:4">
      <c r="A13" s="4" t="s">
        <v>542</v>
      </c>
      <c r="B13" s="10" t="n">
        <v>33</v>
      </c>
      <c r="C13" s="10" t="n">
        <v>33</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5</v>
      </c>
      <c r="B1" s="2" t="s">
        <v>29</v>
      </c>
      <c r="C1" s="2" t="s">
        <v>30</v>
      </c>
    </row>
    <row r="2" spans="1:3">
      <c r="A2" s="4" t="s">
        <v>488</v>
      </c>
      <c r="B2" s="7" t="n">
        <v>1.5</v>
      </c>
      <c r="C2" s="7" t="n">
        <v>1.5</v>
      </c>
    </row>
    <row r="3" spans="1:3">
      <c r="A3" s="4" t="s">
        <v>656</v>
      </c>
      <c r="B3" s="7" t="n">
        <v>1.5</v>
      </c>
      <c r="C3" s="7" t="n">
        <v>1.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7</v>
      </c>
      <c r="B1" s="2" t="s">
        <v>1</v>
      </c>
    </row>
    <row r="2" spans="1:4">
      <c r="B2" s="2" t="s">
        <v>29</v>
      </c>
      <c r="C2" s="2" t="s">
        <v>30</v>
      </c>
      <c r="D2" s="2" t="s">
        <v>65</v>
      </c>
    </row>
    <row r="3" spans="1:4">
      <c r="A3" s="4" t="s">
        <v>658</v>
      </c>
      <c r="B3" s="7" t="n">
        <v>4.1</v>
      </c>
    </row>
    <row r="4" spans="1:4">
      <c r="A4" s="4" t="s">
        <v>659</v>
      </c>
      <c r="B4" s="10" t="n">
        <v>0</v>
      </c>
      <c r="C4" s="10" t="n">
        <v>0</v>
      </c>
      <c r="D4" s="7" t="n">
        <v>3.1</v>
      </c>
    </row>
    <row r="5" spans="1:4">
      <c r="A5" s="4" t="s">
        <v>660</v>
      </c>
    </row>
    <row r="6" spans="1:4">
      <c r="A6" s="4" t="s">
        <v>66</v>
      </c>
      <c r="D6" s="8" t="n">
        <v>0.7</v>
      </c>
    </row>
    <row r="7" spans="1:4">
      <c r="A7" s="4" t="s">
        <v>68</v>
      </c>
      <c r="D7" s="8" t="n">
        <v>-1.1</v>
      </c>
    </row>
    <row r="8" spans="1:4">
      <c r="A8" s="4" t="s">
        <v>69</v>
      </c>
      <c r="D8" s="6" t="n">
        <v>0</v>
      </c>
    </row>
    <row r="9" spans="1:4">
      <c r="A9" s="4" t="s">
        <v>661</v>
      </c>
      <c r="D9" s="8" t="n">
        <v>-0.2</v>
      </c>
    </row>
    <row r="10" spans="1:4">
      <c r="A10" s="4" t="s">
        <v>662</v>
      </c>
      <c r="D10" s="8" t="n">
        <v>-0.4</v>
      </c>
    </row>
    <row r="11" spans="1:4">
      <c r="A11" s="4" t="s">
        <v>663</v>
      </c>
      <c r="D11" s="6" t="n">
        <v>0</v>
      </c>
    </row>
    <row r="12" spans="1:4">
      <c r="A12" s="4" t="s">
        <v>624</v>
      </c>
      <c r="D12" s="8" t="n">
        <v>-0.1</v>
      </c>
    </row>
    <row r="13" spans="1:4">
      <c r="A13" s="4" t="s">
        <v>658</v>
      </c>
      <c r="D13" s="8" t="n">
        <v>4.1</v>
      </c>
    </row>
    <row r="14" spans="1:4">
      <c r="A14" s="4" t="s">
        <v>664</v>
      </c>
      <c r="D14" s="8" t="n">
        <v>0.1</v>
      </c>
    </row>
    <row r="15" spans="1:4">
      <c r="A15" s="4" t="s">
        <v>659</v>
      </c>
      <c r="D15" s="7" t="n">
        <v>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r="A1" s="1" t="s">
        <v>665</v>
      </c>
      <c r="B1" s="2" t="s">
        <v>1</v>
      </c>
    </row>
    <row r="2" spans="1:2">
      <c r="B2" s="2" t="s">
        <v>121</v>
      </c>
    </row>
    <row r="3" spans="1:2">
      <c r="A3" s="3" t="s">
        <v>666</v>
      </c>
    </row>
    <row r="4" spans="1:2">
      <c r="A4" s="4" t="s">
        <v>667</v>
      </c>
      <c r="B4" s="7" t="n">
        <v>13.5</v>
      </c>
    </row>
    <row r="5" spans="1:2">
      <c r="A5" s="3" t="s">
        <v>668</v>
      </c>
    </row>
    <row r="6" spans="1:2">
      <c r="A6" s="4" t="s">
        <v>669</v>
      </c>
      <c r="B6" s="8" t="n">
        <v>-0.4</v>
      </c>
    </row>
    <row r="7" spans="1:2">
      <c r="A7" s="4" t="s">
        <v>670</v>
      </c>
      <c r="B7" s="8" t="n">
        <v>-2.3</v>
      </c>
    </row>
    <row r="8" spans="1:2">
      <c r="A8" s="4" t="s">
        <v>643</v>
      </c>
      <c r="B8" s="8" t="n">
        <v>10.8</v>
      </c>
    </row>
    <row r="9" spans="1:2">
      <c r="A9" s="3" t="s">
        <v>644</v>
      </c>
    </row>
    <row r="10" spans="1:2">
      <c r="A10" s="4" t="s">
        <v>488</v>
      </c>
      <c r="B10" s="8" t="n">
        <v>-6.6</v>
      </c>
    </row>
    <row r="11" spans="1:2">
      <c r="A11" s="4" t="s">
        <v>671</v>
      </c>
      <c r="B11" s="8" t="n">
        <v>-0.2</v>
      </c>
    </row>
    <row r="12" spans="1:2">
      <c r="A12" s="3" t="s">
        <v>637</v>
      </c>
    </row>
    <row r="13" spans="1:2">
      <c r="A13" s="4" t="s">
        <v>672</v>
      </c>
      <c r="B13" s="8" t="n">
        <v>0.1</v>
      </c>
    </row>
    <row r="14" spans="1:2">
      <c r="A14" s="4" t="s">
        <v>673</v>
      </c>
      <c r="B14" s="7" t="n">
        <v>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r="A1" s="1" t="s">
        <v>164</v>
      </c>
      <c r="B1" s="2" t="s">
        <v>1</v>
      </c>
    </row>
    <row r="2" spans="1:2">
      <c r="B2" s="2" t="s">
        <v>29</v>
      </c>
    </row>
    <row r="3" spans="1:2">
      <c r="A3" s="4" t="s">
        <v>165</v>
      </c>
    </row>
    <row r="4" spans="1:2">
      <c r="A4" s="3" t="s">
        <v>166</v>
      </c>
    </row>
    <row r="5" spans="1:2">
      <c r="A5" s="4" t="s">
        <v>167</v>
      </c>
      <c r="B5" s="4" t="s">
        <v>168</v>
      </c>
    </row>
    <row r="6" spans="1:2">
      <c r="A6" s="4" t="s">
        <v>169</v>
      </c>
    </row>
    <row r="7" spans="1:2">
      <c r="A7" s="3" t="s">
        <v>166</v>
      </c>
    </row>
    <row r="8" spans="1:2">
      <c r="A8" s="4" t="s">
        <v>167</v>
      </c>
      <c r="B8"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2"/>
  </cols>
  <sheetData>
    <row r="1" spans="1:4">
      <c r="A1" s="1" t="s">
        <v>674</v>
      </c>
      <c r="B1" s="2" t="s">
        <v>532</v>
      </c>
      <c r="C1" s="2" t="s">
        <v>1</v>
      </c>
    </row>
    <row r="2" spans="1:4">
      <c r="B2" s="2" t="s">
        <v>675</v>
      </c>
      <c r="C2" s="2" t="s">
        <v>121</v>
      </c>
      <c r="D2" s="2" t="s">
        <v>676</v>
      </c>
    </row>
    <row r="3" spans="1:4">
      <c r="A3" s="4" t="s">
        <v>677</v>
      </c>
      <c r="D3" s="12" t="n">
        <v>13.5</v>
      </c>
    </row>
    <row r="4" spans="1:4">
      <c r="A4" s="4" t="s">
        <v>678</v>
      </c>
      <c r="B4" s="7" t="n">
        <v>19.9</v>
      </c>
    </row>
    <row r="5" spans="1:4">
      <c r="A5" s="4" t="s">
        <v>679</v>
      </c>
      <c r="C5" s="7" t="n">
        <v>4.1</v>
      </c>
    </row>
    <row r="6" spans="1:4">
      <c r="A6" s="4" t="s">
        <v>660</v>
      </c>
    </row>
    <row r="7" spans="1:4">
      <c r="A7" s="4" t="s">
        <v>680</v>
      </c>
      <c r="D7" s="12" t="n">
        <v>11.7</v>
      </c>
    </row>
    <row r="8" spans="1:4">
      <c r="A8" s="4" t="s">
        <v>681</v>
      </c>
      <c r="D8" s="6" t="n">
        <v>19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682</v>
      </c>
      <c r="B1" s="2" t="s">
        <v>29</v>
      </c>
      <c r="C1" s="2" t="s">
        <v>30</v>
      </c>
      <c r="D1" s="2" t="s">
        <v>65</v>
      </c>
    </row>
    <row r="2" spans="1:4">
      <c r="A2" s="4" t="s">
        <v>683</v>
      </c>
      <c r="B2" s="7" t="n">
        <v>170.9</v>
      </c>
      <c r="C2" s="7" t="n">
        <v>102.1</v>
      </c>
    </row>
    <row r="3" spans="1:4">
      <c r="A3" s="4" t="s">
        <v>684</v>
      </c>
      <c r="B3" s="8" t="n">
        <v>-4.5</v>
      </c>
      <c r="C3" s="8" t="n">
        <v>-2.3</v>
      </c>
    </row>
    <row r="4" spans="1:4">
      <c r="A4" s="4" t="s">
        <v>685</v>
      </c>
      <c r="B4" s="8" t="n">
        <v>166.4</v>
      </c>
      <c r="C4" s="8" t="n">
        <v>99.8</v>
      </c>
    </row>
    <row r="5" spans="1:4">
      <c r="A5" s="4" t="s">
        <v>686</v>
      </c>
      <c r="B5" s="8" t="n">
        <v>5.6</v>
      </c>
      <c r="C5" s="8" t="n">
        <v>5.9</v>
      </c>
    </row>
    <row r="6" spans="1:4">
      <c r="A6" s="4" t="s">
        <v>687</v>
      </c>
      <c r="B6" s="8" t="n">
        <v>13.1</v>
      </c>
      <c r="C6" s="8" t="n">
        <v>5.2</v>
      </c>
    </row>
    <row r="7" spans="1:4">
      <c r="A7" s="4" t="s">
        <v>688</v>
      </c>
      <c r="B7" s="7" t="n">
        <v>185.1</v>
      </c>
      <c r="C7" s="7" t="n">
        <v>110.9</v>
      </c>
      <c r="D7" s="7" t="n">
        <v>116.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689</v>
      </c>
      <c r="B1" s="2" t="s">
        <v>29</v>
      </c>
      <c r="C1" s="2" t="s">
        <v>30</v>
      </c>
      <c r="D1" s="2" t="s">
        <v>65</v>
      </c>
    </row>
    <row r="2" spans="1:4">
      <c r="A2" s="3" t="s">
        <v>690</v>
      </c>
    </row>
    <row r="3" spans="1:4">
      <c r="A3" s="4" t="s">
        <v>691</v>
      </c>
      <c r="B3" s="7" t="n">
        <v>96.09999999999999</v>
      </c>
      <c r="C3" s="7" t="n">
        <v>53.8</v>
      </c>
    </row>
    <row r="4" spans="1:4">
      <c r="A4" s="4" t="s">
        <v>692</v>
      </c>
      <c r="B4" s="8" t="n">
        <v>2.3</v>
      </c>
      <c r="C4" s="6" t="n">
        <v>1</v>
      </c>
    </row>
    <row r="5" spans="1:4">
      <c r="A5" s="4" t="s">
        <v>693</v>
      </c>
      <c r="B5" s="8" t="n">
        <v>48.5</v>
      </c>
      <c r="C5" s="8" t="n">
        <v>24.8</v>
      </c>
    </row>
    <row r="6" spans="1:4">
      <c r="A6" s="4" t="s">
        <v>694</v>
      </c>
      <c r="B6" s="8" t="n">
        <v>109.3</v>
      </c>
      <c r="C6" s="8" t="n">
        <v>75.90000000000001</v>
      </c>
    </row>
    <row r="7" spans="1:4">
      <c r="A7" s="4" t="s">
        <v>695</v>
      </c>
      <c r="B7" s="8" t="n">
        <v>256.2</v>
      </c>
      <c r="C7" s="8" t="n">
        <v>155.5</v>
      </c>
      <c r="D7" s="7" t="n">
        <v>140.2</v>
      </c>
    </row>
    <row r="8" spans="1:4">
      <c r="A8" s="4" t="s">
        <v>696</v>
      </c>
    </row>
    <row r="9" spans="1:4">
      <c r="A9" s="3" t="s">
        <v>690</v>
      </c>
    </row>
    <row r="10" spans="1:4">
      <c r="A10" s="4" t="s">
        <v>691</v>
      </c>
      <c r="B10" s="8" t="n">
        <v>53.9</v>
      </c>
      <c r="C10" s="8" t="n">
        <v>12.2</v>
      </c>
    </row>
    <row r="11" spans="1:4">
      <c r="A11" s="4" t="s">
        <v>697</v>
      </c>
    </row>
    <row r="12" spans="1:4">
      <c r="A12" s="3" t="s">
        <v>690</v>
      </c>
    </row>
    <row r="13" spans="1:4">
      <c r="A13" s="4" t="s">
        <v>691</v>
      </c>
      <c r="B13" s="8" t="n">
        <v>19.2</v>
      </c>
      <c r="C13" s="8" t="n">
        <v>24.7</v>
      </c>
    </row>
    <row r="14" spans="1:4">
      <c r="A14" s="4" t="s">
        <v>483</v>
      </c>
    </row>
    <row r="15" spans="1:4">
      <c r="A15" s="3" t="s">
        <v>690</v>
      </c>
    </row>
    <row r="16" spans="1:4">
      <c r="A16" s="4" t="s">
        <v>691</v>
      </c>
      <c r="B16" s="8" t="n">
        <v>12.4</v>
      </c>
      <c r="C16" s="8" t="n">
        <v>13.5</v>
      </c>
    </row>
    <row r="17" spans="1:4">
      <c r="A17" s="4" t="s">
        <v>484</v>
      </c>
    </row>
    <row r="18" spans="1:4">
      <c r="A18" s="3" t="s">
        <v>690</v>
      </c>
    </row>
    <row r="19" spans="1:4">
      <c r="A19" s="4" t="s">
        <v>691</v>
      </c>
      <c r="B19" s="7" t="n">
        <v>10.6</v>
      </c>
      <c r="C19" s="7" t="n">
        <v>3.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7"/>
    <col customWidth="1" max="3" min="3" width="17"/>
    <col customWidth="1" max="4" min="4" width="21"/>
    <col customWidth="1" max="5" min="5" width="17"/>
  </cols>
  <sheetData>
    <row r="1" spans="1:5">
      <c r="A1" s="1" t="s">
        <v>698</v>
      </c>
      <c r="B1" s="2" t="s">
        <v>1</v>
      </c>
    </row>
    <row r="2" spans="1:5">
      <c r="B2" s="2" t="s">
        <v>121</v>
      </c>
      <c r="C2" s="2" t="s">
        <v>122</v>
      </c>
      <c r="D2" s="2" t="s">
        <v>570</v>
      </c>
      <c r="E2" s="2" t="s">
        <v>123</v>
      </c>
    </row>
    <row r="3" spans="1:5">
      <c r="A3" s="4" t="s">
        <v>616</v>
      </c>
      <c r="B3" s="10" t="n">
        <v>0</v>
      </c>
      <c r="C3" s="7" t="n">
        <v>1.9</v>
      </c>
      <c r="D3" s="12" t="n">
        <v>1.9</v>
      </c>
      <c r="E3" s="10" t="n">
        <v>0</v>
      </c>
    </row>
    <row r="4" spans="1:5">
      <c r="A4" s="4" t="s">
        <v>699</v>
      </c>
    </row>
    <row r="5" spans="1:5">
      <c r="A5" s="4" t="s">
        <v>700</v>
      </c>
      <c r="B5" s="8" t="n">
        <v>1.1</v>
      </c>
      <c r="C5" s="8" t="n">
        <v>0.6</v>
      </c>
    </row>
    <row r="6" spans="1:5">
      <c r="A6" s="4" t="s">
        <v>701</v>
      </c>
    </row>
    <row r="7" spans="1:5">
      <c r="A7" s="4" t="s">
        <v>700</v>
      </c>
      <c r="B7" s="7" t="n">
        <v>0.6</v>
      </c>
      <c r="C7" s="7" t="n">
        <v>0.2</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702</v>
      </c>
      <c r="B1" s="2" t="s">
        <v>29</v>
      </c>
      <c r="C1" s="2" t="s">
        <v>30</v>
      </c>
      <c r="D1" s="2" t="s">
        <v>65</v>
      </c>
    </row>
    <row r="2" spans="1:4">
      <c r="A2" s="4" t="s">
        <v>703</v>
      </c>
      <c r="B2" s="7" t="n">
        <v>2.6</v>
      </c>
      <c r="C2" s="7" t="n">
        <v>3.1</v>
      </c>
    </row>
    <row r="3" spans="1:4">
      <c r="A3" s="4" t="s">
        <v>134</v>
      </c>
      <c r="B3" s="8" t="n">
        <v>2.9</v>
      </c>
      <c r="C3" s="8" t="n">
        <v>1.5</v>
      </c>
    </row>
    <row r="4" spans="1:4">
      <c r="A4" s="4" t="s">
        <v>704</v>
      </c>
      <c r="B4" s="7" t="n">
        <v>5.5</v>
      </c>
      <c r="C4" s="7" t="n">
        <v>4.6</v>
      </c>
      <c r="D4" s="7" t="n">
        <v>4.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705</v>
      </c>
      <c r="B1" s="2" t="s">
        <v>29</v>
      </c>
      <c r="C1" s="2" t="s">
        <v>30</v>
      </c>
      <c r="D1" s="2" t="s">
        <v>65</v>
      </c>
    </row>
    <row r="2" spans="1:4">
      <c r="A2" s="4" t="s">
        <v>706</v>
      </c>
      <c r="B2" s="7" t="n">
        <v>663.1</v>
      </c>
      <c r="C2" s="7" t="n">
        <v>522.8</v>
      </c>
    </row>
    <row r="3" spans="1:4">
      <c r="A3" s="4" t="s">
        <v>707</v>
      </c>
      <c r="B3" s="8" t="n">
        <v>206.2</v>
      </c>
      <c r="C3" s="8" t="n">
        <v>143.5</v>
      </c>
    </row>
    <row r="4" spans="1:4">
      <c r="A4" s="4" t="s">
        <v>708</v>
      </c>
      <c r="B4" s="8" t="n">
        <v>456.9</v>
      </c>
      <c r="C4" s="8" t="n">
        <v>379.3</v>
      </c>
      <c r="D4" s="7" t="n">
        <v>412.2</v>
      </c>
    </row>
    <row r="5" spans="1:4">
      <c r="A5" s="4" t="s">
        <v>709</v>
      </c>
    </row>
    <row r="6" spans="1:4">
      <c r="A6" s="4" t="s">
        <v>706</v>
      </c>
      <c r="B6" s="8" t="n">
        <v>73.09999999999999</v>
      </c>
      <c r="C6" s="8" t="n">
        <v>68.2</v>
      </c>
    </row>
    <row r="7" spans="1:4">
      <c r="A7" s="4" t="s">
        <v>707</v>
      </c>
      <c r="B7" s="8" t="n">
        <v>13.6</v>
      </c>
      <c r="C7" s="8" t="n">
        <v>10.9</v>
      </c>
    </row>
    <row r="8" spans="1:4">
      <c r="A8" s="4" t="s">
        <v>708</v>
      </c>
      <c r="B8" s="8" t="n">
        <v>59.5</v>
      </c>
      <c r="C8" s="8" t="n">
        <v>57.3</v>
      </c>
    </row>
    <row r="9" spans="1:4">
      <c r="A9" s="4" t="s">
        <v>710</v>
      </c>
    </row>
    <row r="10" spans="1:4">
      <c r="A10" s="4" t="s">
        <v>706</v>
      </c>
      <c r="B10" s="8" t="n">
        <v>11.8</v>
      </c>
      <c r="C10" s="8" t="n">
        <v>10.9</v>
      </c>
    </row>
    <row r="11" spans="1:4">
      <c r="A11" s="4" t="s">
        <v>707</v>
      </c>
      <c r="B11" s="8" t="n">
        <v>0.6</v>
      </c>
      <c r="C11" s="8" t="n">
        <v>0.6</v>
      </c>
    </row>
    <row r="12" spans="1:4">
      <c r="A12" s="4" t="s">
        <v>708</v>
      </c>
      <c r="B12" s="8" t="n">
        <v>11.2</v>
      </c>
      <c r="C12" s="8" t="n">
        <v>10.3</v>
      </c>
    </row>
    <row r="13" spans="1:4">
      <c r="A13" s="4" t="s">
        <v>711</v>
      </c>
    </row>
    <row r="14" spans="1:4">
      <c r="A14" s="4" t="s">
        <v>706</v>
      </c>
      <c r="B14" s="6" t="n">
        <v>551</v>
      </c>
      <c r="C14" s="8" t="n">
        <v>428.1</v>
      </c>
    </row>
    <row r="15" spans="1:4">
      <c r="A15" s="4" t="s">
        <v>707</v>
      </c>
      <c r="B15" s="8" t="n">
        <v>186.2</v>
      </c>
      <c r="C15" s="8" t="n">
        <v>129.5</v>
      </c>
    </row>
    <row r="16" spans="1:4">
      <c r="A16" s="4" t="s">
        <v>708</v>
      </c>
      <c r="B16" s="8" t="n">
        <v>364.8</v>
      </c>
      <c r="C16" s="8" t="n">
        <v>298.6</v>
      </c>
    </row>
    <row r="17" spans="1:4">
      <c r="A17" s="4" t="s">
        <v>712</v>
      </c>
    </row>
    <row r="18" spans="1:4">
      <c r="A18" s="4" t="s">
        <v>706</v>
      </c>
      <c r="B18" s="8" t="n">
        <v>27.2</v>
      </c>
      <c r="C18" s="8" t="n">
        <v>15.6</v>
      </c>
    </row>
    <row r="19" spans="1:4">
      <c r="A19" s="4" t="s">
        <v>707</v>
      </c>
      <c r="B19" s="8" t="n">
        <v>5.8</v>
      </c>
      <c r="C19" s="8" t="n">
        <v>2.5</v>
      </c>
    </row>
    <row r="20" spans="1:4">
      <c r="A20" s="4" t="s">
        <v>708</v>
      </c>
      <c r="B20" s="7" t="n">
        <v>21.4</v>
      </c>
      <c r="C20" s="7" t="n">
        <v>13.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3</v>
      </c>
      <c r="B1" s="2" t="s">
        <v>29</v>
      </c>
      <c r="C1" s="2" t="s">
        <v>30</v>
      </c>
    </row>
    <row r="2" spans="1:3">
      <c r="A2" s="4" t="s">
        <v>714</v>
      </c>
      <c r="B2" s="7" t="n">
        <v>7.4</v>
      </c>
      <c r="C2" s="7" t="n">
        <v>7.7</v>
      </c>
    </row>
    <row r="3" spans="1:3">
      <c r="A3" s="4" t="s">
        <v>715</v>
      </c>
      <c r="B3" s="8" t="n">
        <v>8.1</v>
      </c>
      <c r="C3" s="8" t="n">
        <v>8.300000000000001</v>
      </c>
    </row>
    <row r="4" spans="1:3">
      <c r="A4" s="4" t="s">
        <v>716</v>
      </c>
      <c r="B4" s="7" t="n">
        <v>0.7</v>
      </c>
      <c r="C4" s="7" t="n">
        <v>0.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717</v>
      </c>
      <c r="B1" s="2" t="s">
        <v>29</v>
      </c>
      <c r="C1" s="2" t="s">
        <v>30</v>
      </c>
      <c r="D1" s="2" t="s">
        <v>65</v>
      </c>
    </row>
    <row r="2" spans="1:4">
      <c r="A2" s="4" t="s">
        <v>155</v>
      </c>
      <c r="B2" s="7" t="n">
        <v>3.6</v>
      </c>
      <c r="C2" s="7" t="n">
        <v>3.1</v>
      </c>
    </row>
    <row r="3" spans="1:4">
      <c r="A3" s="4" t="s">
        <v>718</v>
      </c>
      <c r="B3" s="8" t="n">
        <v>1.6</v>
      </c>
      <c r="C3" s="8" t="n">
        <v>2.9</v>
      </c>
    </row>
    <row r="4" spans="1:4">
      <c r="A4" s="4" t="s">
        <v>719</v>
      </c>
      <c r="B4" s="8" t="n">
        <v>0.4</v>
      </c>
      <c r="C4" s="6" t="n">
        <v>0</v>
      </c>
    </row>
    <row r="5" spans="1:4">
      <c r="A5" s="4" t="s">
        <v>720</v>
      </c>
      <c r="B5" s="7" t="n">
        <v>5.6</v>
      </c>
      <c r="C5" s="10" t="n">
        <v>6</v>
      </c>
      <c r="D5" s="7" t="n">
        <v>8.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62"/>
    <col customWidth="1" max="2" min="2" width="17"/>
    <col customWidth="1" max="3" min="3" width="17"/>
    <col customWidth="1" max="4" min="4" width="21"/>
    <col customWidth="1" max="5" min="5" width="17"/>
    <col customWidth="1" max="6" min="6" width="21"/>
  </cols>
  <sheetData>
    <row r="1" spans="1:6">
      <c r="A1" s="1" t="s">
        <v>721</v>
      </c>
      <c r="B1" s="2" t="s">
        <v>1</v>
      </c>
    </row>
    <row r="2" spans="1:6">
      <c r="B2" s="2" t="s">
        <v>121</v>
      </c>
      <c r="C2" s="2" t="s">
        <v>122</v>
      </c>
      <c r="D2" s="2" t="s">
        <v>570</v>
      </c>
      <c r="E2" s="2" t="s">
        <v>123</v>
      </c>
      <c r="F2" s="2" t="s">
        <v>535</v>
      </c>
    </row>
    <row r="3" spans="1:6">
      <c r="A3" s="4" t="s">
        <v>617</v>
      </c>
      <c r="B3" s="10" t="n">
        <v>0</v>
      </c>
      <c r="C3" s="7" t="n">
        <v>1.6</v>
      </c>
      <c r="D3" s="12" t="n">
        <v>1.6</v>
      </c>
      <c r="E3" s="10" t="n">
        <v>0</v>
      </c>
      <c r="F3" s="12" t="n">
        <v>30.2</v>
      </c>
    </row>
  </sheetData>
  <mergeCells count="2">
    <mergeCell ref="A1:A2"/>
    <mergeCell ref="B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722</v>
      </c>
      <c r="B1" s="2" t="s">
        <v>29</v>
      </c>
      <c r="C1" s="2" t="s">
        <v>30</v>
      </c>
      <c r="D1" s="2" t="s">
        <v>65</v>
      </c>
    </row>
    <row r="2" spans="1:4">
      <c r="A2" s="4" t="s">
        <v>723</v>
      </c>
      <c r="B2" s="7" t="n">
        <v>156.2</v>
      </c>
      <c r="C2" s="10" t="n">
        <v>76</v>
      </c>
    </row>
    <row r="3" spans="1:4">
      <c r="A3" s="4" t="s">
        <v>724</v>
      </c>
      <c r="B3" s="8" t="n">
        <v>43.5</v>
      </c>
      <c r="C3" s="8" t="n">
        <v>27.5</v>
      </c>
    </row>
    <row r="4" spans="1:4">
      <c r="A4" s="4" t="s">
        <v>725</v>
      </c>
      <c r="B4" s="8" t="n">
        <v>7.1</v>
      </c>
      <c r="C4" s="8" t="n">
        <v>5.3</v>
      </c>
    </row>
    <row r="5" spans="1:4">
      <c r="A5" s="4" t="s">
        <v>726</v>
      </c>
      <c r="B5" s="8" t="n">
        <v>8.300000000000001</v>
      </c>
      <c r="C5" s="8" t="n">
        <v>8.199999999999999</v>
      </c>
    </row>
    <row r="6" spans="1:4">
      <c r="A6" s="4" t="s">
        <v>727</v>
      </c>
      <c r="B6" s="8" t="n">
        <v>6.4</v>
      </c>
      <c r="C6" s="8" t="n">
        <v>6.5</v>
      </c>
    </row>
    <row r="7" spans="1:4">
      <c r="A7" s="4" t="s">
        <v>728</v>
      </c>
      <c r="B7" s="8" t="n">
        <v>0.9</v>
      </c>
      <c r="C7" s="6" t="n">
        <v>0</v>
      </c>
    </row>
    <row r="8" spans="1:4">
      <c r="A8" s="4" t="s">
        <v>729</v>
      </c>
      <c r="B8" s="8" t="n">
        <v>1.6</v>
      </c>
      <c r="C8" s="8" t="n">
        <v>3.8</v>
      </c>
    </row>
    <row r="9" spans="1:4">
      <c r="A9" s="4" t="s">
        <v>730</v>
      </c>
      <c r="B9" s="8" t="n">
        <v>0.1</v>
      </c>
      <c r="C9" s="8" t="n">
        <v>0.9</v>
      </c>
    </row>
    <row r="10" spans="1:4">
      <c r="A10" s="4" t="s">
        <v>731</v>
      </c>
      <c r="B10" s="8" t="n">
        <v>4.5</v>
      </c>
      <c r="C10" s="6" t="n">
        <v>2</v>
      </c>
    </row>
    <row r="11" spans="1:4">
      <c r="A11" s="4" t="s">
        <v>134</v>
      </c>
      <c r="B11" s="8" t="n">
        <v>15.9</v>
      </c>
      <c r="C11" s="8" t="n">
        <v>7.1</v>
      </c>
    </row>
    <row r="12" spans="1:4">
      <c r="A12" s="4" t="s">
        <v>732</v>
      </c>
      <c r="B12" s="7" t="n">
        <v>244.5</v>
      </c>
      <c r="C12" s="7" t="n">
        <v>137.3</v>
      </c>
      <c r="D12" s="7" t="n">
        <v>119.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17"/>
    <col customWidth="1" max="3" min="3" width="21"/>
    <col customWidth="1" max="4" min="4" width="17"/>
    <col customWidth="1" max="5" min="5" width="17"/>
    <col customWidth="1" max="6" min="6" width="21"/>
  </cols>
  <sheetData>
    <row r="1" spans="1:6">
      <c r="A1" s="1" t="s">
        <v>733</v>
      </c>
      <c r="B1" s="2" t="s">
        <v>121</v>
      </c>
      <c r="C1" s="2" t="s">
        <v>534</v>
      </c>
      <c r="D1" s="2" t="s">
        <v>122</v>
      </c>
      <c r="E1" s="2" t="s">
        <v>123</v>
      </c>
      <c r="F1" s="2" t="s">
        <v>535</v>
      </c>
    </row>
    <row r="2" spans="1:6">
      <c r="A2" s="4" t="s">
        <v>734</v>
      </c>
      <c r="B2" s="7" t="n">
        <v>373.2</v>
      </c>
      <c r="D2" s="7" t="n">
        <v>291.6</v>
      </c>
    </row>
    <row r="3" spans="1:6">
      <c r="A3" s="4" t="s">
        <v>735</v>
      </c>
      <c r="B3" s="8" t="n">
        <v>117.1</v>
      </c>
      <c r="D3" s="8" t="n">
        <v>29.4</v>
      </c>
    </row>
    <row r="4" spans="1:6">
      <c r="A4" s="4" t="s">
        <v>736</v>
      </c>
      <c r="B4" s="8" t="n">
        <v>7.5</v>
      </c>
      <c r="D4" s="8" t="n">
        <v>8.1</v>
      </c>
    </row>
    <row r="5" spans="1:6">
      <c r="A5" s="4" t="s">
        <v>737</v>
      </c>
      <c r="B5" s="8" t="n">
        <v>497.8</v>
      </c>
      <c r="D5" s="8" t="n">
        <v>329.1</v>
      </c>
    </row>
    <row r="6" spans="1:6">
      <c r="A6" s="4" t="s">
        <v>738</v>
      </c>
      <c r="B6" s="8" t="n">
        <v>-3.2</v>
      </c>
      <c r="D6" s="6" t="n">
        <v>-3</v>
      </c>
      <c r="E6" s="10" t="n">
        <v>-2</v>
      </c>
    </row>
    <row r="7" spans="1:6">
      <c r="A7" s="4" t="s">
        <v>739</v>
      </c>
      <c r="B7" s="8" t="n">
        <v>494.6</v>
      </c>
      <c r="D7" s="8" t="n">
        <v>326.1</v>
      </c>
      <c r="E7" s="8" t="n">
        <v>301.8</v>
      </c>
    </row>
    <row r="8" spans="1:6">
      <c r="A8" s="4" t="s">
        <v>740</v>
      </c>
    </row>
    <row r="9" spans="1:6">
      <c r="A9" s="4" t="s">
        <v>734</v>
      </c>
      <c r="B9" s="8" t="n">
        <v>16.5</v>
      </c>
      <c r="D9" s="8" t="n">
        <v>18.5</v>
      </c>
    </row>
    <row r="10" spans="1:6">
      <c r="A10" s="4" t="s">
        <v>741</v>
      </c>
    </row>
    <row r="11" spans="1:6">
      <c r="A11" s="4" t="s">
        <v>734</v>
      </c>
      <c r="B11" s="8" t="n">
        <v>356.7</v>
      </c>
      <c r="C11" s="12" t="n">
        <v>260.5</v>
      </c>
      <c r="D11" s="7" t="n">
        <v>273.1</v>
      </c>
      <c r="F11" s="12" t="n">
        <v>235.5</v>
      </c>
    </row>
    <row r="12" spans="1:6">
      <c r="A12" s="4" t="s">
        <v>739</v>
      </c>
      <c r="B12" s="7" t="n">
        <v>107.1</v>
      </c>
      <c r="E12" s="7" t="n">
        <v>75.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742</v>
      </c>
      <c r="B1" s="2" t="s">
        <v>29</v>
      </c>
      <c r="C1" s="2" t="s">
        <v>30</v>
      </c>
    </row>
    <row r="2" spans="1:3">
      <c r="A2" s="4" t="s">
        <v>743</v>
      </c>
      <c r="B2" s="7" t="n">
        <v>497.8</v>
      </c>
      <c r="C2" s="7" t="n">
        <v>329.1</v>
      </c>
    </row>
    <row r="3" spans="1:3">
      <c r="A3" s="4" t="s">
        <v>744</v>
      </c>
    </row>
    <row r="4" spans="1:3">
      <c r="A4" s="6" t="n">
        <v>2016</v>
      </c>
      <c r="B4" s="8" t="n">
        <v>3.2</v>
      </c>
    </row>
    <row r="5" spans="1:3">
      <c r="A5" s="6" t="n">
        <v>2017</v>
      </c>
      <c r="B5" s="8" t="n">
        <v>495.1</v>
      </c>
    </row>
    <row r="6" spans="1:3">
      <c r="A6" s="6" t="n">
        <v>2018</v>
      </c>
      <c r="B6" s="8" t="n">
        <v>2.7</v>
      </c>
    </row>
    <row r="7" spans="1:3">
      <c r="A7" s="6" t="n">
        <v>2019</v>
      </c>
      <c r="B7" s="8" t="n">
        <v>0.5</v>
      </c>
    </row>
    <row r="8" spans="1:3">
      <c r="A8" s="6" t="n">
        <v>2020</v>
      </c>
      <c r="B8" s="8" t="n">
        <v>0.1</v>
      </c>
    </row>
    <row r="9" spans="1:3">
      <c r="A9" s="4" t="s">
        <v>743</v>
      </c>
      <c r="B9" s="7" t="n">
        <v>501.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745</v>
      </c>
      <c r="B1" s="2" t="s">
        <v>29</v>
      </c>
      <c r="C1" s="2" t="s">
        <v>30</v>
      </c>
    </row>
    <row r="2" spans="1:3">
      <c r="A2" s="4" t="s">
        <v>746</v>
      </c>
      <c r="B2" s="7" t="n">
        <v>497.8</v>
      </c>
      <c r="C2" s="7" t="n">
        <v>329.1</v>
      </c>
    </row>
    <row r="3" spans="1:3">
      <c r="A3" s="4" t="s">
        <v>747</v>
      </c>
      <c r="B3" s="10" t="n">
        <v>416</v>
      </c>
      <c r="C3" s="7" t="n">
        <v>313.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17"/>
    <col customWidth="1" max="6" min="6" width="21"/>
    <col customWidth="1" max="7" min="7" width="17"/>
    <col customWidth="1" max="8" min="8" width="21"/>
    <col customWidth="1" max="9" min="9" width="17"/>
    <col customWidth="1" max="10" min="10" width="21"/>
    <col customWidth="1" max="11" min="11" width="17"/>
    <col customWidth="1" max="12" min="12" width="21"/>
  </cols>
  <sheetData>
    <row r="1" spans="1:12">
      <c r="A1" s="1" t="s">
        <v>748</v>
      </c>
      <c r="B1" s="2" t="s">
        <v>579</v>
      </c>
      <c r="C1" s="2" t="s">
        <v>534</v>
      </c>
      <c r="D1" s="2" t="s">
        <v>570</v>
      </c>
      <c r="E1" s="2" t="s">
        <v>121</v>
      </c>
      <c r="F1" s="2" t="s">
        <v>534</v>
      </c>
      <c r="G1" s="2" t="s">
        <v>555</v>
      </c>
      <c r="H1" s="2" t="s">
        <v>579</v>
      </c>
      <c r="I1" s="2" t="s">
        <v>122</v>
      </c>
      <c r="J1" s="2" t="s">
        <v>570</v>
      </c>
      <c r="K1" s="2" t="s">
        <v>123</v>
      </c>
      <c r="L1" s="2" t="s">
        <v>535</v>
      </c>
    </row>
    <row r="2" spans="1:12">
      <c r="A2" s="4" t="s">
        <v>749</v>
      </c>
      <c r="G2" s="10" t="n">
        <v>175</v>
      </c>
    </row>
    <row r="3" spans="1:12">
      <c r="A3" s="4" t="s">
        <v>750</v>
      </c>
      <c r="E3" s="7" t="n">
        <v>373.2</v>
      </c>
      <c r="I3" s="7" t="n">
        <v>291.6</v>
      </c>
    </row>
    <row r="4" spans="1:12">
      <c r="A4" s="4" t="s">
        <v>751</v>
      </c>
      <c r="E4" s="8" t="n">
        <v>2.8</v>
      </c>
    </row>
    <row r="5" spans="1:12">
      <c r="A5" s="4" t="s">
        <v>752</v>
      </c>
      <c r="E5" s="8" t="n">
        <v>1.4</v>
      </c>
    </row>
    <row r="6" spans="1:12">
      <c r="A6" s="4" t="s">
        <v>753</v>
      </c>
      <c r="E6" s="8" t="n">
        <v>3.5</v>
      </c>
    </row>
    <row r="7" spans="1:12">
      <c r="A7" s="4" t="s">
        <v>754</v>
      </c>
      <c r="E7" s="8" t="n">
        <v>1.5</v>
      </c>
    </row>
    <row r="8" spans="1:12">
      <c r="A8" s="4" t="s">
        <v>755</v>
      </c>
      <c r="E8" s="8" t="n">
        <v>85.5</v>
      </c>
      <c r="H8" s="11" t="n">
        <v>225</v>
      </c>
    </row>
    <row r="9" spans="1:12">
      <c r="A9" s="4" t="s">
        <v>756</v>
      </c>
      <c r="E9" s="8" t="n">
        <v>117.1</v>
      </c>
    </row>
    <row r="10" spans="1:12">
      <c r="A10" s="4" t="s">
        <v>757</v>
      </c>
      <c r="E10" s="8" t="n">
        <v>117.1</v>
      </c>
      <c r="I10" s="8" t="n">
        <v>29.4</v>
      </c>
    </row>
    <row r="11" spans="1:12">
      <c r="A11" s="4" t="s">
        <v>645</v>
      </c>
      <c r="E11" s="8" t="n">
        <v>494.6</v>
      </c>
      <c r="I11" s="8" t="n">
        <v>326.1</v>
      </c>
      <c r="K11" s="7" t="n">
        <v>301.8</v>
      </c>
    </row>
    <row r="12" spans="1:12">
      <c r="A12" s="4" t="s">
        <v>758</v>
      </c>
      <c r="E12" s="8" t="n">
        <v>2.4</v>
      </c>
    </row>
    <row r="13" spans="1:12">
      <c r="A13" s="4" t="s">
        <v>759</v>
      </c>
      <c r="E13" s="8" t="n">
        <v>0.5</v>
      </c>
    </row>
    <row r="14" spans="1:12">
      <c r="A14" s="4" t="s">
        <v>760</v>
      </c>
      <c r="F14" s="12" t="n">
        <v>88.09999999999999</v>
      </c>
      <c r="J14" s="12" t="n">
        <v>130.6</v>
      </c>
    </row>
    <row r="15" spans="1:12">
      <c r="A15" s="4" t="s">
        <v>761</v>
      </c>
      <c r="C15" s="12" t="n">
        <v>9.699999999999999</v>
      </c>
      <c r="D15" s="12" t="n">
        <v>11.8</v>
      </c>
    </row>
    <row r="16" spans="1:12">
      <c r="A16" s="4" t="s">
        <v>762</v>
      </c>
    </row>
    <row r="17" spans="1:12">
      <c r="A17" s="4" t="s">
        <v>757</v>
      </c>
      <c r="E17" s="8" t="n">
        <v>22.4</v>
      </c>
    </row>
    <row r="18" spans="1:12">
      <c r="A18" s="4" t="s">
        <v>763</v>
      </c>
    </row>
    <row r="19" spans="1:12">
      <c r="A19" s="4" t="s">
        <v>749</v>
      </c>
      <c r="E19" s="6" t="n">
        <v>175</v>
      </c>
      <c r="G19" s="10" t="n">
        <v>225</v>
      </c>
    </row>
    <row r="20" spans="1:12">
      <c r="A20" s="4" t="s">
        <v>764</v>
      </c>
    </row>
    <row r="21" spans="1:12">
      <c r="A21" s="4" t="s">
        <v>765</v>
      </c>
      <c r="D21" s="4" t="s">
        <v>766</v>
      </c>
    </row>
    <row r="22" spans="1:12">
      <c r="A22" s="4" t="s">
        <v>767</v>
      </c>
      <c r="D22" s="4" t="s">
        <v>768</v>
      </c>
    </row>
    <row r="23" spans="1:12">
      <c r="A23" s="4" t="s">
        <v>741</v>
      </c>
    </row>
    <row r="24" spans="1:12">
      <c r="A24" s="4" t="s">
        <v>750</v>
      </c>
      <c r="E24" s="7" t="n">
        <v>356.7</v>
      </c>
      <c r="F24" s="12" t="n">
        <v>260.5</v>
      </c>
      <c r="I24" s="7" t="n">
        <v>273.1</v>
      </c>
      <c r="L24" s="12" t="n">
        <v>235.5</v>
      </c>
    </row>
    <row r="25" spans="1:12">
      <c r="A25" s="4" t="s">
        <v>769</v>
      </c>
      <c r="E25" s="4" t="s">
        <v>770</v>
      </c>
      <c r="F25" s="4" t="s">
        <v>770</v>
      </c>
    </row>
    <row r="26" spans="1:12">
      <c r="A26" s="4" t="s">
        <v>645</v>
      </c>
      <c r="E26" s="7" t="n">
        <v>107.1</v>
      </c>
      <c r="K26" s="7" t="n">
        <v>75.8</v>
      </c>
    </row>
    <row r="27" spans="1:12">
      <c r="A27" s="4" t="s">
        <v>771</v>
      </c>
    </row>
    <row r="28" spans="1:12">
      <c r="A28" s="4" t="s">
        <v>772</v>
      </c>
      <c r="B28" s="11" t="n">
        <v>25</v>
      </c>
    </row>
    <row r="29" spans="1:12">
      <c r="A29" s="4" t="s">
        <v>773</v>
      </c>
      <c r="G29" s="4" t="s">
        <v>541</v>
      </c>
      <c r="H29" s="4" t="s">
        <v>541</v>
      </c>
    </row>
    <row r="30" spans="1:12">
      <c r="A30" s="4" t="s">
        <v>774</v>
      </c>
      <c r="B30" s="11" t="n">
        <v>2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775</v>
      </c>
      <c r="B1" s="2" t="s">
        <v>1</v>
      </c>
    </row>
    <row r="2" spans="1:4">
      <c r="B2" s="2" t="s">
        <v>29</v>
      </c>
      <c r="C2" s="2" t="s">
        <v>30</v>
      </c>
      <c r="D2" s="2" t="s">
        <v>65</v>
      </c>
    </row>
    <row r="3" spans="1:4">
      <c r="A3" s="4" t="s">
        <v>776</v>
      </c>
    </row>
    <row r="4" spans="1:4">
      <c r="A4" s="4" t="s">
        <v>777</v>
      </c>
      <c r="B4" s="7" t="n">
        <v>4.8</v>
      </c>
      <c r="C4" s="10" t="n">
        <v>1</v>
      </c>
      <c r="D4" s="7" t="n">
        <v>1.1</v>
      </c>
    </row>
    <row r="5" spans="1:4">
      <c r="A5" s="4" t="s">
        <v>778</v>
      </c>
      <c r="B5" s="8" t="n">
        <v>12.4</v>
      </c>
      <c r="C5" s="8" t="n">
        <v>13.5</v>
      </c>
      <c r="D5" s="6" t="n">
        <v>14</v>
      </c>
    </row>
    <row r="6" spans="1:4">
      <c r="A6" s="4" t="s">
        <v>779</v>
      </c>
      <c r="B6" s="8" t="n">
        <v>-12.6</v>
      </c>
      <c r="C6" s="8" t="n">
        <v>-12.4</v>
      </c>
      <c r="D6" s="8" t="n">
        <v>-13.3</v>
      </c>
    </row>
    <row r="7" spans="1:4">
      <c r="A7" s="4" t="s">
        <v>780</v>
      </c>
      <c r="B7" s="8" t="n">
        <v>-0.1</v>
      </c>
      <c r="C7" s="8" t="n">
        <v>-0.3</v>
      </c>
      <c r="D7" s="6" t="n">
        <v>0</v>
      </c>
    </row>
    <row r="8" spans="1:4">
      <c r="A8" s="4" t="s">
        <v>781</v>
      </c>
      <c r="B8" s="8" t="n">
        <v>4.5</v>
      </c>
      <c r="C8" s="8" t="n">
        <v>1.8</v>
      </c>
      <c r="D8" s="8" t="n">
        <v>1.8</v>
      </c>
    </row>
    <row r="9" spans="1:4">
      <c r="A9" s="4" t="s">
        <v>782</v>
      </c>
    </row>
    <row r="10" spans="1:4">
      <c r="A10" s="4" t="s">
        <v>777</v>
      </c>
      <c r="B10" s="8" t="n">
        <v>9.800000000000001</v>
      </c>
      <c r="C10" s="8" t="n">
        <v>2.4</v>
      </c>
      <c r="D10" s="8" t="n">
        <v>2.5</v>
      </c>
    </row>
    <row r="11" spans="1:4">
      <c r="A11" s="4" t="s">
        <v>783</v>
      </c>
      <c r="B11" s="6" t="n">
        <v>8</v>
      </c>
      <c r="C11" s="8" t="n">
        <v>8.5</v>
      </c>
      <c r="D11" s="8" t="n">
        <v>8.5</v>
      </c>
    </row>
    <row r="12" spans="1:4">
      <c r="A12" s="4" t="s">
        <v>784</v>
      </c>
      <c r="B12" s="8" t="n">
        <v>22.3</v>
      </c>
      <c r="C12" s="8" t="n">
        <v>12.7</v>
      </c>
      <c r="D12" s="8" t="n">
        <v>12.8</v>
      </c>
    </row>
    <row r="13" spans="1:4">
      <c r="A13" s="4" t="s">
        <v>785</v>
      </c>
    </row>
    <row r="14" spans="1:4">
      <c r="A14" s="4" t="s">
        <v>777</v>
      </c>
      <c r="B14" s="8" t="n">
        <v>2.4</v>
      </c>
      <c r="C14" s="8" t="n">
        <v>1.8</v>
      </c>
      <c r="D14" s="6" t="n">
        <v>2</v>
      </c>
    </row>
    <row r="15" spans="1:4">
      <c r="A15" s="4" t="s">
        <v>778</v>
      </c>
      <c r="B15" s="8" t="n">
        <v>6.8</v>
      </c>
      <c r="C15" s="8" t="n">
        <v>6.7</v>
      </c>
      <c r="D15" s="8" t="n">
        <v>5.9</v>
      </c>
    </row>
    <row r="16" spans="1:4">
      <c r="A16" s="4" t="s">
        <v>780</v>
      </c>
      <c r="B16" s="8" t="n">
        <v>0.3</v>
      </c>
      <c r="C16" s="6" t="n">
        <v>0</v>
      </c>
      <c r="D16" s="6" t="n">
        <v>0</v>
      </c>
    </row>
    <row r="17" spans="1:4">
      <c r="A17" s="4" t="s">
        <v>786</v>
      </c>
      <c r="C17" s="6" t="n">
        <v>0</v>
      </c>
      <c r="D17" s="6" t="n">
        <v>0</v>
      </c>
    </row>
    <row r="18" spans="1:4">
      <c r="A18" s="4" t="s">
        <v>787</v>
      </c>
      <c r="B18" s="7" t="n">
        <v>9.5</v>
      </c>
      <c r="C18" s="7" t="n">
        <v>8.5</v>
      </c>
      <c r="D18" s="7" t="n">
        <v>7.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8"/>
    <col customWidth="1" max="2" min="2" width="80"/>
    <col customWidth="1" max="3" min="3" width="17"/>
    <col customWidth="1" max="4" min="4" width="21"/>
    <col customWidth="1" max="5" min="5" width="17"/>
    <col customWidth="1" max="6" min="6" width="17"/>
  </cols>
  <sheetData>
    <row r="1" spans="1:6">
      <c r="A1" s="1" t="s">
        <v>788</v>
      </c>
      <c r="C1" s="2" t="s">
        <v>1</v>
      </c>
    </row>
    <row r="2" spans="1:6">
      <c r="C2" s="2" t="s">
        <v>121</v>
      </c>
      <c r="D2" s="2" t="s">
        <v>534</v>
      </c>
      <c r="E2" s="2" t="s">
        <v>122</v>
      </c>
      <c r="F2" s="2" t="s">
        <v>123</v>
      </c>
    </row>
    <row r="3" spans="1:6">
      <c r="A3" s="3" t="s">
        <v>789</v>
      </c>
    </row>
    <row r="4" spans="1:6">
      <c r="A4" s="4" t="s">
        <v>790</v>
      </c>
      <c r="C4" s="7" t="n">
        <v>208.6</v>
      </c>
    </row>
    <row r="5" spans="1:6">
      <c r="A5" s="4" t="s">
        <v>791</v>
      </c>
      <c r="C5" s="8" t="n">
        <v>223.3</v>
      </c>
      <c r="E5" s="7" t="n">
        <v>208.6</v>
      </c>
    </row>
    <row r="6" spans="1:6">
      <c r="A6" s="4" t="s">
        <v>776</v>
      </c>
    </row>
    <row r="7" spans="1:6">
      <c r="A7" s="3" t="s">
        <v>792</v>
      </c>
    </row>
    <row r="8" spans="1:6">
      <c r="A8" s="4" t="s">
        <v>793</v>
      </c>
      <c r="C8" s="8" t="n">
        <v>329.4</v>
      </c>
      <c r="E8" s="8" t="n">
        <v>317.2</v>
      </c>
    </row>
    <row r="9" spans="1:6">
      <c r="A9" s="4" t="s">
        <v>794</v>
      </c>
      <c r="B9" s="4" t="s">
        <v>569</v>
      </c>
      <c r="C9" s="6" t="n">
        <v>7</v>
      </c>
      <c r="E9" s="6" t="n">
        <v>0</v>
      </c>
    </row>
    <row r="10" spans="1:6">
      <c r="A10" s="4" t="s">
        <v>777</v>
      </c>
      <c r="C10" s="8" t="n">
        <v>4.8</v>
      </c>
      <c r="E10" s="6" t="n">
        <v>1</v>
      </c>
      <c r="F10" s="7" t="n">
        <v>1.1</v>
      </c>
    </row>
    <row r="11" spans="1:6">
      <c r="A11" s="4" t="s">
        <v>778</v>
      </c>
      <c r="C11" s="8" t="n">
        <v>12.4</v>
      </c>
      <c r="E11" s="8" t="n">
        <v>13.5</v>
      </c>
      <c r="F11" s="6" t="n">
        <v>14</v>
      </c>
    </row>
    <row r="12" spans="1:6">
      <c r="A12" s="4" t="s">
        <v>795</v>
      </c>
      <c r="C12" s="8" t="n">
        <v>-27.3</v>
      </c>
      <c r="E12" s="8" t="n">
        <v>-29.2</v>
      </c>
    </row>
    <row r="13" spans="1:6">
      <c r="A13" s="4" t="s">
        <v>796</v>
      </c>
      <c r="C13" s="8" t="n">
        <v>4.6</v>
      </c>
      <c r="E13" s="8" t="n">
        <v>26.9</v>
      </c>
    </row>
    <row r="14" spans="1:6">
      <c r="A14" s="4" t="s">
        <v>797</v>
      </c>
      <c r="C14" s="8" t="n">
        <v>331.8</v>
      </c>
      <c r="E14" s="8" t="n">
        <v>329.4</v>
      </c>
      <c r="F14" s="8" t="n">
        <v>317.2</v>
      </c>
    </row>
    <row r="15" spans="1:6">
      <c r="A15" s="3" t="s">
        <v>789</v>
      </c>
    </row>
    <row r="16" spans="1:6">
      <c r="A16" s="4" t="s">
        <v>790</v>
      </c>
      <c r="C16" s="8" t="n">
        <v>208.6</v>
      </c>
      <c r="E16" s="8" t="n">
        <v>199.9</v>
      </c>
    </row>
    <row r="17" spans="1:6">
      <c r="A17" s="4" t="s">
        <v>798</v>
      </c>
      <c r="C17" s="8" t="n">
        <v>24.1</v>
      </c>
      <c r="E17" s="8" t="n">
        <v>24.6</v>
      </c>
    </row>
    <row r="18" spans="1:6">
      <c r="A18" s="4" t="s">
        <v>799</v>
      </c>
      <c r="C18" s="8" t="n">
        <v>17.9</v>
      </c>
      <c r="E18" s="8" t="n">
        <v>13.3</v>
      </c>
    </row>
    <row r="19" spans="1:6">
      <c r="A19" s="4" t="s">
        <v>795</v>
      </c>
      <c r="C19" s="8" t="n">
        <v>-27.3</v>
      </c>
      <c r="E19" s="8" t="n">
        <v>-29.2</v>
      </c>
    </row>
    <row r="20" spans="1:6">
      <c r="A20" s="4" t="s">
        <v>791</v>
      </c>
      <c r="C20" s="8" t="n">
        <v>223.3</v>
      </c>
      <c r="E20" s="8" t="n">
        <v>208.6</v>
      </c>
      <c r="F20" s="8" t="n">
        <v>199.9</v>
      </c>
    </row>
    <row r="21" spans="1:6">
      <c r="A21" s="4" t="s">
        <v>785</v>
      </c>
    </row>
    <row r="22" spans="1:6">
      <c r="A22" s="3" t="s">
        <v>792</v>
      </c>
    </row>
    <row r="23" spans="1:6">
      <c r="A23" s="4" t="s">
        <v>793</v>
      </c>
      <c r="C23" s="8" t="n">
        <v>176.3</v>
      </c>
      <c r="E23" s="8" t="n">
        <v>151.8</v>
      </c>
    </row>
    <row r="24" spans="1:6">
      <c r="A24" s="4" t="s">
        <v>794</v>
      </c>
      <c r="B24" s="4" t="s">
        <v>569</v>
      </c>
      <c r="C24" s="6" t="n">
        <v>3</v>
      </c>
      <c r="E24" s="6" t="n">
        <v>0</v>
      </c>
    </row>
    <row r="25" spans="1:6">
      <c r="A25" s="4" t="s">
        <v>777</v>
      </c>
      <c r="C25" s="8" t="n">
        <v>2.4</v>
      </c>
      <c r="E25" s="8" t="n">
        <v>1.8</v>
      </c>
      <c r="F25" s="6" t="n">
        <v>2</v>
      </c>
    </row>
    <row r="26" spans="1:6">
      <c r="A26" s="4" t="s">
        <v>778</v>
      </c>
      <c r="C26" s="8" t="n">
        <v>6.8</v>
      </c>
      <c r="E26" s="8" t="n">
        <v>6.7</v>
      </c>
      <c r="F26" s="8" t="n">
        <v>5.9</v>
      </c>
    </row>
    <row r="27" spans="1:6">
      <c r="A27" s="4" t="s">
        <v>795</v>
      </c>
      <c r="C27" s="8" t="n">
        <v>-5.8</v>
      </c>
      <c r="E27" s="8" t="n">
        <v>-5.5</v>
      </c>
    </row>
    <row r="28" spans="1:6">
      <c r="A28" s="4" t="s">
        <v>796</v>
      </c>
      <c r="C28" s="8" t="n">
        <v>-9.9</v>
      </c>
      <c r="E28" s="8" t="n">
        <v>21.5</v>
      </c>
    </row>
    <row r="29" spans="1:6">
      <c r="A29" s="4" t="s">
        <v>797</v>
      </c>
      <c r="C29" s="8" t="n">
        <v>172.9</v>
      </c>
      <c r="E29" s="8" t="n">
        <v>176.3</v>
      </c>
      <c r="F29" s="8" t="n">
        <v>151.8</v>
      </c>
    </row>
    <row r="30" spans="1:6">
      <c r="A30" s="3" t="s">
        <v>789</v>
      </c>
    </row>
    <row r="31" spans="1:6">
      <c r="A31" s="4" t="s">
        <v>790</v>
      </c>
      <c r="C31" s="6" t="n">
        <v>0</v>
      </c>
      <c r="E31" s="6" t="n">
        <v>0</v>
      </c>
    </row>
    <row r="32" spans="1:6">
      <c r="A32" s="4" t="s">
        <v>798</v>
      </c>
      <c r="C32" s="6" t="n">
        <v>0</v>
      </c>
      <c r="E32" s="6" t="n">
        <v>0</v>
      </c>
    </row>
    <row r="33" spans="1:6">
      <c r="A33" s="4" t="s">
        <v>799</v>
      </c>
      <c r="C33" s="8" t="n">
        <v>5.8</v>
      </c>
      <c r="D33" s="12" t="n">
        <v>-5.5</v>
      </c>
      <c r="E33" s="8" t="n">
        <v>5.5</v>
      </c>
    </row>
    <row r="34" spans="1:6">
      <c r="A34" s="4" t="s">
        <v>795</v>
      </c>
      <c r="C34" s="8" t="n">
        <v>-5.8</v>
      </c>
      <c r="E34" s="8" t="n">
        <v>-5.5</v>
      </c>
    </row>
    <row r="35" spans="1:6">
      <c r="A35" s="4" t="s">
        <v>791</v>
      </c>
      <c r="C35" s="10" t="n">
        <v>0</v>
      </c>
      <c r="E35" s="10" t="n">
        <v>0</v>
      </c>
      <c r="F35" s="10" t="n">
        <v>0</v>
      </c>
    </row>
    <row r="36" spans="1:6">
      <c r="A36" t="n"/>
    </row>
    <row r="37" spans="1:6">
      <c r="A37" s="4" t="s">
        <v>569</v>
      </c>
      <c r="B37" s="4" t="s">
        <v>800</v>
      </c>
    </row>
  </sheetData>
  <mergeCells count="4">
    <mergeCell ref="A1:B2"/>
    <mergeCell ref="C1:F1"/>
    <mergeCell ref="A36:E36"/>
    <mergeCell ref="B37:E3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s>
  <sheetData>
    <row r="1" spans="1:5">
      <c r="A1" s="1" t="s">
        <v>801</v>
      </c>
      <c r="B1" s="2" t="s">
        <v>121</v>
      </c>
      <c r="C1" s="2" t="s">
        <v>534</v>
      </c>
      <c r="D1" s="2" t="s">
        <v>122</v>
      </c>
      <c r="E1" s="2" t="s">
        <v>123</v>
      </c>
    </row>
    <row r="2" spans="1:5">
      <c r="A2" s="4" t="s">
        <v>802</v>
      </c>
      <c r="B2" s="7" t="n">
        <v>223.3</v>
      </c>
      <c r="D2" s="7" t="n">
        <v>208.6</v>
      </c>
    </row>
    <row r="3" spans="1:5">
      <c r="A3" s="4" t="s">
        <v>776</v>
      </c>
    </row>
    <row r="4" spans="1:5">
      <c r="A4" s="4" t="s">
        <v>797</v>
      </c>
      <c r="B4" s="8" t="n">
        <v>331.8</v>
      </c>
      <c r="D4" s="8" t="n">
        <v>329.4</v>
      </c>
      <c r="E4" s="7" t="n">
        <v>317.2</v>
      </c>
    </row>
    <row r="5" spans="1:5">
      <c r="A5" s="4" t="s">
        <v>802</v>
      </c>
      <c r="B5" s="8" t="n">
        <v>223.3</v>
      </c>
      <c r="D5" s="8" t="n">
        <v>208.6</v>
      </c>
      <c r="E5" s="8" t="n">
        <v>199.9</v>
      </c>
    </row>
    <row r="6" spans="1:5">
      <c r="A6" s="4" t="s">
        <v>803</v>
      </c>
      <c r="B6" s="8" t="n">
        <v>-108.5</v>
      </c>
      <c r="C6" s="12" t="n">
        <v>-108.5</v>
      </c>
      <c r="D6" s="8" t="n">
        <v>-120.8</v>
      </c>
    </row>
    <row r="7" spans="1:5">
      <c r="A7" s="4" t="s">
        <v>804</v>
      </c>
    </row>
    <row r="8" spans="1:5">
      <c r="A8" s="4" t="s">
        <v>803</v>
      </c>
      <c r="B8" s="8" t="n">
        <v>-8.300000000000001</v>
      </c>
      <c r="D8" s="8" t="n">
        <v>-8.199999999999999</v>
      </c>
    </row>
    <row r="9" spans="1:5">
      <c r="A9" s="4" t="s">
        <v>805</v>
      </c>
    </row>
    <row r="10" spans="1:5">
      <c r="A10" s="4" t="s">
        <v>803</v>
      </c>
      <c r="B10" s="8" t="n">
        <v>-100.6</v>
      </c>
      <c r="D10" s="8" t="n">
        <v>-112.6</v>
      </c>
    </row>
    <row r="11" spans="1:5">
      <c r="A11" s="4" t="s">
        <v>806</v>
      </c>
    </row>
    <row r="12" spans="1:5">
      <c r="A12" s="4" t="s">
        <v>803</v>
      </c>
      <c r="B12" s="8" t="n">
        <v>0.4</v>
      </c>
      <c r="D12" s="6" t="n">
        <v>0</v>
      </c>
    </row>
    <row r="13" spans="1:5">
      <c r="A13" s="4" t="s">
        <v>785</v>
      </c>
    </row>
    <row r="14" spans="1:5">
      <c r="A14" s="4" t="s">
        <v>797</v>
      </c>
      <c r="B14" s="8" t="n">
        <v>172.9</v>
      </c>
      <c r="D14" s="8" t="n">
        <v>176.3</v>
      </c>
      <c r="E14" s="8" t="n">
        <v>151.8</v>
      </c>
    </row>
    <row r="15" spans="1:5">
      <c r="A15" s="4" t="s">
        <v>802</v>
      </c>
      <c r="B15" s="6" t="n">
        <v>0</v>
      </c>
      <c r="D15" s="6" t="n">
        <v>0</v>
      </c>
      <c r="E15" s="10" t="n">
        <v>0</v>
      </c>
    </row>
    <row r="16" spans="1:5">
      <c r="A16" s="4" t="s">
        <v>803</v>
      </c>
      <c r="B16" s="8" t="n">
        <v>-172.9</v>
      </c>
      <c r="C16" s="12" t="n">
        <v>-172.9</v>
      </c>
      <c r="D16" s="8" t="n">
        <v>-176.3</v>
      </c>
    </row>
    <row r="17" spans="1:5">
      <c r="A17" s="4" t="s">
        <v>807</v>
      </c>
    </row>
    <row r="18" spans="1:5">
      <c r="A18" s="4" t="s">
        <v>803</v>
      </c>
      <c r="B18" s="8" t="n">
        <v>-6.4</v>
      </c>
      <c r="D18" s="8" t="n">
        <v>-6.5</v>
      </c>
    </row>
    <row r="19" spans="1:5">
      <c r="A19" s="4" t="s">
        <v>808</v>
      </c>
    </row>
    <row r="20" spans="1:5">
      <c r="A20" s="4" t="s">
        <v>803</v>
      </c>
      <c r="B20" s="8" t="n">
        <v>-166.5</v>
      </c>
      <c r="D20" s="8" t="n">
        <v>-169.8</v>
      </c>
    </row>
    <row r="21" spans="1:5">
      <c r="A21" s="4" t="s">
        <v>809</v>
      </c>
    </row>
    <row r="22" spans="1:5">
      <c r="A22" s="4" t="s">
        <v>803</v>
      </c>
      <c r="B22" s="10" t="n">
        <v>0</v>
      </c>
      <c r="D22" s="10"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810</v>
      </c>
      <c r="B1" s="2" t="s">
        <v>1</v>
      </c>
    </row>
    <row r="2" spans="1:3">
      <c r="B2" s="2" t="s">
        <v>29</v>
      </c>
      <c r="C2" s="2" t="s">
        <v>30</v>
      </c>
    </row>
    <row r="3" spans="1:3">
      <c r="A3" s="4" t="s">
        <v>811</v>
      </c>
      <c r="B3" s="7" t="n">
        <v>5.4</v>
      </c>
    </row>
    <row r="4" spans="1:3">
      <c r="A4" s="4" t="s">
        <v>812</v>
      </c>
      <c r="B4" s="8" t="n">
        <v>-13.9</v>
      </c>
      <c r="C4" s="7" t="n">
        <v>5.4</v>
      </c>
    </row>
    <row r="5" spans="1:3">
      <c r="A5" s="4" t="s">
        <v>776</v>
      </c>
    </row>
    <row r="6" spans="1:3">
      <c r="A6" s="4" t="s">
        <v>811</v>
      </c>
      <c r="B6" s="8" t="n">
        <v>13.7</v>
      </c>
      <c r="C6" s="8" t="n">
        <v>28.7</v>
      </c>
    </row>
    <row r="7" spans="1:3">
      <c r="A7" s="4" t="s">
        <v>813</v>
      </c>
      <c r="B7" s="8" t="n">
        <v>7.9</v>
      </c>
      <c r="C7" s="6" t="n">
        <v>-15</v>
      </c>
    </row>
    <row r="8" spans="1:3">
      <c r="A8" s="4" t="s">
        <v>812</v>
      </c>
      <c r="B8" s="8" t="n">
        <v>21.6</v>
      </c>
      <c r="C8" s="8" t="n">
        <v>13.7</v>
      </c>
    </row>
    <row r="9" spans="1:3">
      <c r="A9" s="4" t="s">
        <v>785</v>
      </c>
    </row>
    <row r="10" spans="1:3">
      <c r="A10" s="4" t="s">
        <v>811</v>
      </c>
      <c r="B10" s="8" t="n">
        <v>-19.1</v>
      </c>
      <c r="C10" s="8" t="n">
        <v>2.1</v>
      </c>
    </row>
    <row r="11" spans="1:3">
      <c r="A11" s="4" t="s">
        <v>813</v>
      </c>
      <c r="B11" s="8" t="n">
        <v>11.2</v>
      </c>
      <c r="C11" s="8" t="n">
        <v>-21.2</v>
      </c>
    </row>
    <row r="12" spans="1:3">
      <c r="A12" s="4" t="s">
        <v>812</v>
      </c>
      <c r="B12" s="7" t="n">
        <v>-7.9</v>
      </c>
      <c r="C12" s="7" t="n">
        <v>-19.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814</v>
      </c>
      <c r="B1" s="2" t="s">
        <v>29</v>
      </c>
      <c r="C1" s="2" t="s">
        <v>30</v>
      </c>
      <c r="D1" s="2" t="s">
        <v>65</v>
      </c>
    </row>
    <row r="2" spans="1:4">
      <c r="A2" s="4" t="s">
        <v>776</v>
      </c>
    </row>
    <row r="3" spans="1:4">
      <c r="A3" s="4" t="s">
        <v>815</v>
      </c>
      <c r="B3" s="7" t="n">
        <v>-0.1</v>
      </c>
      <c r="C3" s="7" t="n">
        <v>-0.3</v>
      </c>
      <c r="D3" s="10" t="n">
        <v>0</v>
      </c>
    </row>
    <row r="4" spans="1:4">
      <c r="A4" s="4" t="s">
        <v>816</v>
      </c>
      <c r="B4" s="6" t="n">
        <v>8</v>
      </c>
      <c r="C4" s="8" t="n">
        <v>-14.7</v>
      </c>
      <c r="D4" s="8" t="n">
        <v>26.7</v>
      </c>
    </row>
    <row r="5" spans="1:4">
      <c r="A5" s="4" t="s">
        <v>131</v>
      </c>
      <c r="B5" s="6" t="n">
        <v>0</v>
      </c>
      <c r="C5" s="6" t="n">
        <v>0</v>
      </c>
      <c r="D5" s="8" t="n">
        <v>-2.6</v>
      </c>
    </row>
    <row r="6" spans="1:4">
      <c r="A6" s="4" t="s">
        <v>817</v>
      </c>
      <c r="B6" s="8" t="n">
        <v>7.9</v>
      </c>
      <c r="C6" s="6" t="n">
        <v>-15</v>
      </c>
      <c r="D6" s="8" t="n">
        <v>24.1</v>
      </c>
    </row>
    <row r="7" spans="1:4">
      <c r="A7" s="4" t="s">
        <v>785</v>
      </c>
    </row>
    <row r="8" spans="1:4">
      <c r="A8" s="4" t="s">
        <v>815</v>
      </c>
      <c r="B8" s="8" t="n">
        <v>0.3</v>
      </c>
      <c r="C8" s="6" t="n">
        <v>0</v>
      </c>
      <c r="D8" s="6" t="n">
        <v>0</v>
      </c>
    </row>
    <row r="9" spans="1:4">
      <c r="A9" s="4" t="s">
        <v>816</v>
      </c>
      <c r="B9" s="8" t="n">
        <v>10.9</v>
      </c>
      <c r="C9" s="8" t="n">
        <v>-21.2</v>
      </c>
      <c r="D9" s="8" t="n">
        <v>0.1</v>
      </c>
    </row>
    <row r="10" spans="1:4">
      <c r="A10" s="4" t="s">
        <v>817</v>
      </c>
      <c r="B10" s="7" t="n">
        <v>11.2</v>
      </c>
      <c r="C10" s="7" t="n">
        <v>-21.2</v>
      </c>
      <c r="D10" s="7" t="n">
        <v>0.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17"/>
  </cols>
  <sheetData>
    <row r="1" spans="1:2">
      <c r="A1" s="1" t="s">
        <v>818</v>
      </c>
      <c r="B1" s="2" t="s">
        <v>122</v>
      </c>
    </row>
    <row r="2" spans="1:2">
      <c r="A2" s="4" t="s">
        <v>776</v>
      </c>
    </row>
    <row r="3" spans="1:2">
      <c r="A3" s="6" t="n">
        <v>2016</v>
      </c>
      <c r="B3" s="7" t="n">
        <v>27.5</v>
      </c>
    </row>
    <row r="4" spans="1:2">
      <c r="A4" s="6" t="n">
        <v>2017</v>
      </c>
      <c r="B4" s="8" t="n">
        <v>26.5</v>
      </c>
    </row>
    <row r="5" spans="1:2">
      <c r="A5" s="6" t="n">
        <v>2018</v>
      </c>
      <c r="B5" s="8" t="n">
        <v>25.3</v>
      </c>
    </row>
    <row r="6" spans="1:2">
      <c r="A6" s="6" t="n">
        <v>2019</v>
      </c>
      <c r="B6" s="8" t="n">
        <v>24.7</v>
      </c>
    </row>
    <row r="7" spans="1:2">
      <c r="A7" s="6" t="n">
        <v>2020</v>
      </c>
      <c r="B7" s="8" t="n">
        <v>24.1</v>
      </c>
    </row>
    <row r="8" spans="1:2">
      <c r="A8" s="4" t="s">
        <v>819</v>
      </c>
      <c r="B8" s="8" t="n">
        <v>111.3</v>
      </c>
    </row>
    <row r="9" spans="1:2">
      <c r="A9" s="4" t="s">
        <v>785</v>
      </c>
    </row>
    <row r="10" spans="1:2">
      <c r="A10" s="6" t="n">
        <v>2016</v>
      </c>
      <c r="B10" s="8" t="n">
        <v>6.4</v>
      </c>
    </row>
    <row r="11" spans="1:2">
      <c r="A11" s="6" t="n">
        <v>2017</v>
      </c>
      <c r="B11" s="8" t="n">
        <v>6.6</v>
      </c>
    </row>
    <row r="12" spans="1:2">
      <c r="A12" s="6" t="n">
        <v>2018</v>
      </c>
      <c r="B12" s="8" t="n">
        <v>6.8</v>
      </c>
    </row>
    <row r="13" spans="1:2">
      <c r="A13" s="6" t="n">
        <v>2019</v>
      </c>
      <c r="B13" s="6" t="n">
        <v>7</v>
      </c>
    </row>
    <row r="14" spans="1:2">
      <c r="A14" s="6" t="n">
        <v>2020</v>
      </c>
      <c r="B14" s="8" t="n">
        <v>7.3</v>
      </c>
    </row>
    <row r="15" spans="1:2">
      <c r="A15" s="4" t="s">
        <v>819</v>
      </c>
      <c r="B15" s="7" t="n">
        <v>40.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0</vt:i4>
      </vt:variant>
    </vt:vector>
  </ns0:HeadingPairs>
  <ns0:TitlesOfParts>
    <vt:vector xmlns:vt="http://schemas.openxmlformats.org/officeDocument/2006/docPropsVTypes" baseType="lpstr" size="140">
      <vt:lpstr>Document And Entity Information</vt:lpstr>
      <vt:lpstr>CONSOLIDATED BALANCE SHEETS</vt:lpstr>
      <vt:lpstr>CONSOLIDATED BALANCE SHEETS _Pa</vt:lpstr>
      <vt:lpstr>CONSOLIDATED STATEMENTS OF EARN</vt:lpstr>
      <vt:lpstr>CONSOLIDATED STATEMENTS OF COMP</vt:lpstr>
      <vt:lpstr>CONSOLIDATED STATEMENTS OF EQUI</vt:lpstr>
      <vt:lpstr>CONSOLIDATED STATEMENTS OF CASH</vt:lpstr>
      <vt:lpstr>CONSOLIDATED BUSINESS SEGMENTS</vt:lpstr>
      <vt:lpstr>NATURE OF OPERATIONS AND BASIS </vt:lpstr>
      <vt:lpstr>SUMMARY OF SIGNIFICANT ACCOUNTI</vt:lpstr>
      <vt:lpstr>RECENTLY IMPLEMENTED ACCOUNTING</vt:lpstr>
      <vt:lpstr>CHANGES IN FUTURE ACCOUNTING ST</vt:lpstr>
      <vt:lpstr>PURCHASE OF U.S. PAPER MILLS</vt:lpstr>
      <vt:lpstr>MEASUREMENT UNCERTAINTY - IMPAI</vt:lpstr>
      <vt:lpstr>VARIABLE INTEREST ENTITIES</vt:lpstr>
      <vt:lpstr>ASSETS HELD FOR SALE AND DISCON</vt:lpstr>
      <vt:lpstr>ACCOUNTS RECEIVABLE</vt:lpstr>
      <vt:lpstr>INVENTORIES</vt:lpstr>
      <vt:lpstr>PREPAIDS AND OTHER</vt:lpstr>
      <vt:lpstr>PROPERTY, PLANT AND EQUIPMENT</vt:lpstr>
      <vt:lpstr>OTHER ASSETS</vt:lpstr>
      <vt:lpstr>ACCOUNTS PAYABLE AND ACCRUED LI</vt:lpstr>
      <vt:lpstr>LONG-TERM DEBT</vt:lpstr>
      <vt:lpstr>EMPLOYEE FUTURE BENEFITS</vt:lpstr>
      <vt:lpstr>OTHER LONG-TERM OBLIGATIONS</vt:lpstr>
      <vt:lpstr>INCOME TAXES</vt:lpstr>
      <vt:lpstr>ACCUMULATED OTHER COMPREHENSIVE</vt:lpstr>
      <vt:lpstr>RESTRUCTURING</vt:lpstr>
      <vt:lpstr>INTEREST EXPENSE, NET</vt:lpstr>
      <vt:lpstr>OTHER INCOME, NET</vt:lpstr>
      <vt:lpstr>EARNINGS PER SHARE</vt:lpstr>
      <vt:lpstr>STOCK-BASED COMPENSATION PLANS</vt:lpstr>
      <vt:lpstr>FAIR VALUE MEASUREMENT</vt:lpstr>
      <vt:lpstr>FINANCIAL INSTRUMENTS</vt:lpstr>
      <vt:lpstr>COMMITMENTS</vt:lpstr>
      <vt:lpstr>CONTINGENCIES</vt:lpstr>
      <vt:lpstr>CONDENSED CONSOLIDATING FINANCI</vt:lpstr>
      <vt:lpstr>SUMMARY OF SIGNIFICANT ACCOUN38</vt:lpstr>
      <vt:lpstr>CONSOLIDATED BUSINESS SEGMENTS </vt:lpstr>
      <vt:lpstr>SUMMARY OF SIGNIFICANT ACCOUN40</vt:lpstr>
      <vt:lpstr>PURCHASE OF U.S. PAPER MILLS (T</vt:lpstr>
      <vt:lpstr>MEASUREMENT UNCERTAINTY - IMP42</vt:lpstr>
      <vt:lpstr>VARIABLE INTEREST ENTITIES (Tab</vt:lpstr>
      <vt:lpstr>ASSETS HELD FOR SALE AND DISC44</vt:lpstr>
      <vt:lpstr>ACCOUNTS RECEIVABLE (Tables)</vt:lpstr>
      <vt:lpstr>INVENTORIES (Tables)</vt:lpstr>
      <vt:lpstr>PREPAIDS AND OTHER (Tables)</vt:lpstr>
      <vt:lpstr>PROPERTY, PLANT AND EQUIPMENT (</vt:lpstr>
      <vt:lpstr>OTHER ASSETS (Tables)</vt:lpstr>
      <vt:lpstr>ACCOUNTS PAYABLE AND ACCRUED 50</vt:lpstr>
      <vt:lpstr>LONG-TERM DEBT (Tables)</vt:lpstr>
      <vt:lpstr>EMPLOYEE FUTURE BENEFITS (Table</vt:lpstr>
      <vt:lpstr>OTHER LONG-TERM OBLIGATIONS (Ta</vt:lpstr>
      <vt:lpstr>INCOME TAXES (Tables)</vt:lpstr>
      <vt:lpstr>ACCUMULATED OTHER COMPREHENSI55</vt:lpstr>
      <vt:lpstr>RESTRUCTURING (Tables)</vt:lpstr>
      <vt:lpstr>INTEREST EXPENSE, NET (Tables)</vt:lpstr>
      <vt:lpstr>OTHER INCOME, NET (Tables)</vt:lpstr>
      <vt:lpstr>EARNINGS PER SHARE (Tables)</vt:lpstr>
      <vt:lpstr>STOCK-BASED COMPENSATION PLANS </vt:lpstr>
      <vt:lpstr>FAIR VALUE MEASUREMENT (Tables)</vt:lpstr>
      <vt:lpstr>FINANCIAL INSTRUMENTS (Tables)</vt:lpstr>
      <vt:lpstr>COMMITMENTS (Tables)</vt:lpstr>
      <vt:lpstr>CONDENSED CONSOLIDATING FINAN64</vt:lpstr>
      <vt:lpstr>CONSOLIDATED BUSINESS SEGMENT65</vt:lpstr>
      <vt:lpstr>CONSOLIDATED GEOGRAPHIC BUSINES</vt:lpstr>
      <vt:lpstr>SUMMARY OF SIGNIFICANT ACCOUN67</vt:lpstr>
      <vt:lpstr>SUMMARY OF SIGNIFICANT ACCOUN68</vt:lpstr>
      <vt:lpstr>PURCHASE OF U.S. PAPER MILLS (D</vt:lpstr>
      <vt:lpstr>PURCHASE OF U.S. PAPER MILLS 70</vt:lpstr>
      <vt:lpstr>PURCHASE OF U.S. PAPER MILLS 71</vt:lpstr>
      <vt:lpstr>MEASUREMENT UNCERTAINTY - IMP72</vt:lpstr>
      <vt:lpstr>MEASUREMENT UNCERTAINTY - IMP73</vt:lpstr>
      <vt:lpstr>VARIABLE INTEREST ENTITIES (Det</vt:lpstr>
      <vt:lpstr>VARIABLE INTEREST ENTITIES (D75</vt:lpstr>
      <vt:lpstr>VARIABLE INTEREST ENTITIES (D76</vt:lpstr>
      <vt:lpstr>ASSETS HELD FOR SALE AND DISC77</vt:lpstr>
      <vt:lpstr>ASSETS HELD FOR SALE AND DISC78</vt:lpstr>
      <vt:lpstr>ASSETS HELD FOR SALE AND DISC79</vt:lpstr>
      <vt:lpstr>ASSETS HELD FOR SALE AND DISC80</vt:lpstr>
      <vt:lpstr>ACCOUNTS RECEIVABLE (Details)</vt:lpstr>
      <vt:lpstr>INVENTORIES (Details)</vt:lpstr>
      <vt:lpstr>INVENTORIES (Details Textual)</vt:lpstr>
      <vt:lpstr>PREPAIDS AND OTHER (Details)</vt:lpstr>
      <vt:lpstr>PROPERTY,PLANT AND EQUIPMENT (D</vt:lpstr>
      <vt:lpstr>PROPERTY,PLANT AND EQUIPMENT 86</vt:lpstr>
      <vt:lpstr>OTHER ASSETS (Details)</vt:lpstr>
      <vt:lpstr>OTHER ASSETS (Details Textual)</vt:lpstr>
      <vt:lpstr>ACCOUNTS PAYABLE AND ACCRUED 89</vt:lpstr>
      <vt:lpstr>LONG-TERM DEBT (Details)</vt:lpstr>
      <vt:lpstr>LONG-TERM DEBT (Details 1)</vt:lpstr>
      <vt:lpstr>LONG-TERM DEBT (Details 2)</vt:lpstr>
      <vt:lpstr>LONG-TERM DEBT (Details Textual</vt:lpstr>
      <vt:lpstr>EMPLOYEE FUTURE BENEFITS (Detai</vt:lpstr>
      <vt:lpstr>EMPLOYEE FUTURE BENEFITS (Det95</vt:lpstr>
      <vt:lpstr>EMPLOYEE FUTURE BENEFITS (Det96</vt:lpstr>
      <vt:lpstr>EMPLOYEE FUTURE BENEFITS (Det97</vt:lpstr>
      <vt:lpstr>EMPLOYEE FUTURE BENEFITS (Det98</vt:lpstr>
      <vt:lpstr>EMPLOYEE FUTURE BENEFITS (Det99</vt:lpstr>
      <vt:lpstr>EMPLOYEE FUTURE BENEFITS (De100</vt:lpstr>
      <vt:lpstr>EMPLOYEE FUTURE BENEFITS (De101</vt:lpstr>
      <vt:lpstr>EMPLOYEE FUTURE BENEFITS (De102</vt:lpstr>
      <vt:lpstr>EMPLOYEE FUTURE BENEFITS (De103</vt:lpstr>
      <vt:lpstr>EMPLOYEE FUTURE BENEFITS (De104</vt:lpstr>
      <vt:lpstr>EMPLOYEE FUTURE BENEFITS (De105</vt:lpstr>
      <vt:lpstr>OTHER LONG-TERM OBLIGATIONS (De</vt:lpstr>
      <vt:lpstr>OTHER LONG-TERM OBLIGATIONS 107</vt:lpstr>
      <vt:lpstr>OTHER LONG-TERM OBLIGATIONS 108</vt:lpstr>
      <vt:lpstr>INCOME TAXES (Details)</vt:lpstr>
      <vt:lpstr>INCOME TAXES (Details 1)</vt:lpstr>
      <vt:lpstr>INCOME TAXES (Details 2)</vt:lpstr>
      <vt:lpstr>INCOME TAXES (Details 3)</vt:lpstr>
      <vt:lpstr>INCOME TAXES (Details 4)</vt:lpstr>
      <vt:lpstr>INCOME TAXES (Details 5)</vt:lpstr>
      <vt:lpstr>INCOME TAXES (Details Textual)</vt:lpstr>
      <vt:lpstr>ACCUMULATED OTHER COMPREHENS116</vt:lpstr>
      <vt:lpstr>RESTRUCTURING (Details)</vt:lpstr>
      <vt:lpstr>RESTRUCTURING (Details Textual)</vt:lpstr>
      <vt:lpstr>INTEREST EXPENSE, NET (Details)</vt:lpstr>
      <vt:lpstr>OTHER INCOME, NET (Details)</vt:lpstr>
      <vt:lpstr>OTHER INCOME, NET (Details Text</vt:lpstr>
      <vt:lpstr>EARNINGS PER SHARE (Details)</vt:lpstr>
      <vt:lpstr>STOCK-BASED COMPENSATION PLA123</vt:lpstr>
      <vt:lpstr>STOCK-BASED COMPENSATION PLA124</vt:lpstr>
      <vt:lpstr>STOCK-BASED COMPENSATION PLA125</vt:lpstr>
      <vt:lpstr>STOCK-BASED COMPENSATION PLA126</vt:lpstr>
      <vt:lpstr>FAIR VALUE MEASUREMENT (Details</vt:lpstr>
      <vt:lpstr>FAIR VALUE MEASUREMENT (Deta128</vt:lpstr>
      <vt:lpstr>FINANCIAL INSTRUMENTS (Details)</vt:lpstr>
      <vt:lpstr>FINANCIAL INSTRUMENTS (Details </vt:lpstr>
      <vt:lpstr>FINANCIAL INSTRUMENTS (Detai131</vt:lpstr>
      <vt:lpstr>FINANCIAL INSTRUMENTS (Detai132</vt:lpstr>
      <vt:lpstr>FINANCIAL INSTRUMENTS (Detai133</vt:lpstr>
      <vt:lpstr>COMMITMENTS (Details)</vt:lpstr>
      <vt:lpstr>COMMITMENTS (Details Textual)</vt:lpstr>
      <vt:lpstr>CONTINGENCIES (Details Textual)</vt:lpstr>
      <vt:lpstr>CONDENSED CONSOLIDATING FINA137</vt:lpstr>
      <vt:lpstr>CONDENSED CONSOLIDATING FINA138</vt:lpstr>
      <vt:lpstr>CONDENSED CONSOLIDATING FINA139</vt:lpstr>
      <vt:lpstr>CONDENSED CONSOLIDATING FINA1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7:20:54Z</dcterms:created>
  <dcterms:modified xmlns:dcterms="http://purl.org/dc/terms/" xmlns:xsi="http://www.w3.org/2001/XMLSchema-instance" xsi:type="dcterms:W3CDTF">2016-04-04T17:20:54Z</dcterms:modified>
  <dc:title xmlns:dc="http://purl.org/dc/elements/1.1/">Untitled</dc:title>
  <dc:description xmlns:dc="http://purl.org/dc/elements/1.1/"/>
  <dc:subject xmlns:dc="http://purl.org/dc/elements/1.1/"/>
  <cp:keywords/>
  <cp:category/>
</cp:coreProperties>
</file>